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Divested Operations" sheetId="12" state="visible" r:id="rId12"/>
    <sheet xmlns:r="http://schemas.openxmlformats.org/officeDocument/2006/relationships" name="Receivables" sheetId="13" state="visible" r:id="rId13"/>
    <sheet xmlns:r="http://schemas.openxmlformats.org/officeDocument/2006/relationships" name="Trust Investments" sheetId="14" state="visible" r:id="rId14"/>
    <sheet xmlns:r="http://schemas.openxmlformats.org/officeDocument/2006/relationships" name="Receivables from Preneed Funera" sheetId="15" state="visible" r:id="rId15"/>
    <sheet xmlns:r="http://schemas.openxmlformats.org/officeDocument/2006/relationships" name="Contracts Funded by Insurance"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Credit Facility and Acquisition" sheetId="19" state="visible" r:id="rId19"/>
    <sheet xmlns:r="http://schemas.openxmlformats.org/officeDocument/2006/relationships" name="Senior Notes (Not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hare Repurchase Program"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Supplementary Data" sheetId="28" state="visible" r:id="rId28"/>
    <sheet xmlns:r="http://schemas.openxmlformats.org/officeDocument/2006/relationships" name="Supplemental Disclosure of Cash"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Business Combinations (Tables)" sheetId="37" state="visible" r:id="rId37"/>
    <sheet xmlns:r="http://schemas.openxmlformats.org/officeDocument/2006/relationships" name="Goodwill (Tables)" sheetId="38" state="visible" r:id="rId38"/>
    <sheet xmlns:r="http://schemas.openxmlformats.org/officeDocument/2006/relationships" name="Divested Operations (Tables)" sheetId="39" state="visible" r:id="rId39"/>
    <sheet xmlns:r="http://schemas.openxmlformats.org/officeDocument/2006/relationships" name="Receivables (Tables)" sheetId="40" state="visible" r:id="rId40"/>
    <sheet xmlns:r="http://schemas.openxmlformats.org/officeDocument/2006/relationships" name="Trust Investments (Tables)" sheetId="41" state="visible" r:id="rId41"/>
    <sheet xmlns:r="http://schemas.openxmlformats.org/officeDocument/2006/relationships" name="Receivables from Preneed Fune_2" sheetId="42" state="visible" r:id="rId42"/>
    <sheet xmlns:r="http://schemas.openxmlformats.org/officeDocument/2006/relationships" name="Intangible and Other Non-Curr_2" sheetId="43" state="visible" r:id="rId43"/>
    <sheet xmlns:r="http://schemas.openxmlformats.org/officeDocument/2006/relationships" name="Credit Facility and Acquisiti_2" sheetId="44" state="visible" r:id="rId44"/>
    <sheet xmlns:r="http://schemas.openxmlformats.org/officeDocument/2006/relationships" name="Senior Notes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Share Repurchase Program (Table" sheetId="50" state="visible" r:id="rId50"/>
    <sheet xmlns:r="http://schemas.openxmlformats.org/officeDocument/2006/relationships" name="Earnings Per Share (Tables)" sheetId="51" state="visible" r:id="rId51"/>
    <sheet xmlns:r="http://schemas.openxmlformats.org/officeDocument/2006/relationships" name="Segment Reporting (Tables)" sheetId="52" state="visible" r:id="rId52"/>
    <sheet xmlns:r="http://schemas.openxmlformats.org/officeDocument/2006/relationships" name="Supplementary Data (Tables)" sheetId="53" state="visible" r:id="rId53"/>
    <sheet xmlns:r="http://schemas.openxmlformats.org/officeDocument/2006/relationships" name="Supplemental Disclosure of Ca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Basis of Presentation and Sum_8" sheetId="59" state="visible" r:id="rId59"/>
    <sheet xmlns:r="http://schemas.openxmlformats.org/officeDocument/2006/relationships" name="Basis of Presentation and Sum_9" sheetId="60" state="visible" r:id="rId60"/>
    <sheet xmlns:r="http://schemas.openxmlformats.org/officeDocument/2006/relationships" name="Business Combinations (Narrativ" sheetId="61" state="visible" r:id="rId61"/>
    <sheet xmlns:r="http://schemas.openxmlformats.org/officeDocument/2006/relationships" name="Business Combinations (Purchase" sheetId="62" state="visible" r:id="rId62"/>
    <sheet xmlns:r="http://schemas.openxmlformats.org/officeDocument/2006/relationships" name="Business Combinations (Assets A" sheetId="63" state="visible" r:id="rId63"/>
    <sheet xmlns:r="http://schemas.openxmlformats.org/officeDocument/2006/relationships" name="Goodwill (Changes in Goodwill) " sheetId="64" state="visible" r:id="rId64"/>
    <sheet xmlns:r="http://schemas.openxmlformats.org/officeDocument/2006/relationships" name="Goodwill (Narrative) (Details)" sheetId="65" state="visible" r:id="rId65"/>
    <sheet xmlns:r="http://schemas.openxmlformats.org/officeDocument/2006/relationships" name="Divested Operations (Narrative)" sheetId="66" state="visible" r:id="rId66"/>
    <sheet xmlns:r="http://schemas.openxmlformats.org/officeDocument/2006/relationships" name="Divested Operations (Assets hel" sheetId="67" state="visible" r:id="rId67"/>
    <sheet xmlns:r="http://schemas.openxmlformats.org/officeDocument/2006/relationships" name="Receivables (Accounts Receivabl" sheetId="68" state="visible" r:id="rId68"/>
    <sheet xmlns:r="http://schemas.openxmlformats.org/officeDocument/2006/relationships" name="Receivables (Allowance for cred" sheetId="69" state="visible" r:id="rId69"/>
    <sheet xmlns:r="http://schemas.openxmlformats.org/officeDocument/2006/relationships" name="Receivables (Cemetery receivabl" sheetId="70" state="visible" r:id="rId70"/>
    <sheet xmlns:r="http://schemas.openxmlformats.org/officeDocument/2006/relationships" name="Receivables (Components of Ceme" sheetId="71" state="visible" r:id="rId71"/>
    <sheet xmlns:r="http://schemas.openxmlformats.org/officeDocument/2006/relationships" name="Receivables (Preneed cemetery r" sheetId="72" state="visible" r:id="rId72"/>
    <sheet xmlns:r="http://schemas.openxmlformats.org/officeDocument/2006/relationships" name="Receivables Amortized cost basi" sheetId="73" state="visible" r:id="rId73"/>
    <sheet xmlns:r="http://schemas.openxmlformats.org/officeDocument/2006/relationships" name="Receivables (Aging of past due " sheetId="74" state="visible" r:id="rId74"/>
    <sheet xmlns:r="http://schemas.openxmlformats.org/officeDocument/2006/relationships" name="Trust Investments (Components o" sheetId="75" state="visible" r:id="rId75"/>
    <sheet xmlns:r="http://schemas.openxmlformats.org/officeDocument/2006/relationships" name="Trust Investments (Cost and fai" sheetId="76" state="visible" r:id="rId76"/>
    <sheet xmlns:r="http://schemas.openxmlformats.org/officeDocument/2006/relationships" name="Trust Investments (Estimated ma" sheetId="77" state="visible" r:id="rId77"/>
    <sheet xmlns:r="http://schemas.openxmlformats.org/officeDocument/2006/relationships" name="Trust Investments (Unrealized l" sheetId="78" state="visible" r:id="rId78"/>
    <sheet xmlns:r="http://schemas.openxmlformats.org/officeDocument/2006/relationships" name="Trust Investments (Preneed ceme" sheetId="79" state="visible" r:id="rId79"/>
    <sheet xmlns:r="http://schemas.openxmlformats.org/officeDocument/2006/relationships" name="Trust Investments (Purchases an" sheetId="80" state="visible" r:id="rId80"/>
    <sheet xmlns:r="http://schemas.openxmlformats.org/officeDocument/2006/relationships" name="Trust Investments (Components_2" sheetId="81" state="visible" r:id="rId81"/>
    <sheet xmlns:r="http://schemas.openxmlformats.org/officeDocument/2006/relationships" name="Trust Investments (Cost and f_2" sheetId="82" state="visible" r:id="rId82"/>
    <sheet xmlns:r="http://schemas.openxmlformats.org/officeDocument/2006/relationships" name="Trust Investments (Estimated _2" sheetId="83" state="visible" r:id="rId83"/>
    <sheet xmlns:r="http://schemas.openxmlformats.org/officeDocument/2006/relationships" name="Trust Investments (Preneed fune" sheetId="84" state="visible" r:id="rId84"/>
    <sheet xmlns:r="http://schemas.openxmlformats.org/officeDocument/2006/relationships" name="Trust Investments (Purchases _2" sheetId="85" state="visible" r:id="rId85"/>
    <sheet xmlns:r="http://schemas.openxmlformats.org/officeDocument/2006/relationships" name="Trust Investments (Narrative) (" sheetId="86" state="visible" r:id="rId86"/>
    <sheet xmlns:r="http://schemas.openxmlformats.org/officeDocument/2006/relationships" name="Trust Investments (Fixed income" sheetId="87" state="visible" r:id="rId87"/>
    <sheet xmlns:r="http://schemas.openxmlformats.org/officeDocument/2006/relationships" name="Trust Investments (Components_3" sheetId="88" state="visible" r:id="rId88"/>
    <sheet xmlns:r="http://schemas.openxmlformats.org/officeDocument/2006/relationships" name="Trust Investments (Cost and f_3" sheetId="89" state="visible" r:id="rId89"/>
    <sheet xmlns:r="http://schemas.openxmlformats.org/officeDocument/2006/relationships" name="Trust Investments (Estimated _3" sheetId="90" state="visible" r:id="rId90"/>
    <sheet xmlns:r="http://schemas.openxmlformats.org/officeDocument/2006/relationships" name="Trust Investments (Perpetual ca" sheetId="91" state="visible" r:id="rId91"/>
    <sheet xmlns:r="http://schemas.openxmlformats.org/officeDocument/2006/relationships" name="Trust Investments (Perpetual _2" sheetId="92" state="visible" r:id="rId92"/>
    <sheet xmlns:r="http://schemas.openxmlformats.org/officeDocument/2006/relationships" name="Trust Investments (Purchases _3" sheetId="93" state="visible" r:id="rId93"/>
    <sheet xmlns:r="http://schemas.openxmlformats.org/officeDocument/2006/relationships" name="Receivables from Preneed Fune_3" sheetId="94" state="visible" r:id="rId94"/>
    <sheet xmlns:r="http://schemas.openxmlformats.org/officeDocument/2006/relationships" name="Receivables from Preneed Fune_4" sheetId="95" state="visible" r:id="rId95"/>
    <sheet xmlns:r="http://schemas.openxmlformats.org/officeDocument/2006/relationships" name="Contracts Funded by Insurance (" sheetId="96" state="visible" r:id="rId96"/>
    <sheet xmlns:r="http://schemas.openxmlformats.org/officeDocument/2006/relationships" name="Fair Value Measurements (Detail" sheetId="97" state="visible" r:id="rId97"/>
    <sheet xmlns:r="http://schemas.openxmlformats.org/officeDocument/2006/relationships" name="Intangible and Other Non-Curr_3" sheetId="98" state="visible" r:id="rId98"/>
    <sheet xmlns:r="http://schemas.openxmlformats.org/officeDocument/2006/relationships" name="Credit Facility and Acquisiti_3" sheetId="99" state="visible" r:id="rId99"/>
    <sheet xmlns:r="http://schemas.openxmlformats.org/officeDocument/2006/relationships" name="Credit Facility and Acquisiti_4" sheetId="100" state="visible" r:id="rId100"/>
    <sheet xmlns:r="http://schemas.openxmlformats.org/officeDocument/2006/relationships" name="Credit Facility and Acquisiti_5" sheetId="101" state="visible" r:id="rId101"/>
    <sheet xmlns:r="http://schemas.openxmlformats.org/officeDocument/2006/relationships" name="Senior Notes (Details)" sheetId="102" state="visible" r:id="rId102"/>
    <sheet xmlns:r="http://schemas.openxmlformats.org/officeDocument/2006/relationships" name="Senior Notes Carrying value of " sheetId="103" state="visible" r:id="rId103"/>
    <sheet xmlns:r="http://schemas.openxmlformats.org/officeDocument/2006/relationships" name="Senior Notes Aggregate Maturiti" sheetId="104" state="visible" r:id="rId104"/>
    <sheet xmlns:r="http://schemas.openxmlformats.org/officeDocument/2006/relationships" name="Leases - Lease Costs (Details)" sheetId="105" state="visible" r:id="rId105"/>
    <sheet xmlns:r="http://schemas.openxmlformats.org/officeDocument/2006/relationships" name="Leases - Cash flow (Details)" sheetId="106" state="visible" r:id="rId106"/>
    <sheet xmlns:r="http://schemas.openxmlformats.org/officeDocument/2006/relationships" name="Leases - Right-of-use Assets Ob" sheetId="107" state="visible" r:id="rId107"/>
    <sheet xmlns:r="http://schemas.openxmlformats.org/officeDocument/2006/relationships" name="Leases - Carrying Values of Lea" sheetId="108" state="visible" r:id="rId108"/>
    <sheet xmlns:r="http://schemas.openxmlformats.org/officeDocument/2006/relationships" name="Leases - Lease Term and Discoun" sheetId="109" state="visible" r:id="rId109"/>
    <sheet xmlns:r="http://schemas.openxmlformats.org/officeDocument/2006/relationships" name="Leases - Maturities of Operatin"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Income Taxes (Provision of Inco" sheetId="113" state="visible" r:id="rId113"/>
    <sheet xmlns:r="http://schemas.openxmlformats.org/officeDocument/2006/relationships" name="Income Taxes (Schedule of Effec" sheetId="114" state="visible" r:id="rId114"/>
    <sheet xmlns:r="http://schemas.openxmlformats.org/officeDocument/2006/relationships" name="Income Taxes (Schedule of Defer" sheetId="115" state="visible" r:id="rId115"/>
    <sheet xmlns:r="http://schemas.openxmlformats.org/officeDocument/2006/relationships" name="Income Taxes (Narrative) (Detai" sheetId="116" state="visible" r:id="rId116"/>
    <sheet xmlns:r="http://schemas.openxmlformats.org/officeDocument/2006/relationships" name="Income Taxes (Schedule of Unrec" sheetId="117" state="visible" r:id="rId117"/>
    <sheet xmlns:r="http://schemas.openxmlformats.org/officeDocument/2006/relationships" name="Stockholders' Equity (Narrative" sheetId="118" state="visible" r:id="rId118"/>
    <sheet xmlns:r="http://schemas.openxmlformats.org/officeDocument/2006/relationships" name="Stockholders' Equity (Status of" sheetId="119" state="visible" r:id="rId119"/>
    <sheet xmlns:r="http://schemas.openxmlformats.org/officeDocument/2006/relationships" name="Stockholders' Equity (Assumptio" sheetId="120" state="visible" r:id="rId120"/>
    <sheet xmlns:r="http://schemas.openxmlformats.org/officeDocument/2006/relationships" name="Stockholders' Equity (Summary o" sheetId="121" state="visible" r:id="rId121"/>
    <sheet xmlns:r="http://schemas.openxmlformats.org/officeDocument/2006/relationships" name="Stockholders' Equity (Outstandi" sheetId="122" state="visible" r:id="rId122"/>
    <sheet xmlns:r="http://schemas.openxmlformats.org/officeDocument/2006/relationships" name="Stockholders' Equity (Four quar" sheetId="123" state="visible" r:id="rId123"/>
    <sheet xmlns:r="http://schemas.openxmlformats.org/officeDocument/2006/relationships" name="Stockholders' Equity (Summary_2" sheetId="124" state="visible" r:id="rId124"/>
    <sheet xmlns:r="http://schemas.openxmlformats.org/officeDocument/2006/relationships" name="Stockholders' Equity Performanc" sheetId="125" state="visible" r:id="rId125"/>
    <sheet xmlns:r="http://schemas.openxmlformats.org/officeDocument/2006/relationships" name="Stockholders' Equity - (Stock-B" sheetId="126" state="visible" r:id="rId126"/>
    <sheet xmlns:r="http://schemas.openxmlformats.org/officeDocument/2006/relationships" name="Share Repurchase Program (Detai" sheetId="127" state="visible" r:id="rId127"/>
    <sheet xmlns:r="http://schemas.openxmlformats.org/officeDocument/2006/relationships" name="Earnings Per Share (Computation" sheetId="128" state="visible" r:id="rId128"/>
    <sheet xmlns:r="http://schemas.openxmlformats.org/officeDocument/2006/relationships" name="Earnings Per Share (Stock Optio" sheetId="129" state="visible" r:id="rId129"/>
    <sheet xmlns:r="http://schemas.openxmlformats.org/officeDocument/2006/relationships" name="Segment Reporting (Revenue, pre" sheetId="130" state="visible" r:id="rId130"/>
    <sheet xmlns:r="http://schemas.openxmlformats.org/officeDocument/2006/relationships" name="Supplementary Data (Details)" sheetId="131" state="visible" r:id="rId131"/>
    <sheet xmlns:r="http://schemas.openxmlformats.org/officeDocument/2006/relationships" name="Supplemental Disclosure of Ca_3" sheetId="132" state="visible" r:id="rId132"/>
    <sheet xmlns:r="http://schemas.openxmlformats.org/officeDocument/2006/relationships" name="Valuation and Qualifying Acco_2"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961</t>
        </is>
      </c>
      <c r="C9" s="4" t="inlineStr">
        <is>
          <t xml:space="preserve"> </t>
        </is>
      </c>
      <c r="D9" s="4" t="inlineStr">
        <is>
          <t xml:space="preserve"> </t>
        </is>
      </c>
    </row>
    <row r="10">
      <c r="A10" s="4" t="inlineStr">
        <is>
          <t>Entity Registrant Name</t>
        </is>
      </c>
      <c r="B10" s="4" t="inlineStr">
        <is>
          <t>CARRIAGE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423828</t>
        </is>
      </c>
      <c r="C12" s="4" t="inlineStr">
        <is>
          <t xml:space="preserve"> </t>
        </is>
      </c>
      <c r="D12" s="4" t="inlineStr">
        <is>
          <t xml:space="preserve"> </t>
        </is>
      </c>
    </row>
    <row r="13">
      <c r="A13" s="4" t="inlineStr">
        <is>
          <t>Entity Address, Address Line One</t>
        </is>
      </c>
      <c r="B13" s="4" t="inlineStr">
        <is>
          <t>3040 Post Oak Boulevar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32-840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CS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5</v>
      </c>
    </row>
    <row r="34">
      <c r="A34" s="4" t="inlineStr">
        <is>
          <t>Entity Common Stock, Shares Outstanding</t>
        </is>
      </c>
      <c r="B34" s="4" t="inlineStr">
        <is>
          <t xml:space="preserve"> </t>
        </is>
      </c>
      <c r="C34" s="6" t="n">
        <v>15649702</v>
      </c>
      <c r="D34" s="4" t="inlineStr">
        <is>
          <t xml:space="preserve"> </t>
        </is>
      </c>
    </row>
    <row r="35">
      <c r="A35" s="4" t="inlineStr">
        <is>
          <t>Documents Incorporated by Reference</t>
        </is>
      </c>
      <c r="B35" s="4" t="inlineStr">
        <is>
          <t>DOCUMENTS INCORPORATED BY REFERENCE _____________________________________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5" s="4" t="inlineStr">
        <is>
          <t xml:space="preserve"> </t>
        </is>
      </c>
      <c r="D35" s="4" t="inlineStr">
        <is>
          <t xml:space="preserve"> </t>
        </is>
      </c>
    </row>
    <row r="36">
      <c r="A36" s="4" t="inlineStr">
        <is>
          <t>Entity Central Index Key</t>
        </is>
      </c>
      <c r="B36" s="4" t="inlineStr">
        <is>
          <t>000101628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BUSINESS COMBINATIONS We did not acquire any businesses in 2024. On March 22, 2023, we acquired a business consisting of three funeral homes, two cemeteries and one cremation focused business in the Bakersfield, CA area for $44.0 million in cash. We acquired substantially all of the assets and assumed certain operating liabilities of this business. The pro forma impact of these acquisitions on prior periods is not presented, as the impact is not significant to our reported results. The results of the acquired businesses are reflected in our Consolidated Statements of Operations from the date of acquisition. 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current assets relate to accounts receivable and inventory. The intangible and other non-current assets relate to the fair value of tradenames and right-of-use operating lease assets. The assumed liabilities relate to operating lease obligations and commissions payable. As of December 31, 2023, our accounting for this acquisition is complete. The following table summarizes the fair value of the assets acquired and liabilities assumed for this business (in thousands): Acquisition Date Type of Business Market Assets Acquired (Excluding Goodwill) Goodwill Recorded Liabilities and Debt Assumed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1" customWidth="1" min="6" max="6"/>
  </cols>
  <sheetData>
    <row r="1">
      <c r="A1" s="1" t="inlineStr">
        <is>
          <t>Credit Facility and Acquisition Debt (Narrative) (Details)</t>
        </is>
      </c>
      <c r="C1" s="2" t="inlineStr">
        <is>
          <t>12 Months Ended</t>
        </is>
      </c>
    </row>
    <row r="2">
      <c r="B2" s="2" t="inlineStr">
        <is>
          <t>Jul. 31, 2024 USD ($)</t>
        </is>
      </c>
      <c r="C2" s="2" t="inlineStr">
        <is>
          <t>Dec. 31, 2024 USD ($) letter_of_credit</t>
        </is>
      </c>
      <c r="D2" s="2" t="inlineStr">
        <is>
          <t>Dec. 31, 2023 USD ($)</t>
        </is>
      </c>
      <c r="E2" s="2" t="inlineStr">
        <is>
          <t>Dec. 31, 2022 USD ($)</t>
        </is>
      </c>
      <c r="F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 letter_of_credit</t>
        </is>
      </c>
      <c r="B4" s="4" t="inlineStr">
        <is>
          <t xml:space="preserve"> </t>
        </is>
      </c>
      <c r="C4" s="6" t="n">
        <v>1</v>
      </c>
      <c r="D4" s="4" t="inlineStr">
        <is>
          <t xml:space="preserve"> </t>
        </is>
      </c>
      <c r="E4" s="4" t="inlineStr">
        <is>
          <t xml:space="preserve"> </t>
        </is>
      </c>
      <c r="F4" s="4" t="inlineStr">
        <is>
          <t xml:space="preserve"> </t>
        </is>
      </c>
    </row>
    <row r="5">
      <c r="A5" s="4" t="inlineStr">
        <is>
          <t>Debt instrument, term</t>
        </is>
      </c>
      <c r="B5" s="4" t="inlineStr">
        <is>
          <t xml:space="preserve"> </t>
        </is>
      </c>
      <c r="C5" s="4" t="inlineStr">
        <is>
          <t>53 months</t>
        </is>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5" t="n">
        <v>622000</v>
      </c>
      <c r="D6" s="5" t="n">
        <v>699000</v>
      </c>
      <c r="E6" s="5" t="n">
        <v>552000</v>
      </c>
      <c r="F6" s="4" t="inlineStr">
        <is>
          <t xml:space="preserve"> </t>
        </is>
      </c>
    </row>
    <row r="7">
      <c r="A7" s="4" t="inlineStr">
        <is>
          <t>Line Of Credit Facility Accordion Provision</t>
        </is>
      </c>
      <c r="B7" s="4" t="inlineStr">
        <is>
          <t xml:space="preserve"> </t>
        </is>
      </c>
      <c r="C7" s="6" t="n">
        <v>75000000</v>
      </c>
      <c r="D7" s="4" t="inlineStr">
        <is>
          <t xml:space="preserve"> </t>
        </is>
      </c>
      <c r="E7" s="4" t="inlineStr">
        <is>
          <t xml:space="preserve"> </t>
        </is>
      </c>
      <c r="F7" s="4" t="inlineStr">
        <is>
          <t xml:space="preserve"> </t>
        </is>
      </c>
    </row>
    <row r="8">
      <c r="A8" s="4" t="inlineStr">
        <is>
          <t>Debt Issuance Costs, Net</t>
        </is>
      </c>
      <c r="B8" s="4" t="inlineStr">
        <is>
          <t xml:space="preserve"> </t>
        </is>
      </c>
      <c r="C8" s="5" t="n">
        <v>1618000</v>
      </c>
      <c r="D8" s="6" t="n">
        <v>1306000</v>
      </c>
      <c r="E8" s="4" t="inlineStr">
        <is>
          <t xml:space="preserve"> </t>
        </is>
      </c>
      <c r="F8" s="4" t="inlineStr">
        <is>
          <t xml:space="preserve"> </t>
        </is>
      </c>
    </row>
    <row r="9">
      <c r="A9" s="4" t="inlineStr">
        <is>
          <t>Line of Credit | Prime Rate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in percent)</t>
        </is>
      </c>
      <c r="B11" s="4" t="inlineStr">
        <is>
          <t xml:space="preserve"> </t>
        </is>
      </c>
      <c r="C11" s="11" t="n">
        <v>0.015</v>
      </c>
      <c r="D11" s="4" t="inlineStr">
        <is>
          <t xml:space="preserve"> </t>
        </is>
      </c>
      <c r="E11" s="4" t="inlineStr">
        <is>
          <t xml:space="preserve"> </t>
        </is>
      </c>
      <c r="F11" s="4" t="inlineStr">
        <is>
          <t xml:space="preserve"> </t>
        </is>
      </c>
    </row>
    <row r="12">
      <c r="A12" s="4" t="inlineStr">
        <is>
          <t>Line of Credit | LIBOR Margin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in percent)</t>
        </is>
      </c>
      <c r="B14" s="4" t="inlineStr">
        <is>
          <t xml:space="preserve"> </t>
        </is>
      </c>
      <c r="C14" s="11" t="n">
        <v>0.025</v>
      </c>
      <c r="D14" s="4" t="inlineStr">
        <is>
          <t xml:space="preserve"> </t>
        </is>
      </c>
      <c r="E14" s="4" t="inlineStr">
        <is>
          <t xml:space="preserve"> </t>
        </is>
      </c>
      <c r="F14" s="4" t="inlineStr">
        <is>
          <t xml:space="preserve"> </t>
        </is>
      </c>
    </row>
    <row r="15">
      <c r="A15" s="4" t="inlineStr">
        <is>
          <t>Deferred Purchase Pric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5" t="n">
        <v>406000</v>
      </c>
      <c r="D17" s="6" t="n">
        <v>291000</v>
      </c>
      <c r="E17" s="6" t="n">
        <v>311000</v>
      </c>
      <c r="F17" s="4" t="inlineStr">
        <is>
          <t xml:space="preserve"> </t>
        </is>
      </c>
    </row>
    <row r="18">
      <c r="A18" s="4" t="inlineStr">
        <is>
          <t>Deferred Purchase Price Not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purchase price notes payable to sellers of acquired entities, discounted imputed interest rate (in Percent)</t>
        </is>
      </c>
      <c r="B20" s="4" t="inlineStr">
        <is>
          <t xml:space="preserve"> </t>
        </is>
      </c>
      <c r="C20" s="11" t="n">
        <v>0.065</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9 years</t>
        </is>
      </c>
      <c r="D21" s="4" t="inlineStr">
        <is>
          <t xml:space="preserve"> </t>
        </is>
      </c>
      <c r="E21" s="4" t="inlineStr">
        <is>
          <t xml:space="preserve"> </t>
        </is>
      </c>
      <c r="F21" s="4" t="inlineStr">
        <is>
          <t xml:space="preserve"> </t>
        </is>
      </c>
    </row>
    <row r="22">
      <c r="A22" s="4" t="inlineStr">
        <is>
          <t>Deferred Purchase Price Not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urchase price notes payable to sellers of acquired entities, discounted imputed interest rate (in Percent)</t>
        </is>
      </c>
      <c r="B24" s="4" t="inlineStr">
        <is>
          <t xml:space="preserve"> </t>
        </is>
      </c>
      <c r="C24" s="11" t="n">
        <v>0.073</v>
      </c>
      <c r="D24" s="4" t="inlineStr">
        <is>
          <t xml:space="preserve"> </t>
        </is>
      </c>
      <c r="E24" s="4" t="inlineStr">
        <is>
          <t xml:space="preserve"> </t>
        </is>
      </c>
      <c r="F24" s="4" t="inlineStr">
        <is>
          <t xml:space="preserve"> </t>
        </is>
      </c>
    </row>
    <row r="25">
      <c r="A25" s="4" t="inlineStr">
        <is>
          <t>Debt instrument, term</t>
        </is>
      </c>
      <c r="B25" s="4" t="inlineStr">
        <is>
          <t xml:space="preserve"> </t>
        </is>
      </c>
      <c r="C25" s="4" t="inlineStr">
        <is>
          <t>20 years</t>
        </is>
      </c>
      <c r="D25" s="4" t="inlineStr">
        <is>
          <t xml:space="preserve"> </t>
        </is>
      </c>
      <c r="E25" s="4" t="inlineStr">
        <is>
          <t xml:space="preserve"> </t>
        </is>
      </c>
      <c r="F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4" t="inlineStr">
        <is>
          <t xml:space="preserve"> </t>
        </is>
      </c>
      <c r="C28" s="5" t="n">
        <v>137000000</v>
      </c>
      <c r="D28" s="4" t="inlineStr">
        <is>
          <t xml:space="preserve"> </t>
        </is>
      </c>
      <c r="E28" s="4" t="inlineStr">
        <is>
          <t xml:space="preserve"> </t>
        </is>
      </c>
      <c r="F28" s="4" t="inlineStr">
        <is>
          <t xml:space="preserve"> </t>
        </is>
      </c>
    </row>
    <row r="29">
      <c r="A29" s="4" t="inlineStr">
        <is>
          <t>Interest expense</t>
        </is>
      </c>
      <c r="B29" s="4" t="inlineStr">
        <is>
          <t xml:space="preserve"> </t>
        </is>
      </c>
      <c r="C29" s="6" t="n">
        <v>13390000</v>
      </c>
      <c r="D29" s="6" t="n">
        <v>17251000</v>
      </c>
      <c r="E29" s="6" t="n">
        <v>7105000</v>
      </c>
      <c r="F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6" t="n">
        <v>15000000</v>
      </c>
      <c r="E32" s="4" t="inlineStr">
        <is>
          <t xml:space="preserve"> </t>
        </is>
      </c>
      <c r="F32" s="4" t="inlineStr">
        <is>
          <t xml:space="preserve"> </t>
        </is>
      </c>
    </row>
    <row r="33">
      <c r="A33" s="4" t="inlineStr">
        <is>
          <t>Swingli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6" t="n">
        <v>10000000</v>
      </c>
      <c r="E35" s="4" t="inlineStr">
        <is>
          <t xml:space="preserve"> </t>
        </is>
      </c>
      <c r="F35" s="4" t="inlineStr">
        <is>
          <t xml:space="preserve"> </t>
        </is>
      </c>
    </row>
    <row r="36">
      <c r="A36" s="4"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of debt issuance costs</t>
        </is>
      </c>
      <c r="B38" s="4" t="inlineStr">
        <is>
          <t xml:space="preserve"> </t>
        </is>
      </c>
      <c r="C38" s="6" t="n">
        <v>469000</v>
      </c>
      <c r="D38" s="6" t="n">
        <v>552000</v>
      </c>
      <c r="E38" s="5" t="n">
        <v>412000</v>
      </c>
      <c r="F38" s="4" t="inlineStr">
        <is>
          <t xml:space="preserve"> </t>
        </is>
      </c>
    </row>
    <row r="39">
      <c r="A39" s="4" t="inlineStr">
        <is>
          <t>Credit Agreement Amend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5" t="n">
        <v>250000000</v>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Transaction Costs Capitalized</t>
        </is>
      </c>
      <c r="B44" s="5" t="n">
        <v>800000</v>
      </c>
      <c r="C44" s="4" t="inlineStr">
        <is>
          <t xml:space="preserve"> </t>
        </is>
      </c>
      <c r="D44" s="4" t="inlineStr">
        <is>
          <t xml:space="preserve"> </t>
        </is>
      </c>
      <c r="E44" s="4" t="inlineStr">
        <is>
          <t xml:space="preserve"> </t>
        </is>
      </c>
      <c r="F44" s="4" t="inlineStr">
        <is>
          <t xml:space="preserve"> </t>
        </is>
      </c>
    </row>
    <row r="45">
      <c r="A45" s="4" t="inlineStr">
        <is>
          <t>Revolving Credit Facility, Secured, Floating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sent value of future deferred payments</t>
        </is>
      </c>
      <c r="B47" s="4" t="inlineStr">
        <is>
          <t xml:space="preserve"> </t>
        </is>
      </c>
      <c r="C47" s="6" t="n">
        <v>2200000</v>
      </c>
      <c r="D47" s="4" t="inlineStr">
        <is>
          <t xml:space="preserve"> </t>
        </is>
      </c>
      <c r="E47" s="4" t="inlineStr">
        <is>
          <t xml:space="preserve"> </t>
        </is>
      </c>
      <c r="F47" s="4" t="inlineStr">
        <is>
          <t xml:space="preserve"> </t>
        </is>
      </c>
    </row>
    <row r="48">
      <c r="A48" s="4" t="inlineStr">
        <is>
          <t>Revolving Credit Facility, Secured, Floating Rate | 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4" t="inlineStr">
        <is>
          <t xml:space="preserve"> </t>
        </is>
      </c>
      <c r="C50" s="6" t="n">
        <v>137000000</v>
      </c>
      <c r="D50" s="5" t="n">
        <v>179100000</v>
      </c>
      <c r="E50" s="4" t="inlineStr">
        <is>
          <t xml:space="preserve"> </t>
        </is>
      </c>
      <c r="F50" s="4" t="inlineStr">
        <is>
          <t xml:space="preserve"> </t>
        </is>
      </c>
    </row>
    <row r="51">
      <c r="A51" s="4" t="inlineStr">
        <is>
          <t>Line of Credit Facility, Remaining Borrowing Capacity</t>
        </is>
      </c>
      <c r="B51" s="4" t="inlineStr">
        <is>
          <t xml:space="preserve"> </t>
        </is>
      </c>
      <c r="C51" s="5" t="n">
        <v>110800000</v>
      </c>
      <c r="D51" s="4" t="inlineStr">
        <is>
          <t xml:space="preserve"> </t>
        </is>
      </c>
      <c r="E51" s="4" t="inlineStr">
        <is>
          <t xml:space="preserve"> </t>
        </is>
      </c>
      <c r="F51" s="4" t="inlineStr">
        <is>
          <t xml:space="preserve"> </t>
        </is>
      </c>
    </row>
    <row r="52">
      <c r="A52" s="4" t="inlineStr">
        <is>
          <t>Revolving Credit Facility, Secured, Floating Rate | Revolving Credit Facility |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Interest Rate During Period</t>
        </is>
      </c>
      <c r="B54" s="4" t="inlineStr">
        <is>
          <t xml:space="preserve"> </t>
        </is>
      </c>
      <c r="C54" s="11" t="n">
        <v>0.08400000000000001</v>
      </c>
      <c r="D54" s="11" t="n">
        <v>0.08599999999999999</v>
      </c>
      <c r="E54" s="4" t="inlineStr">
        <is>
          <t xml:space="preserve"> </t>
        </is>
      </c>
      <c r="F54" s="4" t="inlineStr">
        <is>
          <t xml:space="preserve"> </t>
        </is>
      </c>
    </row>
    <row r="55">
      <c r="A55" s="4" t="inlineStr">
        <is>
          <t>Ratio Actu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atio of indebtedness to net capital (in ratio)</t>
        </is>
      </c>
      <c r="B57" s="4" t="inlineStr">
        <is>
          <t xml:space="preserve"> </t>
        </is>
      </c>
      <c r="C57" s="6" t="n">
        <v>5</v>
      </c>
      <c r="D57" s="4" t="inlineStr">
        <is>
          <t xml:space="preserve"> </t>
        </is>
      </c>
      <c r="E57" s="4" t="inlineStr">
        <is>
          <t xml:space="preserve"> </t>
        </is>
      </c>
      <c r="F57" s="4" t="inlineStr">
        <is>
          <t xml:space="preserve"> </t>
        </is>
      </c>
    </row>
    <row r="58">
      <c r="A58" s="4" t="inlineStr">
        <is>
          <t>Ratio Actual | Revolving Credit Facility, Secured, Floating Rate | Revolving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atio of earnings to fixed cost obligations (in ratio)</t>
        </is>
      </c>
      <c r="B60" s="4" t="inlineStr">
        <is>
          <t xml:space="preserve"> </t>
        </is>
      </c>
      <c r="C60" s="8" t="n">
        <v>1.2</v>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redit Facility and Acquisition Debt (Aggregate Maturities) (Details) $ in Thousands</t>
        </is>
      </c>
      <c r="B1" s="2" t="inlineStr">
        <is>
          <t>Dec. 31, 2024 USD ($)</t>
        </is>
      </c>
    </row>
    <row r="2">
      <c r="A2" s="4" t="inlineStr">
        <is>
          <t>Credit Agreement</t>
        </is>
      </c>
      <c r="B2" s="4" t="inlineStr">
        <is>
          <t xml:space="preserve"> </t>
        </is>
      </c>
    </row>
    <row r="3">
      <c r="A3" s="3" t="inlineStr">
        <is>
          <t>Debt Instrument [Line Items]</t>
        </is>
      </c>
      <c r="B3" s="4" t="inlineStr">
        <is>
          <t xml:space="preserve"> </t>
        </is>
      </c>
    </row>
    <row r="4">
      <c r="A4" s="4" t="inlineStr">
        <is>
          <t>2025</t>
        </is>
      </c>
      <c r="B4" s="5" t="n">
        <v>0</v>
      </c>
    </row>
    <row r="5">
      <c r="A5" s="4" t="inlineStr">
        <is>
          <t>2026</t>
        </is>
      </c>
      <c r="B5" s="6" t="n">
        <v>0</v>
      </c>
    </row>
    <row r="6">
      <c r="A6" s="4" t="inlineStr">
        <is>
          <t>2027</t>
        </is>
      </c>
      <c r="B6" s="6" t="n">
        <v>0</v>
      </c>
    </row>
    <row r="7">
      <c r="A7" s="4" t="inlineStr">
        <is>
          <t>2028</t>
        </is>
      </c>
      <c r="B7" s="6" t="n">
        <v>0</v>
      </c>
    </row>
    <row r="8">
      <c r="A8" s="4" t="inlineStr">
        <is>
          <t>2029</t>
        </is>
      </c>
      <c r="B8" s="6" t="n">
        <v>137000</v>
      </c>
    </row>
    <row r="9">
      <c r="A9" s="4" t="inlineStr">
        <is>
          <t>Thereafter</t>
        </is>
      </c>
      <c r="B9" s="6" t="n">
        <v>0</v>
      </c>
    </row>
    <row r="10">
      <c r="A10" s="4" t="inlineStr">
        <is>
          <t>Total Credit Facility and acquisition debt</t>
        </is>
      </c>
      <c r="B10" s="6" t="n">
        <v>137000</v>
      </c>
    </row>
    <row r="11">
      <c r="A11" s="4" t="inlineStr">
        <is>
          <t>Less: Interest</t>
        </is>
      </c>
      <c r="B11" s="6" t="n">
        <v>0</v>
      </c>
    </row>
    <row r="12">
      <c r="A12" s="4" t="inlineStr">
        <is>
          <t>Present value of Credit Facility and acquisition debt</t>
        </is>
      </c>
      <c r="B12" s="6" t="n">
        <v>137000</v>
      </c>
    </row>
    <row r="13">
      <c r="A13" s="4" t="inlineStr">
        <is>
          <t>Acquisition Debt</t>
        </is>
      </c>
      <c r="B13" s="4" t="inlineStr">
        <is>
          <t xml:space="preserve"> </t>
        </is>
      </c>
    </row>
    <row r="14">
      <c r="A14" s="3" t="inlineStr">
        <is>
          <t>Debt Instrument [Line Items]</t>
        </is>
      </c>
      <c r="B14" s="4" t="inlineStr">
        <is>
          <t xml:space="preserve"> </t>
        </is>
      </c>
    </row>
    <row r="15">
      <c r="A15" s="4" t="inlineStr">
        <is>
          <t>2025</t>
        </is>
      </c>
      <c r="B15" s="6" t="n">
        <v>938</v>
      </c>
    </row>
    <row r="16">
      <c r="A16" s="4" t="inlineStr">
        <is>
          <t>2026</t>
        </is>
      </c>
      <c r="B16" s="6" t="n">
        <v>491</v>
      </c>
    </row>
    <row r="17">
      <c r="A17" s="4" t="inlineStr">
        <is>
          <t>2027</t>
        </is>
      </c>
      <c r="B17" s="6" t="n">
        <v>491</v>
      </c>
    </row>
    <row r="18">
      <c r="A18" s="4" t="inlineStr">
        <is>
          <t>2028</t>
        </is>
      </c>
      <c r="B18" s="6" t="n">
        <v>491</v>
      </c>
    </row>
    <row r="19">
      <c r="A19" s="4" t="inlineStr">
        <is>
          <t>2029</t>
        </is>
      </c>
      <c r="B19" s="6" t="n">
        <v>491</v>
      </c>
    </row>
    <row r="20">
      <c r="A20" s="4" t="inlineStr">
        <is>
          <t>Thereafter</t>
        </is>
      </c>
      <c r="B20" s="6" t="n">
        <v>5438</v>
      </c>
    </row>
    <row r="21">
      <c r="A21" s="4" t="inlineStr">
        <is>
          <t>Total Credit Facility and acquisition debt</t>
        </is>
      </c>
      <c r="B21" s="6" t="n">
        <v>8340</v>
      </c>
    </row>
    <row r="22">
      <c r="A22" s="4" t="inlineStr">
        <is>
          <t>Less: Interest</t>
        </is>
      </c>
      <c r="B22" s="6" t="n">
        <v>-2874</v>
      </c>
    </row>
    <row r="23">
      <c r="A23" s="4" t="inlineStr">
        <is>
          <t>Present value of Credit Facility and acquisition debt</t>
        </is>
      </c>
      <c r="B23" s="5" t="n">
        <v>54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4" customWidth="1" min="5" max="5"/>
    <col width="16" customWidth="1" min="6" max="6"/>
  </cols>
  <sheetData>
    <row r="1">
      <c r="A1" s="1" t="inlineStr">
        <is>
          <t>Senior Notes (Details) - USD ($)</t>
        </is>
      </c>
      <c r="C1" s="2" t="inlineStr">
        <is>
          <t>12 Months Ended</t>
        </is>
      </c>
    </row>
    <row r="2">
      <c r="B2" s="2" t="inlineStr">
        <is>
          <t>May 31, 2018</t>
        </is>
      </c>
      <c r="C2" s="2" t="inlineStr">
        <is>
          <t>Dec. 31, 2024</t>
        </is>
      </c>
      <c r="D2" s="2" t="inlineStr">
        <is>
          <t>Dec. 31, 2023</t>
        </is>
      </c>
      <c r="E2" s="2" t="inlineStr">
        <is>
          <t>Dec. 31, 2022</t>
        </is>
      </c>
      <c r="F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 xml:space="preserve"> </t>
        </is>
      </c>
      <c r="C4" s="4" t="inlineStr">
        <is>
          <t>53 months</t>
        </is>
      </c>
      <c r="D4" s="4" t="inlineStr">
        <is>
          <t xml:space="preserve"> </t>
        </is>
      </c>
      <c r="E4" s="4" t="inlineStr">
        <is>
          <t xml:space="preserve"> </t>
        </is>
      </c>
      <c r="F4" s="4" t="inlineStr">
        <is>
          <t xml:space="preserve"> </t>
        </is>
      </c>
    </row>
    <row r="5">
      <c r="A5" s="4" t="inlineStr">
        <is>
          <t>Amortization of debt issuance costs</t>
        </is>
      </c>
      <c r="B5" s="4" t="inlineStr">
        <is>
          <t xml:space="preserve"> </t>
        </is>
      </c>
      <c r="C5" s="5" t="n">
        <v>622000</v>
      </c>
      <c r="D5" s="5" t="n">
        <v>699000</v>
      </c>
      <c r="E5" s="5" t="n">
        <v>552000</v>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6" t="n">
        <v>400000000</v>
      </c>
      <c r="D8" s="4" t="inlineStr">
        <is>
          <t xml:space="preserve"> </t>
        </is>
      </c>
      <c r="E8" s="4" t="inlineStr">
        <is>
          <t xml:space="preserve"> </t>
        </is>
      </c>
      <c r="F8" s="5" t="n">
        <v>400000000</v>
      </c>
    </row>
    <row r="9">
      <c r="A9" s="4" t="inlineStr">
        <is>
          <t>Long-term debt, fair value</t>
        </is>
      </c>
      <c r="B9" s="4" t="inlineStr">
        <is>
          <t xml:space="preserve"> </t>
        </is>
      </c>
      <c r="C9" s="6" t="n">
        <v>364400000</v>
      </c>
      <c r="D9" s="4" t="inlineStr">
        <is>
          <t xml:space="preserve"> </t>
        </is>
      </c>
      <c r="E9" s="4" t="inlineStr">
        <is>
          <t xml:space="preserve"> </t>
        </is>
      </c>
      <c r="F9" s="4" t="inlineStr">
        <is>
          <t xml:space="preserve"> </t>
        </is>
      </c>
    </row>
    <row r="10">
      <c r="A10" s="4" t="inlineStr">
        <is>
          <t>Interest expense</t>
        </is>
      </c>
      <c r="B10" s="4" t="inlineStr">
        <is>
          <t xml:space="preserve"> </t>
        </is>
      </c>
      <c r="C10" s="6" t="n">
        <v>17000000</v>
      </c>
      <c r="D10" s="6" t="n">
        <v>17000000</v>
      </c>
      <c r="E10" s="6" t="n">
        <v>16980000</v>
      </c>
      <c r="F10" s="4" t="inlineStr">
        <is>
          <t xml:space="preserve"> </t>
        </is>
      </c>
    </row>
    <row r="11">
      <c r="A11" s="4" t="inlineStr">
        <is>
          <t>Amortization of Debt Discount (Premium)</t>
        </is>
      </c>
      <c r="B11" s="4" t="inlineStr">
        <is>
          <t xml:space="preserve"> </t>
        </is>
      </c>
      <c r="C11" s="6" t="n">
        <v>539000</v>
      </c>
      <c r="D11" s="6" t="n">
        <v>515000</v>
      </c>
      <c r="E11" s="6" t="n">
        <v>493000</v>
      </c>
      <c r="F11" s="4" t="inlineStr">
        <is>
          <t xml:space="preserve"> </t>
        </is>
      </c>
    </row>
    <row r="12">
      <c r="A12" s="4" t="inlineStr">
        <is>
          <t>Amortization of debt issuance costs</t>
        </is>
      </c>
      <c r="B12" s="4" t="inlineStr">
        <is>
          <t xml:space="preserve"> </t>
        </is>
      </c>
      <c r="C12" s="5" t="n">
        <v>153000</v>
      </c>
      <c r="D12" s="6" t="n">
        <v>147000</v>
      </c>
      <c r="E12" s="5" t="n">
        <v>140000</v>
      </c>
      <c r="F12" s="4" t="inlineStr">
        <is>
          <t xml:space="preserve"> </t>
        </is>
      </c>
    </row>
    <row r="13">
      <c r="A13" s="4" t="inlineStr">
        <is>
          <t>Senior note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redemption price (percent)</t>
        </is>
      </c>
      <c r="B15" s="11" t="n">
        <v>1.0213</v>
      </c>
      <c r="C15" s="4" t="inlineStr">
        <is>
          <t xml:space="preserve"> </t>
        </is>
      </c>
      <c r="D15" s="4" t="inlineStr">
        <is>
          <t xml:space="preserve"> </t>
        </is>
      </c>
      <c r="E15" s="4" t="inlineStr">
        <is>
          <t xml:space="preserve"> </t>
        </is>
      </c>
      <c r="F15" s="4" t="inlineStr">
        <is>
          <t xml:space="preserve"> </t>
        </is>
      </c>
    </row>
    <row r="16">
      <c r="A16" s="4" t="inlineStr">
        <is>
          <t>Senior note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redemption price (percent)</t>
        </is>
      </c>
      <c r="B18" s="11" t="n">
        <v>1.0106</v>
      </c>
      <c r="C18" s="4" t="inlineStr">
        <is>
          <t xml:space="preserve"> </t>
        </is>
      </c>
      <c r="D18" s="4" t="inlineStr">
        <is>
          <t xml:space="preserve"> </t>
        </is>
      </c>
      <c r="E18" s="4" t="inlineStr">
        <is>
          <t xml:space="preserve"> </t>
        </is>
      </c>
      <c r="F18" s="4" t="inlineStr">
        <is>
          <t xml:space="preserve"> </t>
        </is>
      </c>
    </row>
    <row r="19">
      <c r="A19" s="4" t="inlineStr">
        <is>
          <t>Senior notes | Debt Instrument,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redemption price (percent)</t>
        </is>
      </c>
      <c r="B21" s="10" t="n">
        <v>1</v>
      </c>
      <c r="C21" s="4" t="inlineStr">
        <is>
          <t xml:space="preserve"> </t>
        </is>
      </c>
      <c r="D21" s="4" t="inlineStr">
        <is>
          <t xml:space="preserve"> </t>
        </is>
      </c>
      <c r="E21" s="4" t="inlineStr">
        <is>
          <t xml:space="preserve"> </t>
        </is>
      </c>
      <c r="F21" s="4" t="inlineStr">
        <is>
          <t xml:space="preserve"> </t>
        </is>
      </c>
    </row>
    <row r="22">
      <c r="A22" s="4" t="inlineStr">
        <is>
          <t>Senior notes | Debt Instrument, Redemption, Period F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redemption price (percent)</t>
        </is>
      </c>
      <c r="B24" s="4" t="inlineStr">
        <is>
          <t xml:space="preserve"> </t>
        </is>
      </c>
      <c r="C24" s="10" t="n">
        <v>1.01</v>
      </c>
      <c r="D24" s="4" t="inlineStr">
        <is>
          <t xml:space="preserve"> </t>
        </is>
      </c>
      <c r="E24" s="4" t="inlineStr">
        <is>
          <t xml:space="preserve"> </t>
        </is>
      </c>
      <c r="F24" s="4" t="inlineStr">
        <is>
          <t xml:space="preserve"> </t>
        </is>
      </c>
    </row>
    <row r="25">
      <c r="A25" s="4" t="inlineStr">
        <is>
          <t>Senior notes | Debt Instrument, Redemption, Period Six</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redemption price (percent)</t>
        </is>
      </c>
      <c r="B27" s="4" t="inlineStr">
        <is>
          <t xml:space="preserve"> </t>
        </is>
      </c>
      <c r="C27" s="10" t="n">
        <v>1</v>
      </c>
      <c r="D27" s="4" t="inlineStr">
        <is>
          <t xml:space="preserve"> </t>
        </is>
      </c>
      <c r="E27" s="4" t="inlineStr">
        <is>
          <t xml:space="preserve"> </t>
        </is>
      </c>
      <c r="F27" s="4" t="inlineStr">
        <is>
          <t xml:space="preserve"> </t>
        </is>
      </c>
    </row>
    <row r="28">
      <c r="A28" s="4" t="inlineStr">
        <is>
          <t>Senior notes | Senior Not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Discount Rate</t>
        </is>
      </c>
      <c r="B30" s="4" t="inlineStr">
        <is>
          <t xml:space="preserve"> </t>
        </is>
      </c>
      <c r="C30" s="11" t="n">
        <v>0.0442</v>
      </c>
      <c r="D30" s="4" t="inlineStr">
        <is>
          <t xml:space="preserve"> </t>
        </is>
      </c>
      <c r="E30" s="4" t="inlineStr">
        <is>
          <t xml:space="preserve"> </t>
        </is>
      </c>
      <c r="F30" s="4" t="inlineStr">
        <is>
          <t xml:space="preserve"> </t>
        </is>
      </c>
    </row>
    <row r="31">
      <c r="A31" s="4" t="inlineStr">
        <is>
          <t>Senior notes | Senior Not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5" t="n">
        <v>400000000</v>
      </c>
      <c r="D33" s="5" t="n">
        <v>400000000</v>
      </c>
      <c r="E33" s="4" t="inlineStr">
        <is>
          <t xml:space="preserve"> </t>
        </is>
      </c>
      <c r="F33" s="4" t="inlineStr">
        <is>
          <t xml:space="preserve"> </t>
        </is>
      </c>
    </row>
    <row r="34">
      <c r="A34" s="4" t="inlineStr">
        <is>
          <t>Debt Instrument, Unamortized Debt Issuance Costs</t>
        </is>
      </c>
      <c r="B34" s="4" t="inlineStr">
        <is>
          <t xml:space="preserve"> </t>
        </is>
      </c>
      <c r="C34" s="11" t="n">
        <v>0.043</v>
      </c>
      <c r="D34" s="4" t="inlineStr">
        <is>
          <t xml:space="preserve"> </t>
        </is>
      </c>
      <c r="E34" s="4" t="inlineStr">
        <is>
          <t xml:space="preserve"> </t>
        </is>
      </c>
      <c r="F34" s="4" t="inlineStr">
        <is>
          <t xml:space="preserve"> </t>
        </is>
      </c>
    </row>
    <row r="35">
      <c r="A35" s="4" t="inlineStr">
        <is>
          <t>Senior Notes 4.25% | Senior Not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 (in percent)</t>
        </is>
      </c>
      <c r="B37" s="4" t="inlineStr">
        <is>
          <t xml:space="preserve"> </t>
        </is>
      </c>
      <c r="C37" s="4" t="inlineStr">
        <is>
          <t xml:space="preserve"> </t>
        </is>
      </c>
      <c r="D37" s="4" t="inlineStr">
        <is>
          <t xml:space="preserve"> </t>
        </is>
      </c>
      <c r="E37" s="4" t="inlineStr">
        <is>
          <t xml:space="preserve"> </t>
        </is>
      </c>
      <c r="F37" s="11" t="n">
        <v>0.0425</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enior Notes Carrying value of the Senior Notes (Details) - USD ($)</t>
        </is>
      </c>
      <c r="B1" s="2" t="inlineStr">
        <is>
          <t>Dec. 31, 2024</t>
        </is>
      </c>
      <c r="C1" s="2" t="inlineStr">
        <is>
          <t>Dec. 31, 2023</t>
        </is>
      </c>
      <c r="D1" s="2" t="inlineStr">
        <is>
          <t>May 13,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 of accumulated amortization of $526 and $373, respectively</t>
        </is>
      </c>
      <c r="B3" s="5" t="n">
        <v>-1618000</v>
      </c>
      <c r="C3" s="5" t="n">
        <v>-1306000</v>
      </c>
      <c r="D3" s="4" t="inlineStr">
        <is>
          <t xml:space="preserve"> </t>
        </is>
      </c>
    </row>
    <row r="4">
      <c r="A4" s="4" t="inlineStr">
        <is>
          <t>Accumulated Amortization, Debt Issuance Costs</t>
        </is>
      </c>
      <c r="B4" s="6" t="n">
        <v>2947000</v>
      </c>
      <c r="C4" s="6" t="n">
        <v>24780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400000000</v>
      </c>
      <c r="C7" s="4" t="inlineStr">
        <is>
          <t xml:space="preserve"> </t>
        </is>
      </c>
      <c r="D7" s="5" t="n">
        <v>400000000</v>
      </c>
    </row>
    <row r="8">
      <c r="A8" s="4" t="inlineStr">
        <is>
          <t>Debt discount, net of accumulated amortization of $1,848 and $1,309, respectively</t>
        </is>
      </c>
      <c r="B8" s="6" t="n">
        <v>-2652000</v>
      </c>
      <c r="C8" s="6" t="n">
        <v>-3191000</v>
      </c>
      <c r="D8" s="4" t="inlineStr">
        <is>
          <t xml:space="preserve"> </t>
        </is>
      </c>
    </row>
    <row r="9">
      <c r="A9" s="4" t="inlineStr">
        <is>
          <t>Debt issuance costs, net of accumulated amortization of $526 and $373, respectively</t>
        </is>
      </c>
      <c r="B9" s="6" t="n">
        <v>-751000</v>
      </c>
      <c r="C9" s="6" t="n">
        <v>-904000</v>
      </c>
      <c r="D9" s="4" t="inlineStr">
        <is>
          <t xml:space="preserve"> </t>
        </is>
      </c>
    </row>
    <row r="10">
      <c r="A10" s="4" t="inlineStr">
        <is>
          <t>Carrying value of the Senior Notes</t>
        </is>
      </c>
      <c r="B10" s="6" t="n">
        <v>396597000</v>
      </c>
      <c r="C10" s="6" t="n">
        <v>395905000</v>
      </c>
      <c r="D10" s="4" t="inlineStr">
        <is>
          <t xml:space="preserve"> </t>
        </is>
      </c>
    </row>
    <row r="11">
      <c r="A11" s="4" t="inlineStr">
        <is>
          <t>Accumulated Amortization, Debt Discount</t>
        </is>
      </c>
      <c r="B11" s="6" t="n">
        <v>1848000</v>
      </c>
      <c r="C11" s="6" t="n">
        <v>1309000</v>
      </c>
      <c r="D11" s="4" t="inlineStr">
        <is>
          <t xml:space="preserve"> </t>
        </is>
      </c>
    </row>
    <row r="12">
      <c r="A12" s="4" t="inlineStr">
        <is>
          <t>Accumulated Amortization, Debt Issuance Costs</t>
        </is>
      </c>
      <c r="B12" s="6" t="n">
        <v>526000</v>
      </c>
      <c r="C12" s="6" t="n">
        <v>373000</v>
      </c>
      <c r="D12" s="4" t="inlineStr">
        <is>
          <t xml:space="preserve"> </t>
        </is>
      </c>
    </row>
    <row r="13">
      <c r="A13" s="4" t="inlineStr">
        <is>
          <t>Senior notes | Senior Note Two</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400000000</v>
      </c>
      <c r="C15" s="5" t="n">
        <v>400000000</v>
      </c>
      <c r="D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Senior Notes Aggregate Maturities (Details) - Senior notes - USD ($)</t>
        </is>
      </c>
      <c r="B1" s="2" t="inlineStr">
        <is>
          <t>Dec. 31, 2024</t>
        </is>
      </c>
      <c r="C1" s="2" t="inlineStr">
        <is>
          <t>Dec. 31, 2023</t>
        </is>
      </c>
      <c r="D1" s="2" t="inlineStr">
        <is>
          <t>May 13, 2021</t>
        </is>
      </c>
    </row>
    <row r="2">
      <c r="A2" s="3" t="inlineStr">
        <is>
          <t>Principal Maturity</t>
        </is>
      </c>
      <c r="B2" s="4" t="inlineStr">
        <is>
          <t xml:space="preserve"> </t>
        </is>
      </c>
      <c r="C2" s="4" t="inlineStr">
        <is>
          <t xml:space="preserve"> </t>
        </is>
      </c>
      <c r="D2" s="4" t="inlineStr">
        <is>
          <t xml:space="preserve"> </t>
        </is>
      </c>
    </row>
    <row r="3">
      <c r="A3" s="4" t="inlineStr">
        <is>
          <t>2025</t>
        </is>
      </c>
      <c r="B3" s="5" t="n">
        <v>0</v>
      </c>
      <c r="C3" s="4" t="inlineStr">
        <is>
          <t xml:space="preserve"> </t>
        </is>
      </c>
      <c r="D3" s="4" t="inlineStr">
        <is>
          <t xml:space="preserve"> </t>
        </is>
      </c>
    </row>
    <row r="4">
      <c r="A4" s="4" t="inlineStr">
        <is>
          <t>2026</t>
        </is>
      </c>
      <c r="B4" s="6" t="n">
        <v>0</v>
      </c>
      <c r="C4" s="4" t="inlineStr">
        <is>
          <t xml:space="preserve"> </t>
        </is>
      </c>
      <c r="D4" s="4" t="inlineStr">
        <is>
          <t xml:space="preserve"> </t>
        </is>
      </c>
    </row>
    <row r="5">
      <c r="A5" s="4" t="inlineStr">
        <is>
          <t>2027</t>
        </is>
      </c>
      <c r="B5" s="6" t="n">
        <v>0</v>
      </c>
      <c r="C5" s="4" t="inlineStr">
        <is>
          <t xml:space="preserve"> </t>
        </is>
      </c>
      <c r="D5" s="4" t="inlineStr">
        <is>
          <t xml:space="preserve"> </t>
        </is>
      </c>
    </row>
    <row r="6">
      <c r="A6" s="4" t="inlineStr">
        <is>
          <t>2028</t>
        </is>
      </c>
      <c r="B6" s="6" t="n">
        <v>0</v>
      </c>
      <c r="C6" s="4" t="inlineStr">
        <is>
          <t xml:space="preserve"> </t>
        </is>
      </c>
      <c r="D6" s="4" t="inlineStr">
        <is>
          <t xml:space="preserve"> </t>
        </is>
      </c>
    </row>
    <row r="7">
      <c r="A7" s="4" t="inlineStr">
        <is>
          <t>2029</t>
        </is>
      </c>
      <c r="B7" s="6" t="n">
        <v>40000000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Principal Maturity</t>
        </is>
      </c>
      <c r="B9" s="6" t="n">
        <v>400000000</v>
      </c>
      <c r="C9" s="4" t="inlineStr">
        <is>
          <t xml:space="preserve"> </t>
        </is>
      </c>
      <c r="D9" s="5" t="n">
        <v>400000000</v>
      </c>
    </row>
    <row r="10">
      <c r="A10" s="3" t="inlineStr">
        <is>
          <t>Discount Amortization</t>
        </is>
      </c>
      <c r="B10" s="4" t="inlineStr">
        <is>
          <t xml:space="preserve"> </t>
        </is>
      </c>
      <c r="C10" s="4" t="inlineStr">
        <is>
          <t xml:space="preserve"> </t>
        </is>
      </c>
      <c r="D10" s="4" t="inlineStr">
        <is>
          <t xml:space="preserve"> </t>
        </is>
      </c>
    </row>
    <row r="11">
      <c r="A11" s="4" t="inlineStr">
        <is>
          <t>2020</t>
        </is>
      </c>
      <c r="B11" s="6" t="n">
        <v>-563000</v>
      </c>
      <c r="C11" s="4" t="inlineStr">
        <is>
          <t xml:space="preserve"> </t>
        </is>
      </c>
      <c r="D11" s="4" t="inlineStr">
        <is>
          <t xml:space="preserve"> </t>
        </is>
      </c>
    </row>
    <row r="12">
      <c r="A12" s="4" t="inlineStr">
        <is>
          <t>2021</t>
        </is>
      </c>
      <c r="B12" s="6" t="n">
        <v>-588000</v>
      </c>
      <c r="C12" s="4" t="inlineStr">
        <is>
          <t xml:space="preserve"> </t>
        </is>
      </c>
      <c r="D12" s="4" t="inlineStr">
        <is>
          <t xml:space="preserve"> </t>
        </is>
      </c>
    </row>
    <row r="13">
      <c r="A13" s="4" t="inlineStr">
        <is>
          <t>2022</t>
        </is>
      </c>
      <c r="B13" s="6" t="n">
        <v>-615000</v>
      </c>
      <c r="C13" s="4" t="inlineStr">
        <is>
          <t xml:space="preserve"> </t>
        </is>
      </c>
      <c r="D13" s="4" t="inlineStr">
        <is>
          <t xml:space="preserve"> </t>
        </is>
      </c>
    </row>
    <row r="14">
      <c r="A14" s="4" t="inlineStr">
        <is>
          <t>2023</t>
        </is>
      </c>
      <c r="B14" s="6" t="n">
        <v>-642000</v>
      </c>
      <c r="C14" s="4" t="inlineStr">
        <is>
          <t xml:space="preserve"> </t>
        </is>
      </c>
      <c r="D14" s="4" t="inlineStr">
        <is>
          <t xml:space="preserve"> </t>
        </is>
      </c>
    </row>
    <row r="15">
      <c r="A15" s="4" t="inlineStr">
        <is>
          <t>2024</t>
        </is>
      </c>
      <c r="B15" s="6" t="n">
        <v>-244000</v>
      </c>
      <c r="C15" s="4" t="inlineStr">
        <is>
          <t xml:space="preserve"> </t>
        </is>
      </c>
      <c r="D15" s="4" t="inlineStr">
        <is>
          <t xml:space="preserve"> </t>
        </is>
      </c>
    </row>
    <row r="16">
      <c r="A16" s="4" t="inlineStr">
        <is>
          <t>Thereafter</t>
        </is>
      </c>
      <c r="B16" s="6" t="n">
        <v>0</v>
      </c>
      <c r="C16" s="4" t="inlineStr">
        <is>
          <t xml:space="preserve"> </t>
        </is>
      </c>
      <c r="D16" s="4" t="inlineStr">
        <is>
          <t xml:space="preserve"> </t>
        </is>
      </c>
    </row>
    <row r="17">
      <c r="A17" s="4" t="inlineStr">
        <is>
          <t>Discount Amortization</t>
        </is>
      </c>
      <c r="B17" s="6" t="n">
        <v>-2652000</v>
      </c>
      <c r="C17" s="5" t="n">
        <v>-3191000</v>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2020</t>
        </is>
      </c>
      <c r="B19" s="6" t="n">
        <v>-563000</v>
      </c>
      <c r="C19" s="4" t="inlineStr">
        <is>
          <t xml:space="preserve"> </t>
        </is>
      </c>
      <c r="D19" s="4" t="inlineStr">
        <is>
          <t xml:space="preserve"> </t>
        </is>
      </c>
    </row>
    <row r="20">
      <c r="A20" s="4" t="inlineStr">
        <is>
          <t>2021</t>
        </is>
      </c>
      <c r="B20" s="6" t="n">
        <v>-588000</v>
      </c>
      <c r="C20" s="4" t="inlineStr">
        <is>
          <t xml:space="preserve"> </t>
        </is>
      </c>
      <c r="D20" s="4" t="inlineStr">
        <is>
          <t xml:space="preserve"> </t>
        </is>
      </c>
    </row>
    <row r="21">
      <c r="A21" s="4" t="inlineStr">
        <is>
          <t>2022</t>
        </is>
      </c>
      <c r="B21" s="6" t="n">
        <v>-615000</v>
      </c>
      <c r="C21" s="4" t="inlineStr">
        <is>
          <t xml:space="preserve"> </t>
        </is>
      </c>
      <c r="D21" s="4" t="inlineStr">
        <is>
          <t xml:space="preserve"> </t>
        </is>
      </c>
    </row>
    <row r="22">
      <c r="A22" s="4" t="inlineStr">
        <is>
          <t>2023</t>
        </is>
      </c>
      <c r="B22" s="6" t="n">
        <v>-642000</v>
      </c>
      <c r="C22" s="4" t="inlineStr">
        <is>
          <t xml:space="preserve"> </t>
        </is>
      </c>
      <c r="D22" s="4" t="inlineStr">
        <is>
          <t xml:space="preserve"> </t>
        </is>
      </c>
    </row>
    <row r="23">
      <c r="A23" s="4" t="inlineStr">
        <is>
          <t>2024</t>
        </is>
      </c>
      <c r="B23" s="6" t="n">
        <v>399756000</v>
      </c>
      <c r="C23" s="4" t="inlineStr">
        <is>
          <t xml:space="preserve"> </t>
        </is>
      </c>
      <c r="D23" s="4" t="inlineStr">
        <is>
          <t xml:space="preserve"> </t>
        </is>
      </c>
    </row>
    <row r="24">
      <c r="A24" s="4" t="inlineStr">
        <is>
          <t>Thereafter</t>
        </is>
      </c>
      <c r="B24" s="6" t="n">
        <v>0</v>
      </c>
      <c r="C24" s="4" t="inlineStr">
        <is>
          <t xml:space="preserve"> </t>
        </is>
      </c>
      <c r="D24" s="4" t="inlineStr">
        <is>
          <t xml:space="preserve"> </t>
        </is>
      </c>
    </row>
    <row r="25">
      <c r="A25" s="4" t="inlineStr">
        <is>
          <t>Carrying Value</t>
        </is>
      </c>
      <c r="B25" s="5" t="n">
        <v>397348000</v>
      </c>
      <c r="C25" s="4" t="inlineStr">
        <is>
          <t xml:space="preserve"> </t>
        </is>
      </c>
      <c r="D2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998</v>
      </c>
      <c r="C4" s="5" t="n">
        <v>3526</v>
      </c>
      <c r="D4" s="5" t="n">
        <v>3375</v>
      </c>
    </row>
    <row r="5">
      <c r="A5" s="4" t="inlineStr">
        <is>
          <t>Short-term lease cost</t>
        </is>
      </c>
      <c r="B5" s="6" t="n">
        <v>232</v>
      </c>
      <c r="C5" s="6" t="n">
        <v>372</v>
      </c>
      <c r="D5" s="6" t="n">
        <v>329</v>
      </c>
    </row>
    <row r="6">
      <c r="A6" s="4" t="inlineStr">
        <is>
          <t>Variable lease cost</t>
        </is>
      </c>
      <c r="B6" s="6" t="n">
        <v>380</v>
      </c>
      <c r="C6" s="6" t="n">
        <v>234</v>
      </c>
      <c r="D6" s="6" t="n">
        <v>324</v>
      </c>
    </row>
    <row r="7">
      <c r="A7" s="4" t="inlineStr">
        <is>
          <t>Depreciation of leased assets</t>
        </is>
      </c>
      <c r="B7" s="6" t="n">
        <v>511</v>
      </c>
      <c r="C7" s="6" t="n">
        <v>541</v>
      </c>
      <c r="D7" s="6" t="n">
        <v>438</v>
      </c>
    </row>
    <row r="8">
      <c r="A8" s="4" t="inlineStr">
        <is>
          <t>Interest on lease liabilities</t>
        </is>
      </c>
      <c r="B8" s="6" t="n">
        <v>506</v>
      </c>
      <c r="C8" s="6" t="n">
        <v>500</v>
      </c>
      <c r="D8" s="6" t="n">
        <v>442</v>
      </c>
    </row>
    <row r="9">
      <c r="A9" s="4" t="inlineStr">
        <is>
          <t>Total finance lease cost</t>
        </is>
      </c>
      <c r="B9" s="6" t="n">
        <v>1017</v>
      </c>
      <c r="C9" s="6" t="n">
        <v>1041</v>
      </c>
      <c r="D9" s="6" t="n">
        <v>880</v>
      </c>
    </row>
    <row r="10">
      <c r="A10" s="4" t="inlineStr">
        <is>
          <t>Total lease cost</t>
        </is>
      </c>
      <c r="B10" s="5" t="n">
        <v>5627</v>
      </c>
      <c r="C10" s="5" t="n">
        <v>5173</v>
      </c>
      <c r="D10" s="5" t="n">
        <v>49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s included in operating activities</t>
        </is>
      </c>
      <c r="B4" s="5" t="n">
        <v>4325</v>
      </c>
      <c r="C4" s="5" t="n">
        <v>3779</v>
      </c>
      <c r="D4" s="5" t="n">
        <v>3671</v>
      </c>
    </row>
    <row r="5">
      <c r="A5" s="4" t="inlineStr">
        <is>
          <t>Cash paid for finance leases included in financing activities</t>
        </is>
      </c>
      <c r="B5" s="5" t="n">
        <v>1083</v>
      </c>
      <c r="C5" s="5" t="n">
        <v>1153</v>
      </c>
      <c r="D5" s="5" t="n">
        <v>8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Obtained in Exchange for New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5" t="n">
        <v>1224</v>
      </c>
      <c r="C4" s="5" t="n">
        <v>1243</v>
      </c>
    </row>
    <row r="5">
      <c r="A5" s="4" t="inlineStr">
        <is>
          <t>Right-of-use assets obtained in exchange for new finance lease liabilities</t>
        </is>
      </c>
      <c r="B5" s="5" t="n">
        <v>1027</v>
      </c>
      <c r="C5" s="5" t="n">
        <v>189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Carrying Values of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4953</v>
      </c>
      <c r="C3" s="5" t="n">
        <v>16295</v>
      </c>
    </row>
    <row r="4">
      <c r="A4" s="4" t="inlineStr">
        <is>
          <t>Finance lease right-of-use assets</t>
        </is>
      </c>
      <c r="B4" s="6" t="n">
        <v>8564</v>
      </c>
      <c r="C4" s="6" t="n">
        <v>8249</v>
      </c>
    </row>
    <row r="5">
      <c r="A5" s="4" t="inlineStr">
        <is>
          <t>Accumulated depreciation</t>
        </is>
      </c>
      <c r="B5" s="6" t="n">
        <v>-3214</v>
      </c>
      <c r="C5" s="6" t="n">
        <v>-3059</v>
      </c>
    </row>
    <row r="6">
      <c r="A6" s="4" t="inlineStr">
        <is>
          <t>Finance lease right-of-use assets, net</t>
        </is>
      </c>
      <c r="B6" s="6" t="n">
        <v>5350</v>
      </c>
      <c r="C6" s="6" t="n">
        <v>5190</v>
      </c>
    </row>
    <row r="7">
      <c r="A7" s="4" t="inlineStr">
        <is>
          <t>Current portion of operating leases</t>
        </is>
      </c>
      <c r="B7" s="6" t="n">
        <v>2810</v>
      </c>
      <c r="C7" s="6" t="n">
        <v>2713</v>
      </c>
    </row>
    <row r="8">
      <c r="A8" s="4" t="inlineStr">
        <is>
          <t>Current portion of financing leases</t>
        </is>
      </c>
      <c r="B8" s="6" t="n">
        <v>533</v>
      </c>
      <c r="C8" s="6" t="n">
        <v>592</v>
      </c>
    </row>
    <row r="9">
      <c r="A9" s="4" t="inlineStr">
        <is>
          <t>Total current lease liabilities</t>
        </is>
      </c>
      <c r="B9" s="6" t="n">
        <v>3343</v>
      </c>
      <c r="C9" s="6" t="n">
        <v>3305</v>
      </c>
    </row>
    <row r="10">
      <c r="A10" s="4" t="inlineStr">
        <is>
          <t>Obligations under operating leases, net of current portion</t>
        </is>
      </c>
      <c r="B10" s="6" t="n">
        <v>14035</v>
      </c>
      <c r="C10" s="6" t="n">
        <v>15797</v>
      </c>
    </row>
    <row r="11">
      <c r="A11" s="4" t="inlineStr">
        <is>
          <t>Finance lease non-current liabilities</t>
        </is>
      </c>
      <c r="B11" s="6" t="n">
        <v>6045</v>
      </c>
      <c r="C11" s="6" t="n">
        <v>5831</v>
      </c>
    </row>
    <row r="12">
      <c r="A12" s="4" t="inlineStr">
        <is>
          <t>Total non-current lease liabilities</t>
        </is>
      </c>
      <c r="B12" s="6" t="n">
        <v>20080</v>
      </c>
      <c r="C12" s="6" t="n">
        <v>21628</v>
      </c>
    </row>
    <row r="13">
      <c r="A13" s="4" t="inlineStr">
        <is>
          <t>Total lease liabilities</t>
        </is>
      </c>
      <c r="B13" s="5" t="n">
        <v>23423</v>
      </c>
      <c r="C13" s="5" t="n">
        <v>24933</v>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Current portion of debt and lease obligations</t>
        </is>
      </c>
      <c r="C15" s="4" t="inlineStr">
        <is>
          <t>Current portion of debt and lease obligations</t>
        </is>
      </c>
    </row>
    <row r="16">
      <c r="A16" s="4" t="inlineStr">
        <is>
          <t>Finance Lease, Liability, Current, Statement of Financial Position [Extensible List]</t>
        </is>
      </c>
      <c r="B16" s="4" t="inlineStr">
        <is>
          <t>Current portion of debt and lease obligations</t>
        </is>
      </c>
      <c r="C16" s="4" t="inlineStr">
        <is>
          <t>Current portion of debt and lease obligation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3" customWidth="1" min="2" max="2"/>
  </cols>
  <sheetData>
    <row r="1">
      <c r="A1" s="1" t="inlineStr">
        <is>
          <t>Leases - Lease Term and Discount Rate (Details)</t>
        </is>
      </c>
      <c r="B1" s="2" t="inlineStr">
        <is>
          <t>Dec. 31, 2024</t>
        </is>
      </c>
    </row>
    <row r="2">
      <c r="A2" s="3" t="inlineStr">
        <is>
          <t>Weighted-average remaining lease term (years)</t>
        </is>
      </c>
      <c r="B2" s="4" t="inlineStr">
        <is>
          <t xml:space="preserve"> </t>
        </is>
      </c>
    </row>
    <row r="3">
      <c r="A3" s="4" t="inlineStr">
        <is>
          <t>Operating leases</t>
        </is>
      </c>
      <c r="B3" s="4" t="inlineStr">
        <is>
          <t>7 years 1 month 6 days</t>
        </is>
      </c>
    </row>
    <row r="4">
      <c r="A4" s="4" t="inlineStr">
        <is>
          <t>Finance leases</t>
        </is>
      </c>
      <c r="B4" s="4" t="inlineStr">
        <is>
          <t>13 years</t>
        </is>
      </c>
    </row>
    <row r="5">
      <c r="A5" s="3" t="inlineStr">
        <is>
          <t>Weighted-average discount rate</t>
        </is>
      </c>
      <c r="B5" s="4" t="inlineStr">
        <is>
          <t xml:space="preserve"> </t>
        </is>
      </c>
    </row>
    <row r="6">
      <c r="A6" s="4" t="inlineStr">
        <is>
          <t>Operating leases</t>
        </is>
      </c>
      <c r="B6" s="11" t="n">
        <v>0.081</v>
      </c>
    </row>
    <row r="7">
      <c r="A7" s="4" t="inlineStr">
        <is>
          <t>Finance leases</t>
        </is>
      </c>
      <c r="B7" s="11" t="n">
        <v>0.0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nd cemeteries acquired is recorded as goodwill. The following table presents changes in goodwill in the accompanying Consolidated Balance Sheets (in thousands): December 31, 2024 December 31, 2023 Goodwill at the beginning of the year $ 423,643 $ 410,137 Increase in goodwill related to acquisitions — 13,506 Decrease in goodwill related to divestitures (8,784) — Goodwill at the end of the year $ 414,859 $ 423,643 During the year ended December 31, 2024, we allocated $8.8 million of goodwill to the sale of six funeral homes and one cemetery for a loss recorded in Net loss on divestitures, disposals and impairment charges on our Consolidated Statements of Operations of which $7.8 million was allocated to our funeral home segment and $1.0 million was allocated to our cemetery segment. During the year ended December 31, 2023, we recognized $13.5 million in goodwill related to our acquisition of a business located in Bakersfield, CA, of which $4.5 million was allocated to our cemetery segment and $9.0 million was allocated to our funeral home segment. As a result of our 2024 and 2023 annual qualitative impairment assessments, we determined that there were no factors that would indicate the need to perform an additional quantitative goodwill impairment test. We concluded that it is more-likely-than-not that the fair value of our reporting units is greater than their carrying value and thus there was no impairment to goodwil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4 USD ($)</t>
        </is>
      </c>
    </row>
    <row r="2">
      <c r="A2" s="3" t="inlineStr">
        <is>
          <t>Operating</t>
        </is>
      </c>
      <c r="B2" s="4" t="inlineStr">
        <is>
          <t xml:space="preserve"> </t>
        </is>
      </c>
    </row>
    <row r="3">
      <c r="A3" s="4" t="inlineStr">
        <is>
          <t>2025</t>
        </is>
      </c>
      <c r="B3" s="5" t="n">
        <v>4069</v>
      </c>
    </row>
    <row r="4">
      <c r="A4" s="4" t="inlineStr">
        <is>
          <t>2026</t>
        </is>
      </c>
      <c r="B4" s="6" t="n">
        <v>3933</v>
      </c>
    </row>
    <row r="5">
      <c r="A5" s="4" t="inlineStr">
        <is>
          <t>2027</t>
        </is>
      </c>
      <c r="B5" s="6" t="n">
        <v>3690</v>
      </c>
    </row>
    <row r="6">
      <c r="A6" s="4" t="inlineStr">
        <is>
          <t>2028</t>
        </is>
      </c>
      <c r="B6" s="6" t="n">
        <v>3363</v>
      </c>
    </row>
    <row r="7">
      <c r="A7" s="4" t="inlineStr">
        <is>
          <t>2029</t>
        </is>
      </c>
      <c r="B7" s="6" t="n">
        <v>2970</v>
      </c>
    </row>
    <row r="8">
      <c r="A8" s="4" t="inlineStr">
        <is>
          <t>Thereafter</t>
        </is>
      </c>
      <c r="B8" s="6" t="n">
        <v>3906</v>
      </c>
    </row>
    <row r="9">
      <c r="A9" s="4" t="inlineStr">
        <is>
          <t>Total lease payments</t>
        </is>
      </c>
      <c r="B9" s="6" t="n">
        <v>21931</v>
      </c>
    </row>
    <row r="10">
      <c r="A10" s="4" t="inlineStr">
        <is>
          <t>Less: Interest</t>
        </is>
      </c>
      <c r="B10" s="6" t="n">
        <v>-5086</v>
      </c>
    </row>
    <row r="11">
      <c r="A11" s="4" t="inlineStr">
        <is>
          <t>Present value of lease liabilities</t>
        </is>
      </c>
      <c r="B11" s="6" t="n">
        <v>16845</v>
      </c>
    </row>
    <row r="12">
      <c r="A12" s="3" t="inlineStr">
        <is>
          <t>Finance</t>
        </is>
      </c>
      <c r="B12" s="4" t="inlineStr">
        <is>
          <t xml:space="preserve"> </t>
        </is>
      </c>
    </row>
    <row r="13">
      <c r="A13" s="4" t="inlineStr">
        <is>
          <t>2025</t>
        </is>
      </c>
      <c r="B13" s="6" t="n">
        <v>1063</v>
      </c>
    </row>
    <row r="14">
      <c r="A14" s="4" t="inlineStr">
        <is>
          <t>2026</t>
        </is>
      </c>
      <c r="B14" s="6" t="n">
        <v>1072</v>
      </c>
    </row>
    <row r="15">
      <c r="A15" s="4" t="inlineStr">
        <is>
          <t>2027</t>
        </is>
      </c>
      <c r="B15" s="6" t="n">
        <v>1073</v>
      </c>
    </row>
    <row r="16">
      <c r="A16" s="4" t="inlineStr">
        <is>
          <t>2028</t>
        </is>
      </c>
      <c r="B16" s="6" t="n">
        <v>822</v>
      </c>
    </row>
    <row r="17">
      <c r="A17" s="4" t="inlineStr">
        <is>
          <t>2029</t>
        </is>
      </c>
      <c r="B17" s="6" t="n">
        <v>745</v>
      </c>
    </row>
    <row r="18">
      <c r="A18" s="4" t="inlineStr">
        <is>
          <t>Thereafter</t>
        </is>
      </c>
      <c r="B18" s="6" t="n">
        <v>6294</v>
      </c>
    </row>
    <row r="19">
      <c r="A19" s="4" t="inlineStr">
        <is>
          <t>Total lease payments</t>
        </is>
      </c>
      <c r="B19" s="6" t="n">
        <v>11069</v>
      </c>
    </row>
    <row r="20">
      <c r="A20" s="4" t="inlineStr">
        <is>
          <t>Less: Interest</t>
        </is>
      </c>
      <c r="B20" s="6" t="n">
        <v>-4491</v>
      </c>
    </row>
    <row r="21">
      <c r="A21" s="4" t="inlineStr">
        <is>
          <t>Present value of lease liabilities</t>
        </is>
      </c>
      <c r="B21" s="5" t="n">
        <v>65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Matching contributions and plan administrative expenses</t>
        </is>
      </c>
      <c r="B4" s="12" t="n">
        <v>2.9</v>
      </c>
      <c r="C4" s="12" t="n">
        <v>2.8</v>
      </c>
      <c r="D4" s="12" t="n">
        <v>2.8</v>
      </c>
    </row>
    <row r="5">
      <c r="A5" s="4" t="inlineStr">
        <is>
          <t>Minimum | Prepaid Agreements Not-to-compet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greements, Term of Contract</t>
        </is>
      </c>
      <c r="B7" s="4" t="inlineStr">
        <is>
          <t>1 year</t>
        </is>
      </c>
      <c r="C7" s="4" t="inlineStr">
        <is>
          <t xml:space="preserve"> </t>
        </is>
      </c>
      <c r="D7" s="4" t="inlineStr">
        <is>
          <t xml:space="preserve"> </t>
        </is>
      </c>
    </row>
    <row r="8">
      <c r="A8" s="4" t="inlineStr">
        <is>
          <t>Minimum | Consulting Agreem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greements, Term of Contract</t>
        </is>
      </c>
      <c r="B10" s="4" t="inlineStr">
        <is>
          <t>1 year</t>
        </is>
      </c>
      <c r="C10" s="4" t="inlineStr">
        <is>
          <t xml:space="preserve"> </t>
        </is>
      </c>
      <c r="D10" s="4" t="inlineStr">
        <is>
          <t xml:space="preserve"> </t>
        </is>
      </c>
    </row>
    <row r="11">
      <c r="A11" s="4" t="inlineStr">
        <is>
          <t>Minimum | Employment Agree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greements, Term of Contract</t>
        </is>
      </c>
      <c r="B13" s="4" t="inlineStr">
        <is>
          <t>2 years</t>
        </is>
      </c>
      <c r="C13" s="4" t="inlineStr">
        <is>
          <t xml:space="preserve"> </t>
        </is>
      </c>
      <c r="D13" s="4" t="inlineStr">
        <is>
          <t xml:space="preserve"> </t>
        </is>
      </c>
    </row>
    <row r="14">
      <c r="A14" s="4" t="inlineStr">
        <is>
          <t>Maximum | Prepaid Agreements Not-to-compet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greements, Term of Contract</t>
        </is>
      </c>
      <c r="B16" s="4" t="inlineStr">
        <is>
          <t>10 years</t>
        </is>
      </c>
      <c r="C16" s="4" t="inlineStr">
        <is>
          <t xml:space="preserve"> </t>
        </is>
      </c>
      <c r="D16" s="4" t="inlineStr">
        <is>
          <t xml:space="preserve"> </t>
        </is>
      </c>
    </row>
    <row r="17">
      <c r="A17" s="4" t="inlineStr">
        <is>
          <t>Maximum | Consulting Agreem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Agreements, Term of Contract</t>
        </is>
      </c>
      <c r="B19" s="4" t="inlineStr">
        <is>
          <t>10 years</t>
        </is>
      </c>
      <c r="C19" s="4" t="inlineStr">
        <is>
          <t xml:space="preserve"> </t>
        </is>
      </c>
      <c r="D19" s="4" t="inlineStr">
        <is>
          <t xml:space="preserve"> </t>
        </is>
      </c>
    </row>
    <row r="20">
      <c r="A20" s="4" t="inlineStr">
        <is>
          <t>Maximum | Employment Agreemen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Agreements, Term of Contract</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on-Compete, Consulting and Employment Agreements) (Details) $ in Thousands</t>
        </is>
      </c>
      <c r="B1" s="2" t="inlineStr">
        <is>
          <t>Dec. 31, 2024 USD ($)</t>
        </is>
      </c>
    </row>
    <row r="2">
      <c r="A2" s="3" t="inlineStr">
        <is>
          <t>Other Commitments [Line Items]</t>
        </is>
      </c>
      <c r="B2" s="4" t="inlineStr">
        <is>
          <t xml:space="preserve"> </t>
        </is>
      </c>
    </row>
    <row r="3">
      <c r="A3" s="4" t="inlineStr">
        <is>
          <t>2025</t>
        </is>
      </c>
      <c r="B3" s="5" t="n">
        <v>8751</v>
      </c>
    </row>
    <row r="4">
      <c r="A4" s="4" t="inlineStr">
        <is>
          <t>2026</t>
        </is>
      </c>
      <c r="B4" s="6" t="n">
        <v>6444</v>
      </c>
    </row>
    <row r="5">
      <c r="A5" s="4" t="inlineStr">
        <is>
          <t>2027</t>
        </is>
      </c>
      <c r="B5" s="6" t="n">
        <v>1176</v>
      </c>
    </row>
    <row r="6">
      <c r="A6" s="4" t="inlineStr">
        <is>
          <t>2028</t>
        </is>
      </c>
      <c r="B6" s="6" t="n">
        <v>520</v>
      </c>
    </row>
    <row r="7">
      <c r="A7" s="4" t="inlineStr">
        <is>
          <t>2029</t>
        </is>
      </c>
      <c r="B7" s="6" t="n">
        <v>268</v>
      </c>
    </row>
    <row r="8">
      <c r="A8" s="4" t="inlineStr">
        <is>
          <t>Thereafter</t>
        </is>
      </c>
      <c r="B8" s="6" t="n">
        <v>564</v>
      </c>
    </row>
    <row r="9">
      <c r="A9" s="4" t="inlineStr">
        <is>
          <t>Total</t>
        </is>
      </c>
      <c r="B9" s="6" t="n">
        <v>17723</v>
      </c>
    </row>
    <row r="10">
      <c r="A10" s="4" t="inlineStr">
        <is>
          <t>Prepaid Agreements Not-to-compete</t>
        </is>
      </c>
      <c r="B10" s="4" t="inlineStr">
        <is>
          <t xml:space="preserve"> </t>
        </is>
      </c>
    </row>
    <row r="11">
      <c r="A11" s="3" t="inlineStr">
        <is>
          <t>Other Commitments [Line Items]</t>
        </is>
      </c>
      <c r="B11" s="4" t="inlineStr">
        <is>
          <t xml:space="preserve"> </t>
        </is>
      </c>
    </row>
    <row r="12">
      <c r="A12" s="4" t="inlineStr">
        <is>
          <t>2025</t>
        </is>
      </c>
      <c r="B12" s="6" t="n">
        <v>1926</v>
      </c>
    </row>
    <row r="13">
      <c r="A13" s="4" t="inlineStr">
        <is>
          <t>2026</t>
        </is>
      </c>
      <c r="B13" s="6" t="n">
        <v>1309</v>
      </c>
    </row>
    <row r="14">
      <c r="A14" s="4" t="inlineStr">
        <is>
          <t>2027</t>
        </is>
      </c>
      <c r="B14" s="6" t="n">
        <v>866</v>
      </c>
    </row>
    <row r="15">
      <c r="A15" s="4" t="inlineStr">
        <is>
          <t>2028</t>
        </is>
      </c>
      <c r="B15" s="6" t="n">
        <v>380</v>
      </c>
    </row>
    <row r="16">
      <c r="A16" s="4" t="inlineStr">
        <is>
          <t>2029</t>
        </is>
      </c>
      <c r="B16" s="6" t="n">
        <v>248</v>
      </c>
    </row>
    <row r="17">
      <c r="A17" s="4" t="inlineStr">
        <is>
          <t>Thereafter</t>
        </is>
      </c>
      <c r="B17" s="6" t="n">
        <v>509</v>
      </c>
    </row>
    <row r="18">
      <c r="A18" s="4" t="inlineStr">
        <is>
          <t>Total</t>
        </is>
      </c>
      <c r="B18" s="6" t="n">
        <v>5238</v>
      </c>
    </row>
    <row r="19">
      <c r="A19" s="4" t="inlineStr">
        <is>
          <t>Consulting Agreement</t>
        </is>
      </c>
      <c r="B19" s="4" t="inlineStr">
        <is>
          <t xml:space="preserve"> </t>
        </is>
      </c>
    </row>
    <row r="20">
      <c r="A20" s="3" t="inlineStr">
        <is>
          <t>Other Commitments [Line Items]</t>
        </is>
      </c>
      <c r="B20" s="4" t="inlineStr">
        <is>
          <t xml:space="preserve"> </t>
        </is>
      </c>
    </row>
    <row r="21">
      <c r="A21" s="4" t="inlineStr">
        <is>
          <t>2025</t>
        </is>
      </c>
      <c r="B21" s="6" t="n">
        <v>1265</v>
      </c>
    </row>
    <row r="22">
      <c r="A22" s="4" t="inlineStr">
        <is>
          <t>2026</t>
        </is>
      </c>
      <c r="B22" s="6" t="n">
        <v>671</v>
      </c>
    </row>
    <row r="23">
      <c r="A23" s="4" t="inlineStr">
        <is>
          <t>2027</t>
        </is>
      </c>
      <c r="B23" s="6" t="n">
        <v>310</v>
      </c>
    </row>
    <row r="24">
      <c r="A24" s="4" t="inlineStr">
        <is>
          <t>2028</t>
        </is>
      </c>
      <c r="B24" s="6" t="n">
        <v>140</v>
      </c>
    </row>
    <row r="25">
      <c r="A25" s="4" t="inlineStr">
        <is>
          <t>2029</t>
        </is>
      </c>
      <c r="B25" s="6" t="n">
        <v>20</v>
      </c>
    </row>
    <row r="26">
      <c r="A26" s="4" t="inlineStr">
        <is>
          <t>Thereafter</t>
        </is>
      </c>
      <c r="B26" s="6" t="n">
        <v>55</v>
      </c>
    </row>
    <row r="27">
      <c r="A27" s="4" t="inlineStr">
        <is>
          <t>Total</t>
        </is>
      </c>
      <c r="B27" s="6" t="n">
        <v>2461</v>
      </c>
    </row>
    <row r="28">
      <c r="A28" s="4" t="inlineStr">
        <is>
          <t>Employment Agreement</t>
        </is>
      </c>
      <c r="B28" s="4" t="inlineStr">
        <is>
          <t xml:space="preserve"> </t>
        </is>
      </c>
    </row>
    <row r="29">
      <c r="A29" s="3" t="inlineStr">
        <is>
          <t>Other Commitments [Line Items]</t>
        </is>
      </c>
      <c r="B29" s="4" t="inlineStr">
        <is>
          <t xml:space="preserve"> </t>
        </is>
      </c>
    </row>
    <row r="30">
      <c r="A30" s="4" t="inlineStr">
        <is>
          <t>2025</t>
        </is>
      </c>
      <c r="B30" s="6" t="n">
        <v>5560</v>
      </c>
    </row>
    <row r="31">
      <c r="A31" s="4" t="inlineStr">
        <is>
          <t>2026</t>
        </is>
      </c>
      <c r="B31" s="6" t="n">
        <v>4464</v>
      </c>
    </row>
    <row r="32">
      <c r="A32" s="4" t="inlineStr">
        <is>
          <t>2027</t>
        </is>
      </c>
      <c r="B32" s="6" t="n">
        <v>0</v>
      </c>
    </row>
    <row r="33">
      <c r="A33" s="4" t="inlineStr">
        <is>
          <t>2028</t>
        </is>
      </c>
      <c r="B33" s="6" t="n">
        <v>0</v>
      </c>
    </row>
    <row r="34">
      <c r="A34" s="4" t="inlineStr">
        <is>
          <t>2029</t>
        </is>
      </c>
      <c r="B34" s="6" t="n">
        <v>0</v>
      </c>
    </row>
    <row r="35">
      <c r="A35" s="4" t="inlineStr">
        <is>
          <t>Thereafter</t>
        </is>
      </c>
      <c r="B35" s="6" t="n">
        <v>0</v>
      </c>
    </row>
    <row r="36">
      <c r="A36" s="4" t="inlineStr">
        <is>
          <t>Total</t>
        </is>
      </c>
      <c r="B36" s="5" t="n">
        <v>100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of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 provision</t>
        </is>
      </c>
      <c r="B4" s="5" t="n">
        <v>13902</v>
      </c>
      <c r="C4" s="5" t="n">
        <v>7862</v>
      </c>
      <c r="D4" s="5" t="n">
        <v>9490</v>
      </c>
    </row>
    <row r="5">
      <c r="A5" s="4" t="inlineStr">
        <is>
          <t>State provision</t>
        </is>
      </c>
      <c r="B5" s="6" t="n">
        <v>3923</v>
      </c>
      <c r="C5" s="6" t="n">
        <v>1847</v>
      </c>
      <c r="D5" s="6" t="n">
        <v>3287</v>
      </c>
    </row>
    <row r="6">
      <c r="A6" s="4" t="inlineStr">
        <is>
          <t>Total current provision</t>
        </is>
      </c>
      <c r="B6" s="6" t="n">
        <v>17825</v>
      </c>
      <c r="C6" s="6" t="n">
        <v>9709</v>
      </c>
      <c r="D6" s="6" t="n">
        <v>12777</v>
      </c>
    </row>
    <row r="7">
      <c r="A7" s="3" t="inlineStr">
        <is>
          <t>Deferred:</t>
        </is>
      </c>
      <c r="B7" s="4" t="inlineStr">
        <is>
          <t xml:space="preserve"> </t>
        </is>
      </c>
      <c r="C7" s="4" t="inlineStr">
        <is>
          <t xml:space="preserve"> </t>
        </is>
      </c>
      <c r="D7" s="4" t="inlineStr">
        <is>
          <t xml:space="preserve"> </t>
        </is>
      </c>
    </row>
    <row r="8">
      <c r="A8" s="4" t="inlineStr">
        <is>
          <t>U.S. federal (benefit) provision</t>
        </is>
      </c>
      <c r="B8" s="6" t="n">
        <v>-1338</v>
      </c>
      <c r="C8" s="6" t="n">
        <v>2117</v>
      </c>
      <c r="D8" s="6" t="n">
        <v>1723</v>
      </c>
    </row>
    <row r="9">
      <c r="A9" s="4" t="inlineStr">
        <is>
          <t>State provision</t>
        </is>
      </c>
      <c r="B9" s="6" t="n">
        <v>640</v>
      </c>
      <c r="C9" s="6" t="n">
        <v>1190</v>
      </c>
      <c r="D9" s="6" t="n">
        <v>1313</v>
      </c>
    </row>
    <row r="10">
      <c r="A10" s="4" t="inlineStr">
        <is>
          <t>Total deferred (benefit) provision</t>
        </is>
      </c>
      <c r="B10" s="6" t="n">
        <v>-698</v>
      </c>
      <c r="C10" s="6" t="n">
        <v>3307</v>
      </c>
      <c r="D10" s="6" t="n">
        <v>3036</v>
      </c>
    </row>
    <row r="11">
      <c r="A11" s="4" t="inlineStr">
        <is>
          <t>Total income tax provision</t>
        </is>
      </c>
      <c r="B11" s="5" t="n">
        <v>17127</v>
      </c>
      <c r="C11" s="5" t="n">
        <v>13016</v>
      </c>
      <c r="D11" s="5" t="n">
        <v>158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5" t="n">
        <v>10517</v>
      </c>
      <c r="C4" s="5" t="n">
        <v>9750</v>
      </c>
      <c r="D4" s="5" t="n">
        <v>12000</v>
      </c>
    </row>
    <row r="5">
      <c r="A5" s="4" t="inlineStr">
        <is>
          <t>Federal statutory rate (as a percent)</t>
        </is>
      </c>
      <c r="B5" s="10" t="n">
        <v>0.21</v>
      </c>
      <c r="C5" s="10" t="n">
        <v>0.21</v>
      </c>
      <c r="D5" s="10" t="n">
        <v>0.21</v>
      </c>
    </row>
    <row r="6">
      <c r="A6" s="4" t="inlineStr">
        <is>
          <t>Effect of state income taxes, net of federal benefit</t>
        </is>
      </c>
      <c r="B6" s="5" t="n">
        <v>3656</v>
      </c>
      <c r="C6" s="5" t="n">
        <v>2421</v>
      </c>
      <c r="D6" s="5" t="n">
        <v>3630</v>
      </c>
    </row>
    <row r="7">
      <c r="A7" s="4" t="inlineStr">
        <is>
          <t>Effect of state income taxes, net of federal benefit (as a percent)</t>
        </is>
      </c>
      <c r="B7" s="11" t="n">
        <v>0.073</v>
      </c>
      <c r="C7" s="11" t="n">
        <v>0.052</v>
      </c>
      <c r="D7" s="11" t="n">
        <v>0.063</v>
      </c>
    </row>
    <row r="8">
      <c r="A8" s="4" t="inlineStr">
        <is>
          <t>Effect of 162(m) officer's compensation limitation</t>
        </is>
      </c>
      <c r="B8" s="5" t="n">
        <v>1717</v>
      </c>
      <c r="C8" s="5" t="n">
        <v>0</v>
      </c>
      <c r="D8" s="5" t="n">
        <v>0</v>
      </c>
    </row>
    <row r="9">
      <c r="A9" s="4" t="inlineStr">
        <is>
          <t>Effect of 162(m) officer's compensation limitation (as percent)</t>
        </is>
      </c>
      <c r="B9" s="11" t="n">
        <v>0.034</v>
      </c>
      <c r="C9" s="10" t="n">
        <v>0</v>
      </c>
      <c r="D9" s="10" t="n">
        <v>0</v>
      </c>
    </row>
    <row r="10">
      <c r="A10" s="4" t="inlineStr">
        <is>
          <t>Effect of non-deductible expenses and other, net</t>
        </is>
      </c>
      <c r="B10" s="5" t="n">
        <v>1019</v>
      </c>
      <c r="C10" s="5" t="n">
        <v>864</v>
      </c>
      <c r="D10" s="5" t="n">
        <v>59</v>
      </c>
    </row>
    <row r="11">
      <c r="A11" s="4" t="inlineStr">
        <is>
          <t>Effectof non-deductible expenses and other, net (as a percent)</t>
        </is>
      </c>
      <c r="B11" s="10" t="n">
        <v>0.02</v>
      </c>
      <c r="C11" s="11" t="n">
        <v>0.018</v>
      </c>
      <c r="D11" s="11" t="n">
        <v>0.001</v>
      </c>
    </row>
    <row r="12">
      <c r="A12" s="4" t="inlineStr">
        <is>
          <t>Effective Income Tax Rate Reconciliation, Disposition of Business, Amount</t>
        </is>
      </c>
      <c r="B12" s="5" t="n">
        <v>219</v>
      </c>
      <c r="C12" s="5" t="n">
        <v>0</v>
      </c>
      <c r="D12" s="5" t="n">
        <v>138</v>
      </c>
    </row>
    <row r="13">
      <c r="A13" s="4" t="inlineStr">
        <is>
          <t>Effective Income Tax Rate Reconciliation, Disposition of Business, Percent</t>
        </is>
      </c>
      <c r="B13" s="11" t="n">
        <v>0.005</v>
      </c>
      <c r="C13" s="10" t="n">
        <v>0</v>
      </c>
      <c r="D13" s="11" t="n">
        <v>0.002</v>
      </c>
    </row>
    <row r="14">
      <c r="A14" s="4" t="inlineStr">
        <is>
          <t>Change in valuation allowance, net of federal benefit</t>
        </is>
      </c>
      <c r="B14" s="5" t="n">
        <v>-1</v>
      </c>
      <c r="C14" s="5" t="n">
        <v>-19</v>
      </c>
      <c r="D14" s="5" t="n">
        <v>-14</v>
      </c>
    </row>
    <row r="15">
      <c r="A15" s="4" t="inlineStr">
        <is>
          <t>Change in valuation allowance (as a percent)</t>
        </is>
      </c>
      <c r="B15" s="10" t="n">
        <v>0</v>
      </c>
      <c r="C15" s="10" t="n">
        <v>0</v>
      </c>
      <c r="D15" s="10" t="n">
        <v>0</v>
      </c>
    </row>
    <row r="16">
      <c r="A16" s="4" t="inlineStr">
        <is>
          <t>Total income tax provision</t>
        </is>
      </c>
      <c r="B16" s="5" t="n">
        <v>17127</v>
      </c>
      <c r="C16" s="5" t="n">
        <v>13016</v>
      </c>
      <c r="D16" s="5" t="n">
        <v>15813</v>
      </c>
    </row>
    <row r="17">
      <c r="A17" s="4" t="inlineStr">
        <is>
          <t>Income tax expense (benefit) (as a percent)</t>
        </is>
      </c>
      <c r="B17" s="11" t="n">
        <v>0.342</v>
      </c>
      <c r="C17" s="10" t="n">
        <v>0.28</v>
      </c>
      <c r="D17" s="11" t="n">
        <v>0.27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483</v>
      </c>
      <c r="C3" s="5" t="n">
        <v>694</v>
      </c>
    </row>
    <row r="4">
      <c r="A4" s="4" t="inlineStr">
        <is>
          <t>Interest expense limitation</t>
        </is>
      </c>
      <c r="B4" s="6" t="n">
        <v>7350</v>
      </c>
      <c r="C4" s="6" t="n">
        <v>6981</v>
      </c>
    </row>
    <row r="5">
      <c r="A5" s="4" t="inlineStr">
        <is>
          <t>Tax credit carryforwards</t>
        </is>
      </c>
      <c r="B5" s="6" t="n">
        <v>51</v>
      </c>
      <c r="C5" s="6" t="n">
        <v>63</v>
      </c>
    </row>
    <row r="6">
      <c r="A6" s="4" t="inlineStr">
        <is>
          <t>State depreciation</t>
        </is>
      </c>
      <c r="B6" s="6" t="n">
        <v>1096</v>
      </c>
      <c r="C6" s="6" t="n">
        <v>1310</v>
      </c>
    </row>
    <row r="7">
      <c r="A7" s="4" t="inlineStr">
        <is>
          <t>Accrued and other liabilities</t>
        </is>
      </c>
      <c r="B7" s="6" t="n">
        <v>9787</v>
      </c>
      <c r="C7" s="6" t="n">
        <v>6707</v>
      </c>
    </row>
    <row r="8">
      <c r="A8" s="4" t="inlineStr">
        <is>
          <t>Amortization of non-compete agreements</t>
        </is>
      </c>
      <c r="B8" s="6" t="n">
        <v>875</v>
      </c>
      <c r="C8" s="6" t="n">
        <v>855</v>
      </c>
    </row>
    <row r="9">
      <c r="A9" s="4" t="inlineStr">
        <is>
          <t>Preneed assets, net</t>
        </is>
      </c>
      <c r="B9" s="6" t="n">
        <v>312</v>
      </c>
      <c r="C9" s="6" t="n">
        <v>0</v>
      </c>
    </row>
    <row r="10">
      <c r="A10" s="4" t="inlineStr">
        <is>
          <t>Lease liabilities</t>
        </is>
      </c>
      <c r="B10" s="6" t="n">
        <v>4135</v>
      </c>
      <c r="C10" s="6" t="n">
        <v>4347</v>
      </c>
    </row>
    <row r="11">
      <c r="A11" s="4" t="inlineStr">
        <is>
          <t>Total deferred income tax assets</t>
        </is>
      </c>
      <c r="B11" s="6" t="n">
        <v>24089</v>
      </c>
      <c r="C11" s="6" t="n">
        <v>20957</v>
      </c>
    </row>
    <row r="12">
      <c r="A12" s="4" t="inlineStr">
        <is>
          <t>Less: valuation allowance</t>
        </is>
      </c>
      <c r="B12" s="6" t="n">
        <v>-156</v>
      </c>
      <c r="C12" s="6" t="n">
        <v>-156</v>
      </c>
    </row>
    <row r="13">
      <c r="A13" s="4" t="inlineStr">
        <is>
          <t>Total deferred income tax assets</t>
        </is>
      </c>
      <c r="B13" s="6" t="n">
        <v>23933</v>
      </c>
      <c r="C13" s="6" t="n">
        <v>20801</v>
      </c>
    </row>
    <row r="14">
      <c r="A14" s="3" t="inlineStr">
        <is>
          <t>Deferred income tax liabilities:</t>
        </is>
      </c>
      <c r="B14" s="4" t="inlineStr">
        <is>
          <t xml:space="preserve"> </t>
        </is>
      </c>
      <c r="C14" s="4" t="inlineStr">
        <is>
          <t xml:space="preserve"> </t>
        </is>
      </c>
    </row>
    <row r="15">
      <c r="A15" s="4" t="inlineStr">
        <is>
          <t>Depreciation and amortization</t>
        </is>
      </c>
      <c r="B15" s="6" t="n">
        <v>-69730</v>
      </c>
      <c r="C15" s="6" t="n">
        <v>-66863</v>
      </c>
    </row>
    <row r="16">
      <c r="A16" s="4" t="inlineStr">
        <is>
          <t>Preneed liabilities</t>
        </is>
      </c>
      <c r="B16" s="6" t="n">
        <v>0</v>
      </c>
      <c r="C16" s="6" t="n">
        <v>1070</v>
      </c>
    </row>
    <row r="17">
      <c r="A17" s="4" t="inlineStr">
        <is>
          <t>Preneed liabilities</t>
        </is>
      </c>
      <c r="B17" s="6" t="n">
        <v>-3670</v>
      </c>
      <c r="C17" s="6" t="n">
        <v>-3806</v>
      </c>
    </row>
    <row r="18">
      <c r="A18" s="4" t="inlineStr">
        <is>
          <t>Prepaid assets and other</t>
        </is>
      </c>
      <c r="B18" s="6" t="n">
        <v>-1962</v>
      </c>
      <c r="C18" s="6" t="n">
        <v>-1189</v>
      </c>
    </row>
    <row r="19">
      <c r="A19" s="4" t="inlineStr">
        <is>
          <t>Total deferred income tax liabilities</t>
        </is>
      </c>
      <c r="B19" s="6" t="n">
        <v>-75362</v>
      </c>
      <c r="C19" s="6" t="n">
        <v>-72928</v>
      </c>
    </row>
    <row r="20">
      <c r="A20" s="4" t="inlineStr">
        <is>
          <t>Deferred Tax Liabilities, Net</t>
        </is>
      </c>
      <c r="B20" s="5" t="n">
        <v>-51429</v>
      </c>
      <c r="C20" s="5" t="n">
        <v>-521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Income Taxes (Narrative) (Details) - USD ($) $ in Thousands</t>
        </is>
      </c>
      <c r="B1" s="2" t="inlineStr">
        <is>
          <t>12 Months Ended</t>
        </is>
      </c>
      <c r="E1" s="2" t="inlineStr">
        <is>
          <t>24 Months Ended</t>
        </is>
      </c>
    </row>
    <row r="2">
      <c r="B2" s="2" t="inlineStr">
        <is>
          <t>Dec. 31, 2024</t>
        </is>
      </c>
      <c r="C2" s="2" t="inlineStr">
        <is>
          <t>Dec. 31, 2023</t>
        </is>
      </c>
      <c r="D2" s="2" t="inlineStr">
        <is>
          <t>Dec. 31, 2017</t>
        </is>
      </c>
      <c r="E2" s="2" t="inlineStr">
        <is>
          <t>Dec. 31, 2019</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come Tax Refunds</t>
        </is>
      </c>
      <c r="B4" s="4" t="inlineStr">
        <is>
          <t xml:space="preserve"> </t>
        </is>
      </c>
      <c r="C4" s="4" t="inlineStr">
        <is>
          <t xml:space="preserve"> </t>
        </is>
      </c>
      <c r="D4" s="5" t="n">
        <v>1900</v>
      </c>
      <c r="E4" s="5" t="n">
        <v>5000</v>
      </c>
      <c r="F4" s="4" t="inlineStr">
        <is>
          <t xml:space="preserve"> </t>
        </is>
      </c>
      <c r="G4" s="4" t="inlineStr">
        <is>
          <t xml:space="preserve"> </t>
        </is>
      </c>
    </row>
    <row r="5">
      <c r="A5" s="4" t="inlineStr">
        <is>
          <t>Operating Loss Carryforwards</t>
        </is>
      </c>
      <c r="B5" s="5" t="n">
        <v>10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ation Allowance, Deferred Tax Asset, Increase (Decrease), Amount</t>
        </is>
      </c>
      <c r="B6" s="6" t="n">
        <v>0</v>
      </c>
      <c r="C6" s="5" t="n">
        <v>0</v>
      </c>
      <c r="D6" s="4" t="inlineStr">
        <is>
          <t xml:space="preserve"> </t>
        </is>
      </c>
      <c r="E6" s="4" t="inlineStr">
        <is>
          <t xml:space="preserve"> </t>
        </is>
      </c>
      <c r="F6" s="4" t="inlineStr">
        <is>
          <t xml:space="preserve"> </t>
        </is>
      </c>
      <c r="G6" s="4" t="inlineStr">
        <is>
          <t xml:space="preserve"> </t>
        </is>
      </c>
    </row>
    <row r="7">
      <c r="A7" s="4" t="inlineStr">
        <is>
          <t>Unrecognized tax benefits</t>
        </is>
      </c>
      <c r="B7" s="6" t="n">
        <v>3471</v>
      </c>
      <c r="C7" s="6" t="n">
        <v>3382</v>
      </c>
      <c r="D7" s="4" t="inlineStr">
        <is>
          <t xml:space="preserve"> </t>
        </is>
      </c>
      <c r="E7" s="4" t="inlineStr">
        <is>
          <t xml:space="preserve"> </t>
        </is>
      </c>
      <c r="F7" s="5" t="n">
        <v>3294</v>
      </c>
      <c r="G7" s="5" t="n">
        <v>3761</v>
      </c>
    </row>
    <row r="8">
      <c r="A8" s="4" t="inlineStr">
        <is>
          <t>Unrecognized Tax Benefits, Interest on Income Taxes Expense</t>
        </is>
      </c>
      <c r="B8" s="6" t="n">
        <v>100</v>
      </c>
      <c r="C8" s="6" t="n">
        <v>100</v>
      </c>
      <c r="D8" s="4" t="inlineStr">
        <is>
          <t xml:space="preserve"> </t>
        </is>
      </c>
      <c r="E8" s="4" t="inlineStr">
        <is>
          <t xml:space="preserve"> </t>
        </is>
      </c>
      <c r="F8" s="4" t="inlineStr">
        <is>
          <t xml:space="preserve"> </t>
        </is>
      </c>
      <c r="G8" s="4" t="inlineStr">
        <is>
          <t xml:space="preserve"> </t>
        </is>
      </c>
    </row>
    <row r="9">
      <c r="A9" s="4" t="inlineStr">
        <is>
          <t>Unrecognized Tax Benefits, Interest on Income Taxes Accrued</t>
        </is>
      </c>
      <c r="B9" s="5" t="n">
        <v>400</v>
      </c>
      <c r="C9" s="5" t="n">
        <v>300</v>
      </c>
      <c r="D9" s="4" t="inlineStr">
        <is>
          <t xml:space="preserve"> </t>
        </is>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at beginning of year</t>
        </is>
      </c>
      <c r="B4" s="5" t="n">
        <v>3382</v>
      </c>
      <c r="C4" s="5" t="n">
        <v>3294</v>
      </c>
      <c r="D4" s="5" t="n">
        <v>3761</v>
      </c>
    </row>
    <row r="5">
      <c r="A5" s="4" t="inlineStr">
        <is>
          <t>Gross increases - tax positions in prior period</t>
        </is>
      </c>
      <c r="B5" s="6" t="n">
        <v>0</v>
      </c>
      <c r="C5" s="6" t="n">
        <v>0</v>
      </c>
      <c r="D5" s="6" t="n">
        <v>-533</v>
      </c>
    </row>
    <row r="6">
      <c r="A6" s="4" t="inlineStr">
        <is>
          <t>Gross decreases - tax positions in current period</t>
        </is>
      </c>
      <c r="B6" s="6" t="n">
        <v>0</v>
      </c>
      <c r="C6" s="6" t="n">
        <v>88</v>
      </c>
      <c r="D6" s="6" t="n">
        <v>66</v>
      </c>
    </row>
    <row r="7">
      <c r="A7" s="4" t="inlineStr">
        <is>
          <t>Gross increases - tax positions in current period</t>
        </is>
      </c>
      <c r="B7" s="6" t="n">
        <v>89</v>
      </c>
      <c r="C7" s="6" t="n">
        <v>0</v>
      </c>
      <c r="D7" s="6" t="n">
        <v>0</v>
      </c>
    </row>
    <row r="8">
      <c r="A8" s="4" t="inlineStr">
        <is>
          <t>Unrecognized tax benefit at end of year</t>
        </is>
      </c>
      <c r="B8" s="5" t="n">
        <v>3471</v>
      </c>
      <c r="C8" s="5" t="n">
        <v>3382</v>
      </c>
      <c r="D8" s="5" t="n">
        <v>32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9" customWidth="1" min="7" max="7"/>
    <col width="21" customWidth="1" min="8" max="8"/>
    <col width="29" customWidth="1" min="9" max="9"/>
    <col width="45" customWidth="1" min="10" max="10"/>
    <col width="33" customWidth="1" min="11" max="11"/>
    <col width="33" customWidth="1" min="12" max="12"/>
    <col width="33" customWidth="1" min="13" max="13"/>
    <col width="40" customWidth="1" min="14" max="14"/>
    <col width="33" customWidth="1" min="15" max="15"/>
    <col width="33" customWidth="1" min="16" max="16"/>
    <col width="33" customWidth="1" min="17" max="17"/>
    <col width="14" customWidth="1" min="18" max="18"/>
    <col width="14" customWidth="1" min="19" max="19"/>
    <col width="14" customWidth="1" min="20" max="20"/>
    <col width="14" customWidth="1" min="21" max="21"/>
    <col width="21" customWidth="1" min="22" max="22"/>
    <col width="45" customWidth="1" min="23" max="23"/>
    <col width="40" customWidth="1" min="24" max="24"/>
    <col width="40" customWidth="1" min="25" max="25"/>
  </cols>
  <sheetData>
    <row r="1">
      <c r="A1" s="1" t="inlineStr">
        <is>
          <t>Stockholders' Equity (Narrative) (Details)</t>
        </is>
      </c>
      <c r="J1" s="2" t="inlineStr">
        <is>
          <t>3 Months Ended</t>
        </is>
      </c>
      <c r="V1" s="2" t="inlineStr">
        <is>
          <t>12 Months Ended</t>
        </is>
      </c>
    </row>
    <row r="2">
      <c r="B2" s="2" t="inlineStr">
        <is>
          <t>Apr. 02, 2024 USD ($)</t>
        </is>
      </c>
      <c r="C2" s="2" t="inlineStr">
        <is>
          <t>Feb. 23, 2023 shares</t>
        </is>
      </c>
      <c r="D2" s="2" t="inlineStr">
        <is>
          <t>Feb. 22, 2023 shares</t>
        </is>
      </c>
      <c r="E2" s="2" t="inlineStr">
        <is>
          <t>Sep. 27, 2022 shares</t>
        </is>
      </c>
      <c r="F2" s="2" t="inlineStr">
        <is>
          <t>Feb. 23, 2022 shares</t>
        </is>
      </c>
      <c r="G2" s="2" t="inlineStr">
        <is>
          <t>Feb. 19, 2022 USD ($) shares</t>
        </is>
      </c>
      <c r="H2" s="2" t="inlineStr">
        <is>
          <t>Feb. 17, 2021 shares</t>
        </is>
      </c>
      <c r="I2" s="2" t="inlineStr">
        <is>
          <t>Feb. 19, 2020 USD ($) shares</t>
        </is>
      </c>
      <c r="J2" s="2" t="inlineStr">
        <is>
          <t>Dec. 31, 2024 USD ($) plan $ / shares shares</t>
        </is>
      </c>
      <c r="K2" s="2" t="inlineStr">
        <is>
          <t>Sep. 30, 2024 USD ($) $ / shares</t>
        </is>
      </c>
      <c r="L2" s="2" t="inlineStr">
        <is>
          <t>Jun. 30, 2024 USD ($) $ / shares</t>
        </is>
      </c>
      <c r="M2" s="2" t="inlineStr">
        <is>
          <t>Mar. 31, 2024 USD ($) $ / shares</t>
        </is>
      </c>
      <c r="N2" s="2" t="inlineStr">
        <is>
          <t>Dec. 31, 2023 USD ($) $ / shares shares</t>
        </is>
      </c>
      <c r="O2" s="2" t="inlineStr">
        <is>
          <t>Sep. 30, 2023 USD ($) $ / shares</t>
        </is>
      </c>
      <c r="P2" s="2" t="inlineStr">
        <is>
          <t>Jun. 30, 2023 USD ($) $ / shares</t>
        </is>
      </c>
      <c r="Q2" s="2" t="inlineStr">
        <is>
          <t>Mar. 31, 2023 USD ($) $ / shares</t>
        </is>
      </c>
      <c r="R2" s="2" t="inlineStr">
        <is>
          <t>Dec. 31, 2022</t>
        </is>
      </c>
      <c r="S2" s="2" t="inlineStr">
        <is>
          <t>Sep. 30, 2022</t>
        </is>
      </c>
      <c r="T2" s="2" t="inlineStr">
        <is>
          <t>Jun. 30, 2022</t>
        </is>
      </c>
      <c r="U2" s="2" t="inlineStr">
        <is>
          <t>Mar. 31, 2022</t>
        </is>
      </c>
      <c r="V2" s="2" t="inlineStr">
        <is>
          <t>Dec. 31, 2027 shares</t>
        </is>
      </c>
      <c r="W2" s="2" t="inlineStr">
        <is>
          <t>Dec. 31, 2024 USD ($) plan $ / shares shares</t>
        </is>
      </c>
      <c r="X2" s="2" t="inlineStr">
        <is>
          <t>Dec. 31, 2023 USD ($) $ / shares shares</t>
        </is>
      </c>
      <c r="Y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00000</v>
      </c>
      <c r="K4" s="4" t="inlineStr">
        <is>
          <t xml:space="preserve"> </t>
        </is>
      </c>
      <c r="L4" s="4" t="inlineStr">
        <is>
          <t xml:space="preserve"> </t>
        </is>
      </c>
      <c r="M4" s="4" t="inlineStr">
        <is>
          <t xml:space="preserve"> </t>
        </is>
      </c>
      <c r="N4" s="6" t="n">
        <v>8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80000000</v>
      </c>
      <c r="X4" s="6" t="n">
        <v>80000000</v>
      </c>
      <c r="Y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c r="M5" s="4" t="inlineStr">
        <is>
          <t xml:space="preserve"> </t>
        </is>
      </c>
      <c r="N5" s="7" t="n">
        <v>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1</v>
      </c>
      <c r="X5" s="7" t="n">
        <v>0.01</v>
      </c>
      <c r="Y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881355</v>
      </c>
      <c r="K6" s="4" t="inlineStr">
        <is>
          <t xml:space="preserve"> </t>
        </is>
      </c>
      <c r="L6" s="4" t="inlineStr">
        <is>
          <t xml:space="preserve"> </t>
        </is>
      </c>
      <c r="M6" s="4" t="inlineStr">
        <is>
          <t xml:space="preserve"> </t>
        </is>
      </c>
      <c r="N6" s="6" t="n">
        <v>2662731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6881355</v>
      </c>
      <c r="X6" s="6" t="n">
        <v>26627319</v>
      </c>
      <c r="Y6" s="4" t="inlineStr">
        <is>
          <t xml:space="preserve"> </t>
        </is>
      </c>
    </row>
    <row r="7">
      <c r="A7" s="4" t="inlineStr">
        <is>
          <t>Treasury stock,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62781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1627818</v>
      </c>
      <c r="X7" s="4" t="inlineStr">
        <is>
          <t xml:space="preserve"> </t>
        </is>
      </c>
      <c r="Y7" s="4" t="inlineStr">
        <is>
          <t xml:space="preserve"> </t>
        </is>
      </c>
    </row>
    <row r="8">
      <c r="A8" s="4" t="inlineStr">
        <is>
          <t>Stock options award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71000</v>
      </c>
      <c r="X8" s="4" t="inlineStr">
        <is>
          <t xml:space="preserve"> </t>
        </is>
      </c>
      <c r="Y8" s="4" t="inlineStr">
        <is>
          <t xml:space="preserve"> </t>
        </is>
      </c>
    </row>
    <row r="9">
      <c r="A9" s="4" t="inlineStr">
        <is>
          <t>Share Repurchase Program, Remaining Authorized, Number of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9575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2295753</v>
      </c>
      <c r="X9" s="4" t="inlineStr">
        <is>
          <t xml:space="preserve"> </t>
        </is>
      </c>
      <c r="Y9" s="4" t="inlineStr">
        <is>
          <t xml:space="preserve"> </t>
        </is>
      </c>
    </row>
    <row r="10">
      <c r="A10" s="4" t="inlineStr">
        <is>
          <t>Grants, weighted average exercise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11.71</v>
      </c>
      <c r="X10" s="4" t="inlineStr">
        <is>
          <t xml:space="preserve"> </t>
        </is>
      </c>
      <c r="Y10" s="4" t="inlineStr">
        <is>
          <t xml:space="preserve"> </t>
        </is>
      </c>
    </row>
    <row r="11">
      <c r="A11" s="4" t="inlineStr">
        <is>
          <t>Share-Based Compensation Arrangement by Share-Based Payment Award, Options, Vested and Expected to Vest, Exercisable, Numbe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20000</v>
      </c>
      <c r="X11" s="4" t="inlineStr">
        <is>
          <t xml:space="preserve"> </t>
        </is>
      </c>
      <c r="Y11" s="4" t="inlineStr">
        <is>
          <t xml:space="preserve"> </t>
        </is>
      </c>
    </row>
    <row r="12">
      <c r="A12" s="4" t="inlineStr">
        <is>
          <t>Share-based Compensation Arrangement by Share-based Payment Award, Options, Expirations in Perio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339000</v>
      </c>
      <c r="X12" s="4" t="inlineStr">
        <is>
          <t xml:space="preserve"> </t>
        </is>
      </c>
      <c r="Y12" s="4" t="inlineStr">
        <is>
          <t xml:space="preserve"> </t>
        </is>
      </c>
    </row>
    <row r="13">
      <c r="A13" s="4" t="inlineStr">
        <is>
          <t>Total intrinsic value of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1439000</v>
      </c>
      <c r="X13" s="4" t="inlineStr">
        <is>
          <t xml:space="preserve"> </t>
        </is>
      </c>
      <c r="Y13" s="4" t="inlineStr">
        <is>
          <t xml:space="preserve"> </t>
        </is>
      </c>
    </row>
    <row r="14">
      <c r="A14" s="4" t="inlineStr">
        <is>
          <t>Unrecognized share bas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5300000</v>
      </c>
      <c r="X14" s="4" t="inlineStr">
        <is>
          <t xml:space="preserve"> </t>
        </is>
      </c>
      <c r="Y14" s="4" t="inlineStr">
        <is>
          <t xml:space="preserve"> </t>
        </is>
      </c>
    </row>
    <row r="15">
      <c r="A15" s="4" t="inlineStr">
        <is>
          <t>Unrecognized share based compensation, expected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1 year 10 months 24 days</t>
        </is>
      </c>
      <c r="X15" s="4" t="inlineStr">
        <is>
          <t xml:space="preserve"> </t>
        </is>
      </c>
      <c r="Y15" s="4" t="inlineStr">
        <is>
          <t xml:space="preserve"> </t>
        </is>
      </c>
    </row>
    <row r="16">
      <c r="A16" s="4" t="inlineStr">
        <is>
          <t>Issuance of common stock from employee stock purchase plan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55850</v>
      </c>
      <c r="X16" s="6" t="n">
        <v>63372</v>
      </c>
      <c r="Y16" s="6" t="n">
        <v>52053</v>
      </c>
    </row>
    <row r="17">
      <c r="A17" s="4" t="inlineStr">
        <is>
          <t>Weighted average purchase price of ESPP shares purchased during the perio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21.26</v>
      </c>
      <c r="X17" s="7" t="n">
        <v>23.58</v>
      </c>
      <c r="Y17" s="7" t="n">
        <v>32.38</v>
      </c>
    </row>
    <row r="18">
      <c r="A18" s="4" t="inlineStr">
        <is>
          <t>Dividends declared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125</v>
      </c>
      <c r="K18" s="9" t="n">
        <v>0.1125</v>
      </c>
      <c r="L18" s="9" t="n">
        <v>0.1125</v>
      </c>
      <c r="M18" s="9" t="n">
        <v>0.112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9" t="n">
        <v>0.45</v>
      </c>
      <c r="X18" s="9" t="n">
        <v>0.45</v>
      </c>
      <c r="Y18" s="9" t="n">
        <v>0.45</v>
      </c>
    </row>
    <row r="19">
      <c r="A19" s="4" t="inlineStr">
        <is>
          <t>Dividends declared, common stock,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09000</v>
      </c>
      <c r="K19" s="5" t="n">
        <v>1708000</v>
      </c>
      <c r="L19" s="5" t="n">
        <v>1704000</v>
      </c>
      <c r="M19" s="5" t="n">
        <v>1686000</v>
      </c>
      <c r="N19" s="5" t="n">
        <v>1685000</v>
      </c>
      <c r="O19" s="5" t="n">
        <v>1683000</v>
      </c>
      <c r="P19" s="5" t="n">
        <v>1679000</v>
      </c>
      <c r="Q19" s="5" t="n">
        <v>1661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Dividends, Per Share, Cash Pai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1125</v>
      </c>
      <c r="O20" s="9" t="n">
        <v>0.1125</v>
      </c>
      <c r="P20" s="9" t="n">
        <v>0.1125</v>
      </c>
      <c r="Q20" s="9" t="n">
        <v>0.112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Stock Benefit Plans |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v>
      </c>
      <c r="X21" s="4" t="inlineStr">
        <is>
          <t xml:space="preserve"> </t>
        </is>
      </c>
      <c r="Y21" s="4" t="inlineStr">
        <is>
          <t xml:space="preserve"> </t>
        </is>
      </c>
    </row>
    <row r="22">
      <c r="A22" s="4" t="inlineStr">
        <is>
          <t>Share-based Payment Arrangement, Decrease for Tax Withholding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593000</v>
      </c>
      <c r="X22" s="5" t="n">
        <v>78000</v>
      </c>
      <c r="Y22" s="5" t="n">
        <v>205000</v>
      </c>
    </row>
    <row r="23">
      <c r="A23" s="4" t="inlineStr">
        <is>
          <t>Exercise of stock option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97548</v>
      </c>
      <c r="X23" s="6" t="n">
        <v>74200</v>
      </c>
      <c r="Y23" s="6" t="n">
        <v>32196</v>
      </c>
    </row>
    <row r="24">
      <c r="A24" s="4" t="inlineStr">
        <is>
          <t>Share-based Compensation Arrangement by Share-based Payment Award, Options, Outstanding, Period Increase (Decrease)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8882</v>
      </c>
      <c r="X24" s="6" t="n">
        <v>56957</v>
      </c>
      <c r="Y24" s="6" t="n">
        <v>18797</v>
      </c>
    </row>
    <row r="25">
      <c r="A25" s="4" t="inlineStr">
        <is>
          <t>Share-based Compensation Arrangement by Share-based Payment Award, Options, Returned for Payroll Tax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4482</v>
      </c>
      <c r="X25" s="6" t="n">
        <v>5486</v>
      </c>
      <c r="Y25" s="6" t="n">
        <v>2895</v>
      </c>
    </row>
    <row r="26">
      <c r="A26" s="4" t="inlineStr">
        <is>
          <t>Exercisable at end of year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1.5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31.54</v>
      </c>
      <c r="X26" s="4" t="inlineStr">
        <is>
          <t xml:space="preserve"> </t>
        </is>
      </c>
      <c r="Y26" s="4" t="inlineStr">
        <is>
          <t xml:space="preserve"> </t>
        </is>
      </c>
    </row>
    <row r="27">
      <c r="A27" s="4" t="inlineStr">
        <is>
          <t>Exercised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7" t="n">
        <v>26.12</v>
      </c>
      <c r="X27" s="7" t="n">
        <v>23.98</v>
      </c>
      <c r="Y27" s="7" t="n">
        <v>25.49</v>
      </c>
    </row>
    <row r="28">
      <c r="A28" s="4" t="inlineStr">
        <is>
          <t>Common stock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253537</v>
      </c>
      <c r="K28" s="4" t="inlineStr">
        <is>
          <t xml:space="preserve"> </t>
        </is>
      </c>
      <c r="L28" s="4" t="inlineStr">
        <is>
          <t xml:space="preserve"> </t>
        </is>
      </c>
      <c r="M28" s="4" t="inlineStr">
        <is>
          <t xml:space="preserve"> </t>
        </is>
      </c>
      <c r="N28" s="6" t="n">
        <v>1499950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5253537</v>
      </c>
      <c r="X28" s="6" t="n">
        <v>14999501</v>
      </c>
      <c r="Y28" s="4" t="inlineStr">
        <is>
          <t xml:space="preserve"> </t>
        </is>
      </c>
    </row>
    <row r="29">
      <c r="A29" s="4" t="inlineStr">
        <is>
          <t>Share-based Compensation Arrangement by Share-based Payment Award, Options, Grants in Period, Weighted Average Grant Date Fai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7" t="n">
        <v>10.34</v>
      </c>
      <c r="X29" s="4" t="inlineStr">
        <is>
          <t xml:space="preserve"> </t>
        </is>
      </c>
      <c r="Y29" s="4" t="inlineStr">
        <is>
          <t xml:space="preserve"> </t>
        </is>
      </c>
    </row>
    <row r="30">
      <c r="A30" s="4" t="inlineStr">
        <is>
          <t>Canceled or expired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7" t="n">
        <v>12.43</v>
      </c>
      <c r="X30" s="4" t="inlineStr">
        <is>
          <t xml:space="preserve"> </t>
        </is>
      </c>
      <c r="Y30" s="4" t="inlineStr">
        <is>
          <t xml:space="preserve"> </t>
        </is>
      </c>
    </row>
    <row r="31">
      <c r="A31" s="4" t="inlineStr">
        <is>
          <t>Share-Based Compensation Arrangement by Share-Based Payment Award, Options, Nonvested, Number of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27000</v>
      </c>
      <c r="K31" s="4" t="inlineStr">
        <is>
          <t xml:space="preserve"> </t>
        </is>
      </c>
      <c r="L31" s="4" t="inlineStr">
        <is>
          <t xml:space="preserve"> </t>
        </is>
      </c>
      <c r="M31" s="4" t="inlineStr">
        <is>
          <t xml:space="preserve"> </t>
        </is>
      </c>
      <c r="N31" s="6" t="n">
        <v>915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727000</v>
      </c>
      <c r="X31" s="6" t="n">
        <v>915000</v>
      </c>
      <c r="Y31" s="4" t="inlineStr">
        <is>
          <t xml:space="preserve"> </t>
        </is>
      </c>
    </row>
    <row r="32">
      <c r="A32" s="4" t="inlineStr">
        <is>
          <t>Share-based Compensation Arrangement by Share-based Payment Award, Equity Instruments Other than Options, Nonvested, Weighted Average Grant Date Fai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1.98</v>
      </c>
      <c r="K32" s="4" t="inlineStr">
        <is>
          <t xml:space="preserve"> </t>
        </is>
      </c>
      <c r="L32" s="4" t="inlineStr">
        <is>
          <t xml:space="preserve"> </t>
        </is>
      </c>
      <c r="M32" s="4" t="inlineStr">
        <is>
          <t xml:space="preserve"> </t>
        </is>
      </c>
      <c r="N32" s="7" t="n">
        <v>12.7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7" t="n">
        <v>11.98</v>
      </c>
      <c r="X32" s="7" t="n">
        <v>12.77</v>
      </c>
      <c r="Y32" s="4" t="inlineStr">
        <is>
          <t xml:space="preserve"> </t>
        </is>
      </c>
    </row>
    <row r="33">
      <c r="A33" s="4" t="inlineStr">
        <is>
          <t>Grants, weighted average exercise pric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8" t="n">
        <v>24.48</v>
      </c>
      <c r="X33" s="4" t="inlineStr">
        <is>
          <t xml:space="preserve"> </t>
        </is>
      </c>
      <c r="Y33" s="4" t="inlineStr">
        <is>
          <t xml:space="preserve"> </t>
        </is>
      </c>
    </row>
    <row r="34">
      <c r="A34" s="4" t="inlineStr">
        <is>
          <t>Good to Great Incentiv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tock options award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31470</v>
      </c>
      <c r="H36" s="4" t="inlineStr">
        <is>
          <t xml:space="preserve"> </t>
        </is>
      </c>
      <c r="I36" s="6" t="n">
        <v>2744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8444</v>
      </c>
      <c r="Y36" s="4" t="inlineStr">
        <is>
          <t xml:space="preserve"> </t>
        </is>
      </c>
    </row>
    <row r="37">
      <c r="A37" s="4" t="inlineStr">
        <is>
          <t>Total intrinsic value of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5" t="n">
        <v>790000</v>
      </c>
      <c r="H37" s="4" t="inlineStr">
        <is>
          <t xml:space="preserve"> </t>
        </is>
      </c>
      <c r="I37" s="5" t="n">
        <v>1358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276000</v>
      </c>
      <c r="Y37" s="4" t="inlineStr">
        <is>
          <t xml:space="preserve"> </t>
        </is>
      </c>
    </row>
    <row r="38">
      <c r="A38" s="4" t="inlineStr">
        <is>
          <t>Share-based Compensation Arrangement by Share-based Payment Award, Options, Grants in Period, Grant Date Intrinsic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25.08</v>
      </c>
      <c r="X38" s="7" t="n">
        <v>32.69</v>
      </c>
      <c r="Y38" s="7" t="n">
        <v>49.48</v>
      </c>
    </row>
    <row r="39">
      <c r="A39" s="4" t="inlineStr">
        <is>
          <t>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tractual term of all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7 years</t>
        </is>
      </c>
      <c r="X41" s="4" t="inlineStr">
        <is>
          <t xml:space="preserve"> </t>
        </is>
      </c>
      <c r="Y41" s="4" t="inlineStr">
        <is>
          <t xml:space="preserve"> </t>
        </is>
      </c>
    </row>
    <row r="42">
      <c r="A42" s="4" t="inlineStr">
        <is>
          <t>Stock options awarded (in shares) | shares</t>
        </is>
      </c>
      <c r="B42" s="4" t="inlineStr">
        <is>
          <t xml:space="preserve"> </t>
        </is>
      </c>
      <c r="C42" s="6" t="n">
        <v>310000</v>
      </c>
      <c r="D42" s="6" t="n">
        <v>12600</v>
      </c>
      <c r="E42" s="6" t="n">
        <v>58500</v>
      </c>
      <c r="F42" s="6" t="n">
        <v>214191</v>
      </c>
      <c r="G42" s="4" t="inlineStr">
        <is>
          <t xml:space="preserve"> </t>
        </is>
      </c>
      <c r="H42" s="6" t="n">
        <v>37059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150000</v>
      </c>
    </row>
    <row r="43">
      <c r="A43" s="4" t="inlineStr">
        <is>
          <t>Total intrinsic value of options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580000</v>
      </c>
      <c r="X43" s="5" t="n">
        <v>538000</v>
      </c>
      <c r="Y43" s="5" t="n">
        <v>647000</v>
      </c>
    </row>
    <row r="44">
      <c r="A44" s="4" t="inlineStr">
        <is>
          <t>Total fair value of stock option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784000</v>
      </c>
      <c r="X44" s="6" t="n">
        <v>6003000</v>
      </c>
      <c r="Y44" s="6" t="n">
        <v>5825000</v>
      </c>
    </row>
    <row r="45">
      <c r="A45" s="4" t="inlineStr">
        <is>
          <t>Unrecognized share based compensation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6100000</v>
      </c>
      <c r="X45" s="4" t="inlineStr">
        <is>
          <t xml:space="preserve"> </t>
        </is>
      </c>
      <c r="Y45" s="4" t="inlineStr">
        <is>
          <t xml:space="preserve"> </t>
        </is>
      </c>
    </row>
    <row r="46">
      <c r="A46" s="4" t="inlineStr">
        <is>
          <t>Unrecognized share based compensation, expected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2 years 6 months</t>
        </is>
      </c>
      <c r="X46" s="4" t="inlineStr">
        <is>
          <t xml:space="preserve"> </t>
        </is>
      </c>
      <c r="Y46" s="4" t="inlineStr">
        <is>
          <t xml:space="preserve"> </t>
        </is>
      </c>
    </row>
    <row r="47">
      <c r="A47" s="4" t="inlineStr">
        <is>
          <t>Share-based Payment Arrangement, Decrease for Tax Withholding Obl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74000</v>
      </c>
      <c r="X47" s="6" t="n">
        <v>174000</v>
      </c>
      <c r="Y47" s="6" t="n">
        <v>123000</v>
      </c>
    </row>
    <row r="48">
      <c r="A48" s="4" t="inlineStr">
        <is>
          <t>Proceeds from Stock Option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113000</v>
      </c>
      <c r="X48" s="6" t="n">
        <v>0</v>
      </c>
      <c r="Y48" s="6" t="n">
        <v>60000</v>
      </c>
    </row>
    <row r="49">
      <c r="A49" s="4" t="inlineStr">
        <is>
          <t>Share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500000</v>
      </c>
      <c r="X49" s="6" t="n">
        <v>2900000</v>
      </c>
      <c r="Y49" s="5" t="n">
        <v>2300000</v>
      </c>
    </row>
    <row r="50">
      <c r="A50" s="4" t="inlineStr">
        <is>
          <t>Dividend yield</t>
        </is>
      </c>
      <c r="B50" s="4" t="inlineStr">
        <is>
          <t xml:space="preserve"> </t>
        </is>
      </c>
      <c r="C50" s="11" t="n">
        <v>0.0091</v>
      </c>
      <c r="D50" s="11" t="n">
        <v>0.0143</v>
      </c>
      <c r="E50" s="11" t="n">
        <v>0.0091</v>
      </c>
      <c r="F50" s="11" t="n">
        <v>0.0138</v>
      </c>
      <c r="G50" s="4" t="inlineStr">
        <is>
          <t xml:space="preserve"> </t>
        </is>
      </c>
      <c r="H50" s="11" t="n">
        <v>0.017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11" t="n">
        <v>0.0115</v>
      </c>
    </row>
    <row r="51">
      <c r="A51" s="4" t="inlineStr">
        <is>
          <t>Expected volatility</t>
        </is>
      </c>
      <c r="B51" s="4" t="inlineStr">
        <is>
          <t xml:space="preserve"> </t>
        </is>
      </c>
      <c r="C51" s="11" t="n">
        <v>0.3435</v>
      </c>
      <c r="D51" s="11" t="n">
        <v>0.4368</v>
      </c>
      <c r="E51" s="11" t="n">
        <v>0.3318</v>
      </c>
      <c r="F51" s="11" t="n">
        <v>0.4368</v>
      </c>
      <c r="G51" s="4" t="inlineStr">
        <is>
          <t xml:space="preserve"> </t>
        </is>
      </c>
      <c r="H51" s="11" t="n">
        <v>0.435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11" t="n">
        <v>0.3408</v>
      </c>
    </row>
    <row r="52">
      <c r="A52" s="4" t="inlineStr">
        <is>
          <t>Share-based Compensation Arrangement by Share-based Payment Award, Fair Value Assumptions, Risk Free Interest Rate</t>
        </is>
      </c>
      <c r="B52" s="4" t="inlineStr">
        <is>
          <t xml:space="preserve"> </t>
        </is>
      </c>
      <c r="C52" s="11" t="n">
        <v>0.0198</v>
      </c>
      <c r="D52" s="11" t="n">
        <v>0.0429</v>
      </c>
      <c r="E52" s="11" t="n">
        <v>0.0189</v>
      </c>
      <c r="F52" s="11" t="n">
        <v>0.0427</v>
      </c>
      <c r="G52" s="4" t="inlineStr">
        <is>
          <t xml:space="preserve"> </t>
        </is>
      </c>
      <c r="H52" s="11" t="n">
        <v>0.043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11" t="n">
        <v>0.0129</v>
      </c>
    </row>
    <row r="53">
      <c r="A53" s="4" t="inlineStr">
        <is>
          <t>Employee Stock Optio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tractual term of all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10 years</t>
        </is>
      </c>
      <c r="X55" s="4" t="inlineStr">
        <is>
          <t xml:space="preserve"> </t>
        </is>
      </c>
      <c r="Y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urchase price percentage of grant date price per shar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0" t="n">
        <v>0.85</v>
      </c>
      <c r="X58" s="4" t="inlineStr">
        <is>
          <t xml:space="preserve"> </t>
        </is>
      </c>
      <c r="Y58" s="4" t="inlineStr">
        <is>
          <t xml:space="preserve"> </t>
        </is>
      </c>
    </row>
    <row r="59">
      <c r="A59" s="4" t="inlineStr">
        <is>
          <t>Share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400000</v>
      </c>
      <c r="X59" s="5" t="n">
        <v>600000</v>
      </c>
      <c r="Y59" s="5" t="n">
        <v>500000</v>
      </c>
    </row>
    <row r="60">
      <c r="A60" s="4" t="inlineStr">
        <is>
          <t>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1" t="n">
        <v>0.0151</v>
      </c>
      <c r="X60" s="11" t="n">
        <v>0.013</v>
      </c>
      <c r="Y60" s="11" t="n">
        <v>0.0001</v>
      </c>
    </row>
    <row r="61">
      <c r="A61" s="4" t="inlineStr">
        <is>
          <t>Expected 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1" t="n">
        <v>0.412</v>
      </c>
      <c r="X61" s="11" t="n">
        <v>0.535</v>
      </c>
      <c r="Y61" s="11" t="n">
        <v>0.302</v>
      </c>
    </row>
    <row r="62">
      <c r="A62" s="4" t="inlineStr">
        <is>
          <t>Share-based Compensation Arrangement by Share-based Payment Award, Fair Value Assumptions, Risk 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4.8</v>
      </c>
      <c r="K62" s="10" t="n">
        <v>5.02</v>
      </c>
      <c r="L62" s="10" t="n">
        <v>5.24</v>
      </c>
      <c r="M62" s="10" t="n">
        <v>5.46</v>
      </c>
      <c r="N62" s="10" t="n">
        <v>4.72</v>
      </c>
      <c r="O62" s="10" t="n">
        <v>4.75</v>
      </c>
      <c r="P62" s="10" t="n">
        <v>4.77</v>
      </c>
      <c r="Q62" s="10" t="n">
        <v>4.53</v>
      </c>
      <c r="R62" s="10" t="n">
        <v>0.4</v>
      </c>
      <c r="S62" s="10" t="n">
        <v>0.31</v>
      </c>
      <c r="T62" s="10" t="n">
        <v>0.22</v>
      </c>
      <c r="U62" s="10" t="n">
        <v>0.08</v>
      </c>
      <c r="V62" s="4" t="inlineStr">
        <is>
          <t xml:space="preserve"> </t>
        </is>
      </c>
      <c r="W62" s="4" t="inlineStr">
        <is>
          <t xml:space="preserve"> </t>
        </is>
      </c>
      <c r="X62" s="4" t="inlineStr">
        <is>
          <t xml:space="preserve"> </t>
        </is>
      </c>
      <c r="Y62" s="4" t="inlineStr">
        <is>
          <t xml:space="preserve"> </t>
        </is>
      </c>
    </row>
    <row r="63">
      <c r="A63" s="4" t="inlineStr">
        <is>
          <t>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ancellations (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29.49</v>
      </c>
      <c r="X65" s="4" t="inlineStr">
        <is>
          <t xml:space="preserve"> </t>
        </is>
      </c>
      <c r="Y65" s="4" t="inlineStr">
        <is>
          <t xml:space="preserve"> </t>
        </is>
      </c>
    </row>
    <row r="66">
      <c r="A66" s="4" t="inlineStr">
        <is>
          <t>Cancellation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55050</v>
      </c>
      <c r="X66" s="4" t="inlineStr">
        <is>
          <t xml:space="preserve"> </t>
        </is>
      </c>
      <c r="Y66" s="4" t="inlineStr">
        <is>
          <t xml:space="preserve"> </t>
        </is>
      </c>
    </row>
    <row r="67">
      <c r="A67" s="4" t="inlineStr">
        <is>
          <t>Award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56630</v>
      </c>
      <c r="X67" s="4" t="inlineStr">
        <is>
          <t xml:space="preserve"> </t>
        </is>
      </c>
      <c r="Y67" s="4" t="inlineStr">
        <is>
          <t xml:space="preserve"> </t>
        </is>
      </c>
    </row>
    <row r="68">
      <c r="A68" s="4" t="inlineStr">
        <is>
          <t>Share 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2000000</v>
      </c>
      <c r="X68" s="5" t="n">
        <v>1400000</v>
      </c>
      <c r="Y68" s="5" t="n">
        <v>200000</v>
      </c>
    </row>
    <row r="69">
      <c r="A69" s="4" t="inlineStr">
        <is>
          <t>Share-based Compensation Arrangement by Share-based Payment Award, Equity Instruments Other than Options, Nonvested, Weighted Average Grant Date Fai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7.01</v>
      </c>
      <c r="K69" s="4" t="inlineStr">
        <is>
          <t xml:space="preserve"> </t>
        </is>
      </c>
      <c r="L69" s="4" t="inlineStr">
        <is>
          <t xml:space="preserve"> </t>
        </is>
      </c>
      <c r="M69" s="4" t="inlineStr">
        <is>
          <t xml:space="preserve"> </t>
        </is>
      </c>
      <c r="N69" s="7" t="n">
        <v>32.6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7" t="n">
        <v>27.01</v>
      </c>
      <c r="X69" s="7" t="n">
        <v>32.65</v>
      </c>
      <c r="Y69" s="4" t="inlineStr">
        <is>
          <t xml:space="preserve"> </t>
        </is>
      </c>
    </row>
    <row r="70">
      <c r="A70" s="4" t="inlineStr">
        <is>
          <t>Awards (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7" t="n">
        <v>24.48</v>
      </c>
      <c r="X70" s="4" t="inlineStr">
        <is>
          <t xml:space="preserve"> </t>
        </is>
      </c>
      <c r="Y70" s="4" t="inlineStr">
        <is>
          <t xml:space="preserve"> </t>
        </is>
      </c>
    </row>
    <row r="71">
      <c r="A71" s="4" t="inlineStr">
        <is>
          <t>Restricted Stock Units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ward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0</v>
      </c>
      <c r="X73" s="6" t="n">
        <v>142020</v>
      </c>
      <c r="Y73" s="6" t="n">
        <v>156630</v>
      </c>
    </row>
    <row r="74">
      <c r="A74" s="4" t="inlineStr">
        <is>
          <t>Awards granted, aggregate grant date marke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0</v>
      </c>
      <c r="X74" s="5" t="n">
        <v>4634000</v>
      </c>
      <c r="Y74" s="5" t="n">
        <v>3834000</v>
      </c>
    </row>
    <row r="75">
      <c r="A75" s="4" t="inlineStr">
        <is>
          <t>Share-based Payment Arrangement, Shares Withheld for Tax Withholding Obligation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4136</v>
      </c>
      <c r="X75" s="6" t="n">
        <v>1473</v>
      </c>
      <c r="Y75" s="6" t="n">
        <v>16354</v>
      </c>
    </row>
    <row r="76">
      <c r="A76" s="4" t="inlineStr">
        <is>
          <t>Share-based Payment Arrangement, Decrease for Tax Withholding Oblig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205000</v>
      </c>
      <c r="X76" s="5" t="n">
        <v>50000</v>
      </c>
      <c r="Y76" s="5" t="n">
        <v>419000</v>
      </c>
    </row>
    <row r="77">
      <c r="A77" s="4" t="inlineStr">
        <is>
          <t>Share-Based Compensation Arrangement By Share-Based Payment Award, Equity Instruments Other Than Options, Forfeited In Period,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63000</v>
      </c>
      <c r="X77" s="5" t="n">
        <v>61000</v>
      </c>
      <c r="Y77" s="5" t="n">
        <v>1623000</v>
      </c>
    </row>
    <row r="78">
      <c r="A78" s="4" t="inlineStr">
        <is>
          <t>Stock Issued During Period, Shares, Restricted Stock Award, Forfeit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1950</v>
      </c>
      <c r="X78" s="6" t="n">
        <v>1826</v>
      </c>
      <c r="Y78" s="6" t="n">
        <v>55050</v>
      </c>
    </row>
    <row r="79">
      <c r="A79" s="4" t="inlineStr">
        <is>
          <t>Awards (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7" t="n">
        <v>24.48</v>
      </c>
      <c r="X79" s="7" t="n">
        <v>32.63</v>
      </c>
      <c r="Y79" s="4" t="inlineStr">
        <is>
          <t xml:space="preserve"> </t>
        </is>
      </c>
    </row>
    <row r="80">
      <c r="A80" s="4" t="inlineStr">
        <is>
          <t>Performa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ancellations ( in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7" t="n">
        <v>10.85</v>
      </c>
      <c r="X82" s="4" t="inlineStr">
        <is>
          <t xml:space="preserve"> </t>
        </is>
      </c>
      <c r="Y82" s="4" t="inlineStr">
        <is>
          <t xml:space="preserve"> </t>
        </is>
      </c>
    </row>
    <row r="83">
      <c r="A83" s="4" t="inlineStr">
        <is>
          <t>Cancellation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80276</v>
      </c>
      <c r="X83" s="6" t="n">
        <v>-54229</v>
      </c>
      <c r="Y83" s="6" t="n">
        <v>-30743</v>
      </c>
    </row>
    <row r="84">
      <c r="A84" s="4" t="inlineStr">
        <is>
          <t>Unrecognized share based compensation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0</v>
      </c>
      <c r="X84" s="4" t="inlineStr">
        <is>
          <t xml:space="preserve"> </t>
        </is>
      </c>
      <c r="Y84" s="4" t="inlineStr">
        <is>
          <t xml:space="preserve"> </t>
        </is>
      </c>
    </row>
    <row r="85">
      <c r="A85" s="4" t="inlineStr">
        <is>
          <t>Award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0</v>
      </c>
      <c r="X85" s="6" t="n">
        <v>0</v>
      </c>
      <c r="Y85" s="6" t="n">
        <v>27013</v>
      </c>
    </row>
    <row r="86">
      <c r="A86" s="4" t="inlineStr">
        <is>
          <t>Share-Based Compensation Arrangement By Share-Based Payment Award, Equity Instruments Other Than Options, Granted In Period,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0</v>
      </c>
      <c r="X86" s="5" t="n">
        <v>0</v>
      </c>
      <c r="Y86" s="5" t="n">
        <v>1262000</v>
      </c>
    </row>
    <row r="87">
      <c r="A87" s="4" t="inlineStr">
        <is>
          <t>Share-Based Compensation Arrangement By Share-Based Payment Award, Equity Instruments Other Than Options, Forfeited In Period,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871000</v>
      </c>
      <c r="X87" s="5" t="n">
        <v>1565000</v>
      </c>
      <c r="Y87" s="5" t="n">
        <v>295000</v>
      </c>
    </row>
    <row r="88">
      <c r="A88" s="4" t="inlineStr">
        <is>
          <t>Share-based Compensation Arrangement by Share-based Payment Award, Equity Instruments Other than Options, Nonvested, Weighted Average Grant Date Fai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22.23</v>
      </c>
      <c r="K88" s="4" t="inlineStr">
        <is>
          <t xml:space="preserve"> </t>
        </is>
      </c>
      <c r="L88" s="4" t="inlineStr">
        <is>
          <t xml:space="preserve"> </t>
        </is>
      </c>
      <c r="M88" s="4" t="inlineStr">
        <is>
          <t xml:space="preserve"> </t>
        </is>
      </c>
      <c r="N88" s="7" t="n">
        <v>19.81</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7" t="n">
        <v>22.23</v>
      </c>
      <c r="X88" s="7" t="n">
        <v>19.81</v>
      </c>
      <c r="Y88" s="4" t="inlineStr">
        <is>
          <t xml:space="preserve"> </t>
        </is>
      </c>
    </row>
    <row r="89">
      <c r="A89" s="4" t="inlineStr">
        <is>
          <t>Performance Shares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ward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415812</v>
      </c>
      <c r="W91" s="4" t="inlineStr">
        <is>
          <t xml:space="preserve"> </t>
        </is>
      </c>
      <c r="X91" s="4" t="inlineStr">
        <is>
          <t xml:space="preserve"> </t>
        </is>
      </c>
      <c r="Y91" s="4" t="inlineStr">
        <is>
          <t xml:space="preserve"> </t>
        </is>
      </c>
    </row>
    <row r="92">
      <c r="A92" s="4"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ward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0</v>
      </c>
      <c r="X94" s="6" t="n">
        <v>30000</v>
      </c>
      <c r="Y94" s="6" t="n">
        <v>0</v>
      </c>
    </row>
    <row r="95">
      <c r="A95" s="4" t="inlineStr">
        <is>
          <t>Awards granted, aggregate grant date marke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0</v>
      </c>
      <c r="X95" s="5" t="n">
        <v>826000</v>
      </c>
      <c r="Y95" s="5" t="n">
        <v>0</v>
      </c>
    </row>
    <row r="96">
      <c r="A96" s="4" t="inlineStr">
        <is>
          <t>Share-based Payment Arrangement, Shares Withheld for Tax Withholding Obligation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0</v>
      </c>
      <c r="X96" s="6" t="n">
        <v>1001</v>
      </c>
      <c r="Y96" s="6" t="n">
        <v>0</v>
      </c>
    </row>
    <row r="97">
      <c r="A97" s="4" t="inlineStr">
        <is>
          <t>Share-based Payment Arrangement, Decrease for Tax Withholding Oblig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0</v>
      </c>
      <c r="X97" s="5" t="n">
        <v>28000</v>
      </c>
      <c r="Y97" s="5" t="n">
        <v>0</v>
      </c>
    </row>
    <row r="98">
      <c r="A98" s="4" t="inlineStr">
        <is>
          <t>Share 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800000</v>
      </c>
      <c r="Y98" s="4" t="inlineStr">
        <is>
          <t xml:space="preserve"> </t>
        </is>
      </c>
    </row>
    <row r="99">
      <c r="A99" s="4" t="inlineStr">
        <is>
          <t>Grants, weighted average exercise price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7" t="n">
        <v>27.54</v>
      </c>
      <c r="Y99" s="4" t="inlineStr">
        <is>
          <t xml:space="preserve"> </t>
        </is>
      </c>
    </row>
    <row r="100">
      <c r="A100" s="4" t="inlineStr">
        <is>
          <t>Officers And Key Employe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irectors compensation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2500000</v>
      </c>
      <c r="X102" s="5" t="n">
        <v>1600000</v>
      </c>
      <c r="Y102" s="6" t="n">
        <v>1100000</v>
      </c>
    </row>
    <row r="103">
      <c r="A103" s="4" t="inlineStr">
        <is>
          <t>Board of Direc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Directors compens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1300000</v>
      </c>
      <c r="X105" s="5" t="n">
        <v>800000</v>
      </c>
      <c r="Y105" s="5" t="n">
        <v>700000</v>
      </c>
    </row>
    <row r="106">
      <c r="A106" s="4" t="inlineStr">
        <is>
          <t>Direct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tock options award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16658</v>
      </c>
      <c r="X108" s="6" t="n">
        <v>15059</v>
      </c>
      <c r="Y108" s="6" t="n">
        <v>11155</v>
      </c>
    </row>
    <row r="109">
      <c r="A109" s="4" t="inlineStr">
        <is>
          <t>Value of stock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510000</v>
      </c>
      <c r="X109" s="5" t="n">
        <v>431000</v>
      </c>
      <c r="Y109" s="5" t="n">
        <v>415000</v>
      </c>
    </row>
    <row r="110">
      <c r="A110" s="4" t="inlineStr">
        <is>
          <t>Cancellations ( in usd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7" t="n">
        <v>30.56</v>
      </c>
      <c r="X110" s="7" t="n">
        <v>28.6</v>
      </c>
      <c r="Y110" s="7" t="n">
        <v>37.14</v>
      </c>
    </row>
    <row r="111">
      <c r="A111" s="4" t="inlineStr">
        <is>
          <t>Director Compensation, Quarterly Installment Of Annual Cash Retainer</t>
        </is>
      </c>
      <c r="B111" s="5" t="n">
        <v>375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hare Based Compensation Arrangement By Share Based Payment Award, Admission Grant</t>
        </is>
      </c>
      <c r="B112" s="6" t="n">
        <v>25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dvsi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tock options award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647</v>
      </c>
      <c r="X115" s="6" t="n">
        <v>691</v>
      </c>
      <c r="Y115" s="6" t="n">
        <v>555</v>
      </c>
    </row>
    <row r="116">
      <c r="A116" s="4" t="inlineStr">
        <is>
          <t>Value of stock option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21000</v>
      </c>
      <c r="X116" s="5" t="n">
        <v>20000</v>
      </c>
      <c r="Y116" s="5" t="n">
        <v>20000</v>
      </c>
    </row>
    <row r="117">
      <c r="A117" s="4" t="inlineStr">
        <is>
          <t>Lead Direct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irector Compensation, Quarterly Installment Of Annual Cash Retainer</t>
        </is>
      </c>
      <c r="B119" s="6" t="n">
        <v>5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hare Based Compensation Arrangement By Share Based Payment Award, Additional Installment of Annual Cash Retainer</t>
        </is>
      </c>
      <c r="B120" s="6" t="n">
        <v>2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hairman of Audit Committ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Director Compensation, Quarterly Installment Of Annual Cash Retainer</t>
        </is>
      </c>
      <c r="B123" s="6" t="n">
        <v>5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Share Based Compensation Arrangement By Share Based Payment Award, Additional Installment of Annual Cash Retainer</t>
        </is>
      </c>
      <c r="B124" s="6" t="n">
        <v>2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hairman of Corporate Govern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irector Compensation, Quarterly Installment Of Annual Cash Retainer</t>
        </is>
      </c>
      <c r="B127" s="6" t="n">
        <v>25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hare Based Compensation Arrangement By Share Based Payment Award, Additional Installment of Annual Cash Retainer</t>
        </is>
      </c>
      <c r="B128" s="6" t="n">
        <v>1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Chairman of Compensation Commit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Director Compensation, Quarterly Installment Of Annual Cash Retainer</t>
        </is>
      </c>
      <c r="B131" s="6" t="n">
        <v>375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hare Based Compensation Arrangement By Share Based Payment Award, Additional Installment of Annual Cash Retainer</t>
        </is>
      </c>
      <c r="B132" s="5" t="n">
        <v>15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sheetData>
  <mergeCells count="3">
    <mergeCell ref="A1:A2"/>
    <mergeCell ref="J1:U1"/>
    <mergeCell ref="V1:Y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tatus of stock based compensation plans) (Details) - shares shares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Options Outstanding (in shares)</t>
        </is>
      </c>
      <c r="B3" s="6" t="n">
        <v>1344</v>
      </c>
      <c r="C3" s="6" t="n">
        <v>16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ed Operations</t>
        </is>
      </c>
      <c r="B4" s="4" t="inlineStr">
        <is>
          <t xml:space="preserve">DIVESTED OPERATIONS During the year ended December 31, 2024, we sold six funeral homes and one cemetery for an aggregate of $10.9 million and merged three funeral homes with other businesses we own in existing markets. During the year ended December 31, 2023, we sold two funeral homes and two cemeteries for an aggregate of $1.1 million and merged one funeral home with another business we own in a nearby market. During 2022, we sold four funeral homes for an aggregate of $1.5 million and we merged one funeral home with another business we own in a nearby market. The operating results of these divested funeral homes and cemeteries are reflected on our Consolidated Statements of Operations as shown in the table below (in thousands): Years Ended December 31, 2024 2023 2022 Revenue $ 1,382 $ 242 $ 656 Operating income 141 6 54 Net loss on divestitures (1) (1,224) (106) (736) Income tax expense 348 28 193 Net loss from divested operations, after tax $ (735) $ (72) $ (488) (1) Net loss on divestitures is recorded in Net loss on divestitures, disposals and impairment charges on our Consolidated Statements of Operations. For the years ended December 31, 2024, 2023 and 2022, after each divestiture, we concluded that it was more-likely-than not that the fair value of our reporting units was greater than their carrying value and thus there was no impairment to goodwil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6" customWidth="1" min="7" max="7"/>
    <col width="14" customWidth="1" min="8" max="8"/>
  </cols>
  <sheetData>
    <row r="1">
      <c r="A1" s="1" t="inlineStr">
        <is>
          <t>Stockholders' Equity (Assumptions using the Black-Scholes option pricing model) (Details) - $ / shares</t>
        </is>
      </c>
      <c r="G1" s="2" t="inlineStr">
        <is>
          <t>12 Months Ended</t>
        </is>
      </c>
    </row>
    <row r="2">
      <c r="B2" s="2" t="inlineStr">
        <is>
          <t>Feb. 23, 2023</t>
        </is>
      </c>
      <c r="C2" s="2" t="inlineStr">
        <is>
          <t>Feb. 22, 2023</t>
        </is>
      </c>
      <c r="D2" s="2" t="inlineStr">
        <is>
          <t>Sep. 27, 2022</t>
        </is>
      </c>
      <c r="E2" s="2" t="inlineStr">
        <is>
          <t>Feb. 23, 2022</t>
        </is>
      </c>
      <c r="F2" s="2" t="inlineStr">
        <is>
          <t>Feb. 17, 2021</t>
        </is>
      </c>
      <c r="G2" s="2" t="inlineStr">
        <is>
          <t>Dec. 31, 2024</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Fair Value Assumptions, Exercise Price</t>
        </is>
      </c>
      <c r="B4" s="7" t="n">
        <v>17.38</v>
      </c>
      <c r="C4" s="7" t="n">
        <v>11.35</v>
      </c>
      <c r="D4" s="7" t="n">
        <v>16.39</v>
      </c>
      <c r="E4" s="7" t="n">
        <v>11.7</v>
      </c>
      <c r="F4" s="7" t="n">
        <v>10.34</v>
      </c>
      <c r="G4" s="4" t="inlineStr">
        <is>
          <t xml:space="preserve"> </t>
        </is>
      </c>
      <c r="H4" s="4" t="inlineStr">
        <is>
          <t xml:space="preserve"> </t>
        </is>
      </c>
    </row>
    <row r="5">
      <c r="A5" s="4" t="inlineStr">
        <is>
          <t>Stock options awarded (in shares)</t>
        </is>
      </c>
      <c r="B5" s="4" t="inlineStr">
        <is>
          <t xml:space="preserve"> </t>
        </is>
      </c>
      <c r="C5" s="4" t="inlineStr">
        <is>
          <t xml:space="preserve"> </t>
        </is>
      </c>
      <c r="D5" s="4" t="inlineStr">
        <is>
          <t xml:space="preserve"> </t>
        </is>
      </c>
      <c r="E5" s="4" t="inlineStr">
        <is>
          <t xml:space="preserve"> </t>
        </is>
      </c>
      <c r="F5" s="4" t="inlineStr">
        <is>
          <t xml:space="preserve"> </t>
        </is>
      </c>
      <c r="G5" s="6" t="n">
        <v>371000</v>
      </c>
      <c r="H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dividend yield</t>
        </is>
      </c>
      <c r="B8" s="11" t="n">
        <v>0.0091</v>
      </c>
      <c r="C8" s="11" t="n">
        <v>0.0143</v>
      </c>
      <c r="D8" s="11" t="n">
        <v>0.0091</v>
      </c>
      <c r="E8" s="11" t="n">
        <v>0.0138</v>
      </c>
      <c r="F8" s="11" t="n">
        <v>0.0179</v>
      </c>
      <c r="G8" s="4" t="inlineStr">
        <is>
          <t xml:space="preserve"> </t>
        </is>
      </c>
      <c r="H8" s="11" t="n">
        <v>0.0115</v>
      </c>
    </row>
    <row r="9">
      <c r="A9" s="4" t="inlineStr">
        <is>
          <t>Expected volatility</t>
        </is>
      </c>
      <c r="B9" s="11" t="n">
        <v>0.3435</v>
      </c>
      <c r="C9" s="11" t="n">
        <v>0.4368</v>
      </c>
      <c r="D9" s="11" t="n">
        <v>0.3318</v>
      </c>
      <c r="E9" s="11" t="n">
        <v>0.4368</v>
      </c>
      <c r="F9" s="11" t="n">
        <v>0.4359</v>
      </c>
      <c r="G9" s="4" t="inlineStr">
        <is>
          <t xml:space="preserve"> </t>
        </is>
      </c>
      <c r="H9" s="11" t="n">
        <v>0.3408</v>
      </c>
    </row>
    <row r="10">
      <c r="A10" s="4" t="inlineStr">
        <is>
          <t>Share-based Compensation Arrangement by Share-based Payment Award, Fair Value Assumptions, Risk Free Interest Rate</t>
        </is>
      </c>
      <c r="B10" s="11" t="n">
        <v>0.0198</v>
      </c>
      <c r="C10" s="11" t="n">
        <v>0.0429</v>
      </c>
      <c r="D10" s="11" t="n">
        <v>0.0189</v>
      </c>
      <c r="E10" s="11" t="n">
        <v>0.0427</v>
      </c>
      <c r="F10" s="11" t="n">
        <v>0.0431</v>
      </c>
      <c r="G10" s="4" t="inlineStr">
        <is>
          <t xml:space="preserve"> </t>
        </is>
      </c>
      <c r="H10" s="11" t="n">
        <v>0.0129</v>
      </c>
    </row>
    <row r="11">
      <c r="A11" s="4" t="inlineStr">
        <is>
          <t>Expected life (years)</t>
        </is>
      </c>
      <c r="B11" s="4" t="inlineStr">
        <is>
          <t>7 years</t>
        </is>
      </c>
      <c r="C11" s="4" t="inlineStr">
        <is>
          <t>4 years 1 month 6 days</t>
        </is>
      </c>
      <c r="D11" s="4" t="inlineStr">
        <is>
          <t>5 years</t>
        </is>
      </c>
      <c r="E11" s="4" t="inlineStr">
        <is>
          <t>4 years</t>
        </is>
      </c>
      <c r="F11" s="4" t="inlineStr">
        <is>
          <t>6 years</t>
        </is>
      </c>
      <c r="G11" s="4" t="inlineStr">
        <is>
          <t xml:space="preserve"> </t>
        </is>
      </c>
      <c r="H11" s="4" t="inlineStr">
        <is>
          <t xml:space="preserve"> </t>
        </is>
      </c>
    </row>
    <row r="12">
      <c r="A12" s="4" t="inlineStr">
        <is>
          <t>Stock options awarded (in shares)</t>
        </is>
      </c>
      <c r="B12" s="6" t="n">
        <v>310000</v>
      </c>
      <c r="C12" s="6" t="n">
        <v>12600</v>
      </c>
      <c r="D12" s="6" t="n">
        <v>58500</v>
      </c>
      <c r="E12" s="6" t="n">
        <v>214191</v>
      </c>
      <c r="F12" s="6" t="n">
        <v>370590</v>
      </c>
      <c r="G12" s="4" t="inlineStr">
        <is>
          <t xml:space="preserve"> </t>
        </is>
      </c>
      <c r="H12" s="6" t="n">
        <v>150000</v>
      </c>
    </row>
  </sheetData>
  <mergeCells count="2">
    <mergeCell ref="A1:A2"/>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Summary of Options) (Details) - USD ($) $ / shares in Units, $ in Thousands</t>
        </is>
      </c>
      <c r="G1" s="2" t="inlineStr">
        <is>
          <t>12 Months Ended</t>
        </is>
      </c>
    </row>
    <row r="2">
      <c r="B2" s="2" t="inlineStr">
        <is>
          <t>Feb. 23, 2023</t>
        </is>
      </c>
      <c r="C2" s="2" t="inlineStr">
        <is>
          <t>Feb. 22, 2023</t>
        </is>
      </c>
      <c r="D2" s="2" t="inlineStr">
        <is>
          <t>Sep. 27, 2022</t>
        </is>
      </c>
      <c r="E2" s="2" t="inlineStr">
        <is>
          <t>Feb. 23, 2022</t>
        </is>
      </c>
      <c r="F2" s="2" t="inlineStr">
        <is>
          <t>Feb. 17, 2021</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Exercisable, Intrinsic Value</t>
        </is>
      </c>
      <c r="B4" s="4" t="inlineStr">
        <is>
          <t xml:space="preserve"> </t>
        </is>
      </c>
      <c r="C4" s="4" t="inlineStr">
        <is>
          <t xml:space="preserve"> </t>
        </is>
      </c>
      <c r="D4" s="4" t="inlineStr">
        <is>
          <t xml:space="preserve"> </t>
        </is>
      </c>
      <c r="E4" s="4" t="inlineStr">
        <is>
          <t xml:space="preserve"> </t>
        </is>
      </c>
      <c r="F4" s="4" t="inlineStr">
        <is>
          <t xml:space="preserve"> </t>
        </is>
      </c>
      <c r="G4" s="5" t="n">
        <v>5800</v>
      </c>
      <c r="H4" s="4" t="inlineStr">
        <is>
          <t xml:space="preserve"> </t>
        </is>
      </c>
      <c r="I4" s="4" t="inlineStr">
        <is>
          <t xml:space="preserve"> </t>
        </is>
      </c>
    </row>
    <row r="5">
      <c r="A5" s="4" t="inlineStr">
        <is>
          <t>Stock options awarded (in shares)</t>
        </is>
      </c>
      <c r="B5" s="4" t="inlineStr">
        <is>
          <t xml:space="preserve"> </t>
        </is>
      </c>
      <c r="C5" s="4" t="inlineStr">
        <is>
          <t xml:space="preserve"> </t>
        </is>
      </c>
      <c r="D5" s="4" t="inlineStr">
        <is>
          <t xml:space="preserve"> </t>
        </is>
      </c>
      <c r="E5" s="4" t="inlineStr">
        <is>
          <t xml:space="preserve"> </t>
        </is>
      </c>
      <c r="F5" s="4" t="inlineStr">
        <is>
          <t xml:space="preserve"> </t>
        </is>
      </c>
      <c r="G5" s="6" t="n">
        <v>371000</v>
      </c>
      <c r="H5" s="4" t="inlineStr">
        <is>
          <t xml:space="preserve"> </t>
        </is>
      </c>
      <c r="I5" s="4" t="inlineStr">
        <is>
          <t xml:space="preserve"> </t>
        </is>
      </c>
    </row>
    <row r="6">
      <c r="A6" s="4" t="inlineStr">
        <is>
          <t>Grants, weighted average exercise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24.48</v>
      </c>
      <c r="H6" s="4" t="inlineStr">
        <is>
          <t xml:space="preserve"> </t>
        </is>
      </c>
      <c r="I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at beginning of period (in shares)</t>
        </is>
      </c>
      <c r="B8" s="4" t="inlineStr">
        <is>
          <t xml:space="preserve"> </t>
        </is>
      </c>
      <c r="C8" s="4" t="inlineStr">
        <is>
          <t xml:space="preserve"> </t>
        </is>
      </c>
      <c r="D8" s="4" t="inlineStr">
        <is>
          <t xml:space="preserve"> </t>
        </is>
      </c>
      <c r="E8" s="4" t="inlineStr">
        <is>
          <t xml:space="preserve"> </t>
        </is>
      </c>
      <c r="F8" s="4" t="inlineStr">
        <is>
          <t xml:space="preserve"> </t>
        </is>
      </c>
      <c r="G8" s="6" t="n">
        <v>1603000</v>
      </c>
      <c r="H8" s="4" t="inlineStr">
        <is>
          <t xml:space="preserve"> </t>
        </is>
      </c>
      <c r="I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6" t="n">
        <v>371000</v>
      </c>
      <c r="H9" s="4" t="inlineStr">
        <is>
          <t xml:space="preserve"> </t>
        </is>
      </c>
      <c r="I9" s="4" t="inlineStr">
        <is>
          <t xml:space="preserve"> </t>
        </is>
      </c>
    </row>
    <row r="10">
      <c r="A10" s="4" t="inlineStr">
        <is>
          <t>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97548</v>
      </c>
      <c r="H10" s="6" t="n">
        <v>-74200</v>
      </c>
      <c r="I10" s="6" t="n">
        <v>-32196</v>
      </c>
    </row>
    <row r="11">
      <c r="A11" s="4" t="inlineStr">
        <is>
          <t>Canceled or expir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32000</v>
      </c>
      <c r="H11" s="4" t="inlineStr">
        <is>
          <t xml:space="preserve"> </t>
        </is>
      </c>
      <c r="I11" s="4" t="inlineStr">
        <is>
          <t xml:space="preserve"> </t>
        </is>
      </c>
    </row>
    <row r="12">
      <c r="A12" s="4" t="inlineStr">
        <is>
          <t>Outstanding at end of year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344000</v>
      </c>
      <c r="H12" s="6" t="n">
        <v>1603000</v>
      </c>
      <c r="I12" s="4" t="inlineStr">
        <is>
          <t xml:space="preserve"> </t>
        </is>
      </c>
    </row>
    <row r="13">
      <c r="A13" s="4" t="inlineStr">
        <is>
          <t>Exercisable at end of year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617000</v>
      </c>
      <c r="H13" s="4" t="inlineStr">
        <is>
          <t xml:space="preserve"> </t>
        </is>
      </c>
      <c r="I13" s="4" t="inlineStr">
        <is>
          <t xml:space="preserve"> </t>
        </is>
      </c>
    </row>
    <row r="14">
      <c r="A14" s="3" t="inlineStr">
        <is>
          <t>Share-based Compensation Arrangement by Share-based Payment Award, Options, Outstanding, Weighted Average Exercise Pric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t beginning of period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35.04</v>
      </c>
      <c r="H15" s="4" t="inlineStr">
        <is>
          <t xml:space="preserve"> </t>
        </is>
      </c>
      <c r="I15" s="4" t="inlineStr">
        <is>
          <t xml:space="preserve"> </t>
        </is>
      </c>
    </row>
    <row r="16">
      <c r="A16" s="4" t="inlineStr">
        <is>
          <t>Granted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24.48</v>
      </c>
      <c r="H16" s="4" t="inlineStr">
        <is>
          <t xml:space="preserve"> </t>
        </is>
      </c>
      <c r="I16" s="4" t="inlineStr">
        <is>
          <t xml:space="preserve"> </t>
        </is>
      </c>
    </row>
    <row r="17">
      <c r="A17" s="4" t="inlineStr">
        <is>
          <t>Exercis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26.12</v>
      </c>
      <c r="H17" s="7" t="n">
        <v>23.98</v>
      </c>
      <c r="I17" s="7" t="n">
        <v>25.49</v>
      </c>
    </row>
    <row r="18">
      <c r="A18" s="4" t="inlineStr">
        <is>
          <t>Canceled or expired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36.01</v>
      </c>
      <c r="H18" s="4" t="inlineStr">
        <is>
          <t xml:space="preserve"> </t>
        </is>
      </c>
      <c r="I18" s="4" t="inlineStr">
        <is>
          <t xml:space="preserve"> </t>
        </is>
      </c>
    </row>
    <row r="19">
      <c r="A19" s="4" t="inlineStr">
        <is>
          <t>Outstanding at end of year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32.39</v>
      </c>
      <c r="H19" s="7" t="n">
        <v>35.04</v>
      </c>
      <c r="I19" s="4" t="inlineStr">
        <is>
          <t xml:space="preserve"> </t>
        </is>
      </c>
    </row>
    <row r="20">
      <c r="A20" s="4" t="inlineStr">
        <is>
          <t>Exercisable at end of year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31.54</v>
      </c>
      <c r="H20" s="4" t="inlineStr">
        <is>
          <t xml:space="preserve"> </t>
        </is>
      </c>
      <c r="I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Outstanding,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5" t="n">
        <v>12200</v>
      </c>
      <c r="H23" s="4" t="inlineStr">
        <is>
          <t xml:space="preserve"> </t>
        </is>
      </c>
      <c r="I23" s="4" t="inlineStr">
        <is>
          <t xml:space="preserve"> </t>
        </is>
      </c>
    </row>
    <row r="24">
      <c r="A24" s="4" t="inlineStr">
        <is>
          <t>Stock options awarded (in shares)</t>
        </is>
      </c>
      <c r="B24" s="6" t="n">
        <v>310000</v>
      </c>
      <c r="C24" s="6" t="n">
        <v>12600</v>
      </c>
      <c r="D24" s="6" t="n">
        <v>58500</v>
      </c>
      <c r="E24" s="6" t="n">
        <v>214191</v>
      </c>
      <c r="F24" s="6" t="n">
        <v>370590</v>
      </c>
      <c r="G24" s="4" t="inlineStr">
        <is>
          <t xml:space="preserve"> </t>
        </is>
      </c>
      <c r="H24" s="4" t="inlineStr">
        <is>
          <t xml:space="preserve"> </t>
        </is>
      </c>
      <c r="I24" s="6" t="n">
        <v>150000</v>
      </c>
    </row>
    <row r="25">
      <c r="A25" s="3" t="inlineStr">
        <is>
          <t>Share-based Compensation Arrangement by Share-based Payment Award, Options, Outstanding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nted (in shares)</t>
        </is>
      </c>
      <c r="B26" s="6" t="n">
        <v>310000</v>
      </c>
      <c r="C26" s="6" t="n">
        <v>12600</v>
      </c>
      <c r="D26" s="6" t="n">
        <v>58500</v>
      </c>
      <c r="E26" s="6" t="n">
        <v>214191</v>
      </c>
      <c r="F26" s="6" t="n">
        <v>370590</v>
      </c>
      <c r="G26" s="4" t="inlineStr">
        <is>
          <t xml:space="preserve"> </t>
        </is>
      </c>
      <c r="H26" s="4" t="inlineStr">
        <is>
          <t xml:space="preserve"> </t>
        </is>
      </c>
      <c r="I26" s="6" t="n">
        <v>150000</v>
      </c>
    </row>
    <row r="27">
      <c r="A27" s="4" t="inlineStr">
        <is>
          <t>Employee Stock Option | Black-Scho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Forfeitures in Period</t>
        </is>
      </c>
      <c r="B29" s="4" t="inlineStr">
        <is>
          <t xml:space="preserve"> </t>
        </is>
      </c>
      <c r="C29" s="4" t="inlineStr">
        <is>
          <t xml:space="preserve"> </t>
        </is>
      </c>
      <c r="D29" s="4" t="inlineStr">
        <is>
          <t xml:space="preserve"> </t>
        </is>
      </c>
      <c r="E29" s="4" t="inlineStr">
        <is>
          <t xml:space="preserve"> </t>
        </is>
      </c>
      <c r="F29" s="4" t="inlineStr">
        <is>
          <t xml:space="preserve"> </t>
        </is>
      </c>
      <c r="G29" s="6" t="n">
        <v>45590</v>
      </c>
      <c r="H29" s="6" t="n">
        <v>105150</v>
      </c>
      <c r="I29" s="6" t="n">
        <v>532266</v>
      </c>
    </row>
    <row r="30">
      <c r="A30" s="4" t="inlineStr">
        <is>
          <t>Share-based Compensation Arrangement by Share-based Payment Award, Options, Forfeitures Fair Valueriod</t>
        </is>
      </c>
      <c r="B30" s="4" t="inlineStr">
        <is>
          <t xml:space="preserve"> </t>
        </is>
      </c>
      <c r="C30" s="4" t="inlineStr">
        <is>
          <t xml:space="preserve"> </t>
        </is>
      </c>
      <c r="D30" s="4" t="inlineStr">
        <is>
          <t xml:space="preserve"> </t>
        </is>
      </c>
      <c r="E30" s="4" t="inlineStr">
        <is>
          <t xml:space="preserve"> </t>
        </is>
      </c>
      <c r="F30" s="4" t="inlineStr">
        <is>
          <t xml:space="preserve"> </t>
        </is>
      </c>
      <c r="G30" s="5" t="n">
        <v>512</v>
      </c>
      <c r="H30" s="5" t="n">
        <v>1380</v>
      </c>
      <c r="I30" s="5" t="n">
        <v>6311</v>
      </c>
    </row>
    <row r="31">
      <c r="A31" s="4" t="inlineStr">
        <is>
          <t>Grants, weighted average exercise pric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24.48</v>
      </c>
      <c r="H31" s="7" t="n">
        <v>32.69</v>
      </c>
      <c r="I31" s="7" t="n">
        <v>49.48</v>
      </c>
    </row>
    <row r="32">
      <c r="A32" s="3" t="inlineStr">
        <is>
          <t>Share-based Compensation Arrangement by Share-based Payment Award, Options, Outstanding, Weighted Average Exercise Pric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24.48</v>
      </c>
      <c r="H33" s="7" t="n">
        <v>32.69</v>
      </c>
      <c r="I33" s="7" t="n">
        <v>49.48</v>
      </c>
    </row>
    <row r="34">
      <c r="A34" s="4" t="inlineStr">
        <is>
          <t>Employee Stock Option | Five Year Vesting Period | Black-Scho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award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8500</v>
      </c>
      <c r="H36" s="6" t="n">
        <v>214191</v>
      </c>
      <c r="I36" s="6" t="n">
        <v>370590</v>
      </c>
    </row>
    <row r="37">
      <c r="A37" s="4" t="inlineStr">
        <is>
          <t>Share-based Compensation Arrangement by Share-based Payment Award, Equity Instruments Options, Grants in Period, Aggregate Grant Date Market Value</t>
        </is>
      </c>
      <c r="B37" s="4" t="inlineStr">
        <is>
          <t xml:space="preserve"> </t>
        </is>
      </c>
      <c r="C37" s="4" t="inlineStr">
        <is>
          <t xml:space="preserve"> </t>
        </is>
      </c>
      <c r="D37" s="4" t="inlineStr">
        <is>
          <t xml:space="preserve"> </t>
        </is>
      </c>
      <c r="E37" s="4" t="inlineStr">
        <is>
          <t xml:space="preserve"> </t>
        </is>
      </c>
      <c r="F37" s="4" t="inlineStr">
        <is>
          <t xml:space="preserve"> </t>
        </is>
      </c>
      <c r="G37" s="5" t="n">
        <v>959</v>
      </c>
      <c r="H37" s="5" t="n">
        <v>2506</v>
      </c>
      <c r="I37" s="5" t="n">
        <v>3830</v>
      </c>
    </row>
    <row r="38">
      <c r="A38" s="3" t="inlineStr">
        <is>
          <t>Share-based Compensation Arrangement by Share-based Payment Award, Options, Outstanding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8500</v>
      </c>
      <c r="H39" s="6" t="n">
        <v>214191</v>
      </c>
      <c r="I39" s="6" t="n">
        <v>370590</v>
      </c>
    </row>
    <row r="40">
      <c r="A40" s="4" t="inlineStr">
        <is>
          <t>Employee Stock Option | Seven Year Vesting Period | Black-Scho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s award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310000</v>
      </c>
      <c r="H42" s="6" t="n">
        <v>0</v>
      </c>
      <c r="I42" s="6" t="n">
        <v>0</v>
      </c>
    </row>
    <row r="43">
      <c r="A43" s="4" t="inlineStr">
        <is>
          <t>Share-based Compensation Arrangement by Share-based Payment Award, Equity Instruments Options, Grants in Period, Aggregate Grant Date Market Value</t>
        </is>
      </c>
      <c r="B43" s="4" t="inlineStr">
        <is>
          <t xml:space="preserve"> </t>
        </is>
      </c>
      <c r="C43" s="4" t="inlineStr">
        <is>
          <t xml:space="preserve"> </t>
        </is>
      </c>
      <c r="D43" s="4" t="inlineStr">
        <is>
          <t xml:space="preserve"> </t>
        </is>
      </c>
      <c r="E43" s="4" t="inlineStr">
        <is>
          <t xml:space="preserve"> </t>
        </is>
      </c>
      <c r="F43" s="4" t="inlineStr">
        <is>
          <t xml:space="preserve"> </t>
        </is>
      </c>
      <c r="G43" s="5" t="n">
        <v>5388</v>
      </c>
      <c r="H43" s="5" t="n">
        <v>0</v>
      </c>
      <c r="I43" s="5" t="n">
        <v>0</v>
      </c>
    </row>
    <row r="44">
      <c r="A44" s="3" t="inlineStr">
        <is>
          <t>Share-based Compensation Arrangement by Share-based Payment Award, Options, Outstanding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10000</v>
      </c>
      <c r="H45" s="6" t="n">
        <v>0</v>
      </c>
      <c r="I45" s="6" t="n">
        <v>0</v>
      </c>
    </row>
    <row r="46">
      <c r="A46" s="4" t="inlineStr">
        <is>
          <t>Employee Stock Option | Three Year Vesting Period | Black-Scho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ptions award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2600</v>
      </c>
      <c r="H48" s="6" t="n">
        <v>0</v>
      </c>
      <c r="I48" s="6" t="n">
        <v>0</v>
      </c>
    </row>
    <row r="49">
      <c r="A49" s="4" t="inlineStr">
        <is>
          <t>Share-based Compensation Arrangement by Share-based Payment Award, Equity Instruments Options, Grants in Period, Aggregate Grant Date Market Value</t>
        </is>
      </c>
      <c r="B49" s="4" t="inlineStr">
        <is>
          <t xml:space="preserve"> </t>
        </is>
      </c>
      <c r="C49" s="4" t="inlineStr">
        <is>
          <t xml:space="preserve"> </t>
        </is>
      </c>
      <c r="D49" s="4" t="inlineStr">
        <is>
          <t xml:space="preserve"> </t>
        </is>
      </c>
      <c r="E49" s="4" t="inlineStr">
        <is>
          <t xml:space="preserve"> </t>
        </is>
      </c>
      <c r="F49" s="4" t="inlineStr">
        <is>
          <t xml:space="preserve"> </t>
        </is>
      </c>
      <c r="G49" s="5" t="n">
        <v>143</v>
      </c>
      <c r="H49" s="5" t="n">
        <v>0</v>
      </c>
      <c r="I49" s="5" t="n">
        <v>0</v>
      </c>
    </row>
    <row r="50">
      <c r="A50" s="4" t="inlineStr">
        <is>
          <t>Grants, weighted average exercise price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31.58</v>
      </c>
    </row>
    <row r="51">
      <c r="A51" s="3" t="inlineStr">
        <is>
          <t>Share-based Compensation Arrangement by Share-based Payment Award, Options, Outstanding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2600</v>
      </c>
      <c r="H52" s="6" t="n">
        <v>0</v>
      </c>
      <c r="I52" s="6" t="n">
        <v>0</v>
      </c>
    </row>
    <row r="53">
      <c r="A53" s="3" t="inlineStr">
        <is>
          <t>Share-based Compensation Arrangement by Share-based Payment Award, Options, Outstanding, Weighted Average Exercise Pric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ed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31.58</v>
      </c>
    </row>
  </sheetData>
  <mergeCells count="2">
    <mergeCell ref="A1:A2"/>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holders' Equity (Outstanding stock options) (Details)</t>
        </is>
      </c>
      <c r="B1" s="2" t="inlineStr">
        <is>
          <t>12 Months Ended</t>
        </is>
      </c>
    </row>
    <row r="2">
      <c r="B2" s="2" t="inlineStr">
        <is>
          <t>Dec. 31, 2024 $ / shares shares</t>
        </is>
      </c>
    </row>
    <row r="3">
      <c r="A3" s="4" t="inlineStr">
        <is>
          <t>Range Of Exercise Prices, $18.02-18.02</t>
        </is>
      </c>
      <c r="B3" s="4" t="inlineStr">
        <is>
          <t xml:space="preserve"> </t>
        </is>
      </c>
    </row>
    <row r="4">
      <c r="A4" s="3" t="inlineStr">
        <is>
          <t>Share-based Payment Arrangement, Option, Exercise Price Range [Line Items]</t>
        </is>
      </c>
      <c r="B4" s="4" t="inlineStr">
        <is>
          <t xml:space="preserve"> </t>
        </is>
      </c>
    </row>
    <row r="5">
      <c r="A5" s="4" t="inlineStr">
        <is>
          <t>Number of outstanding options at end of year (in shares) | shares</t>
        </is>
      </c>
      <c r="B5" s="6" t="n">
        <v>13333</v>
      </c>
    </row>
    <row r="6">
      <c r="A6" s="4" t="inlineStr">
        <is>
          <t>Weighted-average remaining contractual life, options outstanding</t>
        </is>
      </c>
      <c r="B6" s="4" t="inlineStr">
        <is>
          <t>5 years 5 months 23 days</t>
        </is>
      </c>
    </row>
    <row r="7">
      <c r="A7" s="4" t="inlineStr">
        <is>
          <t>Weighted average exercise price, options outstanding (in usd per share)</t>
        </is>
      </c>
      <c r="B7" s="7" t="n">
        <v>18.02</v>
      </c>
    </row>
    <row r="8">
      <c r="A8" s="4" t="inlineStr">
        <is>
          <t>Number of exercisable options at end of year (in shares) | shares</t>
        </is>
      </c>
      <c r="B8" s="6" t="n">
        <v>13333</v>
      </c>
    </row>
    <row r="9">
      <c r="A9" s="4" t="inlineStr">
        <is>
          <t>Weighted average exercise price, options exercisable (in usd per share)</t>
        </is>
      </c>
      <c r="B9" s="7" t="n">
        <v>18.02</v>
      </c>
    </row>
    <row r="10">
      <c r="A10" s="4" t="inlineStr">
        <is>
          <t>Share-based Payment Arrangement, Option, Exercise Price Range, Exercisable, Weighted Average Remaining Contractual Term</t>
        </is>
      </c>
      <c r="B10" s="4" t="inlineStr">
        <is>
          <t>5 years 5 months 23 days</t>
        </is>
      </c>
    </row>
    <row r="11">
      <c r="A11" s="4" t="inlineStr">
        <is>
          <t>Exercise price range, lower range limit (in usd per share)</t>
        </is>
      </c>
      <c r="B11" s="7" t="n">
        <v>18.02</v>
      </c>
    </row>
    <row r="12">
      <c r="A12" s="4" t="inlineStr">
        <is>
          <t>Exercise price range, upper range limit (in usd per share)</t>
        </is>
      </c>
      <c r="B12" s="7" t="n">
        <v>18.02</v>
      </c>
    </row>
    <row r="13">
      <c r="A13" s="4" t="inlineStr">
        <is>
          <t>Range Of Exercise Prices, $20.06-26.54</t>
        </is>
      </c>
      <c r="B13" s="4" t="inlineStr">
        <is>
          <t xml:space="preserve"> </t>
        </is>
      </c>
    </row>
    <row r="14">
      <c r="A14" s="3" t="inlineStr">
        <is>
          <t>Share-based Payment Arrangement, Option, Exercise Price Range [Line Items]</t>
        </is>
      </c>
      <c r="B14" s="4" t="inlineStr">
        <is>
          <t xml:space="preserve"> </t>
        </is>
      </c>
    </row>
    <row r="15">
      <c r="A15" s="4" t="inlineStr">
        <is>
          <t>Number of outstanding options at end of year (in shares) | shares</t>
        </is>
      </c>
      <c r="B15" s="6" t="n">
        <v>593477</v>
      </c>
    </row>
    <row r="16">
      <c r="A16" s="4" t="inlineStr">
        <is>
          <t>Weighted-average remaining contractual life, options outstanding</t>
        </is>
      </c>
      <c r="B16" s="4" t="inlineStr">
        <is>
          <t>5 years 4 months 20 days</t>
        </is>
      </c>
    </row>
    <row r="17">
      <c r="A17" s="4" t="inlineStr">
        <is>
          <t>Weighted average exercise price, options outstanding (in usd per share)</t>
        </is>
      </c>
      <c r="B17" s="7" t="n">
        <v>24.73</v>
      </c>
    </row>
    <row r="18">
      <c r="A18" s="4" t="inlineStr">
        <is>
          <t>Number of exercisable options at end of year (in shares) | shares</t>
        </is>
      </c>
      <c r="B18" s="6" t="n">
        <v>272087</v>
      </c>
    </row>
    <row r="19">
      <c r="A19" s="4" t="inlineStr">
        <is>
          <t>Weighted average exercise price, options exercisable (in usd per share)</t>
        </is>
      </c>
      <c r="B19" s="7" t="n">
        <v>25.04</v>
      </c>
    </row>
    <row r="20">
      <c r="A20" s="4" t="inlineStr">
        <is>
          <t>Share-based Payment Arrangement, Option, Exercise Price Range, Exercisable, Weighted Average Remaining Contractual Term</t>
        </is>
      </c>
      <c r="B20" s="4" t="inlineStr">
        <is>
          <t>11 months 15 days</t>
        </is>
      </c>
    </row>
    <row r="21">
      <c r="A21" s="4" t="inlineStr">
        <is>
          <t>Exercise price range, lower range limit (in usd per share)</t>
        </is>
      </c>
      <c r="B21" s="7" t="n">
        <v>20.06</v>
      </c>
    </row>
    <row r="22">
      <c r="A22" s="4" t="inlineStr">
        <is>
          <t>Exercise price range, upper range limit (in usd per share)</t>
        </is>
      </c>
      <c r="B22" s="7" t="n">
        <v>26.54</v>
      </c>
    </row>
    <row r="23">
      <c r="A23" s="4" t="inlineStr">
        <is>
          <t>Range Of Exercise Prices, $31.58-31.58</t>
        </is>
      </c>
      <c r="B23" s="4" t="inlineStr">
        <is>
          <t xml:space="preserve"> </t>
        </is>
      </c>
    </row>
    <row r="24">
      <c r="A24" s="3" t="inlineStr">
        <is>
          <t>Share-based Payment Arrangement, Option, Exercise Price Range [Line Items]</t>
        </is>
      </c>
      <c r="B24" s="4" t="inlineStr">
        <is>
          <t xml:space="preserve"> </t>
        </is>
      </c>
    </row>
    <row r="25">
      <c r="A25" s="4" t="inlineStr">
        <is>
          <t>Number of outstanding options at end of year (in shares) | shares</t>
        </is>
      </c>
      <c r="B25" s="6" t="n">
        <v>12600</v>
      </c>
    </row>
    <row r="26">
      <c r="A26" s="4" t="inlineStr">
        <is>
          <t>Weighted-average remaining contractual life, options outstanding</t>
        </is>
      </c>
      <c r="B26" s="4" t="inlineStr">
        <is>
          <t>7 years 8 months 26 days</t>
        </is>
      </c>
    </row>
    <row r="27">
      <c r="A27" s="4" t="inlineStr">
        <is>
          <t>Weighted average exercise price, options outstanding (in usd per share)</t>
        </is>
      </c>
      <c r="B27" s="7" t="n">
        <v>31.58</v>
      </c>
    </row>
    <row r="28">
      <c r="A28" s="4" t="inlineStr">
        <is>
          <t>Number of exercisable options at end of year (in shares) | shares</t>
        </is>
      </c>
      <c r="B28" s="6" t="n">
        <v>8400</v>
      </c>
    </row>
    <row r="29">
      <c r="A29" s="4" t="inlineStr">
        <is>
          <t>Weighted average exercise price, options exercisable (in usd per share)</t>
        </is>
      </c>
      <c r="B29" s="7" t="n">
        <v>31.58</v>
      </c>
    </row>
    <row r="30">
      <c r="A30" s="4" t="inlineStr">
        <is>
          <t>Share-based Payment Arrangement, Option, Exercise Price Range, Exercisable, Weighted Average Remaining Contractual Term</t>
        </is>
      </c>
      <c r="B30" s="4" t="inlineStr">
        <is>
          <t>7 years 8 months 26 days</t>
        </is>
      </c>
    </row>
    <row r="31">
      <c r="A31" s="4" t="inlineStr">
        <is>
          <t>Exercise price range, lower range limit (in usd per share)</t>
        </is>
      </c>
      <c r="B31" s="7" t="n">
        <v>31.58</v>
      </c>
    </row>
    <row r="32">
      <c r="A32" s="4" t="inlineStr">
        <is>
          <t>Exercise price range, upper range limit (in usd per share)</t>
        </is>
      </c>
      <c r="B32" s="7" t="n">
        <v>31.58</v>
      </c>
    </row>
    <row r="33">
      <c r="A33" s="4" t="inlineStr">
        <is>
          <t>Range of Exercise Prices, $34.79-49.88</t>
        </is>
      </c>
      <c r="B33" s="4" t="inlineStr">
        <is>
          <t xml:space="preserve"> </t>
        </is>
      </c>
    </row>
    <row r="34">
      <c r="A34" s="3" t="inlineStr">
        <is>
          <t>Share-based Payment Arrangement, Option, Exercise Price Range [Line Items]</t>
        </is>
      </c>
      <c r="B34" s="4" t="inlineStr">
        <is>
          <t xml:space="preserve"> </t>
        </is>
      </c>
    </row>
    <row r="35">
      <c r="A35" s="4" t="inlineStr">
        <is>
          <t>Number of outstanding options at end of year (in shares) | shares</t>
        </is>
      </c>
      <c r="B35" s="6" t="n">
        <v>724675</v>
      </c>
    </row>
    <row r="36">
      <c r="A36" s="4" t="inlineStr">
        <is>
          <t>Weighted-average remaining contractual life, options outstanding</t>
        </is>
      </c>
      <c r="B36" s="4" t="inlineStr">
        <is>
          <t>6 years 10 months 9 days</t>
        </is>
      </c>
    </row>
    <row r="37">
      <c r="A37" s="4" t="inlineStr">
        <is>
          <t>Weighted average exercise price, options outstanding (in usd per share)</t>
        </is>
      </c>
      <c r="B37" s="7" t="n">
        <v>38.93</v>
      </c>
    </row>
    <row r="38">
      <c r="A38" s="4" t="inlineStr">
        <is>
          <t>Number of exercisable options at end of year (in shares) | shares</t>
        </is>
      </c>
      <c r="B38" s="6" t="n">
        <v>323020</v>
      </c>
    </row>
    <row r="39">
      <c r="A39" s="4" t="inlineStr">
        <is>
          <t>Weighted average exercise price, options exercisable (in usd per share)</t>
        </is>
      </c>
      <c r="B39" s="7" t="n">
        <v>37.59</v>
      </c>
    </row>
    <row r="40">
      <c r="A40" s="4" t="inlineStr">
        <is>
          <t>Share-based Payment Arrangement, Option, Exercise Price Range, Exercisable, Weighted Average Remaining Contractual Term</t>
        </is>
      </c>
      <c r="B40" s="4" t="inlineStr">
        <is>
          <t>6 years 7 months 24 days</t>
        </is>
      </c>
    </row>
    <row r="41">
      <c r="A41" s="4" t="inlineStr">
        <is>
          <t>Exercise price range, lower range limit (in usd per share)</t>
        </is>
      </c>
      <c r="B41" s="7" t="n">
        <v>32.69</v>
      </c>
    </row>
    <row r="42">
      <c r="A42" s="4" t="inlineStr">
        <is>
          <t>Exercise price range, upper range limit (in usd per share)</t>
        </is>
      </c>
      <c r="B42" s="7" t="n">
        <v>49.48</v>
      </c>
    </row>
    <row r="43">
      <c r="A43" s="4" t="inlineStr">
        <is>
          <t>Range of Exercise Prices, $18.02-49.48</t>
        </is>
      </c>
      <c r="B43" s="4" t="inlineStr">
        <is>
          <t xml:space="preserve"> </t>
        </is>
      </c>
    </row>
    <row r="44">
      <c r="A44" s="3" t="inlineStr">
        <is>
          <t>Share-based Payment Arrangement, Option, Exercise Price Range [Line Items]</t>
        </is>
      </c>
      <c r="B44" s="4" t="inlineStr">
        <is>
          <t xml:space="preserve"> </t>
        </is>
      </c>
    </row>
    <row r="45">
      <c r="A45" s="4" t="inlineStr">
        <is>
          <t>Number of outstanding options at end of year (in shares) | shares</t>
        </is>
      </c>
      <c r="B45" s="6" t="n">
        <v>1344085</v>
      </c>
    </row>
    <row r="46">
      <c r="A46" s="4" t="inlineStr">
        <is>
          <t>Weighted-average remaining contractual life, options outstanding</t>
        </is>
      </c>
      <c r="B46" s="4" t="inlineStr">
        <is>
          <t>6 years 2 months 12 days</t>
        </is>
      </c>
    </row>
    <row r="47">
      <c r="A47" s="4" t="inlineStr">
        <is>
          <t>Weighted average exercise price, options outstanding (in usd per share)</t>
        </is>
      </c>
      <c r="B47" s="7" t="n">
        <v>32.39</v>
      </c>
    </row>
    <row r="48">
      <c r="A48" s="4" t="inlineStr">
        <is>
          <t>Number of exercisable options at end of year (in shares) | shares</t>
        </is>
      </c>
      <c r="B48" s="6" t="n">
        <v>616840</v>
      </c>
    </row>
    <row r="49">
      <c r="A49" s="4" t="inlineStr">
        <is>
          <t>Weighted average exercise price, options exercisable (in usd per share)</t>
        </is>
      </c>
      <c r="B49" s="7" t="n">
        <v>31.54</v>
      </c>
    </row>
    <row r="50">
      <c r="A50" s="4" t="inlineStr">
        <is>
          <t>Share-based Payment Arrangement, Option, Exercise Price Range, Exercisable, Weighted Average Remaining Contractual Term</t>
        </is>
      </c>
      <c r="B50" s="4" t="inlineStr">
        <is>
          <t>4 years 1 month 17 days</t>
        </is>
      </c>
    </row>
    <row r="51">
      <c r="A51" s="4" t="inlineStr">
        <is>
          <t>Exercise price range, lower range limit (in usd per share)</t>
        </is>
      </c>
      <c r="B51" s="7" t="n">
        <v>18.02</v>
      </c>
    </row>
    <row r="52">
      <c r="A52" s="4" t="inlineStr">
        <is>
          <t>Exercise price range, upper range limit (in usd per share)</t>
        </is>
      </c>
      <c r="B52" s="7" t="n">
        <v>49.4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Four quarterly assumptions for fair value of the right (option) to purchase shares under ESPP) (Details) - Employee Stock Purchase Plan</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0151</v>
      </c>
      <c r="O4" s="11" t="n">
        <v>0.013</v>
      </c>
      <c r="P4" s="11" t="n">
        <v>0.0001</v>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412</v>
      </c>
      <c r="O5" s="11" t="n">
        <v>0.535</v>
      </c>
      <c r="P5" s="11" t="n">
        <v>0.302</v>
      </c>
    </row>
    <row r="6">
      <c r="A6" s="4" t="inlineStr">
        <is>
          <t>Share-based Compensation Arrangement by Share-based Payment Award, Fair Value Assumptions, Risk Free Interest Rate</t>
        </is>
      </c>
      <c r="B6" s="10" t="n">
        <v>4.8</v>
      </c>
      <c r="C6" s="10" t="n">
        <v>5.02</v>
      </c>
      <c r="D6" s="10" t="n">
        <v>5.24</v>
      </c>
      <c r="E6" s="10" t="n">
        <v>5.46</v>
      </c>
      <c r="F6" s="10" t="n">
        <v>4.72</v>
      </c>
      <c r="G6" s="10" t="n">
        <v>4.75</v>
      </c>
      <c r="H6" s="10" t="n">
        <v>4.77</v>
      </c>
      <c r="I6" s="10" t="n">
        <v>4.53</v>
      </c>
      <c r="J6" s="10" t="n">
        <v>0.4</v>
      </c>
      <c r="K6" s="10" t="n">
        <v>0.31</v>
      </c>
      <c r="L6" s="10" t="n">
        <v>0.22</v>
      </c>
      <c r="M6" s="10" t="n">
        <v>0.08</v>
      </c>
      <c r="N6" s="4" t="inlineStr">
        <is>
          <t xml:space="preserve"> </t>
        </is>
      </c>
      <c r="O6" s="4" t="inlineStr">
        <is>
          <t xml:space="preserve"> </t>
        </is>
      </c>
      <c r="P6" s="4" t="inlineStr">
        <is>
          <t xml:space="preserve"> </t>
        </is>
      </c>
    </row>
    <row r="7">
      <c r="A7" s="4" t="inlineStr">
        <is>
          <t>Expected life (years)</t>
        </is>
      </c>
      <c r="B7" s="4" t="inlineStr">
        <is>
          <t>1 year</t>
        </is>
      </c>
      <c r="C7" s="4" t="inlineStr">
        <is>
          <t>9 months</t>
        </is>
      </c>
      <c r="D7" s="4" t="inlineStr">
        <is>
          <t>6 months</t>
        </is>
      </c>
      <c r="E7" s="4" t="inlineStr">
        <is>
          <t>3 months</t>
        </is>
      </c>
      <c r="F7" s="4" t="inlineStr">
        <is>
          <t>1 year</t>
        </is>
      </c>
      <c r="G7" s="4" t="inlineStr">
        <is>
          <t>9 months</t>
        </is>
      </c>
      <c r="H7" s="4" t="inlineStr">
        <is>
          <t>6 months</t>
        </is>
      </c>
      <c r="I7" s="4" t="inlineStr">
        <is>
          <t>3 months</t>
        </is>
      </c>
      <c r="J7" s="4" t="inlineStr">
        <is>
          <t>1 year</t>
        </is>
      </c>
      <c r="K7" s="4" t="inlineStr">
        <is>
          <t>9 months</t>
        </is>
      </c>
      <c r="L7" s="4" t="inlineStr">
        <is>
          <t>6 months</t>
        </is>
      </c>
      <c r="M7" s="4" t="inlineStr">
        <is>
          <t>3 months</t>
        </is>
      </c>
      <c r="N7" s="4" t="inlineStr">
        <is>
          <t xml:space="preserve"> </t>
        </is>
      </c>
      <c r="O7" s="4" t="inlineStr">
        <is>
          <t xml:space="preserve"> </t>
        </is>
      </c>
      <c r="P7" s="4" t="inlineStr">
        <is>
          <t xml:space="preserve"> </t>
        </is>
      </c>
    </row>
  </sheetData>
  <mergeCells count="3">
    <mergeCell ref="A1:A2"/>
    <mergeCell ref="B1:M1"/>
    <mergeCell ref="N1:P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unvested restricted stock award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c r="D3" s="4" t="inlineStr">
        <is>
          <t xml:space="preserve"> </t>
        </is>
      </c>
    </row>
    <row r="4">
      <c r="A4" s="4" t="inlineStr">
        <is>
          <t>Unvested at beginning of year ( in usd per share)</t>
        </is>
      </c>
      <c r="B4" s="7" t="n">
        <v>12.77</v>
      </c>
      <c r="C4" s="4" t="inlineStr">
        <is>
          <t xml:space="preserve"> </t>
        </is>
      </c>
      <c r="D4" s="4" t="inlineStr">
        <is>
          <t xml:space="preserve"> </t>
        </is>
      </c>
    </row>
    <row r="5">
      <c r="A5" s="4" t="inlineStr">
        <is>
          <t>Unvested at beginning of year ( in usd per share)</t>
        </is>
      </c>
      <c r="B5" s="7" t="n">
        <v>11.98</v>
      </c>
      <c r="C5" s="7" t="n">
        <v>12.77</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Awards (in shares)</t>
        </is>
      </c>
      <c r="B8" s="6" t="n">
        <v>0</v>
      </c>
      <c r="C8" s="6" t="n">
        <v>142020</v>
      </c>
      <c r="D8" s="6" t="n">
        <v>156630</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Awards ( in usd per share)</t>
        </is>
      </c>
      <c r="B10" s="7" t="n">
        <v>24.48</v>
      </c>
      <c r="C10" s="7" t="n">
        <v>32.63</v>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Unvested at beginning of year (in shares)</t>
        </is>
      </c>
      <c r="B13" s="6" t="n">
        <v>143168</v>
      </c>
      <c r="C13" s="4" t="inlineStr">
        <is>
          <t xml:space="preserve"> </t>
        </is>
      </c>
      <c r="D13" s="4" t="inlineStr">
        <is>
          <t xml:space="preserve"> </t>
        </is>
      </c>
    </row>
    <row r="14">
      <c r="A14" s="4" t="inlineStr">
        <is>
          <t>Awards (in shares)</t>
        </is>
      </c>
      <c r="B14" s="6" t="n">
        <v>156630</v>
      </c>
      <c r="C14" s="4" t="inlineStr">
        <is>
          <t xml:space="preserve"> </t>
        </is>
      </c>
      <c r="D14" s="4" t="inlineStr">
        <is>
          <t xml:space="preserve"> </t>
        </is>
      </c>
    </row>
    <row r="15">
      <c r="A15" s="4" t="inlineStr">
        <is>
          <t>Vestings (in shares)</t>
        </is>
      </c>
      <c r="B15" s="6" t="n">
        <v>-48268</v>
      </c>
      <c r="C15" s="4" t="inlineStr">
        <is>
          <t xml:space="preserve"> </t>
        </is>
      </c>
      <c r="D15" s="4" t="inlineStr">
        <is>
          <t xml:space="preserve"> </t>
        </is>
      </c>
    </row>
    <row r="16">
      <c r="A16" s="4" t="inlineStr">
        <is>
          <t>Cancellations (in shares)</t>
        </is>
      </c>
      <c r="B16" s="6" t="n">
        <v>-55050</v>
      </c>
      <c r="C16" s="4" t="inlineStr">
        <is>
          <t xml:space="preserve"> </t>
        </is>
      </c>
      <c r="D16" s="4" t="inlineStr">
        <is>
          <t xml:space="preserve"> </t>
        </is>
      </c>
    </row>
    <row r="17">
      <c r="A17" s="4" t="inlineStr">
        <is>
          <t>Unvested at end of year (in shares)</t>
        </is>
      </c>
      <c r="B17" s="6" t="n">
        <v>196480</v>
      </c>
      <c r="C17" s="6" t="n">
        <v>143168</v>
      </c>
      <c r="D17" s="4" t="inlineStr">
        <is>
          <t xml:space="preserve"> </t>
        </is>
      </c>
    </row>
    <row r="18">
      <c r="A18" s="3" t="inlineStr">
        <is>
          <t>Share-based Compensation Arrangement by Share-based Payment Award, Equity Instruments Other than Options, Nonvested, Weighted Average Grant Date Fair Value [Roll Forward]</t>
        </is>
      </c>
      <c r="B18" s="4" t="inlineStr">
        <is>
          <t xml:space="preserve"> </t>
        </is>
      </c>
      <c r="C18" s="4" t="inlineStr">
        <is>
          <t xml:space="preserve"> </t>
        </is>
      </c>
      <c r="D18" s="4" t="inlineStr">
        <is>
          <t xml:space="preserve"> </t>
        </is>
      </c>
    </row>
    <row r="19">
      <c r="A19" s="4" t="inlineStr">
        <is>
          <t>Unvested at beginning of year ( in usd per share)</t>
        </is>
      </c>
      <c r="B19" s="7" t="n">
        <v>32.65</v>
      </c>
      <c r="C19" s="4" t="inlineStr">
        <is>
          <t xml:space="preserve"> </t>
        </is>
      </c>
      <c r="D19" s="4" t="inlineStr">
        <is>
          <t xml:space="preserve"> </t>
        </is>
      </c>
    </row>
    <row r="20">
      <c r="A20" s="4" t="inlineStr">
        <is>
          <t>Awards ( in usd per share)</t>
        </is>
      </c>
      <c r="B20" s="8" t="n">
        <v>24.48</v>
      </c>
      <c r="C20" s="4" t="inlineStr">
        <is>
          <t xml:space="preserve"> </t>
        </is>
      </c>
      <c r="D20" s="4" t="inlineStr">
        <is>
          <t xml:space="preserve"> </t>
        </is>
      </c>
    </row>
    <row r="21">
      <c r="A21" s="4" t="inlineStr">
        <is>
          <t>Vestings ( in usd per share)</t>
        </is>
      </c>
      <c r="B21" s="8" t="n">
        <v>32.69</v>
      </c>
      <c r="C21" s="4" t="inlineStr">
        <is>
          <t xml:space="preserve"> </t>
        </is>
      </c>
      <c r="D21" s="4" t="inlineStr">
        <is>
          <t xml:space="preserve"> </t>
        </is>
      </c>
    </row>
    <row r="22">
      <c r="A22" s="4" t="inlineStr">
        <is>
          <t>Cancellations ( in usd per share)</t>
        </is>
      </c>
      <c r="B22" s="8" t="n">
        <v>29.49</v>
      </c>
      <c r="C22" s="4" t="inlineStr">
        <is>
          <t xml:space="preserve"> </t>
        </is>
      </c>
      <c r="D22" s="4" t="inlineStr">
        <is>
          <t xml:space="preserve"> </t>
        </is>
      </c>
    </row>
    <row r="23">
      <c r="A23" s="4" t="inlineStr">
        <is>
          <t>Unvested at beginning of year ( in usd per share)</t>
        </is>
      </c>
      <c r="B23" s="7" t="n">
        <v>27.01</v>
      </c>
      <c r="C23" s="7" t="n">
        <v>32.65</v>
      </c>
      <c r="D2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erformance Award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Weighted Average Grant Date Fair Value</t>
        </is>
      </c>
      <c r="B4" s="7" t="n">
        <v>11.98</v>
      </c>
      <c r="C4" s="7" t="n">
        <v>12.77</v>
      </c>
      <c r="D4" s="4" t="inlineStr">
        <is>
          <t xml:space="preserve"> </t>
        </is>
      </c>
    </row>
    <row r="5">
      <c r="A5" s="4" t="inlineStr">
        <is>
          <t>Grants, weighted average exercise price (in usd per share)</t>
        </is>
      </c>
      <c r="B5" s="7" t="n">
        <v>24.48</v>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t>
        </is>
      </c>
      <c r="B8" s="6" t="n">
        <v>0</v>
      </c>
      <c r="C8" s="6" t="n">
        <v>0</v>
      </c>
      <c r="D8" s="6" t="n">
        <v>27013</v>
      </c>
    </row>
    <row r="9">
      <c r="A9" s="4" t="inlineStr">
        <is>
          <t>Share-based Compensation Arrangement by Share-based Payment Award, Equity Instruments Other than Options, Nonvested, Weighted Average Grant Date Fair Value</t>
        </is>
      </c>
      <c r="B9" s="7" t="n">
        <v>22.23</v>
      </c>
      <c r="C9" s="7" t="n">
        <v>19.81</v>
      </c>
      <c r="D9" s="4" t="inlineStr">
        <is>
          <t xml:space="preserve"> </t>
        </is>
      </c>
    </row>
    <row r="10">
      <c r="A10" s="4" t="inlineStr">
        <is>
          <t>Share-Based Compensation Arrangement By Share-Based Payment Award, Equity Instruments Other Than Options, Granted In Period, Fair Value</t>
        </is>
      </c>
      <c r="B10" s="5" t="n">
        <v>0</v>
      </c>
      <c r="C10" s="5" t="n">
        <v>0</v>
      </c>
      <c r="D10" s="5" t="n">
        <v>1262</v>
      </c>
    </row>
    <row r="11">
      <c r="A11" s="4" t="inlineStr">
        <is>
          <t>Cancellations (in shares)</t>
        </is>
      </c>
      <c r="B11" s="6" t="n">
        <v>-80276</v>
      </c>
      <c r="C11" s="6" t="n">
        <v>-54229</v>
      </c>
      <c r="D11" s="6" t="n">
        <v>-30743</v>
      </c>
    </row>
    <row r="12">
      <c r="A12" s="4" t="inlineStr">
        <is>
          <t>Cancellations ( in usd per share)</t>
        </is>
      </c>
      <c r="B12" s="7" t="n">
        <v>10.85</v>
      </c>
      <c r="C12" s="4" t="inlineStr">
        <is>
          <t xml:space="preserve"> </t>
        </is>
      </c>
      <c r="D12" s="4" t="inlineStr">
        <is>
          <t xml:space="preserve"> </t>
        </is>
      </c>
    </row>
    <row r="13">
      <c r="A13" s="4" t="inlineStr">
        <is>
          <t>Share-based Compensation Arrangement by Share-based Payment Award, Non-Option Equity Instruments, Outstanding, Number</t>
        </is>
      </c>
      <c r="B13" s="6" t="n">
        <v>297531</v>
      </c>
      <c r="C13" s="6" t="n">
        <v>377807</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t>
        </is>
      </c>
      <c r="B16" s="6" t="n">
        <v>156630</v>
      </c>
      <c r="C16" s="4" t="inlineStr">
        <is>
          <t xml:space="preserve"> </t>
        </is>
      </c>
      <c r="D16" s="4" t="inlineStr">
        <is>
          <t xml:space="preserve"> </t>
        </is>
      </c>
    </row>
    <row r="17">
      <c r="A17" s="4" t="inlineStr">
        <is>
          <t>Share-based Compensation Arrangement by Share-based Payment Award, Equity Instruments Other than Options, Nonvested, Weighted Average Grant Date Fair Value</t>
        </is>
      </c>
      <c r="B17" s="7" t="n">
        <v>27.01</v>
      </c>
      <c r="C17" s="7" t="n">
        <v>32.65</v>
      </c>
      <c r="D17" s="4" t="inlineStr">
        <is>
          <t xml:space="preserve"> </t>
        </is>
      </c>
    </row>
    <row r="18">
      <c r="A18" s="4" t="inlineStr">
        <is>
          <t>Cancellations (in shares)</t>
        </is>
      </c>
      <c r="B18" s="6" t="n">
        <v>-55050</v>
      </c>
      <c r="C18" s="4" t="inlineStr">
        <is>
          <t xml:space="preserve"> </t>
        </is>
      </c>
      <c r="D18" s="4" t="inlineStr">
        <is>
          <t xml:space="preserve"> </t>
        </is>
      </c>
    </row>
    <row r="19">
      <c r="A19" s="4" t="inlineStr">
        <is>
          <t>Awards ( in usd per share)</t>
        </is>
      </c>
      <c r="B19" s="7" t="n">
        <v>24.48</v>
      </c>
      <c r="C19" s="4" t="inlineStr">
        <is>
          <t xml:space="preserve"> </t>
        </is>
      </c>
      <c r="D19" s="4" t="inlineStr">
        <is>
          <t xml:space="preserve"> </t>
        </is>
      </c>
    </row>
    <row r="20">
      <c r="A20" s="4" t="inlineStr">
        <is>
          <t>Vestings ( in usd per share)</t>
        </is>
      </c>
      <c r="B20" s="8" t="n">
        <v>32.69</v>
      </c>
      <c r="C20" s="4" t="inlineStr">
        <is>
          <t xml:space="preserve"> </t>
        </is>
      </c>
      <c r="D20" s="4" t="inlineStr">
        <is>
          <t xml:space="preserve"> </t>
        </is>
      </c>
    </row>
    <row r="21">
      <c r="A21" s="4" t="inlineStr">
        <is>
          <t>Cancellations ( in usd per share)</t>
        </is>
      </c>
      <c r="B21" s="7" t="n">
        <v>29.49</v>
      </c>
      <c r="C21" s="4" t="inlineStr">
        <is>
          <t xml:space="preserve"> </t>
        </is>
      </c>
      <c r="D21" s="4" t="inlineStr">
        <is>
          <t xml:space="preserve"> </t>
        </is>
      </c>
    </row>
    <row r="22">
      <c r="A22" s="4" t="inlineStr">
        <is>
          <t>Vestings (in shares)</t>
        </is>
      </c>
      <c r="B22" s="6" t="n">
        <v>-4826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 (Stock-Based Compensation Plans) (Details) - USD ($) $ / shares in Units, $ in Thousands</t>
        </is>
      </c>
      <c r="G1" s="2" t="inlineStr">
        <is>
          <t>12 Months Ended</t>
        </is>
      </c>
    </row>
    <row r="2">
      <c r="B2" s="2" t="inlineStr">
        <is>
          <t>Feb. 23, 2023</t>
        </is>
      </c>
      <c r="C2" s="2" t="inlineStr">
        <is>
          <t>Feb. 22, 2023</t>
        </is>
      </c>
      <c r="D2" s="2" t="inlineStr">
        <is>
          <t>Sep. 27, 2022</t>
        </is>
      </c>
      <c r="E2" s="2" t="inlineStr">
        <is>
          <t>Feb. 23, 2022</t>
        </is>
      </c>
      <c r="F2" s="2" t="inlineStr">
        <is>
          <t>Feb. 17, 2021</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Decrease for Tax Withholding Obligation</t>
        </is>
      </c>
      <c r="B4" s="4" t="inlineStr">
        <is>
          <t xml:space="preserve"> </t>
        </is>
      </c>
      <c r="C4" s="4" t="inlineStr">
        <is>
          <t xml:space="preserve"> </t>
        </is>
      </c>
      <c r="D4" s="4" t="inlineStr">
        <is>
          <t xml:space="preserve"> </t>
        </is>
      </c>
      <c r="E4" s="4" t="inlineStr">
        <is>
          <t xml:space="preserve"> </t>
        </is>
      </c>
      <c r="F4" s="4" t="inlineStr">
        <is>
          <t xml:space="preserve"> </t>
        </is>
      </c>
      <c r="G4" s="5" t="n">
        <v>593</v>
      </c>
      <c r="H4" s="5" t="n">
        <v>78</v>
      </c>
      <c r="I4" s="5" t="n">
        <v>205</v>
      </c>
    </row>
    <row r="5">
      <c r="A5" s="4" t="inlineStr">
        <is>
          <t>Grants, weighted average 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24.48</v>
      </c>
      <c r="H5" s="4" t="inlineStr">
        <is>
          <t xml:space="preserve"> </t>
        </is>
      </c>
      <c r="I5" s="4" t="inlineStr">
        <is>
          <t xml:space="preserve"> </t>
        </is>
      </c>
    </row>
    <row r="6">
      <c r="A6" s="4" t="inlineStr">
        <is>
          <t>Stock options awarded (in shares)</t>
        </is>
      </c>
      <c r="B6" s="4" t="inlineStr">
        <is>
          <t xml:space="preserve"> </t>
        </is>
      </c>
      <c r="C6" s="4" t="inlineStr">
        <is>
          <t xml:space="preserve"> </t>
        </is>
      </c>
      <c r="D6" s="4" t="inlineStr">
        <is>
          <t xml:space="preserve"> </t>
        </is>
      </c>
      <c r="E6" s="4" t="inlineStr">
        <is>
          <t xml:space="preserve"> </t>
        </is>
      </c>
      <c r="F6" s="4" t="inlineStr">
        <is>
          <t xml:space="preserve"> </t>
        </is>
      </c>
      <c r="G6" s="6" t="n">
        <v>371000</v>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30000</v>
      </c>
      <c r="I9" s="6" t="n">
        <v>0</v>
      </c>
    </row>
    <row r="10">
      <c r="A10" s="4" t="inlineStr">
        <is>
          <t>Awards granted, aggregate grant date market valu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826</v>
      </c>
      <c r="I10" s="5" t="n">
        <v>0</v>
      </c>
    </row>
    <row r="11">
      <c r="A11" s="4" t="inlineStr">
        <is>
          <t>Share-based Payment Arrangement, Shares Withheld for Tax Withholding Obligation</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001</v>
      </c>
      <c r="I11" s="6" t="n">
        <v>0</v>
      </c>
    </row>
    <row r="12">
      <c r="A12" s="4" t="inlineStr">
        <is>
          <t>Share-based Payment Arrangement, Decrease for Tax Withholding Obligation</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28</v>
      </c>
      <c r="I12" s="5" t="n">
        <v>0</v>
      </c>
    </row>
    <row r="13">
      <c r="A13" s="4" t="inlineStr">
        <is>
          <t>Grants, weighted average exercise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7.54</v>
      </c>
      <c r="I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Decrease for Tax Withholding Obligation</t>
        </is>
      </c>
      <c r="B16" s="4" t="inlineStr">
        <is>
          <t xml:space="preserve"> </t>
        </is>
      </c>
      <c r="C16" s="4" t="inlineStr">
        <is>
          <t xml:space="preserve"> </t>
        </is>
      </c>
      <c r="D16" s="4" t="inlineStr">
        <is>
          <t xml:space="preserve"> </t>
        </is>
      </c>
      <c r="E16" s="4" t="inlineStr">
        <is>
          <t xml:space="preserve"> </t>
        </is>
      </c>
      <c r="F16" s="4" t="inlineStr">
        <is>
          <t xml:space="preserve"> </t>
        </is>
      </c>
      <c r="G16" s="5" t="n">
        <v>174</v>
      </c>
      <c r="H16" s="5" t="n">
        <v>174</v>
      </c>
      <c r="I16" s="5" t="n">
        <v>123</v>
      </c>
    </row>
    <row r="17">
      <c r="A17" s="4" t="inlineStr">
        <is>
          <t>Stock options awarded (in shares)</t>
        </is>
      </c>
      <c r="B17" s="6" t="n">
        <v>310000</v>
      </c>
      <c r="C17" s="6" t="n">
        <v>12600</v>
      </c>
      <c r="D17" s="6" t="n">
        <v>58500</v>
      </c>
      <c r="E17" s="6" t="n">
        <v>214191</v>
      </c>
      <c r="F17" s="6" t="n">
        <v>370590</v>
      </c>
      <c r="G17" s="4" t="inlineStr">
        <is>
          <t xml:space="preserve"> </t>
        </is>
      </c>
      <c r="H17" s="4" t="inlineStr">
        <is>
          <t xml:space="preserve"> </t>
        </is>
      </c>
      <c r="I17" s="6" t="n">
        <v>150000</v>
      </c>
    </row>
    <row r="18">
      <c r="A18" s="4" t="inlineStr">
        <is>
          <t>Dividend yield</t>
        </is>
      </c>
      <c r="B18" s="11" t="n">
        <v>0.0091</v>
      </c>
      <c r="C18" s="11" t="n">
        <v>0.0143</v>
      </c>
      <c r="D18" s="11" t="n">
        <v>0.0091</v>
      </c>
      <c r="E18" s="11" t="n">
        <v>0.0138</v>
      </c>
      <c r="F18" s="11" t="n">
        <v>0.0179</v>
      </c>
      <c r="G18" s="4" t="inlineStr">
        <is>
          <t xml:space="preserve"> </t>
        </is>
      </c>
      <c r="H18" s="4" t="inlineStr">
        <is>
          <t xml:space="preserve"> </t>
        </is>
      </c>
      <c r="I18" s="11" t="n">
        <v>0.0115</v>
      </c>
    </row>
    <row r="19">
      <c r="A19" s="4" t="inlineStr">
        <is>
          <t>Expected volatility</t>
        </is>
      </c>
      <c r="B19" s="11" t="n">
        <v>0.3435</v>
      </c>
      <c r="C19" s="11" t="n">
        <v>0.4368</v>
      </c>
      <c r="D19" s="11" t="n">
        <v>0.3318</v>
      </c>
      <c r="E19" s="11" t="n">
        <v>0.4368</v>
      </c>
      <c r="F19" s="11" t="n">
        <v>0.4359</v>
      </c>
      <c r="G19" s="4" t="inlineStr">
        <is>
          <t xml:space="preserve"> </t>
        </is>
      </c>
      <c r="H19" s="4" t="inlineStr">
        <is>
          <t xml:space="preserve"> </t>
        </is>
      </c>
      <c r="I19" s="11" t="n">
        <v>0.3408</v>
      </c>
    </row>
    <row r="20">
      <c r="A20" s="4" t="inlineStr">
        <is>
          <t>Share-based Compensation Arrangement by Share-based Payment Award, Fair Value Assumptions, Risk Free Interest Rate</t>
        </is>
      </c>
      <c r="B20" s="11" t="n">
        <v>0.0198</v>
      </c>
      <c r="C20" s="11" t="n">
        <v>0.0429</v>
      </c>
      <c r="D20" s="11" t="n">
        <v>0.0189</v>
      </c>
      <c r="E20" s="11" t="n">
        <v>0.0427</v>
      </c>
      <c r="F20" s="11" t="n">
        <v>0.0431</v>
      </c>
      <c r="G20" s="4" t="inlineStr">
        <is>
          <t xml:space="preserve"> </t>
        </is>
      </c>
      <c r="H20" s="4" t="inlineStr">
        <is>
          <t xml:space="preserve"> </t>
        </is>
      </c>
      <c r="I20" s="11" t="n">
        <v>0.0129</v>
      </c>
    </row>
  </sheetData>
  <mergeCells count="2">
    <mergeCell ref="A1:A2"/>
    <mergeCell ref="G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rogram (Details) - USD ($) $ / shares in Units, $ in Thousands</t>
        </is>
      </c>
      <c r="B1" s="2" t="inlineStr">
        <is>
          <t>12 Months Ended</t>
        </is>
      </c>
    </row>
    <row r="2">
      <c r="B2" s="2" t="inlineStr">
        <is>
          <t>Dec. 31, 2024</t>
        </is>
      </c>
      <c r="C2" s="2" t="inlineStr">
        <is>
          <t>Dec. 31, 2023</t>
        </is>
      </c>
      <c r="D2" s="2" t="inlineStr">
        <is>
          <t>Dec. 31, 2022</t>
        </is>
      </c>
      <c r="E2" s="2" t="inlineStr">
        <is>
          <t>Feb. 23, 2022</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row>
    <row r="4">
      <c r="A4" s="4" t="inlineStr">
        <is>
          <t>Increase to share repurchase program</t>
        </is>
      </c>
      <c r="B4" s="4" t="inlineStr">
        <is>
          <t xml:space="preserve"> </t>
        </is>
      </c>
      <c r="C4" s="4" t="inlineStr">
        <is>
          <t xml:space="preserve"> </t>
        </is>
      </c>
      <c r="D4" s="4" t="inlineStr">
        <is>
          <t xml:space="preserve"> </t>
        </is>
      </c>
      <c r="E4" s="5" t="n">
        <v>75000</v>
      </c>
    </row>
    <row r="5">
      <c r="A5" s="4" t="inlineStr">
        <is>
          <t>Authorized amount</t>
        </is>
      </c>
      <c r="B5" s="4" t="inlineStr">
        <is>
          <t xml:space="preserve"> </t>
        </is>
      </c>
      <c r="C5" s="4" t="inlineStr">
        <is>
          <t xml:space="preserve"> </t>
        </is>
      </c>
      <c r="D5" s="4" t="inlineStr">
        <is>
          <t xml:space="preserve"> </t>
        </is>
      </c>
      <c r="E5" s="5" t="n">
        <v>265000</v>
      </c>
    </row>
    <row r="6">
      <c r="A6" s="4" t="inlineStr">
        <is>
          <t>Treasury stock acquired, shares</t>
        </is>
      </c>
      <c r="B6" s="6" t="n">
        <v>0</v>
      </c>
      <c r="C6" s="6" t="n">
        <v>0</v>
      </c>
      <c r="D6" s="6" t="n">
        <v>695496</v>
      </c>
      <c r="E6" s="4" t="inlineStr">
        <is>
          <t xml:space="preserve"> </t>
        </is>
      </c>
    </row>
    <row r="7">
      <c r="A7" s="4" t="inlineStr">
        <is>
          <t>Average cost per share (in usd per share)</t>
        </is>
      </c>
      <c r="B7" s="5" t="n">
        <v>0</v>
      </c>
      <c r="C7" s="5" t="n">
        <v>0</v>
      </c>
      <c r="D7" s="7" t="n">
        <v>49.22</v>
      </c>
      <c r="E7" s="4" t="inlineStr">
        <is>
          <t xml:space="preserve"> </t>
        </is>
      </c>
    </row>
    <row r="8">
      <c r="A8" s="4" t="inlineStr">
        <is>
          <t>Payments for repurchase of equity</t>
        </is>
      </c>
      <c r="B8" s="5" t="n">
        <v>0</v>
      </c>
      <c r="C8" s="5" t="n">
        <v>0</v>
      </c>
      <c r="D8" s="5" t="n">
        <v>34234</v>
      </c>
      <c r="E8" s="4" t="inlineStr">
        <is>
          <t xml:space="preserve"> </t>
        </is>
      </c>
    </row>
    <row r="9">
      <c r="A9" s="4" t="inlineStr">
        <is>
          <t>Stock repurchased</t>
        </is>
      </c>
      <c r="B9" s="4" t="inlineStr">
        <is>
          <t xml:space="preserve"> </t>
        </is>
      </c>
      <c r="C9" s="4" t="inlineStr">
        <is>
          <t xml:space="preserve"> </t>
        </is>
      </c>
      <c r="D9" s="5" t="n">
        <v>34234</v>
      </c>
      <c r="E9" s="4" t="inlineStr">
        <is>
          <t xml:space="preserve"> </t>
        </is>
      </c>
    </row>
    <row r="10">
      <c r="A10" s="4" t="inlineStr">
        <is>
          <t>Amount authorized for additional repurchases</t>
        </is>
      </c>
      <c r="B10" s="5" t="n">
        <v>489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Shar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Loss) from Continuing Operations Attributable to Parent</t>
        </is>
      </c>
      <c r="B4" s="5" t="n">
        <v>32953</v>
      </c>
      <c r="C4" s="5" t="n">
        <v>33413</v>
      </c>
      <c r="D4" s="5" t="n">
        <v>41381</v>
      </c>
    </row>
    <row r="5">
      <c r="A5" s="4" t="inlineStr">
        <is>
          <t>Less: Earnings allocated to unvested restricted stock</t>
        </is>
      </c>
      <c r="B5" s="6" t="n">
        <v>-432</v>
      </c>
      <c r="C5" s="6" t="n">
        <v>-306</v>
      </c>
      <c r="D5" s="6" t="n">
        <v>-26</v>
      </c>
    </row>
    <row r="6">
      <c r="A6" s="4" t="inlineStr">
        <is>
          <t>Income attributable to common stockholders</t>
        </is>
      </c>
      <c r="B6" s="5" t="n">
        <v>32521</v>
      </c>
      <c r="C6" s="5" t="n">
        <v>33107</v>
      </c>
      <c r="D6" s="5" t="n">
        <v>41355</v>
      </c>
    </row>
    <row r="7">
      <c r="A7" s="4" t="inlineStr">
        <is>
          <t>Denominator for basic earnings per common share - weighted average shares outstanding (in shares)</t>
        </is>
      </c>
      <c r="B7" s="6" t="n">
        <v>14971</v>
      </c>
      <c r="C7" s="6" t="n">
        <v>14803</v>
      </c>
      <c r="D7" s="6" t="n">
        <v>14857</v>
      </c>
    </row>
    <row r="8">
      <c r="A8" s="4" t="inlineStr">
        <is>
          <t>Effect of dilutive securities: Stock options (in shares)</t>
        </is>
      </c>
      <c r="B8" s="5" t="n">
        <v>56</v>
      </c>
      <c r="C8" s="5" t="n">
        <v>55</v>
      </c>
      <c r="D8" s="5" t="n">
        <v>183</v>
      </c>
    </row>
    <row r="9">
      <c r="A9" s="4" t="inlineStr">
        <is>
          <t>Denominator for diluted earnings per common share - weighted average shares outstanding (in shares)</t>
        </is>
      </c>
      <c r="B9" s="6" t="n">
        <v>15443</v>
      </c>
      <c r="C9" s="6" t="n">
        <v>15455</v>
      </c>
      <c r="D9" s="6" t="n">
        <v>15710</v>
      </c>
    </row>
    <row r="10">
      <c r="A10" s="4" t="inlineStr">
        <is>
          <t>Basic earnings per common share (in dollars per share)</t>
        </is>
      </c>
      <c r="B10" s="7" t="n">
        <v>2.17</v>
      </c>
      <c r="C10" s="7" t="n">
        <v>2.24</v>
      </c>
      <c r="D10" s="7" t="n">
        <v>2.78</v>
      </c>
    </row>
    <row r="11">
      <c r="A11" s="4" t="inlineStr">
        <is>
          <t>Diluted earnings per common share (in dollars per share)</t>
        </is>
      </c>
      <c r="B11" s="7" t="n">
        <v>2.1</v>
      </c>
      <c r="C11" s="7" t="n">
        <v>2.14</v>
      </c>
      <c r="D11" s="7" t="n">
        <v>2.63</v>
      </c>
    </row>
    <row r="12">
      <c r="A12" s="4" t="inlineStr">
        <is>
          <t>Performance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ffect of dilutive securities: Performance awards (in shares)</t>
        </is>
      </c>
      <c r="B14" s="6" t="n">
        <v>416</v>
      </c>
      <c r="C14" s="6" t="n">
        <v>597</v>
      </c>
      <c r="D14" s="6" t="n">
        <v>67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tock Options Excluded from Comput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per share</t>
        </is>
      </c>
      <c r="B4" s="6" t="n">
        <v>1143000</v>
      </c>
      <c r="C4" s="6" t="n">
        <v>1208000</v>
      </c>
      <c r="D4" s="6" t="n">
        <v>311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12 Months Ended</t>
        </is>
      </c>
    </row>
    <row r="2">
      <c r="B2" s="2" t="inlineStr">
        <is>
          <t>Dec. 31, 2024</t>
        </is>
      </c>
    </row>
    <row r="3">
      <c r="A3" s="3" t="inlineStr">
        <is>
          <t>Preneed Cemetery Receivables [Abstract]</t>
        </is>
      </c>
      <c r="B3" s="4" t="inlineStr">
        <is>
          <t xml:space="preserve"> </t>
        </is>
      </c>
    </row>
    <row r="4">
      <c r="A4" s="4" t="inlineStr">
        <is>
          <t>RECEIVABLES</t>
        </is>
      </c>
      <c r="B4" s="4" t="inlineStr">
        <is>
          <t xml:space="preserve">RECEIVABLES Accounts Receivable Accounts receivable is comprised of the following (in thousands): December 31, 2024 Funeral Cemetery Corporate Held for Sale Total Trade and financed receivables $ 7,085 $ 24,355 $ — $ (833) $ 30,607 Other receivables 557 345 — — 902 Allowance for credit losses (302) (1,014) — — (1,316) Accounts receivable, net $ 7,340 $ 23,686 $ — $ (833) $ 30,193 December 31, 2023 Funeral Cemetery Corporate Held for Sale Total Trade and financed receivables $ 8,822 $ 18,459 $ — $ — $ 27,281 Other receivables 404 595 286 — 1,285 Allowance for credit losses (266) (1,240) — — (1,506) Accounts receivable, net $ 8,960 $ 17,814 $ 286 $ — $ 27,060 Other receivables include supplier rebates, commissions due from third-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the year ended December 31, 2024 (in thousands): January 1, 2024 Provision for Credit Losses Write Offs Recoveries December 31, 2024 Trade and financed receivables: Funeral $ (266) $ (1,069) $ 1,827 $ (794) $ (302) Cemetery (1,240) (884) 1,110 — (1,014) Total allowance for credit losses on trade and financed receivables $ (1,506) $ (1,953) $ 2,937 $ (794) $ (1,316) Cemetery Receivables Our cemetery receivables are comprised of the following (in thousands): December 31, 2024 December 31, 2023 Interment rights $ 79,436 $ 60,863 Merchandise and services 13,128 11,223 Unearned finance charges 4,983 5,669 Cemetery receivables $ 97,547 $ 77,755 The components of our cemetery receivables are as follows (in thousands): December 31, 2024 December 31, 2023 Cemetery receivables $ 97,547 $ 77,755 Less: unearned finance charges (4,983) (5,669) Cemetery receivables, at amortized cost $ 92,564 $ 72,086 Less: allowance for contract cancellation and credit losses (3,018) (3,495) Less: balances due on undelivered cemetery preneed contracts (13,576) (15,797) Less: amounts in accounts receivable (23,341) (17,219) Preneed cemetery receivables, net including HFS 52,629 35,575 Less: Held for sale (1,671) — Preneed cemetery receivables, net $ 50,958 $ 35,575 The following table summarizes the activity in our allowance for credit losses for Preneed cemetery receivables, net for the year ended December 31, 2024 (in thousands): January 1, 2024 Provision for Credit Losses Write Offs December 31, 2024 Total allowance for credit losses on Preneed cemetery receivables, net $ (2,255) $ (1,398) $ 1,649 $ (2,004) The amortized cost basis of our cemetery receivables by year of origination as of December 31, 2024 is as follows (in thousands): 2024 2023 2022 2021 2020 Prior Total Total cemetery receivables, at amortized cost $ 49,487 $ 22,200 $ 12,934 $ 5,355 $ 1,735 $ 853 $ 92,564 The aging of past due cemetery receivables as of December 31, 2024 is as follows (in thousands): 31-60 Past Due 61-90 Past Due 91-120 Past Due &gt;120 Past Due Total Past Due Current Total Recognized revenue $ 1,599 $ 1,065 $ 832 $ 2,578 $ 6,074 $ 72,914 $ 78,988 Deferred revenue 302 160 105 612 1,179 17,380 18,559 Total contracts $ 1,901 $ 1,225 $ 937 $ 3,190 $ 7,253 $ 90,294 $ 97,547 The aging of past due preneed cemetery receivables as of December 31, 2023 is as follows (in thousands): 31-60 Past Due 61-90 Past Due 91-120 Past Due &gt;120 Past Due Total Past Due Current Total Recognized revenue $ 1,877 $ 715 $ 353 $ 3,790 $ 6,735 $ 49,554 $ 56,289 Deferred revenue 466 139 90 1,388 2,083 19,383 21,466 Total contracts $ 2,343 $ 854 $ 443 $ 5,178 $ 8,818 $ 68,937 $ 77,7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Segment Reporting (Revenue, pre-tax income and total assets by segments) (Details) $ in Thousands</t>
        </is>
      </c>
      <c r="B1" s="2" t="inlineStr">
        <is>
          <t>12 Months Ended</t>
        </is>
      </c>
    </row>
    <row r="2">
      <c r="B2" s="2" t="inlineStr">
        <is>
          <t>Dec. 31, 2024 USD ($) numberOfOperatingLocation</t>
        </is>
      </c>
      <c r="C2" s="2" t="inlineStr">
        <is>
          <t>Dec. 31, 2023 USD ($) numberOfOperatingLocation</t>
        </is>
      </c>
      <c r="D2" s="2" t="inlineStr">
        <is>
          <t>Dec. 31, 2022 USD ($) numberOfOperatingLocation</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04198</v>
      </c>
      <c r="C4" s="5" t="n">
        <v>382520</v>
      </c>
      <c r="D4" s="5" t="n">
        <v>370174</v>
      </c>
    </row>
    <row r="5">
      <c r="A5" s="4" t="inlineStr">
        <is>
          <t>Salaries, benefits and commission expenses</t>
        </is>
      </c>
      <c r="B5" s="6" t="n">
        <v>107510</v>
      </c>
      <c r="C5" s="6" t="n">
        <v>106172</v>
      </c>
      <c r="D5" s="6" t="n">
        <v>99082</v>
      </c>
    </row>
    <row r="6">
      <c r="A6" s="4" t="inlineStr">
        <is>
          <t>Cost, Overhead</t>
        </is>
      </c>
      <c r="B6" s="6" t="n">
        <v>18018</v>
      </c>
      <c r="C6" s="6" t="n">
        <v>16914</v>
      </c>
      <c r="D6" s="6" t="n">
        <v>15159</v>
      </c>
    </row>
    <row r="7">
      <c r="A7" s="4" t="inlineStr">
        <is>
          <t>Facilities and grounds expenses</t>
        </is>
      </c>
      <c r="B7" s="6" t="n">
        <v>17088</v>
      </c>
      <c r="C7" s="6" t="n">
        <v>15641</v>
      </c>
      <c r="D7" s="6" t="n">
        <v>15187</v>
      </c>
    </row>
    <row r="8">
      <c r="A8" s="4" t="inlineStr">
        <is>
          <t>General and Administrative Expense, Adjusted</t>
        </is>
      </c>
      <c r="B8" s="6" t="n">
        <v>13940</v>
      </c>
      <c r="C8" s="6" t="n">
        <v>13554</v>
      </c>
      <c r="D8" s="6" t="n">
        <v>12317</v>
      </c>
    </row>
    <row r="9">
      <c r="A9" s="4" t="inlineStr">
        <is>
          <t>Segment Reporting, Other Segment Item, Amount</t>
        </is>
      </c>
      <c r="B9" s="6" t="n">
        <v>129954</v>
      </c>
      <c r="C9" s="6" t="n">
        <v>112428</v>
      </c>
      <c r="D9" s="6" t="n">
        <v>112276</v>
      </c>
    </row>
    <row r="10">
      <c r="A10" s="4" t="inlineStr">
        <is>
          <t>Operating Income (Loss), Adjusted</t>
        </is>
      </c>
      <c r="B10" s="6" t="n">
        <v>81799</v>
      </c>
      <c r="C10" s="6" t="n">
        <v>80979</v>
      </c>
      <c r="D10" s="6" t="n">
        <v>79726</v>
      </c>
    </row>
    <row r="11">
      <c r="A11" s="4" t="inlineStr">
        <is>
          <t>Other Depreciation and Amortization</t>
        </is>
      </c>
      <c r="B11" s="6" t="n">
        <v>22890</v>
      </c>
      <c r="C11" s="6" t="n">
        <v>21117</v>
      </c>
      <c r="D11" s="6" t="n">
        <v>19799</v>
      </c>
    </row>
    <row r="12">
      <c r="A12" s="4" t="inlineStr">
        <is>
          <t>Interest Expense, Nonoperating</t>
        </is>
      </c>
      <c r="B12" s="6" t="n">
        <v>32075</v>
      </c>
      <c r="C12" s="6" t="n">
        <v>36266</v>
      </c>
      <c r="D12" s="6" t="n">
        <v>25895</v>
      </c>
    </row>
    <row r="13">
      <c r="A13" s="4" t="inlineStr">
        <is>
          <t>Income (Loss) from Continuing Operations before Income Taxes, Noncontrolling Interest, Adjusted</t>
        </is>
      </c>
      <c r="B13" s="6" t="n">
        <v>50080</v>
      </c>
      <c r="C13" s="6" t="n">
        <v>46429</v>
      </c>
      <c r="D13" s="6" t="n">
        <v>57194</v>
      </c>
    </row>
    <row r="14">
      <c r="A14" s="4" t="inlineStr">
        <is>
          <t>Federal Income Tax Expense (Benefit), Continuing Operations</t>
        </is>
      </c>
      <c r="B14" s="6" t="n">
        <v>17127</v>
      </c>
      <c r="C14" s="6" t="n">
        <v>13016</v>
      </c>
      <c r="D14" s="6" t="n">
        <v>15813</v>
      </c>
    </row>
    <row r="15">
      <c r="A15" s="4" t="inlineStr">
        <is>
          <t>Total assets</t>
        </is>
      </c>
      <c r="B15" s="6" t="n">
        <v>1279580</v>
      </c>
      <c r="C15" s="6" t="n">
        <v>1268052</v>
      </c>
      <c r="D15" s="6" t="n">
        <v>1192950</v>
      </c>
    </row>
    <row r="16">
      <c r="A16" s="4" t="inlineStr">
        <is>
          <t>Long-Lived Assets</t>
        </is>
      </c>
      <c r="B16" s="6" t="n">
        <v>846340</v>
      </c>
      <c r="C16" s="6" t="n">
        <v>863386</v>
      </c>
      <c r="D16" s="6" t="n">
        <v>825343</v>
      </c>
    </row>
    <row r="17">
      <c r="A17" s="4" t="inlineStr">
        <is>
          <t>Goodwill</t>
        </is>
      </c>
      <c r="B17" s="6" t="n">
        <v>414859</v>
      </c>
      <c r="C17" s="6" t="n">
        <v>423643</v>
      </c>
      <c r="D17" s="6" t="n">
        <v>410137</v>
      </c>
    </row>
    <row r="18">
      <c r="A18" s="4" t="inlineStr">
        <is>
          <t>Payments to Acquire Productive Assets</t>
        </is>
      </c>
      <c r="B18" s="5" t="n">
        <v>16098</v>
      </c>
      <c r="C18" s="5" t="n">
        <v>18039</v>
      </c>
      <c r="D18" s="5" t="n">
        <v>26081</v>
      </c>
    </row>
    <row r="19">
      <c r="A19" s="4" t="inlineStr">
        <is>
          <t>Number of operating locations | numberOfOperatingLocation</t>
        </is>
      </c>
      <c r="B19" s="6" t="n">
        <v>193</v>
      </c>
      <c r="C19" s="6" t="n">
        <v>203</v>
      </c>
      <c r="D19" s="6" t="n">
        <v>203</v>
      </c>
    </row>
    <row r="20">
      <c r="A20" s="4" t="inlineStr">
        <is>
          <t>Segment Reporting, Reconciling Item, Corporate Non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0</v>
      </c>
      <c r="C22" s="5" t="n">
        <v>0</v>
      </c>
      <c r="D22" s="5" t="n">
        <v>0</v>
      </c>
    </row>
    <row r="23">
      <c r="A23" s="4" t="inlineStr">
        <is>
          <t>Salaries, benefits and commission expenses</t>
        </is>
      </c>
      <c r="B23" s="6" t="n">
        <v>0</v>
      </c>
      <c r="C23" s="6" t="n">
        <v>0</v>
      </c>
      <c r="D23" s="6" t="n">
        <v>0</v>
      </c>
    </row>
    <row r="24">
      <c r="A24" s="4" t="inlineStr">
        <is>
          <t>Cost, Overhead</t>
        </is>
      </c>
      <c r="B24" s="6" t="n">
        <v>0</v>
      </c>
      <c r="C24" s="6" t="n">
        <v>0</v>
      </c>
      <c r="D24" s="6" t="n">
        <v>0</v>
      </c>
    </row>
    <row r="25">
      <c r="A25" s="4" t="inlineStr">
        <is>
          <t>Facilities and grounds expenses</t>
        </is>
      </c>
      <c r="B25" s="6" t="n">
        <v>0</v>
      </c>
      <c r="C25" s="6" t="n">
        <v>0</v>
      </c>
      <c r="D25" s="6" t="n">
        <v>0</v>
      </c>
    </row>
    <row r="26">
      <c r="A26" s="4" t="inlineStr">
        <is>
          <t>General and Administrative Expense, Adjusted</t>
        </is>
      </c>
      <c r="B26" s="6" t="n">
        <v>0</v>
      </c>
      <c r="C26" s="6" t="n">
        <v>0</v>
      </c>
      <c r="D26" s="6" t="n">
        <v>0</v>
      </c>
    </row>
    <row r="27">
      <c r="A27" s="4" t="inlineStr">
        <is>
          <t>Segment Reporting, Other Segment Item, Amount</t>
        </is>
      </c>
      <c r="B27" s="6" t="n">
        <v>59041</v>
      </c>
      <c r="C27" s="6" t="n">
        <v>42250</v>
      </c>
      <c r="D27" s="6" t="n">
        <v>37449</v>
      </c>
    </row>
    <row r="28">
      <c r="A28" s="4" t="inlineStr">
        <is>
          <t>Operating Income (Loss), Adjusted</t>
        </is>
      </c>
      <c r="B28" s="6" t="n">
        <v>-59041</v>
      </c>
      <c r="C28" s="6" t="n">
        <v>-42250</v>
      </c>
      <c r="D28" s="6" t="n">
        <v>-37449</v>
      </c>
    </row>
    <row r="29">
      <c r="A29" s="4" t="inlineStr">
        <is>
          <t>Other Depreciation and Amortization</t>
        </is>
      </c>
      <c r="B29" s="6" t="n">
        <v>993</v>
      </c>
      <c r="C29" s="6" t="n">
        <v>912</v>
      </c>
      <c r="D29" s="6" t="n">
        <v>624</v>
      </c>
    </row>
    <row r="30">
      <c r="A30" s="4" t="inlineStr">
        <is>
          <t>Interest Expense, Nonoperating</t>
        </is>
      </c>
      <c r="B30" s="6" t="n">
        <v>31101</v>
      </c>
      <c r="C30" s="6" t="n">
        <v>35475</v>
      </c>
      <c r="D30" s="6" t="n">
        <v>25142</v>
      </c>
    </row>
    <row r="31">
      <c r="A31" s="4" t="inlineStr">
        <is>
          <t>Income (Loss) from Continuing Operations before Income Taxes, Noncontrolling Interest, Adjusted</t>
        </is>
      </c>
      <c r="B31" s="6" t="n">
        <v>-90798</v>
      </c>
      <c r="C31" s="6" t="n">
        <v>-78232</v>
      </c>
      <c r="D31" s="6" t="n">
        <v>-63128</v>
      </c>
    </row>
    <row r="32">
      <c r="A32" s="4" t="inlineStr">
        <is>
          <t>Federal Income Tax Expense (Benefit), Continuing Operations</t>
        </is>
      </c>
      <c r="B32" s="6" t="n">
        <v>-31053</v>
      </c>
      <c r="C32" s="6" t="n">
        <v>-21932</v>
      </c>
      <c r="D32" s="6" t="n">
        <v>-17454</v>
      </c>
    </row>
    <row r="33">
      <c r="A33" s="4" t="inlineStr">
        <is>
          <t>Total assets</t>
        </is>
      </c>
      <c r="B33" s="6" t="n">
        <v>21087</v>
      </c>
      <c r="C33" s="6" t="n">
        <v>17666</v>
      </c>
      <c r="D33" s="6" t="n">
        <v>17061</v>
      </c>
    </row>
    <row r="34">
      <c r="A34" s="4" t="inlineStr">
        <is>
          <t>Long-Lived Assets</t>
        </is>
      </c>
      <c r="B34" s="6" t="n">
        <v>10232</v>
      </c>
      <c r="C34" s="6" t="n">
        <v>5732</v>
      </c>
      <c r="D34" s="6" t="n">
        <v>4518</v>
      </c>
    </row>
    <row r="35">
      <c r="A35" s="4" t="inlineStr">
        <is>
          <t>Goodwill</t>
        </is>
      </c>
      <c r="B35" s="6" t="n">
        <v>0</v>
      </c>
      <c r="C35" s="6" t="n">
        <v>0</v>
      </c>
      <c r="D35" s="6" t="n">
        <v>0</v>
      </c>
    </row>
    <row r="36">
      <c r="A36" s="4" t="inlineStr">
        <is>
          <t>Payments to Acquire Productive Assets</t>
        </is>
      </c>
      <c r="B36" s="5" t="n">
        <v>1560</v>
      </c>
      <c r="C36" s="5" t="n">
        <v>495</v>
      </c>
      <c r="D36" s="5" t="n">
        <v>598</v>
      </c>
    </row>
    <row r="37">
      <c r="A37" s="4" t="inlineStr">
        <is>
          <t>Number of operating locations | numberOfOperatingLocation</t>
        </is>
      </c>
      <c r="B37" s="6" t="n">
        <v>0</v>
      </c>
      <c r="C37" s="6" t="n">
        <v>0</v>
      </c>
      <c r="D37" s="6" t="n">
        <v>0</v>
      </c>
    </row>
    <row r="38">
      <c r="A38" s="4" t="inlineStr">
        <is>
          <t>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183051</v>
      </c>
      <c r="C40" s="5" t="n">
        <v>182166</v>
      </c>
      <c r="D40" s="5" t="n">
        <v>181271</v>
      </c>
    </row>
    <row r="41">
      <c r="A41" s="4" t="inlineStr">
        <is>
          <t>Services | Segment Reporting, Reconciling Item, Corporate Non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Merchandis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98518</v>
      </c>
      <c r="C46" s="6" t="n">
        <v>102180</v>
      </c>
      <c r="D46" s="6" t="n">
        <v>103359</v>
      </c>
    </row>
    <row r="47">
      <c r="A47" s="4" t="inlineStr">
        <is>
          <t>Merchandise | Segment Reporting, Reconciling Item, Corporate Nonseg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Cemetery interment righ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88414</v>
      </c>
      <c r="C52" s="6" t="n">
        <v>67310</v>
      </c>
      <c r="D52" s="6" t="n">
        <v>58611</v>
      </c>
    </row>
    <row r="53">
      <c r="A53" s="4" t="inlineStr">
        <is>
          <t>Cemetery interment rights | Segment Reporting, Reconciling Item, Corporate Nonseg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Other revenu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34215</v>
      </c>
      <c r="C58" s="6" t="n">
        <v>30864</v>
      </c>
      <c r="D58" s="6" t="n">
        <v>26933</v>
      </c>
    </row>
    <row r="59">
      <c r="A59" s="4" t="inlineStr">
        <is>
          <t>Other revenue | Segment Reporting, Reconciling Item, Corporate Nonseg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Property and merchandise revenu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186932</v>
      </c>
      <c r="C64" s="6" t="n">
        <v>169490</v>
      </c>
      <c r="D64" s="6" t="n">
        <v>161970</v>
      </c>
    </row>
    <row r="65">
      <c r="A65" s="4" t="inlineStr">
        <is>
          <t>Cost of Goods and Services Sold, Adjusted</t>
        </is>
      </c>
      <c r="B65" s="6" t="n">
        <v>35889</v>
      </c>
      <c r="C65" s="6" t="n">
        <v>36832</v>
      </c>
      <c r="D65" s="6" t="n">
        <v>36427</v>
      </c>
    </row>
    <row r="66">
      <c r="A66" s="4" t="inlineStr">
        <is>
          <t>Property and merchandise revenue | Segment Reporting, Reconciling Item, Corporate Nonseg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Cost of Goods and Services Sold, Adjusted</t>
        </is>
      </c>
      <c r="B68" s="6" t="n">
        <v>0</v>
      </c>
      <c r="C68" s="6" t="n">
        <v>0</v>
      </c>
      <c r="D68" s="6" t="n">
        <v>0</v>
      </c>
    </row>
    <row r="69">
      <c r="A69" s="4" t="inlineStr">
        <is>
          <t>Funeral Home | Operating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6" t="n">
        <v>263114</v>
      </c>
      <c r="C71" s="6" t="n">
        <v>264776</v>
      </c>
      <c r="D71" s="6" t="n">
        <v>266903</v>
      </c>
    </row>
    <row r="72">
      <c r="A72" s="4" t="inlineStr">
        <is>
          <t>Salaries, benefits and commission expenses</t>
        </is>
      </c>
      <c r="B72" s="6" t="n">
        <v>69552</v>
      </c>
      <c r="C72" s="6" t="n">
        <v>72210</v>
      </c>
      <c r="D72" s="6" t="n">
        <v>70142</v>
      </c>
    </row>
    <row r="73">
      <c r="A73" s="4" t="inlineStr">
        <is>
          <t>Cost, Overhead</t>
        </is>
      </c>
      <c r="B73" s="6" t="n">
        <v>13135</v>
      </c>
      <c r="C73" s="6" t="n">
        <v>12767</v>
      </c>
      <c r="D73" s="6" t="n">
        <v>11648</v>
      </c>
    </row>
    <row r="74">
      <c r="A74" s="4" t="inlineStr">
        <is>
          <t>Facilities and grounds expenses</t>
        </is>
      </c>
      <c r="B74" s="6" t="n">
        <v>10561</v>
      </c>
      <c r="C74" s="6" t="n">
        <v>10063</v>
      </c>
      <c r="D74" s="6" t="n">
        <v>9919</v>
      </c>
    </row>
    <row r="75">
      <c r="A75" s="4" t="inlineStr">
        <is>
          <t>General and Administrative Expense, Adjusted</t>
        </is>
      </c>
      <c r="B75" s="6" t="n">
        <v>10324</v>
      </c>
      <c r="C75" s="6" t="n">
        <v>10301</v>
      </c>
      <c r="D75" s="6" t="n">
        <v>9530</v>
      </c>
    </row>
    <row r="76">
      <c r="A76" s="4" t="inlineStr">
        <is>
          <t>Segment Reporting, Other Segment Item, Amount</t>
        </is>
      </c>
      <c r="B76" s="6" t="n">
        <v>47454</v>
      </c>
      <c r="C76" s="6" t="n">
        <v>48742</v>
      </c>
      <c r="D76" s="6" t="n">
        <v>53640</v>
      </c>
    </row>
    <row r="77">
      <c r="A77" s="4" t="inlineStr">
        <is>
          <t>Operating Income (Loss), Adjusted</t>
        </is>
      </c>
      <c r="B77" s="6" t="n">
        <v>84257</v>
      </c>
      <c r="C77" s="6" t="n">
        <v>81306</v>
      </c>
      <c r="D77" s="6" t="n">
        <v>82080</v>
      </c>
    </row>
    <row r="78">
      <c r="A78" s="4" t="inlineStr">
        <is>
          <t>Other Depreciation and Amortization</t>
        </is>
      </c>
      <c r="B78" s="6" t="n">
        <v>11736</v>
      </c>
      <c r="C78" s="6" t="n">
        <v>12197</v>
      </c>
      <c r="D78" s="6" t="n">
        <v>11591</v>
      </c>
    </row>
    <row r="79">
      <c r="A79" s="4" t="inlineStr">
        <is>
          <t>Interest Expense, Nonoperating</t>
        </is>
      </c>
      <c r="B79" s="6" t="n">
        <v>947</v>
      </c>
      <c r="C79" s="6" t="n">
        <v>783</v>
      </c>
      <c r="D79" s="6" t="n">
        <v>753</v>
      </c>
    </row>
    <row r="80">
      <c r="A80" s="4" t="inlineStr">
        <is>
          <t>Income (Loss) from Continuing Operations before Income Taxes, Noncontrolling Interest, Adjusted</t>
        </is>
      </c>
      <c r="B80" s="6" t="n">
        <v>83945</v>
      </c>
      <c r="C80" s="6" t="n">
        <v>82453</v>
      </c>
      <c r="D80" s="6" t="n">
        <v>85196</v>
      </c>
    </row>
    <row r="81">
      <c r="A81" s="4" t="inlineStr">
        <is>
          <t>Federal Income Tax Expense (Benefit), Continuing Operations</t>
        </is>
      </c>
      <c r="B81" s="6" t="n">
        <v>28709</v>
      </c>
      <c r="C81" s="6" t="n">
        <v>23115</v>
      </c>
      <c r="D81" s="6" t="n">
        <v>23555</v>
      </c>
    </row>
    <row r="82">
      <c r="A82" s="4" t="inlineStr">
        <is>
          <t>Total assets</t>
        </is>
      </c>
      <c r="B82" s="6" t="n">
        <v>781006</v>
      </c>
      <c r="C82" s="6" t="n">
        <v>802368</v>
      </c>
      <c r="D82" s="6" t="n">
        <v>779500</v>
      </c>
    </row>
    <row r="83">
      <c r="A83" s="4" t="inlineStr">
        <is>
          <t>Long-Lived Assets</t>
        </is>
      </c>
      <c r="B83" s="6" t="n">
        <v>628681</v>
      </c>
      <c r="C83" s="6" t="n">
        <v>648253</v>
      </c>
      <c r="D83" s="6" t="n">
        <v>630599</v>
      </c>
    </row>
    <row r="84">
      <c r="A84" s="4" t="inlineStr">
        <is>
          <t>Goodwill</t>
        </is>
      </c>
      <c r="B84" s="6" t="n">
        <v>356869</v>
      </c>
      <c r="C84" s="6" t="n">
        <v>364639</v>
      </c>
      <c r="D84" s="6" t="n">
        <v>355654</v>
      </c>
    </row>
    <row r="85">
      <c r="A85" s="4" t="inlineStr">
        <is>
          <t>Payments to Acquire Productive Assets</t>
        </is>
      </c>
      <c r="B85" s="5" t="n">
        <v>5724</v>
      </c>
      <c r="C85" s="5" t="n">
        <v>7483</v>
      </c>
      <c r="D85" s="5" t="n">
        <v>14917</v>
      </c>
    </row>
    <row r="86">
      <c r="A86" s="4" t="inlineStr">
        <is>
          <t>Number of operating locations | numberOfOperatingLocation</t>
        </is>
      </c>
      <c r="B86" s="6" t="n">
        <v>162</v>
      </c>
      <c r="C86" s="6" t="n">
        <v>171</v>
      </c>
      <c r="D86" s="6" t="n">
        <v>171</v>
      </c>
    </row>
    <row r="87">
      <c r="A87" s="4" t="inlineStr">
        <is>
          <t>Funeral Home | Services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t>
        </is>
      </c>
      <c r="B89" s="5" t="n">
        <v>163696</v>
      </c>
      <c r="C89" s="5" t="n">
        <v>163600</v>
      </c>
      <c r="D89" s="5" t="n">
        <v>163904</v>
      </c>
    </row>
    <row r="90">
      <c r="A90" s="4" t="inlineStr">
        <is>
          <t>Funeral Home | Merchandise | Operating Seg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t>
        </is>
      </c>
      <c r="B92" s="6" t="n">
        <v>81036</v>
      </c>
      <c r="C92" s="6" t="n">
        <v>85795</v>
      </c>
      <c r="D92" s="6" t="n">
        <v>89052</v>
      </c>
    </row>
    <row r="93">
      <c r="A93" s="4" t="inlineStr">
        <is>
          <t>Funeral Home | Cemetery interment rights | Operating Segment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s</t>
        </is>
      </c>
      <c r="B95" s="6" t="n">
        <v>0</v>
      </c>
      <c r="C95" s="6" t="n">
        <v>0</v>
      </c>
      <c r="D95" s="6" t="n">
        <v>0</v>
      </c>
    </row>
    <row r="96">
      <c r="A96" s="4" t="inlineStr">
        <is>
          <t>Funeral Home | Other revenue | Operating Segment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6" t="n">
        <v>18382</v>
      </c>
      <c r="C98" s="6" t="n">
        <v>15381</v>
      </c>
      <c r="D98" s="6" t="n">
        <v>13947</v>
      </c>
    </row>
    <row r="99">
      <c r="A99" s="4" t="inlineStr">
        <is>
          <t>Funeral Home | Property and merchandise revenue | Operating Segment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Cost of Goods and Services Sold, Adjusted</t>
        </is>
      </c>
      <c r="B101" s="6" t="n">
        <v>27831</v>
      </c>
      <c r="C101" s="6" t="n">
        <v>29387</v>
      </c>
      <c r="D101" s="6" t="n">
        <v>29944</v>
      </c>
    </row>
    <row r="102">
      <c r="A102" s="4" t="inlineStr">
        <is>
          <t>Cemetery | Operating Segment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venues</t>
        </is>
      </c>
      <c r="B104" s="6" t="n">
        <v>141084</v>
      </c>
      <c r="C104" s="6" t="n">
        <v>117744</v>
      </c>
      <c r="D104" s="6" t="n">
        <v>103271</v>
      </c>
    </row>
    <row r="105">
      <c r="A105" s="4" t="inlineStr">
        <is>
          <t>Salaries, benefits and commission expenses</t>
        </is>
      </c>
      <c r="B105" s="6" t="n">
        <v>37958</v>
      </c>
      <c r="C105" s="6" t="n">
        <v>33962</v>
      </c>
      <c r="D105" s="6" t="n">
        <v>28940</v>
      </c>
    </row>
    <row r="106">
      <c r="A106" s="4" t="inlineStr">
        <is>
          <t>Cost, Overhead</t>
        </is>
      </c>
      <c r="B106" s="6" t="n">
        <v>4883</v>
      </c>
      <c r="C106" s="6" t="n">
        <v>4147</v>
      </c>
      <c r="D106" s="6" t="n">
        <v>3511</v>
      </c>
    </row>
    <row r="107">
      <c r="A107" s="4" t="inlineStr">
        <is>
          <t>Facilities and grounds expenses</t>
        </is>
      </c>
      <c r="B107" s="6" t="n">
        <v>6527</v>
      </c>
      <c r="C107" s="6" t="n">
        <v>5578</v>
      </c>
      <c r="D107" s="6" t="n">
        <v>5268</v>
      </c>
    </row>
    <row r="108">
      <c r="A108" s="4" t="inlineStr">
        <is>
          <t>General and Administrative Expense, Adjusted</t>
        </is>
      </c>
      <c r="B108" s="6" t="n">
        <v>3616</v>
      </c>
      <c r="C108" s="6" t="n">
        <v>3253</v>
      </c>
      <c r="D108" s="6" t="n">
        <v>2787</v>
      </c>
    </row>
    <row r="109">
      <c r="A109" s="4" t="inlineStr">
        <is>
          <t>Segment Reporting, Other Segment Item, Amount</t>
        </is>
      </c>
      <c r="B109" s="6" t="n">
        <v>23459</v>
      </c>
      <c r="C109" s="6" t="n">
        <v>21436</v>
      </c>
      <c r="D109" s="6" t="n">
        <v>21187</v>
      </c>
    </row>
    <row r="110">
      <c r="A110" s="4" t="inlineStr">
        <is>
          <t>Operating Income (Loss), Adjusted</t>
        </is>
      </c>
      <c r="B110" s="6" t="n">
        <v>56583</v>
      </c>
      <c r="C110" s="6" t="n">
        <v>41923</v>
      </c>
      <c r="D110" s="6" t="n">
        <v>35095</v>
      </c>
    </row>
    <row r="111">
      <c r="A111" s="4" t="inlineStr">
        <is>
          <t>Other Depreciation and Amortization</t>
        </is>
      </c>
      <c r="B111" s="6" t="n">
        <v>10161</v>
      </c>
      <c r="C111" s="6" t="n">
        <v>8008</v>
      </c>
      <c r="D111" s="6" t="n">
        <v>7584</v>
      </c>
    </row>
    <row r="112">
      <c r="A112" s="4" t="inlineStr">
        <is>
          <t>Interest Expense, Nonoperating</t>
        </is>
      </c>
      <c r="B112" s="6" t="n">
        <v>27</v>
      </c>
      <c r="C112" s="6" t="n">
        <v>8</v>
      </c>
      <c r="D112" s="6" t="n">
        <v>0</v>
      </c>
    </row>
    <row r="113">
      <c r="A113" s="4" t="inlineStr">
        <is>
          <t>Income (Loss) from Continuing Operations before Income Taxes, Noncontrolling Interest, Adjusted</t>
        </is>
      </c>
      <c r="B113" s="6" t="n">
        <v>56933</v>
      </c>
      <c r="C113" s="6" t="n">
        <v>42208</v>
      </c>
      <c r="D113" s="6" t="n">
        <v>35126</v>
      </c>
    </row>
    <row r="114">
      <c r="A114" s="4" t="inlineStr">
        <is>
          <t>Federal Income Tax Expense (Benefit), Continuing Operations</t>
        </is>
      </c>
      <c r="B114" s="6" t="n">
        <v>19471</v>
      </c>
      <c r="C114" s="6" t="n">
        <v>11833</v>
      </c>
      <c r="D114" s="6" t="n">
        <v>9712</v>
      </c>
    </row>
    <row r="115">
      <c r="A115" s="4" t="inlineStr">
        <is>
          <t>Total assets</t>
        </is>
      </c>
      <c r="B115" s="6" t="n">
        <v>477487</v>
      </c>
      <c r="C115" s="6" t="n">
        <v>448018</v>
      </c>
      <c r="D115" s="6" t="n">
        <v>396389</v>
      </c>
    </row>
    <row r="116">
      <c r="A116" s="4" t="inlineStr">
        <is>
          <t>Long-Lived Assets</t>
        </is>
      </c>
      <c r="B116" s="6" t="n">
        <v>207427</v>
      </c>
      <c r="C116" s="6" t="n">
        <v>209401</v>
      </c>
      <c r="D116" s="6" t="n">
        <v>190226</v>
      </c>
    </row>
    <row r="117">
      <c r="A117" s="4" t="inlineStr">
        <is>
          <t>Goodwill</t>
        </is>
      </c>
      <c r="B117" s="6" t="n">
        <v>57990</v>
      </c>
      <c r="C117" s="6" t="n">
        <v>59004</v>
      </c>
      <c r="D117" s="6" t="n">
        <v>54483</v>
      </c>
    </row>
    <row r="118">
      <c r="A118" s="4" t="inlineStr">
        <is>
          <t>Payments to Acquire Productive Assets</t>
        </is>
      </c>
      <c r="B118" s="5" t="n">
        <v>8814</v>
      </c>
      <c r="C118" s="5" t="n">
        <v>10061</v>
      </c>
      <c r="D118" s="5" t="n">
        <v>10566</v>
      </c>
    </row>
    <row r="119">
      <c r="A119" s="4" t="inlineStr">
        <is>
          <t>Number of operating locations | numberOfOperatingLocation</t>
        </is>
      </c>
      <c r="B119" s="6" t="n">
        <v>31</v>
      </c>
      <c r="C119" s="6" t="n">
        <v>32</v>
      </c>
      <c r="D119" s="6" t="n">
        <v>32</v>
      </c>
    </row>
    <row r="120">
      <c r="A120" s="4" t="inlineStr">
        <is>
          <t>Cemetery | Services | Operating Segment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s</t>
        </is>
      </c>
      <c r="B122" s="5" t="n">
        <v>19355</v>
      </c>
      <c r="C122" s="5" t="n">
        <v>18566</v>
      </c>
      <c r="D122" s="5" t="n">
        <v>17367</v>
      </c>
    </row>
    <row r="123">
      <c r="A123" s="4" t="inlineStr">
        <is>
          <t>Cemetery | Merchandise | Operating Segments</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s</t>
        </is>
      </c>
      <c r="B125" s="6" t="n">
        <v>17482</v>
      </c>
      <c r="C125" s="6" t="n">
        <v>16385</v>
      </c>
      <c r="D125" s="6" t="n">
        <v>14307</v>
      </c>
    </row>
    <row r="126">
      <c r="A126" s="4" t="inlineStr">
        <is>
          <t>Cemetery | Cemetery interment rights | Operating Segments</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Revenues</t>
        </is>
      </c>
      <c r="B128" s="6" t="n">
        <v>88414</v>
      </c>
      <c r="C128" s="6" t="n">
        <v>67310</v>
      </c>
      <c r="D128" s="6" t="n">
        <v>58611</v>
      </c>
    </row>
    <row r="129">
      <c r="A129" s="4" t="inlineStr">
        <is>
          <t>Cemetery | Other revenue | Operating Segment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s</t>
        </is>
      </c>
      <c r="B131" s="6" t="n">
        <v>15833</v>
      </c>
      <c r="C131" s="6" t="n">
        <v>15483</v>
      </c>
      <c r="D131" s="6" t="n">
        <v>12986</v>
      </c>
    </row>
    <row r="132">
      <c r="A132" s="4" t="inlineStr">
        <is>
          <t>Cemetery | Property and merchandise revenue | Operating Segments</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Cost of Goods and Services Sold, Adjusted</t>
        </is>
      </c>
      <c r="B134" s="5" t="n">
        <v>8058</v>
      </c>
      <c r="C134" s="5" t="n">
        <v>7445</v>
      </c>
      <c r="D134" s="5" t="n">
        <v>648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pplementary Data (Details) - USD ($) $ in Thousands</t>
        </is>
      </c>
      <c r="B1" s="2" t="inlineStr">
        <is>
          <t>Dec. 31, 2024</t>
        </is>
      </c>
      <c r="C1" s="2" t="inlineStr">
        <is>
          <t>Dec. 31, 2023</t>
        </is>
      </c>
    </row>
    <row r="2">
      <c r="A2" s="3" t="inlineStr">
        <is>
          <t>Prepaid and other current assets:</t>
        </is>
      </c>
      <c r="B2" s="4" t="inlineStr">
        <is>
          <t xml:space="preserve"> </t>
        </is>
      </c>
      <c r="C2" s="4" t="inlineStr">
        <is>
          <t xml:space="preserve"> </t>
        </is>
      </c>
    </row>
    <row r="3">
      <c r="A3" s="4" t="inlineStr">
        <is>
          <t>Prepaid and other current assets</t>
        </is>
      </c>
      <c r="B3" s="5" t="n">
        <v>3987</v>
      </c>
      <c r="C3" s="5" t="n">
        <v>3779</v>
      </c>
    </row>
    <row r="4">
      <c r="A4" s="4" t="inlineStr">
        <is>
          <t>Other current assets</t>
        </is>
      </c>
      <c r="B4" s="6" t="n">
        <v>136</v>
      </c>
      <c r="C4" s="6" t="n">
        <v>137</v>
      </c>
    </row>
    <row r="5">
      <c r="A5" s="4" t="inlineStr">
        <is>
          <t>Total prepaid and other current assets</t>
        </is>
      </c>
      <c r="B5" s="6" t="n">
        <v>4123</v>
      </c>
      <c r="C5" s="6" t="n">
        <v>4791</v>
      </c>
    </row>
    <row r="6">
      <c r="A6" s="4" t="inlineStr">
        <is>
          <t>Current portion of acquisition debt</t>
        </is>
      </c>
      <c r="B6" s="6" t="n">
        <v>571</v>
      </c>
      <c r="C6" s="6" t="n">
        <v>537</v>
      </c>
    </row>
    <row r="7">
      <c r="A7" s="4" t="inlineStr">
        <is>
          <t>Current portion of financing leases</t>
        </is>
      </c>
      <c r="B7" s="6" t="n">
        <v>533</v>
      </c>
      <c r="C7" s="6" t="n">
        <v>592</v>
      </c>
    </row>
    <row r="8">
      <c r="A8" s="4" t="inlineStr">
        <is>
          <t>Current portion of operating leases</t>
        </is>
      </c>
      <c r="B8" s="6" t="n">
        <v>2810</v>
      </c>
      <c r="C8" s="6" t="n">
        <v>2713</v>
      </c>
    </row>
    <row r="9">
      <c r="A9" s="4" t="inlineStr">
        <is>
          <t>Total current portion of debt and lease obligations</t>
        </is>
      </c>
      <c r="B9" s="6" t="n">
        <v>3914</v>
      </c>
      <c r="C9" s="6" t="n">
        <v>3842</v>
      </c>
    </row>
    <row r="10">
      <c r="A10" s="3" t="inlineStr">
        <is>
          <t>Accrued and other liabilities:</t>
        </is>
      </c>
      <c r="B10" s="4" t="inlineStr">
        <is>
          <t xml:space="preserve"> </t>
        </is>
      </c>
      <c r="C10" s="4" t="inlineStr">
        <is>
          <t xml:space="preserve"> </t>
        </is>
      </c>
    </row>
    <row r="11">
      <c r="A11" s="4" t="inlineStr">
        <is>
          <t>Incentive compensation</t>
        </is>
      </c>
      <c r="B11" s="6" t="n">
        <v>12860</v>
      </c>
      <c r="C11" s="6" t="n">
        <v>13156</v>
      </c>
    </row>
    <row r="12">
      <c r="A12" s="4" t="inlineStr">
        <is>
          <t>Salaries and wages</t>
        </is>
      </c>
      <c r="B12" s="6" t="n">
        <v>4867</v>
      </c>
      <c r="C12" s="6" t="n">
        <v>2285</v>
      </c>
    </row>
    <row r="13">
      <c r="A13" s="4" t="inlineStr">
        <is>
          <t>Insurance</t>
        </is>
      </c>
      <c r="B13" s="6" t="n">
        <v>3584</v>
      </c>
      <c r="C13" s="6" t="n">
        <v>3017</v>
      </c>
    </row>
    <row r="14">
      <c r="A14" s="4" t="inlineStr">
        <is>
          <t>Unrecognized tax benefit</t>
        </is>
      </c>
      <c r="B14" s="6" t="n">
        <v>3471</v>
      </c>
      <c r="C14" s="6" t="n">
        <v>3382</v>
      </c>
    </row>
    <row r="15">
      <c r="A15" s="4" t="inlineStr">
        <is>
          <t>Vacation</t>
        </is>
      </c>
      <c r="B15" s="6" t="n">
        <v>2803</v>
      </c>
      <c r="C15" s="6" t="n">
        <v>3647</v>
      </c>
    </row>
    <row r="16">
      <c r="A16" s="4" t="inlineStr">
        <is>
          <t>Ad valorem taxes</t>
        </is>
      </c>
      <c r="B16" s="6" t="n">
        <v>2314</v>
      </c>
      <c r="C16" s="6" t="n">
        <v>2395</v>
      </c>
    </row>
    <row r="17">
      <c r="A17" s="4" t="inlineStr">
        <is>
          <t>Interest</t>
        </is>
      </c>
      <c r="B17" s="6" t="n">
        <v>2288</v>
      </c>
      <c r="C17" s="6" t="n">
        <v>2409</v>
      </c>
    </row>
    <row r="18">
      <c r="A18" s="4" t="inlineStr">
        <is>
          <t>Perpetual care trust payable</t>
        </is>
      </c>
      <c r="B18" s="6" t="n">
        <v>2143</v>
      </c>
      <c r="C18" s="6" t="n">
        <v>1358</v>
      </c>
    </row>
    <row r="19">
      <c r="A19" s="4" t="inlineStr">
        <is>
          <t>Employee meetings and award trips</t>
        </is>
      </c>
      <c r="B19" s="6" t="n">
        <v>1550</v>
      </c>
      <c r="C19" s="6" t="n">
        <v>1185</v>
      </c>
    </row>
    <row r="20">
      <c r="A20" s="4" t="inlineStr">
        <is>
          <t>Commissions</t>
        </is>
      </c>
      <c r="B20" s="6" t="n">
        <v>1218</v>
      </c>
      <c r="C20" s="6" t="n">
        <v>1144</v>
      </c>
    </row>
    <row r="21">
      <c r="A21" s="4" t="inlineStr">
        <is>
          <t>Income tax payable</t>
        </is>
      </c>
      <c r="B21" s="6" t="n">
        <v>208</v>
      </c>
      <c r="C21" s="6" t="n">
        <v>0</v>
      </c>
    </row>
    <row r="22">
      <c r="A22" s="4" t="inlineStr">
        <is>
          <t>Other accrued liabilities</t>
        </is>
      </c>
      <c r="B22" s="6" t="n">
        <v>1300</v>
      </c>
      <c r="C22" s="6" t="n">
        <v>1384</v>
      </c>
    </row>
    <row r="23">
      <c r="A23" s="4" t="inlineStr">
        <is>
          <t>Total accrued and other liabilities, including HFS</t>
        </is>
      </c>
      <c r="B23" s="6" t="n">
        <v>38606</v>
      </c>
      <c r="C23" s="6" t="n">
        <v>35362</v>
      </c>
    </row>
    <row r="24">
      <c r="A24" s="4" t="inlineStr">
        <is>
          <t>Less: Held for sale</t>
        </is>
      </c>
      <c r="B24" s="6" t="n">
        <v>-146</v>
      </c>
      <c r="C24" s="6" t="n">
        <v>0</v>
      </c>
    </row>
    <row r="25">
      <c r="A25" s="4" t="inlineStr">
        <is>
          <t>Total accrued and other liabilities</t>
        </is>
      </c>
      <c r="B25" s="6" t="n">
        <v>38460</v>
      </c>
      <c r="C25" s="6" t="n">
        <v>35362</v>
      </c>
    </row>
    <row r="26">
      <c r="A26" s="3" t="inlineStr">
        <is>
          <t>Other long-term liabilities:</t>
        </is>
      </c>
      <c r="B26" s="4" t="inlineStr">
        <is>
          <t xml:space="preserve"> </t>
        </is>
      </c>
      <c r="C26" s="4" t="inlineStr">
        <is>
          <t xml:space="preserve"> </t>
        </is>
      </c>
    </row>
    <row r="27">
      <c r="A27" s="4" t="inlineStr">
        <is>
          <t>Incentive compensation</t>
        </is>
      </c>
      <c r="B27" s="6" t="n">
        <v>996</v>
      </c>
      <c r="C27" s="6" t="n">
        <v>1855</v>
      </c>
    </row>
    <row r="28">
      <c r="A28" s="4" t="inlineStr">
        <is>
          <t>Other long-term liabilities</t>
        </is>
      </c>
      <c r="B28" s="6" t="n">
        <v>183</v>
      </c>
      <c r="C28" s="6" t="n">
        <v>0</v>
      </c>
    </row>
    <row r="29">
      <c r="A29" s="4" t="inlineStr">
        <is>
          <t>Other long-term liabilities</t>
        </is>
      </c>
      <c r="B29" s="6" t="n">
        <v>1179</v>
      </c>
      <c r="C29" s="6" t="n">
        <v>1855</v>
      </c>
    </row>
    <row r="30">
      <c r="A30" s="4" t="inlineStr">
        <is>
          <t>Domestic Tax Jurisdiction</t>
        </is>
      </c>
      <c r="B30" s="4" t="inlineStr">
        <is>
          <t xml:space="preserve"> </t>
        </is>
      </c>
      <c r="C30" s="4" t="inlineStr">
        <is>
          <t xml:space="preserve"> </t>
        </is>
      </c>
    </row>
    <row r="31">
      <c r="A31" s="3" t="inlineStr">
        <is>
          <t>Prepaid and other current assets:</t>
        </is>
      </c>
      <c r="B31" s="4" t="inlineStr">
        <is>
          <t xml:space="preserve"> </t>
        </is>
      </c>
      <c r="C31" s="4" t="inlineStr">
        <is>
          <t xml:space="preserve"> </t>
        </is>
      </c>
    </row>
    <row r="32">
      <c r="A32" s="4" t="inlineStr">
        <is>
          <t>State income tax receivable</t>
        </is>
      </c>
      <c r="B32" s="6" t="n">
        <v>0</v>
      </c>
      <c r="C32" s="6" t="n">
        <v>454</v>
      </c>
    </row>
    <row r="33">
      <c r="A33" s="4" t="inlineStr">
        <is>
          <t>State</t>
        </is>
      </c>
      <c r="B33" s="4" t="inlineStr">
        <is>
          <t xml:space="preserve"> </t>
        </is>
      </c>
      <c r="C33" s="4" t="inlineStr">
        <is>
          <t xml:space="preserve"> </t>
        </is>
      </c>
    </row>
    <row r="34">
      <c r="A34" s="3" t="inlineStr">
        <is>
          <t>Prepaid and other current assets:</t>
        </is>
      </c>
      <c r="B34" s="4" t="inlineStr">
        <is>
          <t xml:space="preserve"> </t>
        </is>
      </c>
      <c r="C34" s="4" t="inlineStr">
        <is>
          <t xml:space="preserve"> </t>
        </is>
      </c>
    </row>
    <row r="35">
      <c r="A35" s="4" t="inlineStr">
        <is>
          <t>State income tax receivable</t>
        </is>
      </c>
      <c r="B35" s="5" t="n">
        <v>0</v>
      </c>
      <c r="C35" s="5" t="n">
        <v>4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and financing costs</t>
        </is>
      </c>
      <c r="B4" s="5" t="n">
        <v>30629</v>
      </c>
      <c r="C4" s="5" t="n">
        <v>34682</v>
      </c>
      <c r="D4" s="5" t="n">
        <v>24456</v>
      </c>
    </row>
    <row r="5">
      <c r="A5" s="4" t="inlineStr">
        <is>
          <t>Cash paid for taxes</t>
        </is>
      </c>
      <c r="B5" s="6" t="n">
        <v>16654</v>
      </c>
      <c r="C5" s="6" t="n">
        <v>10448</v>
      </c>
      <c r="D5" s="6" t="n">
        <v>9713</v>
      </c>
    </row>
    <row r="6">
      <c r="A6" s="4" t="inlineStr">
        <is>
          <t>Land Purchased In Exchange For Debt</t>
        </is>
      </c>
      <c r="B6" s="5" t="n">
        <v>0</v>
      </c>
      <c r="C6" s="5" t="n">
        <v>2550</v>
      </c>
      <c r="D6"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Employee severance accrual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547</v>
      </c>
      <c r="C5" s="5" t="n">
        <v>1160</v>
      </c>
      <c r="D5" s="5" t="n">
        <v>641</v>
      </c>
    </row>
    <row r="6">
      <c r="A6" s="4" t="inlineStr">
        <is>
          <t>Charged to costs and expenses</t>
        </is>
      </c>
      <c r="B6" s="6" t="n">
        <v>6207</v>
      </c>
      <c r="C6" s="6" t="n">
        <v>186</v>
      </c>
      <c r="D6" s="6" t="n">
        <v>1880</v>
      </c>
    </row>
    <row r="7">
      <c r="A7" s="4" t="inlineStr">
        <is>
          <t>Deduction</t>
        </is>
      </c>
      <c r="B7" s="6" t="n">
        <v>4233</v>
      </c>
      <c r="C7" s="6" t="n">
        <v>799</v>
      </c>
      <c r="D7" s="6" t="n">
        <v>1361</v>
      </c>
    </row>
    <row r="8">
      <c r="A8" s="4" t="inlineStr">
        <is>
          <t>Balance at end of year</t>
        </is>
      </c>
      <c r="B8" s="6" t="n">
        <v>2521</v>
      </c>
      <c r="C8" s="6" t="n">
        <v>547</v>
      </c>
      <c r="D8" s="6" t="n">
        <v>1160</v>
      </c>
    </row>
    <row r="9">
      <c r="A9" s="4" t="inlineStr">
        <is>
          <t>Valuation allowance of the deferred tax asse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56</v>
      </c>
      <c r="C11" s="6" t="n">
        <v>181</v>
      </c>
      <c r="D11" s="6" t="n">
        <v>198</v>
      </c>
    </row>
    <row r="12">
      <c r="A12" s="4" t="inlineStr">
        <is>
          <t>Charged to costs and expenses</t>
        </is>
      </c>
      <c r="B12" s="6" t="n">
        <v>0</v>
      </c>
      <c r="C12" s="6" t="n">
        <v>0</v>
      </c>
      <c r="D12" s="6" t="n">
        <v>0</v>
      </c>
    </row>
    <row r="13">
      <c r="A13" s="4" t="inlineStr">
        <is>
          <t>Deduction</t>
        </is>
      </c>
      <c r="B13" s="6" t="n">
        <v>0</v>
      </c>
      <c r="C13" s="6" t="n">
        <v>25</v>
      </c>
      <c r="D13" s="6" t="n">
        <v>17</v>
      </c>
    </row>
    <row r="14">
      <c r="A14" s="4" t="inlineStr">
        <is>
          <t>Balance at end of year</t>
        </is>
      </c>
      <c r="B14" s="5" t="n">
        <v>156</v>
      </c>
      <c r="C14" s="5" t="n">
        <v>156</v>
      </c>
      <c r="D14" s="5" t="n">
        <v>1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12 Months Ended</t>
        </is>
      </c>
    </row>
    <row r="2">
      <c r="B2" s="2" t="inlineStr">
        <is>
          <t>Dec. 31, 2024</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s are as follows (in thousands): December 31, 2024 December 31, 2023 Preneed cemetery trust investments, at market value $ 106,143 $ 99,461 Less: allowance for contract cancellation (3,147) (3,087) Preneed cemetery trust investments, including HFS 102,996 96,374 Less: Held for sale (4,876) — Preneed cemetery trust investments $ 98,120 $ 96,374 The cost and market values associated with preneed cemetery trust investments at December 31, 2024 are detailed below (in thousands): Fair Value Hierarchy Level Cost Unrealized Unrealized Fair Market Value Cash and money market accounts 1 $ 23,215 $ — $ — $ 23,215 Fixed income securities: U.S. agency obligations 2 664 1 (46) 619 Foreign debt 2 8,575 1,431 (8) 9,998 Corporate debt 2 8,500 365 (256) 8,609 Preferred stock 2 2,833 479 (176) 3,136 Certificates of deposit 2 79 — (5) 74 Common stock 1 29,325 4,322 (3,381) 30,266 Limited partnership fund 3,530 84 — 3,614 Mutual funds: Equity 1 911 85 — 996 Fixed income 2 27,268 94 (2,376) 24,986 Trust securities $ 104,900 $ 6,861 $ (6,248) $ 105,513 Accrued investment income $ 630 $ 630 Preneed cemetery trust investments $ 106,143 Market value as a percentage of cost 100.6% The estimated maturities of the fixed income securities (excluding mutual funds) included above are as follows (in thousands): Due in one year or less $ 140 Due in one to five years 6,557 Due in five to ten years 4,703 Thereafter 11,036 Total fixed income securities $ 22,436 The cost and market values associated with preneed cemetery trust investments at December 31, 2023 are detailed below (in thousands): Fair Value Hierarchy Level Cost Unrealized Unrealized Fair Market Value Cash and money market accounts 1 $ 9,643 $ — $ — $ 9,643 Fixed income securities: U.S. agency obligations 2 803 1 (51) 753 Foreign debt 2 7,764 1,371 (17) 9,118 Corporate debt 2 15,071 342 (3,657) 11,756 Preferred stock 2 10,965 473 (1,572) 9,866 Certificate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 The following table summarizes our fixed income securities (excluding mutual funds) within our preneed cemetery trust investments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agency obligations $ — $ — $ 479 $ (46) $ 479 $ (46) Foreign debt — — 211 (8) 211 (8) Corporate debt 1,274 (139) 94 (117) 1,368 (256) Preferred stock 889 (5) 891 (171) 1,780 (176) Certificates of deposit — — 74 (5) 74 (5) Total fixed income securities with an unrealized loss $ 2,163 $ (144) $ 1,749 $ (347) $ 3,912 $ (491)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Preneed cemetery trust investment security transactions recorded in Other, net on our Consolidated Statements of Operations are as follows (in thousands): Years ended December 31, 2024 2023 2022 Investment income $ 2,834 $ 2,479 $ 2,219 Realized gains 11,600 3,492 10,619 Realized losses (14,191) (2,507) (2,548) Unrealized gains (losses), net 613 (4,352) (9,661) Expenses and taxes (2,175) (1,653) (1,748) Net change in deferred preneed cemetery receipts held in trust 1,319 2,541 1,119 $ — $ — $ — Purchases and sales of investments in the preneed cemetery trusts are as follows (in thousands): Years ended December 31, 2024 2023 2022 Purchases $ (25,246) $ (22,478) $ (8,336) Sales 33,725 18,378 8,248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s are as follows (in thousands): December 31, 2024 December 31, 2023 Preneed funeral trust investments, at market value $ 111,721 $ 111,247 Less: allowance for contract cancellation (3,305) (3,405) Preneed funeral trust investments, including HFS 108,416 107,842 Less: Held for Sale (2,197) — Preneed funeral trust investments $ 106,219 $ 107,842 The cost and market values associated with preneed funeral trust investments at December 31, 2024 are detailed below (in thousands): Fair Value Hierarchy Level Cost Unrealized Unrealized Fair Market Value Cash and money market accounts 1 $ 33,735 $ — $ — $ 33,735 Fixed income securities: U. S. treasury debt 1 387 — (30) 357 Foreign debt 2 8,193 1,373 (7) 9,559 Corporate debt 2 7,941 351 (134) 8,158 Preferred stock 2 2,577 460 (218) 2,819 Common stock 1 26,293 3,989 (2,876) 27,406 Limited partnership fund 3,392 80 — 3,472 Mutual funds: Equity 1 763 41 — 804 Fixed income 2 24,952 83 (2,118) 22,917 Other investments 2 1,910 — — 1,910 Trust securities $ 110,143 $ 6,377 $ (5,383) $ 111,137 Accrued investment income $ 584 $ 584 Preneed funeral trust investments $ 111,721 Market value as a percentage of cost 100.9% The estimated maturities of the fixed income securities (excluding mutual funds) included above are as follows (in thousands): Due in one year or less $ 83 Due in one to five years 6,055 Due in five to ten years 4,351 Thereafter 10,404 Total fixed income securities $ 20,893 The cost and market values associated with preneed funeral trust investments at December 31, 2023 are detailed below (in thousands): Fair Value Hierarchy Level Cost Unrealized Unrealized Fair Market Value Cash and money market accounts 1 $ 26,707 $ — $ — $ 26,707 Fixed income securities: U.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following table summarizes our fixed income securities (excluding mutual funds) within our preneed funeral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treasury debt $ — $ — $ 274 $ (30) $ 274 $ (30) Foreign debt — — 203 (7) 203 (7) Corporate debt 1,225 (133) — (1) 1,225 (134) Preferred stock 842 (4) 717 (214) 1,559 (218) Total fixed income securities with an unrealized loss $ 2,067 $ (137) $ 1,194 $ (252) $ 3,261 $ (389)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 Preneed funeral trust investment security transactions recorded in Other, net on our Consolidated Statements of Operations are as follows (in thousands): Years ended December 31, 2024 2023 2022 Investment income $ 2,177 $ 2,004 $ 1,700 Realized gains 10,722 3,354 9,446 Realized losses (12,947) (2,170) (2,301) Unrealized gains (losses), net 994 (3,104) (7,723) Expenses and taxes (1,120) (848) 958 Net change in deferred preneed funeral receipts held in trust 174 764 (2,080) $ — $ — $ — Purchases and sales of investments in the preneed funeral trusts are as follows (in thousands): Years ended December 31, 2024 2023 2022 Purchases $ (23,799) $ (21,425) $ (6,239) Sales 31,038 17,300 7,419 Cemetery Perpetual Care Trust Investments Care trusts’ corpus on our Consolidated Balance Sheets represent the corpus of those trusts plus undistributed income. The components of Care trusts’ corpus are as follows (in thousands): December 31, 2024 December 31, 2023 Cemetery perpetual care trust investments, at market value $ 87,337 $ 85,331 Obligations due from trust (885) (980) Care trusts’ corpus, including HFS $ 86,452 $ 84,351 Less: Held for sale (2,234) — Care trusts' corpus $ 84,218 $ 84,351 The following table reflects the cost and market values associated with the trust investments held in perpetual care trust funds at December 31, 2024 (in thousands): Fair Value Hierarchy Level Cost Unrealized Unrealized Fair Market Value Cash and money market accounts 1 $ 14,054 $ — $ — $ 14,054 Fixed income securities: Foreign debt 2 7,770 1,262 (7) 9,025 Corporate debt 2 7,942 357 (402) 7,897 Preferred stock 2 2,725 418 (148) 2,995 Common stock 1 25,563 3,866 (3,036) 26,393 Limited partnership fund 3,078 73 — 3,151 Mutual funds: Equity 1 789 68 — 857 Fixed income 2 24,374 111 (2,115) 22,370 Trust securities $ 86,295 $ 6,155 $ (5,708) $ 86,742 Accrued investment income $ 595 $ 595 Cemetery perpetual care investments $ 87,337 Market value as a percentage of cost 100.5% The estimated maturities of the fixed income securities (excluding mutual funds) included above are as follows (in thousands): Due in one year or less $ — Due in one to five years 5,508 Due in five to ten years 4,290 Thereafter 10,119 Total fixed income securities $ 19,917 The following table reflects the cost and market values associated with the trust investments held in perpetual care trust funds at December 31, 2023 (in thousands): Fair Value Hierarchy Level Cost Unrealized Unrealized Fair Market Value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 The following table summarizes our fixed income securities (excluding mutual funds) within our perpetual care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Foreign debt $ — $ — $ 184 $ (7) $ 184 $ (7) Corporate debt 1,111 (121) 316 (281) 1,427 (402) Preferred stock 764 (4) 1,086 (144) 1,850 (148) Total fixed income securities with an unrealized loss $ 1,875 $ (125) $ 1,586 $ (432) $ 3,461 $ (557) The following table summarizes our fixed income securitie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 Perpetual care trust investment security transactions recorded in Other, net on our Consolidated Statements of Operations are as follows (in thousands): Years ended December 31, 2024 2023 2022 Realized gains $ 1,432 $ 1,025 $ 1,454 Realized losses (1,873) (639) (309) Unrealized gains (losses), net 447 (3,767) (6,958) Net change in care trusts’ corpus (6) 3,381 5,813 Total $ — $ — $ — Perpetual care trust investment security transactions recorded in Other revenue are as follows (in thousands): Years ended December 31, 2024 2023 2022 Investment income $ 14,806 $ 12,824 $ 11,425 Realized losses (3,589) (1,583) (2,427) Total $ 11,217 $ 11,241 $ 8,998 Purchases and sales of investments in the perpetual care trusts are as follows (in thousands): Years ended December 31, 2024 2023 2022 Purchases $ (21,441) $ (18,024) $ (4,872) Sales 29,967 21,613 5,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Funeral Trusts</t>
        </is>
      </c>
      <c r="B1" s="2" t="inlineStr">
        <is>
          <t>12 Months Ended</t>
        </is>
      </c>
    </row>
    <row r="2">
      <c r="B2" s="2" t="inlineStr">
        <is>
          <t>Dec. 31, 2024</t>
        </is>
      </c>
    </row>
    <row r="3">
      <c r="A3" s="3" t="inlineStr">
        <is>
          <t>Receivables From Preneed Trusts [Abstract]</t>
        </is>
      </c>
      <c r="B3" s="4" t="inlineStr">
        <is>
          <t xml:space="preserve"> </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4 December 31, 2023 Preneed funeral trust funds, at cost $ 23,063 $ 22,196 Less: allowance for contract cancellation (691) (666) Receivables from preneed funeral trusts, net $ 22,372 $ 21,530 The following summary reflects the composition of the assets held in trust and controlled by third parties to satisfy our future obligations related to the underlying preneed funeral contracts at December 31, 2024 and 2023. The cost basis includes reinvested interest and dividends that have been earned on the trust assets. Fair value includes unrealized gains and losses on trust assets. The composition of the preneed trust funds at December 31, 2024 is as follows (in thousands): Historical Cost Basis Fair Value Cash and cash equivalents $ 6,826 $ 6,826 Fixed income investments 12,998 12,998 Mutual funds and common stocks 3,235 2,999 Annuities 4 4 Total $ 23,063 $ 22,827 The composition of the preneed trust funds at December 31, 2023 is as follows (in thousands): Historical Cost Basis Fair Value Cash and cash equivalents $ 6,547 $ 6,547 Fixed income investments 12,732 12,732 Mutual funds and common stocks 2,913 2,695 Annuities 4 4 Total $ 22,196 $ 21,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s Funded by Insurance</t>
        </is>
      </c>
      <c r="B1" s="2" t="inlineStr">
        <is>
          <t>12 Months Ended</t>
        </is>
      </c>
    </row>
    <row r="2">
      <c r="B2" s="2" t="inlineStr">
        <is>
          <t>Dec. 31, 2024</t>
        </is>
      </c>
    </row>
    <row r="3">
      <c r="A3" s="3" t="inlineStr">
        <is>
          <t>Contracts Secured by Insurance [Abstract]</t>
        </is>
      </c>
      <c r="B3" s="4" t="inlineStr">
        <is>
          <t xml:space="preserve"> </t>
        </is>
      </c>
    </row>
    <row r="4">
      <c r="A4" s="4" t="inlineStr">
        <is>
          <t>CONTRACTS FUNDED BY INSURANCE</t>
        </is>
      </c>
      <c r="B4" s="4" t="inlineStr">
        <is>
          <t>CONTRACTS FUNDED BY INSURANCE When preneed funeral contracts are funded through third-party insurance policies, we earn a commission on the sale of the policies, which are recorded in Other revenue . These insurance commissions are subject to refund (charge-back) if the preneed policy is cancelled within a year or if there is an imminent death of beneficiary before the first year anniversary of the policy. Approximately 10% of our preneed funeral contracts are cancelled before the first year anniversary of the policy. As such, we recognize 90% of our commissions revenue at the time that it is earned. Based on our historical cancellation rate, we defer 10% of the commissions revenue earned for twelve months until the commission is no longer subject to refund. All selling costs incurred pursuant to the sale of the insurance funded preneed contracts are expensed as incurred. Additionally, during the year ended December 31, 2023, we received a $6.0 million incentive payment from a vendor for entering into a strategic partnership agreement to market and sell prearranged funeral services in the future, which increased our cash flow from operations and Deferred preneed funeral revenue. The incentive payment is subject to partial claw-back if certain preneed funeral sales volumes are not met within the ten-year term of the agreement. As such, we recognize the incentive payment in proportion to our achieved preneed funeral sales volume, net of cancellations, at each reporting period. In each of the years ended December 31, 2024 and 2023, we recognized $0.2 million of the incentive payment as Other revenue.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generally revocable and the proceeds from the policy are portable, so the customer can choose to use an alternative provider at the time of need. Preneed funeral contracts to be funded at maturity by third-party insurance policies totaled $421.3 million and $434.9 million at December 31, 2024 and 2023, respectively, and are not recorded as assets o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2) and Senior Notes (as defined in Note 13) are classified within Level 2 of the Fair Value Measurements hierarchy. At December 31, 2024, the carrying value and fair value of our Credit Facility was $137.0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December 31, 2024, the carrying value of our acquisition debt was $5.5 million, which approximated its fair value. The fair value of our Senior Notes was $364.4 million at December 31, 2024 based on the last traded or broker quoted price.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investment strategy of this fund is to generate attractive risk-adjusted returns over a multi-year performance period through the construction of a concentrated portfolio of investments possessing certain distinct business attributes that suggest the potential for long-term value creation. The value of the investments in this fund cannot be liquidated at December 31, 2024 because the investments include restrictions that do not allow for liquidation until 2027. As of December 31, 2024 we do not have an unfunded commitment for this investment. We identified investments in fixed income securities, common stock and mutual funds presented within the preneed and perpetual care trust investments categories on our Consolidated Balance Sheets as having met the criteria for fair value measurement. Our receivables from preneed funeral trusts represent assets in trusts which are controlled and operated by third parties in which we do not have a controlling financial interest (less than 50%) in the trust assets. We account for these investments at cos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U.S. treasury debt, common stock and equity mutual funds;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U.S. agency obligations, foreign debt, corporate debt, preferred stocks, certificates of deposit and fixed income mutual funds and other investments. • Level 3—Unobservable inputs based upon the reporting entity’s internally developed assumptions, which market participants would use in pricing the asset or liability. As of December 31, 2024 and 2023, we did not have any assets that had fair values determined by Level 3 inputs and no liabilities measured at fair value. See Notes 8 and 9 to our Consolidated Financial Statements for the fair value hierarchy levels of our trust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4 December 31, 2023 Tradenames $ 28,116 $ 28,862 Internally developed software, net of accumulated amortization of $764 and $444, respectively 5,601 2,422 Capitalized commissions on preneed contracts, net of accumulated amortization of $4,653 and $3,788, respectively 4,991 4,678 Prepaid agreements not-to-compete, net of accumulated amortization of $3,543 and $3,158, respectively 923 1,335 Non-current prepaid and other intangibles, net of accumulated amortization of $109 and $37, respectively 1,011 380 Intangible and other non-current assets, net including HFS 40,642 37,677 Less: Held for Sale (215) — Intangible and other non-current assets, net $ 40,427 $ 37,677 Tradenames During the year ended December 31, 2024, two of the funeral homes that we sold had a carrying value of tradenames of $0.2 million, which was included in the loss on sale and recorded in Net loss on divestitures, disposals and impairment charges on our Consolidated Statements of Operations. During the year ended December 31, 2023, we increased the value of our tradenames by $3.5 million, with $1.3 million allocated to our funeral home segment and $2.2 million allocated to our cemetery segment, related to our acquisition of a business located in Bakersfield, CA, as more fully described in Note 3 to the Consolidated Financial Statements. As a result of our 2024 and 2023 annual qualitative impairment assessments, we determined that there were factors that would indicate the need to perform additional quantitative impairment tests for certain funeral home businesses. As a result of these additional quantitative impairment tests, we recorded a $0.6 million and a $0.2 million impairment to the tradenames of certain funeral homes during the years ended December 31, 2024 and 2023, respectively, as the carrying amount of these tradenames exceeded their fair value. See Note 1 to the Consolidated Financial Statements included herein for a discussion of the methodology used for our indefinite-lived intangible asset impairment test. Internally Developed Software Internally developed software is typically amortized on a straight-line basis over five years. Amortization expense was $0.3 million for each of the years ended December 31, 2024 and 2023, and $0.2 million for the year ended December 31, 2022. Capitalized Commissions Amortization expense was $0.9 million, $0.8 million and $0.7 million for the years ended December 31, 2024, 2023 and 2022, respectively. Prepaid Agreements Not-to-Compete Prepaid agreements not-to-compete are amortized over the term of the respective agreements, generally ranging from one Non-current Prepaid and Other Intangibles Non-current prepaid agreements are related to software licenses that have been prepaid for multiple years. These agreements are amortized on a straight-line basis over the term of the respective agreements, generally ranging from two to three years. Other intangible assets relate to intellectual property and are amortized on a straight-line basis, typically over three years. Amortization expense was $0.1 million and $37 thousand for the years ended December 31, 2024 and 2023, respectively. The aggregate amortization expense for our capitalized commissions, prepaid not-to-compete agreements, internal-use software and non-current prepaid and other agreements as of December 31, 2024 is as follows (in thousands): Capitalized Commissions Prepaid Agreements Not-to-compete Internally Developed Software Non-current Prepaid and Other Intangibles Years ending December 31, 2025 $ 915 $ 389 $ 1,021 $ 125 2026 849 262 1,209 462 2027 784 142 1,207 424 2028 701 78 1,009 — 2029 591 38 954 — Thereafter 1,151 14 201 — Total amortization expense $ 4,991 $ 923 $ 5,601 $ 1,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12 Months Ended</t>
        </is>
      </c>
    </row>
    <row r="2">
      <c r="B2" s="2" t="inlineStr">
        <is>
          <t>Dec. 31, 2024</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December 31, 2024, our senior secured revolving credit facility (as amended,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On July 31, 2024, the Company entered into a fourth amendment, (the “Credit Facility Amendment”), to our Credit Facility, with the financial institutions party thereto, as lenders, and Bank of America, N.A., as administrative agent. The Credit Facility Amendment provided, among other things, for (i) the extension of the maturity date of the Credit Facility to July 31, 2029, provided that, if the Senior Notes (as defined in the Credit Facility) have a stated maturity date that is prior to July 31, 2029, then the maturity date shall instead be the date that is 91 days prior to the stated maturity date of the Senior Notes; (ii) the establishment of Term Secured Overnight Financing Rate (“SOFR”) as a benchmark rate and the removal of BSBY from the Credit Facility, including conforming revisions to certain defined terms under the Credit Facility; (iii) the conversion of each existing BSBY Rate Loan (as defined in the Credit Facility prior to giving effect to the Credit Facility Amendment) to a Term SOFR Loan (as defined in the Credit Facility); (iv) modifications to the definitions of “Applicable Rate” and “Applicable Fee Rate” to change the applicable rates and pricing levels set forth in each pricing grid; (v) the removal of certain mandatory prepayments arising from the issuance of either Equity Interests or Debt (as both are defined by the Credit Facility); and (vi) modifications to the permitted investments covenant, relating to the Company’s ability to make certain acquisitions, subject to the satisfaction of certain conditions therein. We incurred $0.8 million in transactions costs related to the Credit Facility Amendment, which were capitalized and will be amortized over the remaining term of the related debt using the straight-line method. Our obligations under the Credit Facility are unconditionally guaranteed on a joint and several basis by the same subsidiaries which guarantee the Senior Notes (as defined in Note 13)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December 31, 2024, we were subject to the following financial covenants under our Credit Facility: (A) a Total Leverage Ratio not to exceed 5.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December 31, 2024. Our Credit Facility and acquisition debt consisted of the following (in thousands): December 31, 2024 December 31, 2023 Credit Facility $ 137,000 $ 179,100 Debt issuance costs, net of accumulated amortization of $2,947 and $2,478, respectively (1,618) (1,306) Total Credit Facility $ 135,382 $ 177,794 Acquisition debt $ 5,466 $ 5,998 Less: current portion (571) (537) Total acquisition debt, net of current portion $ 4,895 $ 5,461 At December 31, 2024, we had outstanding borrowings under the Credit Facility of $137.0 million. We also had one letter of credit for $2.2 million under the Credit Facility. The letter of credit will expire on November 25, 2025 and is expected to automatically renew annually and secures our obligations under our various self-insured policies. At December 31, 2024, we had $110.8 million of availability under the Credit Facility. Outstanding borrowings under our Credit Facility bear interest at a prime rate or the SOFR rate, plus an applicable margin based on our leverage ratio. At December 31, 2024, the prime rate margin was equivalent to 1.50% and the SOFR term margin was 2.50%. The weighted average interest rate on our Credit Facility was 8.4% and 8.6% for the years ended December 31, 2024 and 2023, respectively. We have no material assets or operations independent of the Subsidiary Guarantors, as all of our assets and operations are held and conducted by the Subsidiary Guarantors. Additionally, we do not currently have any significant restrictions on our ability to receive dividends or loans from any Subsidiary Guarantors. The interest expense and amortization of debt issuance costs related to our Credit Facility are as follows (in thousands): Years ended December 31, 2024 2023 2022 Credit Facility interest expense $ 13,390 $ 17,251 $ 7,105 Credit Facility amortization of debt issuance costs 469 552 412 Acquisition debt consists of deferred purchase price and promissory notes payable to sellers. A majority of the deferred purchase price and notes bear no interest and are discounted at imputed interest rates ranging from 6.5% to 7.3%. Original maturities typically range from nine The imputed interest expense related to our acquisition debt is as follows (in thousands): Years ended December 31, 2024 2023 2022 Acquisition debt imputed interest expense $ 406 $ 291 $ 311 The aggregate maturities of our Credit Facility and acquisition debt for the next five years subsequent to December 31, 2024 and thereafter, excluding debt issuance costs, are as follows (in thousands): Credit Facility Acquisition Debt Years ending December 31, 2025 $ — $ 938 2026 — 491 2027 — 491 2028 — 491 2029 137,000 491 Thereafter — 5,438 Total Credit Facility and acquisition debt $ 137,000 $ 8,340 Less: Interest — (2,874) Present value of Credit Facility and acquisition debt $ 137,000 $ 5,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12 Months Ended</t>
        </is>
      </c>
    </row>
    <row r="2">
      <c r="B2" s="2" t="inlineStr">
        <is>
          <t>Dec. 31, 2024</t>
        </is>
      </c>
    </row>
    <row r="3">
      <c r="A3" s="3" t="inlineStr">
        <is>
          <t>Debt Disclosure [Abstract]</t>
        </is>
      </c>
      <c r="B3" s="4" t="inlineStr">
        <is>
          <t xml:space="preserve"> </t>
        </is>
      </c>
    </row>
    <row r="4">
      <c r="A4" s="4" t="inlineStr">
        <is>
          <t>SENIOR NOTES</t>
        </is>
      </c>
      <c r="B4" s="4" t="inlineStr">
        <is>
          <t xml:space="preserve">SENIOR NOTES At December 31, 2024, we had $400.0 million in aggregate principal amount of 4.25% Senior Notes due 2029 (the “Senior Notes”) and related guarantees by the Subsidiary Guarantors, which were issued in a private offering under Rule 144A and Regulation S of the Securities Act. The Senior Notes were issued under an indenture, dated as of May 13, 2021 (the “Indenture”), among the Company, the Subsidiary Guarantors and Wilmington Trust, National Association, as trustee (“Collateral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We may redeem the Senior Notes, in whole or in part, at the redemption price of 102.13% on or after May 15, 2024, 101.06% on or after May 15, 2025 and 100% on or after May 15, 2026, plus accrued and unpaid interest, if any, to, but excluding, the redemption date.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debt discount and the debt issuance costs are being amortized using the effective interest method over the remaining term of 53 months of the Senior Notes. The effective interest rate on the unamortized debt discount and the unamortized debt issuance costs for the Senior Notes for both the years ended December 31, 2024 and 2023 was 4.42% and 4.30%, respectively. The carrying value of our Senior Notes is reflected on our Consolidated Balance Sheets as follows (in thousands): December 31, 2024 December 31, 2023 Long-term liabilities: Principal amount $ 400,000 $ 400,000 Debt discount, net of accumulated amortization of $1,848 and $1,309, respectively (2,652) (3,191) Debt issuance costs, net of accumulated amortization of $526 and $373, respectively (751) (904) Carrying value of the Senior Notes $ 396,597 $ 395,905 The fair value of the Senior Notes, which are Level 2 measurements, was $364.4 million at December 31, 2024. The interest expense and amortization of debt discount and debt issuance costs related to our Senior Notes are as follows (in thousands): Years ended December 31, 2024 2023 2022 Senior Notes interest expense $ 17,000 $ 17,000 $ 16,980 Senior Notes amortization of debt discount 539 515 493 Senior Notes amortization of debt issuance costs 153 147 140 The aggregate maturities of our Senior Notes for the next five years subsequent to December 31, 2024 and thereafter are as follows (in thousands): Principal Maturity Discount Amortization Carrying Value Years ending December 31, 2025 $ — $ (563) $ (563) 2026 — (588) (588) 2027 — (615) (615) 2028 — (642) (642) 2029 400,000 (244) 399,756 Thereafter — — — Total $ 400,000 $ (2,652) $ 397,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lease obligations consist of operating and finance leases related to real estate, vehicles and equipment. The components of lease cost are as follows (in thousands): Years Ended December 31, Income Statement Classification 2024 2023 2022 Operating lease cost Facilities and grounds expense (1) $ 3,998 $ 3,526 $ 3,375 Short-term lease cost Facilities and grounds expense (1) 232 372 329 Variable lease cost Facilities and grounds expense (1) 380 234 324 Finance lease cost: Depreciation of leased assets Depreciation and amortization (2) $ 511 $ 541 $ 438 Interest on lease liabilities Interest expense 506 500 442 Total finance lease cost 1,017 1,041 880 Total lease cost $ 5,627 $ 5,173 $ 4,908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4 2023 2022 Cash paid for operating leases included in operating activities $ 4,325 $ 3,779 $ 3,671 Cash paid for finance leases included in financing activities 1,083 1,153 868 Right-of-use assets obtained in exchange for new leases are as follows (in thousands): Years Ended December 31, 2024 2023 Right-of-use assets obtained in exchange for new operating lease liabilities $ 1,224 $ 1,243 Right-of-use assets obtained in exchange for new finance lease liabilities 1,027 1,896 Supplemental balance sheet information related to leases is as follows (in thousands): Lease Type Balance Sheet Classification December 31, 2024 December 31, 2023 Operating lease right-of-use assets Operating lease right-of-use assets $ 14,953 $ 16,295 Finance lease right-of-use assets Property, plant and equipment, net 8,564 8,249 Accumulated depreciation Property, plant and equipment, net (3,214) (3,059) Finance lease right-of-use assets, net $ 5,350 $ 5,190 Operating lease current liabilities Current portion of operating lease obligations $ 2,810 $ 2,713 Finance lease current liabilities Current portion of finance lease obligations 533 592 Total current lease liabilities $ 3,343 $ 3,305 Operating lease non-current liabilities Obligations under operating leases, net of current portion $ 14,035 $ 15,797 Finance lease non-current liabilities Obligations under finance leases, net of current portion 6,045 5,831 Total non-current lease liabilities $ 20,080 $ 21,628 Total lease liabilities $ 23,423 $ 24,933 The average lease terms and discount rates at December 31, 2024 are as follows: Weighted-average remaining lease term (years) Weighted-average discount rate Operating leases 7.1 8.1 % Finance leases 13.0 8.1 % The aggregate future lease payments for non-cancelable operating and finance leases at December 31, 2024 are as follows (in thousands): Operating Finance Lease payments due: 2025 $ 4,069 $ 1,063 2026 3,933 1,072 2027 3,690 1,073 2028 3,363 822 2029 2,970 745 Thereafter 3,906 6,294 Total lease payments $ 21,931 $ 11,069 Less: Interest (5,086) (4,491) Present value of lease liabilities $ 16,845 $ 6,578 At </t>
        </is>
      </c>
    </row>
    <row r="5">
      <c r="A5" s="4" t="inlineStr">
        <is>
          <t>LEASES</t>
        </is>
      </c>
      <c r="B5" s="4" t="inlineStr">
        <is>
          <t>LEASES Our lease obligations consist of operating and finance leases related to real estate, vehicles and equipment. The components of lease cost are as follows (in thousands): Years Ended December 31, Income Statement Classification 2024 2023 2022 Operating lease cost Facilities and grounds expense (1) $ 3,998 $ 3,526 $ 3,375 Short-term lease cost Facilities and grounds expense (1) 232 372 329 Variable lease cost Facilities and grounds expense (1) 380 234 324 Finance lease cost: Depreciation of leased assets Depreciation and amortization (2) $ 511 $ 541 $ 438 Interest on lease liabilities Interest expense 506 500 442 Total finance lease cost 1,017 1,041 880 Total lease cost $ 5,627 $ 5,173 $ 4,908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4 2023 2022 Cash paid for operating leases included in operating activities $ 4,325 $ 3,779 $ 3,671 Cash paid for finance leases included in financing activities 1,083 1,153 868 Right-of-use assets obtained in exchange for new leases are as follows (in thousands): Years Ended December 31, 2024 2023 Right-of-use assets obtained in exchange for new operating lease liabilities $ 1,224 $ 1,243 Right-of-use assets obtained in exchange for new finance lease liabilities 1,027 1,896 Supplemental balance sheet information related to leases is as follows (in thousands): Lease Type Balance Sheet Classification December 31, 2024 December 31, 2023 Operating lease right-of-use assets Operating lease right-of-use assets $ 14,953 $ 16,295 Finance lease right-of-use assets Property, plant and equipment, net 8,564 8,249 Accumulated depreciation Property, plant and equipment, net (3,214) (3,059) Finance lease right-of-use assets, net $ 5,350 $ 5,190 Operating lease current liabilities Current portion of operating lease obligations $ 2,810 $ 2,713 Finance lease current liabilities Current portion of finance lease obligations 533 592 Total current lease liabilities $ 3,343 $ 3,305 Operating lease non-current liabilities Obligations under operating leases, net of current portion $ 14,035 $ 15,797 Finance lease non-current liabilities Obligations under finance leases, net of current portion 6,045 5,831 Total non-current lease liabilities $ 20,080 $ 21,628 Total lease liabilities $ 23,423 $ 24,933 The average lease terms and discount rates at December 31, 2024 are as follows: Weighted-average remaining lease term (years) Weighted-average discount rate Operating leases 7.1 8.1 % Finance leases 13.0 8.1 % The aggregate future lease payments for non-cancelable operating and finance leases at December 31, 2024 are as follows (in thousands): Operating Finance Lease payments due: 2025 $ 4,069 $ 1,063 2026 3,933 1,072 2027 3,690 1,073 2028 3,363 822 2029 2,970 745 Thereafter 3,906 6,294 Total lease payments $ 21,931 $ 11,069 Less: Interest (5,086) (4,491) Present value of lease liabilities $ 16,845 $ 6,578 At December 31, 2024, we had no significant operating or finance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ompete, Consulting and Employment Agreements We have various non-compete agreements with former owners and employees. These agreements are generally for one We have various consulting agreements with former owners of businesses we have acquired. Payments for such agreements are generally not made in advance. These agreements are generally for one We have employment agreements with our executive officers. These agreements are generally for two At December 31, 2024, the maximum estimated future cash commitments under these agreements with remaining commitment terms, and with original terms of more than one year, are as follows (in thousands): Non-Compete Consulting (1) Employment (1) Total Years ending December 31, 2025 $ 1,926 $ 1,265 $ 5,560 $ 8,751 2026 1,309 671 4,464 6,444 2027 866 310 — 1,176 2028 380 140 — 520 2029 248 20 — 268 Thereafter 509 55 — 564 Total $ 5,238 $ 2,461 $ 10,024 $ 17,723 (1) In connection with Mr. Payne’s transition from Executive Chairman of the Board of Directors to serving as a special advisor to the Board of Directors, his employment agreement with the Company was terminated and he entered into a transition agreement, effective February 22, 2024. Defined Contribution Plan We sponsor a defined contribution plan, a 401K plan, for the benefit of our employees. Matching contributions and plan administrative expenses totaled $2.9 million for the year ended December 31, 2024, and $2.8 million for each of the years ended December 31, 2023 and 2022. We do not offer any post-retirement or post-employment benefits.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 Denning v. Carriage Services, Inc., et al., Superior Court of California, Ventura County, Case No. 2024 CU OE 028098. On July 29, 2024, a wage and hour class action was filed against the Company and several of its subsidiaries. Plaintiff, a former employee, seeks monetary damages on behalf of herself and other similarly situated current and former non-exempt employees as the putative class for the alleged failure to pay legally mandated compensation and reimbursement expenses. As of December 31, 2024, we are unable to reasonably estimate the possible loss or ranges of loss, if any. The prospective class has not been certified by a court of competent jurisdiction and the Company intends to vigorously defend itself in all respects. Frost v. Rolling Hills Memorial Park , Superior Court of California, Contra Costa County, Case No. C24-02653. On October 4, 2024, a consumer class action was filed against the Company’s subsidiary, Rolling Hills Memorial Park. Plaintiff, an owner of an interment right and purchaser of merchandise and services from Rolling Hills Memorial Park, seeks monetary damages on behalf of herself and other similarly situated current and former consumers and owners of interment rights as the putative class for the alleged failure to properly set cemetery merchandise and maintain the perpetual care cemetery. As of December 31, 2024, we are unable to reasonably estimate the possible loss or ranges of loss, if any. The prospective class has not been certified by a court of competent jurisdiction and the Company intends to vigorously defend itself in all resp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taxation in the United States and various states. The provision for income taxes consisted of the following (in thousands): Years Ended December 31, 2024 2023 2022 Current: U.S. federal provision $ 13,902 $ 7,862 $ 9,490 State provision 3,923 1,847 3,287 Total current provision $ 17,825 $ 9,709 $ 12,777 Deferred: U.S. federal (benefit) provision $ (1,338) $ 2,117 $ 1,723 State provision 640 1,190 1,313 Total deferred (benefit) provision $ (698) $ 3,307 $ 3,036 Total income tax provision $ 17,127 $ 13,016 $ 15,813 A reconciliation of income taxes calculated at the U.S. federal statutory rate to those reflected in the Consolidated Statements of Operations is as follows (dollars in thousands): Years Ended December 31, 2024 2023 2022 Amount Percent Amount Percent Amount Percent Federal statutory rate $ 10,517 21.0 % $ 9,750 21.0 % $ 12,000 21.0 % Effect of state income taxes, net of federal benefit 3,656 7.3 2,421 5.2 3,630 6.3 Effect of 162(m) officer's compensation limitation 1,717 3.4 — — — — Effect of non-deductible expenses and other, net 1,019 2.0 864 1.8 59 0.1 Effect of divestitures and impairment of businesses 219 0.5 — — 138 0.2 Change in valuation allowance, net of federal benefit (1) — (19) — (14) — Total $ 17,127 34.2 % $ 13,016 28.0 % $ 15,813 27.6 % The tax effects of temporary differences from total operations that give rise to significant deferred tax assets and liabilities are as follows (in thousands): Years Ended December 31, 2024 2023 Deferred income tax assets: Net operating loss carryforwards $ 483 $ 694 Interest expense limitation 7,350 6,981 Tax credit carryforwards 51 63 State depreciation 1,096 1,310 Accrued and other liabilities 9,787 6,707 Amortization of non-compete agreements 875 855 Preneed assets, net 312 — Lease liabilities 4,135 4,347 Total deferred income tax assets 24,089 20,957 Less: valuation allowance (156) (156) Total deferred income tax assets $ 23,933 $ 20,801 Deferred income tax liabilities: Depreciation and amortization $ (69,730) $ (66,863) Preneed liabilities — (1,070) Right-of-use assets (3,670) (3,806) Prepaid assets and other (1,962) (1,189) Total deferred income tax liabilities (75,362) (72,928) Total net deferred tax liabilities $ (51,429) $ (52,127) Our deferred tax assets and liabilities, along with related valuation allowances, are classified as non-current on our Consolidated Balance Sheets at December 31, 2024 and 2023. We record a valuation allowance to reflect the estimated amount of deferred tax assets for which realization is uncertain. Management reviews the valuation allowance at the end of each quarter and makes adjustments if it is determined that it is more-likely-than not that the tax benefits will be realized. We recognized an immaterial net decrease in our valuation allowance during the years ended December 31, 2024 and 2023. For state reporting purposes, we have $10.1 million of net operating loss carryforwards that will expire between 2025 and 2043, if not utilized. Based on management’s assessment of the various state net operating losses, it was determined that it is more-likely-than not that we will be able to realize tax benefits on some portion of the amount of the state losses. The valuation allowance at December 31, 2024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The deferred tax assets recognized for those net operating losses ( “ NOLs ”) are presented net of these unrecognized tax benefits. At December 31, 2024, the Company’s unrecognized tax benefit (“UTB”) reserve for uncertain tax positions primarily relates to the uncertainty of receiving audit protection for revenue recognition of cemetery property for the benefit derived from carrying back losses generated in 2018 to tax years with a higher effective tax rate than the current 21.0% rate. Our UTB reserve for the years ended December 31, 2024 and 2023 was $3.5 million and $3.4 million, respectively. A reconciliation of the beginning and ending amount of unrecognized tax benefits is as follows (in thousands): Years Ended December 31, 2024 2023 2022 Unrecognized tax benefit at beginning of year $ 3,382 $ 3,294 $ 3,761 Gross decreases - tax positions in prior period — — (533) Gross increases - tax positions in prior period — 88 66 Gross increases - tax positions in current period 89 — — Unrecognized tax benefit at end of year $ 3,471 $ 3,382 $ 3,294 At December 31, 2024, we expect that the $3.5 million of UTB will be recognized in the next twelve months. We accrued interest of $0.1 million during 2024 and in total, as of December 31, 2024, recognized a liability related to the UTB's noted above for interest of $0.4 million. During 2023, we accrued interest of $0.1 million and in total, as of December 31, 2023, recognized a liability for interest of $0.3 million. In 2017, we filed amended returns for the tax years ending December 31, 2013, 2014, 2015, resulting in $1.9 million in refunds. These amended returns were selected for a limited scope audit. Additionally, losses incurred in the tax years ending December 31, 2018, and 2019 were carried back to the tax years 2015 and 2016, generating refunds exceeding $5.0 million, which require Joint Committee approval. During the year ended December 31, 2024, the refunds for the tax years 2013, 2014, and 2015 were received; however, the Joint Committee review is still pending. At December 31, 2024, Carriage had not received final correspondence from the Internal Revenue Service indicating the completion of the au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STOCKHOLDERS’ EQUITY Share Authorization We are authorized to issue 80,000,000 shares of common stock, $0.01 per share par value. We had 26,881,355 and 26,627,319 shares issued and 15,253,537 and 14,999,501 shares outstanding, net of 11,627,818 shares held in treasury at par, at December 31, 2023 and 2024, respectively. Stock Based Compensation Plans During the year ended December 31, 2024, we had two stock benefits plans in effect under which stock, restricted stock, stock options and performance awards have been granted or remain outstanding: the Second Amended and Restated 2006 Long-Term Incentive Plan (as amended, the “Amended and Restated 2006 Plan”) and the 2017 Omnibus Incentive Plan (as amended, the “2017 Plan”). The Amended and Restated 2006 Plan was terminated upon the approval of the 2017 Plan at the annual stockholders meeting on May 17, 2017. The 2017 Plan expires on May 17, 2027. All stock-based plans are administered by the Compensation Committee appointed by our Board of Directors (the “Board”). At December 31, 2024, we had 2,295,753 shares available to issue under our 2017 Plan. The termination of the Amended and Restated 2006 Plan does not affect the awards previously issued and outstanding. Restricted Stock Restricted stock activity is as follows (in thousands, except shares): Years Ended December 31, 2024 2023 2022 Shares Fair Value Shares Fair Value Shares Fair Value Granted (1) 156,630 $ 3,834 142,020 $ 4,634 — $ — Returned for payroll taxes 16,354 $ 419 1,473 $ 50 4,136 $ 205 Cancelled 55,050 $ 1,623 1,826 $ 61 1,950 $ 63 (1) Restricted stock granted during the year ended December 31, 2024 and 2023 will vest over a three-year period, if the employee has remained continuously employed by us during the vesting period, at a weighted average stock price of $24.48 and $32.63, respectively. A summary of the number of unvested restricted stock awards and their weighted average grant date fair values during the year ended December 31, 2024 is presented in the table below: Restricted stock awards Shares Weighted Average Unvested at January 1 143,168 $ 32.65 Granted 156,630 $ 24.48 Vested (48,268) $ 32.69 Cancelled (55,050) $ 29.49 Unvested at December 31 196,480 $ 27.01 We recorded stock-based compensation expense, which is included in Regional and unallocated funeral and cemetery costs and General, administrative and other expenses, for restricted stock awards of $2.0 million , $1.4 million and $0.2 million for the years ended December 31, 2024, 2023 and 2022, respectively. At December 31, 2024, we had $5.3 million of total unrecognized compensation costs related to unvested restricted stock awards, which are expected to be recognized over a weighted average period of 1.9 years. Stock Options Stock option grants and cancellations are as follows (in thousands, except shares): Years Ended December 31, 2024 2023 2022 Shares Fair Value Shares Fair Value Shares Fair Value Granted (1) 370,590 $ 3,830 214,191 $ 2,506 58,500 $ 959 Granted (2) — $ — — $ — 310,000 $ 5,388 Granted (3) — $ — — $ — 12,600 $ 143 Cancelled 532,266 $ 6,311 105,150 $ 1,380 45,590 $ 512 (1) Stock options granted during the years ended December 31, 2024, 2023 and 2022 had a weighted average price of $24.48, $32.69 and $49.48, respectively. The fair value of these options was calculated using the Black-Scholes option pricing model. The options granted in 2024 and 2023 vest over a three-year period and have a ten-year term. The options granted in 2022 vest over a five-year period and have a ten-year term. These options will vest if the employee has remained continuously employed by us through the vesting period. (2) Stock options granted during the year ended December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Stock options granted during the year ended December 31,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Years Ended December 31, 2024 2023 2022 Shares Cash Shares Cash Shares Cash Exercised (1) 97,548 $ 1,439 74,200 N/A 32,196 N/A Returned for option price (2) 28,882 $ 1,113 56,957 $ — 18,797 $ 60 Returned for payroll taxes (3) 4,482 $ 174 5,486 $ 174 2,895 $ 123 (1) Stock options exercised during the years ended December 31, 2024, 2023 and 2022 had a weighted average exercise price of $26.12, $23.98 and $25.49, respectively. (2) Represents shares withheld/cash received for the payment of the option price. (3) Represents shares withheld/cash paid for the payment of payroll taxes. Stock options are granted with an exercise price equal to the closing price of our common stock on the date of grant. All of the options granted and outstanding under this plan have either a seven The fair value of the options granted using the Black-Scholes option pricing model was estimated on the date of grant with the following assumptions: Years Ended December 31, 2024 2023 2022 2022 2022 Grant date February 21 February 22 February 23 February 23 September 27 Expected holding period (years) 6.0 4.0 7.0 5.0 4.1 Awards granted 370,590 214,191 310,000 58,500 12,600 Dividend yield 1.79 % 1.38 % 0.91 % 0.91 % 1.43 % Expected volatility 43.59 % 43.68 % 34.35 % 33.18 % 43.68 % Risk-free interest rate 4.31 % 4.27 % 1.98 % 1.89 % 4.29 % Black-Scholes value $10.34 $11.70 $17.38 $16.39 $11.35 The fair value of the options granted using the Monte-Carlo simulation pricing model was estimated on the date of grant with the following assumptions: Year ended December 31, 2022 Awards granted 150,000 Dividend yield 1.15 % Expected volatility 34.08 % Risk-free interest rate 1.29 % A summary of the number of stock options and their weighted average exercise prices during the year ended December 31, 2024 is presented in the table below (shares in thousands): Shares Wtd. Avg. Outstanding at January 1 1,603 $ 35.04 Granted 371 $ 24.48 Exercised (98) $ 26.12 Forfeited or expired (532) $ 36.01 Outstanding at December 31 1,344 $ 32.39 Exercisable at December 31 617 $ 31.54 A summary of the number of stock options and their weighted average grant date fair values during the year ended December 31, 2024 is presented in the table below (shares in thousands): Shares Wtd. Avg. Non-vested at January 1 915 $ 12.77 Granted 371 $ 10.34 Vested or exercised (220) $ 11.71 Forfeited (339) $ 12.43 Non-vested at December 31 727 $ 11.98 A summary of the intrinsic value of stock options exercised and the fair value of stock options vested for the three years ended December 31, 2024 is presented in the table below (in thousands): Years Ended December 31, 2024 2023 2022 Intrinsic value of options exercised $ 647 $ 538 $ 580 Fair value of stock options vested 5,825 6,003 1,784 The following table further describes our outstanding stock options at December 31, 2024: Options Outstanding Options Exercisable Actual Ranges of Exercise Prices Number Outstanding at 12/31/24 Weighted-Average Weighted-Average Number Exercisable at 12/31/24 Weighted-Average Weighted-Average $18.02 - $18.02 13,333 5.48 $ 18.02 13,333 5.48 $ 18.02 $20.06 - $26.54 593,477 5.39 $ 24.73 272,087 0.96 $ 25.04 $31.58 - $31.58 12,600 7.74 $ 31.58 8,400 7.74 $ 31.58 $32.69 - $49.48 724,675 6.86 $ 38.93 323,020 6.65 $ 37.59 $18.02 - $49.48 1,344,085 6.20 $ 32.39 616,840 4.13 $ 31.54 The aggregate intrinsic value of the outstanding and exercisable stock options were both $12.2 million and $5.8 million, respectively, at December 31, 2024. We had $6.1 million of unrecognized compensation cost related to unvested stock options expected to be recognized over a weighted average period of 2.5 years at December 31, 2024. We recorded stock-based compensation expense, which is included in Regional and unallocated funeral and cemetery costs and General, administrative and other expenses, for stock options $2.5 million, $2.9 million and $2.3 million, for the years ended December 31, 2024, 2023 and 2022, respectively. Performance Awards Performance award activity is as follows (in thousands, except shares): Years Ended December 31, 2024 2023 2022 Shares Fair Value Shares Fair Value Shares Fair Value Granted — $ — — $ — 27,013 $ 1,262 Cancelled 80,276 $ 871 54,229 $ 1,565 30,743 $ 295 A summary of the number of performance awards and their weighted average grant date fair values during the year ended December 31, 2024 is presented in the table below: Performance Awards Shares Weighted Average At January 1 377,807 $ 19.81 Cancelled (80,276) $ 10.85 At December 31 297,531 $ 22.23 The performance awards in the table above are presented at the first predetermined growth target. However, at December 31, 2024, certain performance criteria for the third predetermined growth target were satisfied. Therefore, a total of 415,812 shares of common stock are expected to be awarded to participants under this program. There was no unrecognized compensation cost related to performance awards at December 31, 2024. We recorded stock-based compensation expense, which is included in Regional and unallocated funeral and cemetery costs and General, administrative and other expenses, for performance awards of $1.1 million, $1.6 million and $2.5 million during the years ended December 31, 2024, 2023 and 2022, respectively.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ESPP activity is as follows: Years Ended December 31, 2024 2023 2022 Shares Price Shares Price Shares Price ESPP 55,850 $ 21.26 63,372 $ 23.58 52,053 $ 32.38 We recorded stock-based compensation expense, which is included in Regional and unallocated funeral and cemetery costs and General, administrative and other expenses, for our ESPP of $0.4 million, $0.6 million and $0.5 million during the years ended December 31, 2024, 2023 and 2022, respectively. The fair values of the right to purchase shares under the ESPP are estimated at the date of purchase with the four quarterly purchase dates using the following assumptions: Years Ended December 31, 2024 2023 2022 Dividend yield 1.51 % 1.30 % 0.01 % Expected volatility 41.2 % 53.5 % 30.2 % Risk-free interest rate 5.46%, 5.24%, 5.02%, 4.80% 4.53%, 4.77%, 4.75%,4.72% 0.08%, 0.22%, 0.31%, 0.40% Expected life (years) 0.25, 0.50, 0.75, 1.00 0.25, 0.50, 0.75, 1.00 0.25, 0.50, 0.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Common Stock Former Employee Common stock activity is as follows (in thousands, except shares): Years Ended December 31, 2024 2023 2022 Shares Fair Value Shares Fair Value Shares Fair Value Granted (1) — $ — 30,000 $ 826 — $ — Returned for payroll taxes — $ — 1,001 $ 28 — $ — (1) During the year ended December 31,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We recorded stock-based compensation expense, which is included in General, administrative and other expenses, for common stock awards of $0.8 million, for the year ended December 31, 2023. Good to Great Incentive Program Common stock issued to certain employees under this incentive program is as follows (in thousands, except shares): Years Ended December 31, 2024 2023 2022 Shares Fair Value Shares Fair Value Shares Fair Value 31,470 $ 790 8,444 $ 276 27,448 $ 1,358 (1) Common stock granted during the year ended December 31, 2024, 2023 and 2022 had a grant date stock price of $25.08, $32.69 and $49.48, respectively. Non-Employee Director and Board Advisor Compensation On April 2, 2024, the Board revised the Director Compensation Policy to provide that each independent director is entitled to a quarterly retainer of $37,500 payable in cash and/or unrestricted shares of our common stock at the end of each quarter. The chair of the Board, so long as he or she is an independent director, and the chair of our Audit Committee shall be entitled to an additional annual retainer of $20,000, payable in quarterly installments of $5,000 each at the end of each quarter, and the chair of our Compensation Committee is entitled to an additional annual retainer of $15,000, payable in quarterly installments of $3,750 each at the end of each quarter, and the chair of our Corporate Governance Committee is entitled to an additional annual retainer of $10,000, payable in quarterly installments of $2,500 at the end of each quarter. Any new independent director will receive upon admission to the Board a grant of $25,000 (in addition to the independent director annual retainer prorated at the time the new director is admitted to the Board) which can be taken in cash or unrestricted shares of our common stock. The number of shares of such common stock will be determined by dividing the cash amount by the closing price of our common stock on the date of grant, which will be the date of admission to the Board. Non-employee director and board advisor common stock activity is as follows (in thousands, except shares): Years Ended December 31, 2024 2023 2022 Shares Fair Value Shares Fair Value Shares Fair Value Board of Directors (1) 16,658 $ 510 15,059 $ 431 11,155 $ 415 Advisor to the Board (1) 647 $ 21 691 $ 20 555 $ 20 (1) Common stock granted during the years ended December 31, 2024, 2023 and 2022 had a weighted average price of $30.56, $28.60 and $37.14, respectively. We recorded compensation expense, which is included in General, administrative and other expenses, related to annual retainers, including the value of stock granted to non-employee Directors and an advisor to our Board, of $1.3 million, $0.8 million and $0.7 million, during the years ended December 31, 2024, 2023 and 2022, respectively. Cash Dividends Our Board declared the following dividends payable on the dates below (in thousands, except per share amounts): 2024 Per Share Dollar Value March 1st $ 0.1125 $ 1,686 June 1st $ 0.1125 $ 1,704 September 1st $ 0.1125 $ 1,708 December 1st $ 0.1125 $ 1,709 2023 Per Share Dollar Value March 1st $ 0.1125 $ 1,661 June 1st $ 0.1125 $ 1,679 September 1st $ 0.1125 $ 1,683 December 1st $ 0.1125 $ 1,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12 Months Ended</t>
        </is>
      </c>
    </row>
    <row r="2">
      <c r="B2" s="2" t="inlineStr">
        <is>
          <t>Dec. 31, 2024</t>
        </is>
      </c>
    </row>
    <row r="3">
      <c r="A3" s="3" t="inlineStr">
        <is>
          <t>Class of Stock Disclosures [Abstract]</t>
        </is>
      </c>
      <c r="B3" s="4" t="inlineStr">
        <is>
          <t xml:space="preserve"> </t>
        </is>
      </c>
    </row>
    <row r="4">
      <c r="A4" s="4" t="inlineStr">
        <is>
          <t>Share Repurchase Program</t>
        </is>
      </c>
      <c r="B4" s="4" t="inlineStr">
        <is>
          <t>SHARE REPURCHASE PROGRAM Subject to market conditions, normal trading restrictions and satisfying certain financial covenants in our Credit Facility, and in the Indenture governing our Senior Notes, we may make purchases in the open market or through privately negotiated transactions under our Board authorized share repurchase program, in accordance with Rule 10b-18 of the Securities Exchange Act of 1934, as amended (the “Exchange Act”). On February 23, 2022, our Board authorized an increase in our share repurchase program to permit us to purchase up to an additional $75.0 million under our share repurchase program, in addition to amounts previously authorized and outstanding in accordance with Rule 10b-18 of the Exchange Act, which totaled up to $265.0 million in share repurchase authorizations. Share repurchase activity is as follows (dollar value in thousands): Years Ended December 31, 2024 2023 2022 Number of Shares Repurchased — — 695,496 Average Price Paid Per Share $ — $ — $ 49.22 Dollar Value of Shares Repurchased $ — $ — $ 34,234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December 31, 2024, our share repurchase program had $48.9 million authorized for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Share-based awards that contain non-forfeitable rights to dividends or dividend equivalents, whether paid or unpaid, are participating securities and included in the computation of both basic and diluted earnings per share. Our grants of stock awards to our employees are considered participating securities and we have prepared our earnings per share calculations to exclude earnings allocated to unvested restricted stock awards, using the two-class method, in the basic and diluted weighted average shares outstanding calculation. The following table sets forth the computation of the basic and diluted earnings per share (in thousands, except per share data): Years Ended December 31, 2024 2023 2022 Numerator for basic and diluted earnings per share: Net income $ 32,953 $ 33,413 $ 41,381 Less: Earnings allocated to unvested restricted stock (432) (306) (26) Income attributable to common stockholders $ 32,521 $ 33,107 $ 41,355 Denominator: Denominator for basic earnings per common share – weighted average shares outstanding 14,971 14,803 14,857 Effect of dilutive securities: Stock options 56 55 183 Performance awards 416 597 670 Denominator for diluted earnings per common share – weighted average shares outstanding 15,443 15,455 15,710 Basic earnings per common share: $ 2.17 $ 2.24 $ 2.78 Diluted earnings per common share: $ 2.10 $ 2.14 $ 2.63 Stock options excluded from the computation of diluted earnings per share because the inclusion of such stock options would result in an antidilutive effect are as follows (in thousands): Years Ended December 31, 2024 2023 2022 Antidilutive stock options 1,143 1,208 311 Our performance awards are considered to be contingently issuable shares because their issuance is contingent upon the satisfaction of certain performance and service conditions. At December 31, 2024,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Chief Operating Decision Maker (the “CODM”), who is the Chief Executive Officer, utilizes segment operating income (loss) for resource allocation across segments, particularly during the annual budgeting and forecasting processes. The CODM examines variances on a monthly basis to make informed decisions regarding capital and personnel distribution among segments. Additionally, the CODM employs segment gross profit for product pricing evaluation and uses segment adjusted operating profit to assess each segment’s performance by comparing results and return on assets against expected outcomes. The tables below present revenue, disaggregated by major source for each of our reportable segments, as well as, significant segment expenses, other segment expenses, operating income (loss), depreciation and amortization, interest expense, income (loss) before income taxes, income tax expense (benefit), total assets, long-lived assets, goodwill, capital expenditures and number of operating locations by segment as follows, (in thousands, except number of operating locations) for the years ended December 31, 2024, 2023 and 2022, respectively: Year Ended, December 31, 2024 Funeral Cemetery Corporate Total Revenue Services $ 163,696 $ 19,355 $ — $ 183,051 Merchandise 81,036 17,482 — 98,518 Cemetery property — 88,414 — 88,414 Other revenue 18,382 15,833 — 34,215 Total revenue 263,114 141,084 — 404,198 Less: (1) Salaries, benefits and commission expenses 69,552 37,958 — 107,510 Cost of merchandise 27,831 8,058 — 35,889 Allocated overhead costs (2) 13,135 4,883 — 18,018 Facilities and grounds expenses 10,561 6,527 — 17,088 General and administrative expenses (3) 10,324 3,616 — 13,940 Other segment expenses (4) 47,454 23,459 59,041 129,954 Operating income (loss) $ 84,257 $ 56,583 $ (59,041) $ 81,799 Depreciation and amortization $ 11,736 $ 10,161 $ 993 $ 22,890 Interest expense $ 947 $ 27 $ 31,101 $ 32,075 Income (loss) before income taxes $ 83,945 $ 56,933 $ (90,798) $ 50,080 Income tax expense (benefit) $ 28,709 $ 19,471 $ (31,053) $ 17,127 Total assets $ 781,006 $ 477,487 $ 21,087 $ 1,279,580 Long-lived assets $ 628,681 $ 207,427 $ 10,232 $ 846,340 Goodwill $ 356,869 $ 57,990 $ — $ 414,859 Capital expenditures $ 5,724 $ 8,814 $ 1,560 $ 16,098 Number of operating locations at year end 162 31 — 193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 Year Ended, December 31, 2023 Funeral Cemetery Corporate Total Revenue Services $ 163,600 $ 18,566 $ — $ 182,166 Merchandise 85,795 16,385 — 102,180 Cemetery property — 67,310 — 67,310 Other revenue 15,381 15,483 — 30,864 Total revenue 264,776 117,744 — 382,520 Less: (1) Salaries, benefits and commission expenses 72,210 33,962 — 106,172 Cost of merchandise 29,387 7,445 — 36,832 Allocated overhead costs (2) 12,767 4,147 — 16,914 Facilities and grounds expenses 10,063 5,578 — 15,641 General and administrative expenses (3) 10,301 3,253 — 13,554 Other segment expenses (4) 48,742 21,436 42,250 112,428 Operating income (loss) $ 81,306 $ 41,923 $ (42,250) $ 80,979 Depreciation and amortization $ 12,197 $ 8,008 $ 912 $ 21,117 Interest expense $ 783 $ 8 $ 35,475 $ 36,266 Income (loss) before income taxes $ 82,453 $ 42,208 $ (78,232) $ 46,429 Income tax expense (benefit) $ 23,115 $ 11,833 $ (21,932) $ 13,016 Total assets $ 802,368 $ 448,018 $ 17,666 $ 1,268,052 Long-lived assets $ 648,253 $ 209,401 $ 5,732 $ 863,386 Goodwill $ 364,639 $ 59,004 $ — $ 423,643 Capital expenditures $ 7,483 $ 10,061 $ 495 $ 18,039 Number of operating locations at year end 171 32 — 203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 Year Ended December 31, 2022 Funeral Cemetery Corporate Total Revenue Services $ 163,904 $ 17,367 $ — $ 181,271 Merchandise 89,052 14,307 — 103,359 Cemetery property — 58,611 — 58,611 Other revenue 13,947 12,986 — 26,933 Total revenue 266,903 103,271 — 370,174 Less: (1) Salaries, benefits and commission expenses 70,142 28,940 — 99,082 Cost of merchandise 29,944 6,483 — 36,427 Allocated overhead costs (2) 11,648 3,511 — 15,159 Facilities and grounds expenses 9,919 5,268 — 15,187 General and administrative expenses (3) 9,530 2,787 — 12,317 Other segment expenses (4) 53,640 21,187 37,449 112,276 Operating income (loss) $ 82,080 $ 35,095 $ (37,449) $ 79,726 Depreciation and amortization $ 11,591 $ 7,584 $ 624 $ 19,799 Interest expense $ 753 $ — $ 25,142 $ 25,895 Income (loss) before income taxes $ 85,196 $ 35,126 $ (63,128) $ 57,194 Income tax expense (benefit) $ 23,555 $ 9,712 $ (17,454) $ 15,813 Total assets $ 779,500 $ 396,389 $ 17,061 $ 1,192,950 Long-lived assets $ 630,599 $ 190,226 $ 4,518 $ 825,343 Goodwill $ 355,654 $ 54,483 $ — $ 410,137 Capital expenditures $ 14,917 $ 10,566 $ 598 $ 26,081 Number of operating locations at year end 171 32 — 203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t>
        </is>
      </c>
      <c r="B1" s="2" t="inlineStr">
        <is>
          <t>12 Months Ended</t>
        </is>
      </c>
    </row>
    <row r="2">
      <c r="B2" s="2" t="inlineStr">
        <is>
          <t>Dec. 31, 2024</t>
        </is>
      </c>
    </row>
    <row r="3">
      <c r="A3" s="3" t="inlineStr">
        <is>
          <t>Supplemental Income Statement Elements [Abstract]</t>
        </is>
      </c>
      <c r="B3" s="4" t="inlineStr">
        <is>
          <t xml:space="preserve"> </t>
        </is>
      </c>
    </row>
    <row r="4">
      <c r="A4" s="4" t="inlineStr">
        <is>
          <t>SUPPLEMENTARY DATA</t>
        </is>
      </c>
      <c r="B4" s="4" t="inlineStr">
        <is>
          <t xml:space="preserve">SUPPLEMENTARY DATA Balance Sheets The following table presents the detail of certain balance sheet accounts (in thousands): December 31, 2024 2023 Prepaid and other current assets: Prepaid expenses $ 3,987 $ 3,779 Federal income tax receivable — 454 State income tax receivable — 421 Other current assets 136 137 Total prepaid and other current assets $ 4,123 $ 4,791 Current portion of debt and lease obligations: Acquisition debt $ 571 $ 537 Finance lease obligations 533 592 Operating lease obligations 2,810 2,713 Total current portion of debt and lease obligations $ 3,914 $ 3,842 Accrued and other liabilities: Incentive compensation $ 12,860 $ 13,156 Salaries and wages 4,867 2,285 Insurance 3,584 3,017 Unrecognized tax benefit 3,471 3,382 Vacation 2,803 3,647 Ad valorem taxes 2,314 2,395 Interest 2,288 2,409 Perpetual care trust payable 2,143 1,358 Employee meetings and award trips 1,550 1,185 Commissions 1,218 1,144 Income tax payable 208 — Other accrued liabilities 1,300 1,384 Total accrued and other liabilities, including HFS 38,606 35,362 Less: Held for sale (146) — Total accrued and other liabilities $ 38,460 $ 35,362 Other long-term liabilities: Incentive compensation $ 996 $ 1,855 Other long-term liabilities 183 — Total other long-term liabilities $ 1,179 $ 1,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 OF CASH FLOW INFORMATION</t>
        </is>
      </c>
      <c r="B4" s="4" t="inlineStr">
        <is>
          <t xml:space="preserve">SUPPLEMENTAL DISCLOSURE OF CASH FLOW INFORMATION The following information is supplemental disclosure for the Consolidated Statements of Cash Flows (in thousands): Years Ended December 31, 2024 2023 2022 Cash paid for interest and financing costs $ 30,629 $ 34,682 $ 24,456 Cash paid for taxes 16,654 10,448 9,713 Land purchased in exchange for debt — 2,5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65</v>
      </c>
      <c r="C3" s="5" t="n">
        <v>1523</v>
      </c>
    </row>
    <row r="4">
      <c r="A4" s="4" t="inlineStr">
        <is>
          <t>Accounts receivable, net</t>
        </is>
      </c>
      <c r="B4" s="6" t="n">
        <v>30193</v>
      </c>
      <c r="C4" s="6" t="n">
        <v>27060</v>
      </c>
    </row>
    <row r="5">
      <c r="A5" s="4" t="inlineStr">
        <is>
          <t>Inventories</t>
        </is>
      </c>
      <c r="B5" s="6" t="n">
        <v>7920</v>
      </c>
      <c r="C5" s="6" t="n">
        <v>8347</v>
      </c>
    </row>
    <row r="6">
      <c r="A6" s="4" t="inlineStr">
        <is>
          <t>Prepaid and other current assets</t>
        </is>
      </c>
      <c r="B6" s="6" t="n">
        <v>4123</v>
      </c>
      <c r="C6" s="6" t="n">
        <v>4791</v>
      </c>
    </row>
    <row r="7">
      <c r="A7" s="4" t="inlineStr">
        <is>
          <t>Current assets held for sale</t>
        </is>
      </c>
      <c r="B7" s="6" t="n">
        <v>1135</v>
      </c>
      <c r="C7" s="6" t="n">
        <v>0</v>
      </c>
    </row>
    <row r="8">
      <c r="A8" s="4" t="inlineStr">
        <is>
          <t>Total current assets</t>
        </is>
      </c>
      <c r="B8" s="6" t="n">
        <v>44536</v>
      </c>
      <c r="C8" s="6" t="n">
        <v>41721</v>
      </c>
    </row>
    <row r="9">
      <c r="A9" s="4" t="inlineStr">
        <is>
          <t>Preneed cemetery trust investments</t>
        </is>
      </c>
      <c r="B9" s="6" t="n">
        <v>98120</v>
      </c>
      <c r="C9" s="6" t="n">
        <v>96374</v>
      </c>
    </row>
    <row r="10">
      <c r="A10" s="4" t="inlineStr">
        <is>
          <t>Preneed funeral trust investments</t>
        </is>
      </c>
      <c r="B10" s="6" t="n">
        <v>106219</v>
      </c>
      <c r="C10" s="6" t="n">
        <v>107842</v>
      </c>
    </row>
    <row r="11">
      <c r="A11" s="4" t="inlineStr">
        <is>
          <t>Preneed cemetery receivables, net</t>
        </is>
      </c>
      <c r="B11" s="6" t="n">
        <v>50958</v>
      </c>
      <c r="C11" s="6" t="n">
        <v>35575</v>
      </c>
    </row>
    <row r="12">
      <c r="A12" s="4" t="inlineStr">
        <is>
          <t>Receivables from preneed funeral trusts, net</t>
        </is>
      </c>
      <c r="B12" s="6" t="n">
        <v>22372</v>
      </c>
      <c r="C12" s="6" t="n">
        <v>21530</v>
      </c>
    </row>
    <row r="13">
      <c r="A13" s="4" t="inlineStr">
        <is>
          <t>Property, plant and equipment, net</t>
        </is>
      </c>
      <c r="B13" s="6" t="n">
        <v>273004</v>
      </c>
      <c r="C13" s="6" t="n">
        <v>287484</v>
      </c>
    </row>
    <row r="14">
      <c r="A14" s="4" t="inlineStr">
        <is>
          <t>Cemetery property, net</t>
        </is>
      </c>
      <c r="B14" s="6" t="n">
        <v>109576</v>
      </c>
      <c r="C14" s="6" t="n">
        <v>114580</v>
      </c>
    </row>
    <row r="15">
      <c r="A15" s="4" t="inlineStr">
        <is>
          <t>Goodwill</t>
        </is>
      </c>
      <c r="B15" s="6" t="n">
        <v>414859</v>
      </c>
      <c r="C15" s="6" t="n">
        <v>423643</v>
      </c>
    </row>
    <row r="16">
      <c r="A16" s="4" t="inlineStr">
        <is>
          <t>Intangible and other non-current assets, net</t>
        </is>
      </c>
      <c r="B16" s="6" t="n">
        <v>40427</v>
      </c>
      <c r="C16" s="6" t="n">
        <v>37677</v>
      </c>
    </row>
    <row r="17">
      <c r="A17" s="4" t="inlineStr">
        <is>
          <t>Operating lease right-of-use assets</t>
        </is>
      </c>
      <c r="B17" s="6" t="n">
        <v>14953</v>
      </c>
      <c r="C17" s="6" t="n">
        <v>16295</v>
      </c>
    </row>
    <row r="18">
      <c r="A18" s="4" t="inlineStr">
        <is>
          <t>Cemetery perpetual care trust investments</t>
        </is>
      </c>
      <c r="B18" s="6" t="n">
        <v>85103</v>
      </c>
      <c r="C18" s="6" t="n">
        <v>85331</v>
      </c>
    </row>
    <row r="19">
      <c r="A19" s="4" t="inlineStr">
        <is>
          <t>Non-current assets held for sale</t>
        </is>
      </c>
      <c r="B19" s="6" t="n">
        <v>19453</v>
      </c>
      <c r="C19" s="6" t="n">
        <v>0</v>
      </c>
    </row>
    <row r="20">
      <c r="A20" s="4" t="inlineStr">
        <is>
          <t>Total assets</t>
        </is>
      </c>
      <c r="B20" s="6" t="n">
        <v>1279580</v>
      </c>
      <c r="C20" s="6" t="n">
        <v>1268052</v>
      </c>
    </row>
    <row r="21">
      <c r="A21" s="3" t="inlineStr">
        <is>
          <t>Current liabilities:</t>
        </is>
      </c>
      <c r="B21" s="4" t="inlineStr">
        <is>
          <t xml:space="preserve"> </t>
        </is>
      </c>
      <c r="C21" s="4" t="inlineStr">
        <is>
          <t xml:space="preserve"> </t>
        </is>
      </c>
    </row>
    <row r="22">
      <c r="A22" s="4" t="inlineStr">
        <is>
          <t>Current portion of debt and lease obligations</t>
        </is>
      </c>
      <c r="B22" s="6" t="n">
        <v>3914</v>
      </c>
      <c r="C22" s="6" t="n">
        <v>3842</v>
      </c>
    </row>
    <row r="23">
      <c r="A23" s="4" t="inlineStr">
        <is>
          <t>Accounts payable</t>
        </is>
      </c>
      <c r="B23" s="6" t="n">
        <v>15427</v>
      </c>
      <c r="C23" s="6" t="n">
        <v>11866</v>
      </c>
    </row>
    <row r="24">
      <c r="A24" s="4" t="inlineStr">
        <is>
          <t>Accrued and other liabilities</t>
        </is>
      </c>
      <c r="B24" s="6" t="n">
        <v>38460</v>
      </c>
      <c r="C24" s="6" t="n">
        <v>35362</v>
      </c>
    </row>
    <row r="25">
      <c r="A25" s="4" t="inlineStr">
        <is>
          <t>Current liabilities held for sale</t>
        </is>
      </c>
      <c r="B25" s="6" t="n">
        <v>240</v>
      </c>
      <c r="C25" s="6" t="n">
        <v>0</v>
      </c>
    </row>
    <row r="26">
      <c r="A26" s="4" t="inlineStr">
        <is>
          <t>Total current liabilities</t>
        </is>
      </c>
      <c r="B26" s="6" t="n">
        <v>58041</v>
      </c>
      <c r="C26" s="6" t="n">
        <v>51070</v>
      </c>
    </row>
    <row r="27">
      <c r="A27" s="4" t="inlineStr">
        <is>
          <t>Acquisition debt, net of current portion</t>
        </is>
      </c>
      <c r="B27" s="6" t="n">
        <v>4895</v>
      </c>
      <c r="C27" s="6" t="n">
        <v>5461</v>
      </c>
    </row>
    <row r="28">
      <c r="A28" s="4" t="inlineStr">
        <is>
          <t>Long-term liabilities held for sale</t>
        </is>
      </c>
      <c r="B28" s="6" t="n">
        <v>13842</v>
      </c>
      <c r="C28" s="6" t="n">
        <v>0</v>
      </c>
    </row>
    <row r="29">
      <c r="A29" s="4" t="inlineStr">
        <is>
          <t>Credit facility</t>
        </is>
      </c>
      <c r="B29" s="6" t="n">
        <v>135382</v>
      </c>
      <c r="C29" s="6" t="n">
        <v>177794</v>
      </c>
    </row>
    <row r="30">
      <c r="A30" s="4" t="inlineStr">
        <is>
          <t>Obligations under finance leases, net of current portion</t>
        </is>
      </c>
      <c r="B30" s="6" t="n">
        <v>6045</v>
      </c>
      <c r="C30" s="6" t="n">
        <v>5831</v>
      </c>
    </row>
    <row r="31">
      <c r="A31" s="4" t="inlineStr">
        <is>
          <t>Obligations under operating leases, net of current portion</t>
        </is>
      </c>
      <c r="B31" s="6" t="n">
        <v>14035</v>
      </c>
      <c r="C31" s="6" t="n">
        <v>15797</v>
      </c>
    </row>
    <row r="32">
      <c r="A32" s="4" t="inlineStr">
        <is>
          <t>Deferred preneed cemetery revenue</t>
        </is>
      </c>
      <c r="B32" s="6" t="n">
        <v>61767</v>
      </c>
      <c r="C32" s="6" t="n">
        <v>61048</v>
      </c>
    </row>
    <row r="33">
      <c r="A33" s="4" t="inlineStr">
        <is>
          <t>Deferred preneed funeral revenue</t>
        </is>
      </c>
      <c r="B33" s="6" t="n">
        <v>39261</v>
      </c>
      <c r="C33" s="6" t="n">
        <v>39537</v>
      </c>
    </row>
    <row r="34">
      <c r="A34" s="4" t="inlineStr">
        <is>
          <t>Deferred tax liability</t>
        </is>
      </c>
      <c r="B34" s="6" t="n">
        <v>51429</v>
      </c>
      <c r="C34" s="6" t="n">
        <v>52127</v>
      </c>
    </row>
    <row r="35">
      <c r="A35" s="4" t="inlineStr">
        <is>
          <t>Other long-term liabilities</t>
        </is>
      </c>
      <c r="B35" s="6" t="n">
        <v>1179</v>
      </c>
      <c r="C35" s="6" t="n">
        <v>1855</v>
      </c>
    </row>
    <row r="36">
      <c r="A36" s="4" t="inlineStr">
        <is>
          <t>Deferred preneed cemetery receipts held in trust</t>
        </is>
      </c>
      <c r="B36" s="6" t="n">
        <v>98120</v>
      </c>
      <c r="C36" s="6" t="n">
        <v>96374</v>
      </c>
    </row>
    <row r="37">
      <c r="A37" s="4" t="inlineStr">
        <is>
          <t>Deferred preneed funeral receipts held in trust</t>
        </is>
      </c>
      <c r="B37" s="6" t="n">
        <v>106219</v>
      </c>
      <c r="C37" s="6" t="n">
        <v>107842</v>
      </c>
    </row>
    <row r="38">
      <c r="A38" s="4" t="inlineStr">
        <is>
          <t>Care trusts’ corpus</t>
        </is>
      </c>
      <c r="B38" s="6" t="n">
        <v>84218</v>
      </c>
      <c r="C38" s="6" t="n">
        <v>84351</v>
      </c>
    </row>
    <row r="39">
      <c r="A39" s="4" t="inlineStr">
        <is>
          <t>Total liabilities</t>
        </is>
      </c>
      <c r="B39" s="6" t="n">
        <v>1071030</v>
      </c>
      <c r="C39" s="6" t="n">
        <v>1094992</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01 par value; 80,000,000 shares authorized and 26,881,355 and 26,627,319 shares issued, respectively and 15,253,537 and 14,999,501 shares outstanding, respectively</t>
        </is>
      </c>
      <c r="B42" s="6" t="n">
        <v>269</v>
      </c>
      <c r="C42" s="6" t="n">
        <v>266</v>
      </c>
    </row>
    <row r="43">
      <c r="A43" s="4" t="inlineStr">
        <is>
          <t>Additional paid-in capital</t>
        </is>
      </c>
      <c r="B43" s="6" t="n">
        <v>243825</v>
      </c>
      <c r="C43" s="6" t="n">
        <v>241291</v>
      </c>
    </row>
    <row r="44">
      <c r="A44" s="4" t="inlineStr">
        <is>
          <t>Retained earnings</t>
        </is>
      </c>
      <c r="B44" s="6" t="n">
        <v>243209</v>
      </c>
      <c r="C44" s="6" t="n">
        <v>210256</v>
      </c>
    </row>
    <row r="45">
      <c r="A45" s="4" t="inlineStr">
        <is>
          <t>Treasury stock, at cost; 11,627,818 shares</t>
        </is>
      </c>
      <c r="B45" s="6" t="n">
        <v>-278753</v>
      </c>
      <c r="C45" s="6" t="n">
        <v>-278753</v>
      </c>
    </row>
    <row r="46">
      <c r="A46" s="4" t="inlineStr">
        <is>
          <t>Total stockholders’ equity</t>
        </is>
      </c>
      <c r="B46" s="6" t="n">
        <v>208550</v>
      </c>
      <c r="C46" s="6" t="n">
        <v>173060</v>
      </c>
    </row>
    <row r="47">
      <c r="A47" s="4" t="inlineStr">
        <is>
          <t>Total liabilities and stockholders’ equity</t>
        </is>
      </c>
      <c r="B47" s="6" t="n">
        <v>1279580</v>
      </c>
      <c r="C47" s="6" t="n">
        <v>1268052</v>
      </c>
    </row>
    <row r="48">
      <c r="A48" s="4" t="inlineStr">
        <is>
          <t>Senior notes</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enior notes</t>
        </is>
      </c>
      <c r="B50" s="5" t="n">
        <v>396597</v>
      </c>
      <c r="C50" s="5" t="n">
        <v>395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CARRIAGE SERVICES, INC. SCHEDULE II — VALUATION AND QUALIFYING ACCOUNTS (in thousands) Description Balance at beginning of year Charged to costs and expenses Deduction Balance at end of year Year ended December 31, 2022: Employee severance accruals $ 641 $ 1,880 $ 1,361 $ 1,160 Valuation allowance of the deferred tax asset 198 — 17 181 Year ended December 31, 2023: Employee severance accruals $ 1,160 $ 186 $ 799 $ 547 Valuation allowance of the deferred tax asset 181 — 25 156 Year Ended December 31, 2024: Employee severance accruals $ 547 $ 6,207 $ 4,233 $ 2,521 Valuation allowance of the deferred tax asset 156 — — 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2953</v>
      </c>
      <c r="C4" s="5" t="n">
        <v>33413</v>
      </c>
      <c r="D4" s="5" t="n">
        <v>4138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ven D. Metz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5, 2024, Steven D. Metzger, President and Secretary, entered into a stock trading plan designed to comply with Rule 10b5-1 (as defined in Item 408 of Regulation S-K under the Exchange Act ) and satisfy the affirmative defense of Rule 10b5-1(c), which is scheduled to expire no later than January 30, 2026 (“Mr. Metzger’s Plan”). Mr. Metzger’s Plan provides for sales of Company securities as part of his long-term asset diversification, tax, estate and financial planning strategy, and is in accordance with the Company’s Insider Trading &amp; Anti-Hedging Policy. Under the terms of the Mr. Metzger’s Plan, Mr. Metzger will sell shares of the Company’s common stock on the open market in varying increments with a limit order of $40 per share beginning on March 6, 2025, and continuing through January 30, 2026. Up to 11,001 shares may be sold under the terms of Mr. Metzger’s Plan. Any transactions under Mr. Metzger’s Plan will be disclosed publicly through Form 144 and Form 4 filings with the SEC to the extent required by applicable law.</t>
        </is>
      </c>
    </row>
    <row r="10">
      <c r="A10" s="4" t="inlineStr">
        <is>
          <t>Name</t>
        </is>
      </c>
      <c r="B10" s="4" t="inlineStr">
        <is>
          <t>Steven D. Metzger</t>
        </is>
      </c>
      <c r="C10" s="4" t="inlineStr">
        <is>
          <t xml:space="preserve"> </t>
        </is>
      </c>
    </row>
    <row r="11">
      <c r="A11" s="4" t="inlineStr">
        <is>
          <t>Title</t>
        </is>
      </c>
      <c r="B11" s="4" t="inlineStr">
        <is>
          <t>President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5, 2024</t>
        </is>
      </c>
      <c r="C13" s="4" t="inlineStr">
        <is>
          <t xml:space="preserve"> </t>
        </is>
      </c>
    </row>
    <row r="14">
      <c r="A14" s="4" t="inlineStr">
        <is>
          <t>Expiration Date</t>
        </is>
      </c>
      <c r="B14" s="4" t="inlineStr">
        <is>
          <t>January 30, 2026</t>
        </is>
      </c>
      <c r="C14" s="4" t="inlineStr">
        <is>
          <t xml:space="preserve"> </t>
        </is>
      </c>
    </row>
    <row r="15">
      <c r="A15" s="4" t="inlineStr">
        <is>
          <t>Arrangement Duration</t>
        </is>
      </c>
      <c r="B15" s="4" t="inlineStr">
        <is>
          <t>431 days</t>
        </is>
      </c>
      <c r="C15" s="4" t="inlineStr">
        <is>
          <t xml:space="preserve"> </t>
        </is>
      </c>
    </row>
    <row r="16">
      <c r="A16" s="4" t="inlineStr">
        <is>
          <t>Aggregate Available</t>
        </is>
      </c>
      <c r="B16" s="6" t="n">
        <v>11001</v>
      </c>
      <c r="C16" s="6" t="n">
        <v>11001</v>
      </c>
    </row>
    <row r="17">
      <c r="A17" s="4" t="inlineStr">
        <is>
          <t>Carlos R. Quezad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27, 2024, Carlos R. Quezada, Chief Executive Officer and Vice Chairman of the Board, entered into a stock trading plan designed to comply with Rule 10b5-1 and intended to satisfy the affirmative defense of defense of Rule 10b5-1(c), which is scheduled to expire no later than January 30, 2026 (“Mr. Quezada’s Plan”). Mr. Quezada’s Plan provides for sales of Company securities as part of his long-term asset diversification, tax, estate and financial planning strategy, and is in accordance with the Company’s Insider Trading &amp; Anti-Hedging Policy. Under the terms of the Mr. Quezada’s Plan, Mr. Quezada will sell shares of the Company’s common stock on the open market in varying increments with a limit order of $40 per share beginning on March 31, 2025, and continuing through January 30, 2026. Up to 17,357 shares may be sold under the terms of Mr. Quezada’s Plan. Any transactions under Mr. Quezada’s Plan will be disclosed publicly through Form 144 and Form 4 filings with the SEC to the extent required by applicable law.</t>
        </is>
      </c>
    </row>
    <row r="20">
      <c r="A20" s="4" t="inlineStr">
        <is>
          <t>Name</t>
        </is>
      </c>
      <c r="B20" s="4" t="inlineStr">
        <is>
          <t>Carlos R. Quezada</t>
        </is>
      </c>
      <c r="C20" s="4" t="inlineStr">
        <is>
          <t xml:space="preserve"> </t>
        </is>
      </c>
    </row>
    <row r="21">
      <c r="A21" s="4" t="inlineStr">
        <is>
          <t>Title</t>
        </is>
      </c>
      <c r="B21" s="4" t="inlineStr">
        <is>
          <t>Chief Executive Officer and Vice Chairman of the Board</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27, 2024</t>
        </is>
      </c>
      <c r="C23" s="4" t="inlineStr">
        <is>
          <t xml:space="preserve"> </t>
        </is>
      </c>
    </row>
    <row r="24">
      <c r="A24" s="4" t="inlineStr">
        <is>
          <t>Expiration Date</t>
        </is>
      </c>
      <c r="B24" s="4" t="inlineStr">
        <is>
          <t>January 30, 2026</t>
        </is>
      </c>
      <c r="C24" s="4" t="inlineStr">
        <is>
          <t xml:space="preserve"> </t>
        </is>
      </c>
    </row>
    <row r="25">
      <c r="A25" s="4" t="inlineStr">
        <is>
          <t>Arrangement Duration</t>
        </is>
      </c>
      <c r="B25" s="4" t="inlineStr">
        <is>
          <t>399 days</t>
        </is>
      </c>
      <c r="C25" s="4" t="inlineStr">
        <is>
          <t xml:space="preserve"> </t>
        </is>
      </c>
    </row>
    <row r="26">
      <c r="A26" s="4" t="inlineStr">
        <is>
          <t>Aggregate Available</t>
        </is>
      </c>
      <c r="B26" s="6" t="n">
        <v>17357</v>
      </c>
      <c r="C26" s="6" t="n">
        <v>173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is designed to secure the continuity of operations and protect the privacy of company, employee and customer data. Our approach to managing cybersecurity risk and safeguarding information across our organization embeds data protection and cybersecurity risk management throughout our enterprise and daily operations. Our team maintains processes for identifying, assessing and managing material risks, including such risks from cybersecurity threats, and such processes are integrated into our overall risk management approach. Our team regularly reviews significant risks to our Company, including significant cybersecurity risks and the potential for future cybersecurity incidences. Through these reviews, we discuss the identified risks, describe the likelihood of occurrence and assess its potential impact, including the materiality thereof. As part of this exercise, mitigating measures are planned and implemented into action as necessary. As an additional feature of our cybersecurity risk management process, we have engaged an external third-party service provider to support our cybersecurity team, continuously monitoring and identifying potential threats with the ability to take immediate mitigation actions when required. In addition to these services, we conduct periodic network penetration tests conducted by an independent third-party. We undertake to align our cybersecurity approach, which encompasses both enterprise security and operational security, along with the standards of the National Institute of Standards and Technology Cybersecurity Framework. We maintain continuous cyber threat-detection systems and have established an incident response plan, which contains playbooks for addressing and recovering from potential material cyberattacks and breaches of data security. We also have controls in place to ensure any third-party access to our internal systems adhere to internal cybersecurity safeguards, as well as firewalling any access from such third-parties, including service providers, through a secure virtualization layer. In addition to security measures for third-party service providers, we require periodic training covering cybersecurity and information management and conduct regular cybersecurity awareness campaigns. Except with respect to our previously disclosed ransomware attack to our information technology system in January 2021, which we determined, based on our assessment of the information known to us, did not have, nor do we expect it will have, a material impact on our business, operations or financial results, we are not aware of any cybersecurity incident that has had or is reasonably likely to have a material impact on our business operations. Given the rapid evolution of cyber-related attack techniques, cybersecurity risks associated with our information technology systems and the systems of our vendors continue to grow. Notwithstanding our cybersecurity management processes, a future cybersecurity incident could have a material adverse effect on our business or on our financial position, results of operations or cash flows. See “Item 1A. Risk Factors - General Risks – Information Technology and Internal Controls - We rely significantly on information technology and any failure, inadequacy, interruption or security lapse of that technology, including any cybersecurity incidents could harm our ability to operate our business effectively.”</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is designed to secure the continuity of operations and protect the privacy of company, employee and customer data. Our approach to managing cybersecurity risk and safeguarding information across our organization embeds data protection and cybersecurity risk management throughout our enterprise and daily operations. Our team maintains processes for identifying, assessing and managing material risks, including such risks from cybersecurity threats, and such processes are integrated into our overall risk management approach. Our team regularly reviews significant risks to our Company, including significant cybersecurity risks and the potential for future cybersecurity inciden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involve multiple levels of oversight as a part of our approach to cybersecurity risk management. Our Board oversees and regularly reviews risks to our Company, including cybersecurity, along with related policies and procedures. These reviews include updates from our management team and periodic executive sessions with our Chief Information Officer (“CIO”) covering cybersecurity matters, such as developments to our program, key risk indicators, emerging risks, and identified incidents. In addition, our CIO, who has more than 25 years of industry experience and over 15 years of experience in designing and implementing cyber threat detection and mitigation strategies that adhere to NIST and ISO 27001 standards, along with the development, training and controls of effective enterprise cybersecurity programs. Additionally, our CIO oversees the implementation and compliance of our cybersecurity program and mitigation of information security related risks. Such oversight includes: (i) reviewing our enterprise risk register; (ii) maintaining adequate processes to manage the identified risks under our cybersecurity program; (iii) regularly analyzing logs of cybersecurity threats and vulnerabilities; and (iv) overseeing prevention, detection, mitigation and remediation efforts in general, including the development and maintenance of the above-mentioned incident response plan. We also maintain an experienced information technology team at the employee level that supports our CIO in implementing our cybersecurity program and internal reporting, security and mitigation functions.</t>
        </is>
      </c>
    </row>
    <row r="11">
      <c r="A11" s="4" t="inlineStr">
        <is>
          <t>Cybersecurity Risk Board Committee or Subcommittee Responsible for Oversight [Text Block]</t>
        </is>
      </c>
      <c r="B11" s="4" t="inlineStr">
        <is>
          <t>We involve multiple levels of oversight as a part of our approach to cybersecurity risk management. Our Board oversees and regularly reviews risks to our Company, including cybersecurity, along with related policies and procedures. These reviews include updates from our management team and periodic executive sessions with our Chief Information Officer (“CIO”) covering cybersecurity matters, such as developments to our program, key risk indicators, emerging risks, and identified incidents. In addition, our CIO, who has more than 25 years of industry experience and over 15 years of experience in designing and implementing cyber threat detection and mitigation strategies that adhere to NIST and ISO 27001 standards, along with the development, training and controls of effective enterprise cybersecurity programs. Additionally, our CIO oversees the implementation and compliance of our cybersecurity program and mitigation of information security related risks. Such oversight includes: (i) reviewing our enterprise risk register; (ii) maintaining adequate processes to manage the identified risks under our cybersecurity program; (iii) regularly analyzing logs of cybersecurity threats and vulnerabilities; and (iv) overseeing prevention, detection, mitigation and remediation efforts in general, including the development and maintenance of the above-mentioned incident response plan. We also maintain an experienced information technology team at the employee level that supports our CIO in implementing our cybersecurity program and internal reporting, security and mitigation functions.</t>
        </is>
      </c>
    </row>
    <row r="12">
      <c r="A12" s="4" t="inlineStr">
        <is>
          <t>Cybersecurity Risk Process for Informing Board Committee or Subcommittee Responsible for Oversight [Text Block]</t>
        </is>
      </c>
      <c r="B12" s="4" t="inlineStr">
        <is>
          <t>We involve multiple levels of oversight as a part of our approach to cybersecurity risk management. Our Board oversees and regularly reviews risks to our Company, including cybersecurity, along with related policies and procedures. These reviews include updates from our management team and periodic executive sessions with our Chief Information Officer (“CIO”) covering cybersecurity matters, such as developments to our program, key risk indicators, emerging risks, and identified incidents.</t>
        </is>
      </c>
    </row>
    <row r="13">
      <c r="A13" s="4" t="inlineStr">
        <is>
          <t>Cybersecurity Risk Role of Management [Text Block]</t>
        </is>
      </c>
      <c r="B13" s="4" t="inlineStr">
        <is>
          <t>We involve multiple levels of oversight as a part of our approach to cybersecurity risk management. Our Board oversees and regularly reviews risks to our Company, including cybersecurity, along with related policies and procedures. These reviews include updates from our management team and periodic executive sessions with our Chief Information Officer (“CIO”) covering cybersecurity matters, such as developments to our program, key risk indicators, emerging risks, and identified incidents. In addition, our CIO, who has more than 25 years of industry experience and over 15 years of experience in designing and implementing cyber threat detection and mitigation strategies that adhere to NIST and ISO 27001 standards, along with the development, training and controls of effective enterprise cybersecurity programs. Additionally, our CIO oversees the implementation and compliance of our cybersecurity program and mitigation of information security related risks. Such oversight includes: (i) reviewing our enterprise risk register; (ii) maintaining adequate processes to manage the identified risks under our cybersecurity program; (iii) regularly analyzing logs of cybersecurity threats and vulnerabilities; and (iv) overseeing prevention, detection, mitigation and remediation efforts in general, including the development and maintenance of the above-mentioned incident response plan. We also maintain an experienced information technology team at the employee level that supports our CIO in implementing our cybersecurity program and internal reporting, security and mitigation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involve multiple levels of oversight as a part of our approach to cybersecurity risk management. Our Board oversees and regularly reviews risks to our Company, including cybersecurity, along with related policies and procedures. These reviews include updates from our management team and periodic executive sessions with our Chief Information Officer (“CIO”) covering cybersecurity matters, such as developments to our program, key risk indicators, emerging risks, and identified incidents.</t>
        </is>
      </c>
    </row>
    <row r="16">
      <c r="A16" s="4" t="inlineStr">
        <is>
          <t>Cybersecurity Risk Management Expertise of Management Responsible [Text Block]</t>
        </is>
      </c>
      <c r="B16" s="4" t="inlineStr">
        <is>
          <t>In addition, our CIO, who has more than 25 years of industry experience and over 15 years of experience in designing and implementing cyber threat detection and mitigation strategies that adhere to NIST and ISO 27001 standards, along with the development, training and controls of effective enterprise cybersecurity programs. Additionally, our CIO oversees the implementation and compliance of our cybersecurity program and mitigation of information security related risks.</t>
        </is>
      </c>
    </row>
    <row r="17">
      <c r="A17" s="4" t="inlineStr">
        <is>
          <t>Cybersecurity Risk Process for Informing Management or Committees Responsible [Text Block]</t>
        </is>
      </c>
      <c r="B17" s="4" t="inlineStr">
        <is>
          <t>We involve multiple levels of oversight as a part of our approach to cybersecurity risk management. Our Board oversees and regularly reviews risks to our Company, including cybersecurity, along with related policies and procedures. These reviews include updates from our management team and periodic executive sessions with our Chief Information Officer (“CIO”) covering cybersecurity matters, such as developments to our program, key risk indicators, emerging risks, and identified incidents. In addition, our CIO, who has more than 25 years of industry experience and over 15 years of experience in designing and implementing cyber threat detection and mitigation strategies that adhere to NIST and ISO 27001 standards, along with the development, training and controls of effective enterprise cybersecurity programs. Additionally, our CIO oversees the implementation and compliance of our cybersecurity program and mitigation of information security related risks. Such oversight includes: (i) reviewing our enterprise risk register; (ii) maintaining adequate processes to manage the identified risks under our cybersecurity program; (iii) regularly analyzing logs of cybersecurity threats and vulnerabilities; and (iv) overseeing prevention, detection, mitigation and remediation efforts in general, including the development and maintenance of the above-mentioned incident response plan. We also maintain an experienced information technology team at the employee level that supports our CIO in implementing our cybersecurity program and internal reporting, security and mitigation func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Company and its subsidiaries. All significant intercompany balances and transactions have been eliminated.</t>
        </is>
      </c>
    </row>
    <row r="5">
      <c r="A5" s="4" t="inlineStr">
        <is>
          <t>Use of Estimates</t>
        </is>
      </c>
      <c r="B5" s="4" t="inlineStr">
        <is>
          <t>Use of Estimates</t>
        </is>
      </c>
    </row>
    <row r="6">
      <c r="A6" s="4" t="inlineStr">
        <is>
          <t>Cash and Cash Equivalents</t>
        </is>
      </c>
      <c r="B6" s="4" t="inlineStr">
        <is>
          <t>Cash and Cash Equivalents We consider all highly liquid investments purchased with an original maturity of three months or less to be cash equivalents. We maintain cash and cash equivalents at United States financial institutions for which the combined account balances in individual institutions may exceed FDIC insurance coverage and, as a result, there is a concentration of credit risk related to amounts on deposit in excess of FDIC insurance coverage. As of December 31, 2024, approximately $3.3 million of our deposits were not covered by FDIC insurance. We have not experienced any losses and believe we are not exposed to any significant risk with such accounts.</t>
        </is>
      </c>
    </row>
    <row r="7">
      <c r="A7" s="4" t="inlineStr">
        <is>
          <t>Funeral and Cemetery Receivables</t>
        </is>
      </c>
      <c r="B7" s="4" t="inlineStr">
        <is>
          <t xml:space="preserve">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t>
        </is>
      </c>
    </row>
    <row r="8">
      <c r="A8" s="4" t="inlineStr">
        <is>
          <t>Inventory</t>
        </is>
      </c>
      <c r="B8"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9">
      <c r="A9" s="4" t="inlineStr">
        <is>
          <t>Business Combinations</t>
        </is>
      </c>
      <c r="B9"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is>
      </c>
    </row>
    <row r="10">
      <c r="A10" s="4" t="inlineStr">
        <is>
          <t>Divested Operations</t>
        </is>
      </c>
      <c r="B10" s="4" t="inlineStr">
        <is>
          <t>Divested Operations</t>
        </is>
      </c>
    </row>
    <row r="11">
      <c r="A11" s="4" t="inlineStr">
        <is>
          <t>Goodwill</t>
        </is>
      </c>
      <c r="B11"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performed our most recent annual goodwill impairment test as of August 31, 2024. We intend to perform a quantitative impairment test at least once every three years and perform a qualitative assessment during the remaining two years. We conducted a quantitative assessment in 2022 and a qualitative assessment in 2023 and 2024.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t>
        </is>
      </c>
    </row>
    <row r="12">
      <c r="A12" s="4" t="inlineStr">
        <is>
          <t>Intangible Assets</t>
        </is>
      </c>
      <c r="B12" s="4" t="inlineStr">
        <is>
          <t xml:space="preserve">Intangible Assets Our intangible assets include tradenames resulting from acquisitions and are included in Intangible and other non-current assets, net on our Consolidated Balance Sheets.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performed our most recent annual intangible assets impairment test as of August 31, 2024. We intend to perform a quantitative impairment test at least once every three years and perform a qualitative assessment during the remaining two years. We conducted a quantitative assessment in 2022 and a qualitative assessment in 2023 and 2024.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t>
        </is>
      </c>
    </row>
    <row r="13">
      <c r="A13" s="4" t="inlineStr">
        <is>
          <t>Preened and Perpetual Care Trust Funds</t>
        </is>
      </c>
      <c r="B13" s="4" t="inlineStr">
        <is>
          <t xml:space="preserve">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Fixed income securities are classified as trading securities and accounted for at fair value. Equity securities with readily determinable market values are accounted for at fair value. The fair value of our trust fund assets is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s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
        </is>
      </c>
    </row>
    <row r="14">
      <c r="A14" s="4" t="inlineStr">
        <is>
          <t>Fair Value Measurements</t>
        </is>
      </c>
      <c r="B14" s="4" t="inlineStr">
        <is>
          <t xml:space="preserve">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t>
        </is>
      </c>
    </row>
    <row r="15">
      <c r="A15" s="4" t="inlineStr">
        <is>
          <t>Capitalized Commissions on Preneed Contracts</t>
        </is>
      </c>
      <c r="B15" s="4" t="inlineStr">
        <is>
          <t>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8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s.</t>
        </is>
      </c>
    </row>
    <row r="16">
      <c r="A16" s="4" t="inlineStr">
        <is>
          <t>Revenue</t>
        </is>
      </c>
      <c r="B16" s="4" t="inlineStr">
        <is>
          <t>Deferred Revenue We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 with a corresponding amount recognized as Deferred preneed funeral revenue . Under certain state regulations, we are allowed to retain certain amounts not required to be deposited to a trust or used to purchase a third-party insurance policy. These amounts we retain represent future revenue that are not held in trust accounts and are recorded in Deferred preneed funeral and cemetery revenue. Future revenue that are held in trust accounts are included in Deferred preneed funeral and cemetery receipts held in trust discussed above. During the year ended December 31, 2023, we withdrew $8.6 million of realized capital gains and earnings from our preneed funeral and cemetery trust investments. We did not withdraw any realized capital gains and earnings from our preneed trust investments during the year ended December 31, 2024.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pet cremation business and online cremation businesses. Revenue is recognized when control of the merchandise or services is transferred to the customer and are primarily sold on an atneed basis. The earnings from our preneed trust investments, as well as trust management fees charged by our wholly owned registered investment advisory firm CSV RIA are recorded in Other revenue . At December 31, 2024,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reduced Deferred preneed funeral revenue by $10.2 million and $10.7 million at December 31, 2024 and 2023, respectively. As these performance obligations are to be completed after the date of death, we cannot quantify the recognition of revenue in future periods. However, we estimate an average maturity period of 10 years for preneed funeral contracts. Balances due from customers on delivered preneed cemetery contracts are included in Accounts receivable, net and Preneed cemetery receivables, net on our Consolidated Balance Sheets. Balances due on undelivered preneed cemetery contracts have reduced Deferred preneed cemetery revenue on our Consolidated Balance Sheets by $13.6 million and $15.8 million at December 31, 2024 and 2023, respectively. As these performance obligations are to be completed after the date of death, we cannot quantify the recognition of revenue in future periods. However, we estimate an average maturity period of eight years for preneed cemetery contracts.</t>
        </is>
      </c>
    </row>
    <row r="17">
      <c r="A17" s="4" t="inlineStr">
        <is>
          <t>Held for Sale</t>
        </is>
      </c>
      <c r="B17" s="4" t="inlineStr">
        <is>
          <t>Held for Sale The Company classifies assets and liabilities (disposal groups) to be sold as held for sale (“HFS”)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Additionally, depreciation is not recorded during the period in which the long-lived assets, included in the disposal group, are classified as held for sale. Upon determining that a disposal group meets the criteria to be classified as held for sale, the Company reports the assets and liabilities of the disposal group, if material, in the line items current and non-current assets held for sale and current and long-term liabilities held for sale in the Consolidated Balance Sheets. During the year ended December 31, 2024, the Company announced that it was exploring the divestiture of certain non-core businesses in markets that no longer aligned with its strategic objectives and is undergoing a process to find a suitable buyer of these businesses. We expect to close on the sale of these businesses within the next twelve months. As of December 31, 2024, the assets and liabilities of these non-core businesses, included in our funeral home and cemetery segments, have been classified as held for sale.</t>
        </is>
      </c>
    </row>
    <row r="18">
      <c r="A18" s="4" t="inlineStr">
        <is>
          <t>Internally Developed Software</t>
        </is>
      </c>
      <c r="B18" s="4" t="inlineStr">
        <is>
          <t>Internally Developed Software We capitalize costs incurred during the “application development stage” of an internally developed software project, meaning only costs directly related to designing, coding, and testing the software are capitalized, while preliminary project costs and post-implementation activities are expensed, and the capitalized software is then amortized over its estimated useful life, typically ranging from two</t>
        </is>
      </c>
    </row>
    <row r="19">
      <c r="A19" s="4" t="inlineStr">
        <is>
          <t>Property, Plant and Equipment</t>
        </is>
      </c>
      <c r="B19" s="4" t="inlineStr">
        <is>
          <t>Property, Plant and Equipment Property, plant and equipment are stated at cost. The costs of ordinary maintenance and repairs are charged to operations as incurred, while renewals and major replacements that extend the useful economic life of the asset are capitalized. Depreciation of property, plant and equipment is computed based on the straight-line method over the following estimated useful lives of the assets: Years Buildings and improvements 15 to 40 Furniture and fixtures 5 to 10 Machinery and equipment 3 to 15 Vehic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4 December 31, 2023 Land $ 86,609 $ 87,635 Buildings and improvements 265,231 263,522 Furniture, equipment and vehicles 72,052 74,372 Property, plant and equipment, at cost 423,892 425,529 Less: accumulated depreciation (145,990) (138,045) Property, plant and equipment, net including HFS $ 277,902 $ 287,484 Less: Held for sale (4,898) — Property, plant and equipment, net $ 273,004 $ 287,484 During the year ended December 31, 2024, we sold six funeral homes and one cemetery that had a carrying value of property, plant and equipment of $3.1 million, which was included in the loss on sale and recorded in Net loss on divestitures, disposals and impairment charges on Consolidated Statements of Operations, more fully described in Note 5 to Consolidated Financial Statements. Additionally, we sold real property for $1.1 million, with a carrying value of $0.8 million, resulting in a $0.3 million gain on the sale, which was recorded in Net loss on divestitures, disposals and impairment charges on Consolidated Statements of Operations. During the year ended December 31, 2023, we acquired $12.8 million of property, plant and equipment related to our acquisition of a business located in Bakersfield, CA, as more fully described in Note 3 to the Consolidated Financial Statements and $3.1 million related to the acquisition of real property. Additionally, we sold real property for $3.1 million, with a carrying value of $1.7 million, resulting in a $1.4 million gain on the sale. We also divested one funeral home that had a carrying value of property, plant and equipment of $0.3 million, which was included in the loss on the sale of divestitures and recorded in Net loss on divestitures, disposals and impairment charges on our Consolidated Statements of Operations.</t>
        </is>
      </c>
    </row>
    <row r="20">
      <c r="A20" s="4" t="inlineStr">
        <is>
          <t>Cemetery Property</t>
        </is>
      </c>
      <c r="B20" s="4" t="inlineStr">
        <is>
          <t>Cemetery Property</t>
        </is>
      </c>
    </row>
    <row r="21">
      <c r="A21" s="4" t="inlineStr">
        <is>
          <t>Leases</t>
        </is>
      </c>
      <c r="B21" s="4" t="inlineStr">
        <is>
          <t>Leases We have operating and finance leases. We lease certain office facilities, certain funeral homes, vehicles and equipment under operating leases with original terms ranging from one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s at the lease commencement date based on the present value of lease payments over the lease term. For our leases that do not provide an implicit interest rate in the agreement, we use our incremental borrowing rate based on the information available at the commencement date to determine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effective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we account for these as a single lease component. Leases with an initial term of 12 months or less, that do not include an option to renew the underlying asset, are not recorded on our Consolidated Balance Sheets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s. Finance lease ROU assets are included in Property, plant and equipment, net and finance lease liabilities are included in Current portion of finance lease obligations and O bligations under finance leases, net of current portion</t>
        </is>
      </c>
    </row>
    <row r="22">
      <c r="A22" s="4" t="inlineStr">
        <is>
          <t>Equity Plans and Stock-Based Compensation</t>
        </is>
      </c>
      <c r="B22" s="4" t="inlineStr">
        <is>
          <t>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Carlo simulation pricing model. The fair value of the performance awards related to market performance conditions is determined using the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For the year ended December 31, 2024, the excess tax deficiency related to share-based payments was $0.8 million. We had immaterial amounts of excess tax deficiency for the years ended December 31, 2023 and 2022. Excess tax benefits and deficiencies are recorded within Expense (benefit) related to discrete income tax items on our Consolidated Statements of Operations and are included in operating cash flows on the Consolidated Statements of Cash Flows.</t>
        </is>
      </c>
    </row>
    <row r="23">
      <c r="A23" s="4" t="inlineStr">
        <is>
          <t>Income Taxes</t>
        </is>
      </c>
      <c r="B23" s="4" t="inlineStr">
        <is>
          <t>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s. We record a valuation allowance to reflect the estimated amount of deferred tax assets for which realization is uncertain. Management reviews the valuation allowance at the end of each quarter and makes adjustments if it is determined that it is more-likely-than not that the tax benefits will be realized.</t>
        </is>
      </c>
    </row>
    <row r="24">
      <c r="A24" s="4" t="inlineStr">
        <is>
          <t>Computation of Earnings Per Common Share</t>
        </is>
      </c>
      <c r="B24" s="4" t="inlineStr">
        <is>
          <t>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performance award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Our performance awards are considered to be contingently issuable shares because their issuance is contingent upon the satisfaction of certain performance and service conditions. In accordance with ASC 260, we have included in the computation of diluted earnings per share the number of performance awards that would have been issuable as if the end of the reporting period was the end of the contingency period. These shares are considered to be outstanding at the beginning of the reporting period.</t>
        </is>
      </c>
    </row>
    <row r="25">
      <c r="A25" s="4" t="inlineStr">
        <is>
          <t>Subsequent Events</t>
        </is>
      </c>
      <c r="B25" s="4" t="inlineStr">
        <is>
          <t>Subsequent Events We have evaluated events and transactions during the period subsequent to December 31, 2024 through the date the financial statements were issued for potential recognition or disclosure in the accompanying financial statements covered by this report.</t>
        </is>
      </c>
    </row>
    <row r="26">
      <c r="A26" s="4" t="inlineStr">
        <is>
          <t>Accounting Pronouncements Not Yet Adopted</t>
        </is>
      </c>
      <c r="B26" s="4" t="inlineStr">
        <is>
          <t>Segment Reporting In November 2023, the FASB issued ASU, Segment Reporting - Improvements to Reportable Segment Disclosures (“Topic 280”) to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and (2) an amount for other segment items, as described in the amendments, by reportable segment and a description of its composition. Additionally, the amendments require that a public entity disclose the title and position of the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and therefore were effective for us for our fiscal year beginning January 1, 2024 and for interim periods within our fiscal year beginning January 1, 2025. The adoption had no material impact on our consolidated financial statements as it modified disclosure requirements only. Accounting Pronouncements Not Yet Adopted Income Taxes In December 2023, the FASB issued ASU, Income Taxes - Improvements to Income Tax Disclosures (“Topic 740”)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Early adoption is permitted. We plan to adopt the amendments of Topic 740 for our fiscal year beginning January 1, 2025. We expect the adoption will have no material impact on our consolidated financial statements as it modifies disclosure requirements only. Expense Disaggregation In November 2024, the FASB issued ASU 2024-03, Income Statement-Reporting Comprehensive Income-Expense Disaggregation Disclosures (“Topic 220”). Additionally, in January 2025, the FASB issued ASU 2025-01 to clarify the effective date of ASU 2024-03. The standard provides guidance to expand disclosures related to the disaggregation of income statement expenses. The amendments in this update require,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expect the adoption will have no material impact on our consolidated financial statements as it modifies disclosure requirements on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isposal Groups, Including Discontinued Operations</t>
        </is>
      </c>
      <c r="B4" s="4" t="inlineStr">
        <is>
          <t xml:space="preserve">The table below presents the carrying amounts of the assets and liabilities included as part of the expected sale (in thousands): December 31, 2024 Accounts receivable, net $ 833 Inventories 302 Current assets held for sale $ 1,135 Preneed cemetery trust investments $ 4,876 Preneed funeral trust investments 2,197 Preneed cemetery receivables, net 1,671 Property, plant and equipment, net 4,898 Cemetery property, net 3,362 Intangible and other non-current assets, net 215 Cemetery perpetual care trust investments 2,234 Non-current assets held for sale $ 19,453 Accounts payable $ 94 Accrued and other liabilities 146 Current liabilities held for sale $ 240 Deferred preneed cemetery revenue $ 3,517 Deferred preneed funeral revenue 1,018 Deferred preneed cemetery receipts held in trust 4,876 Deferred preneed funeral receipts held in trust 2,197 Care trusts’ corpus 2,234 Long-term liabilities held for sale $ 13,842 </t>
        </is>
      </c>
    </row>
    <row r="5">
      <c r="A5" s="4" t="inlineStr">
        <is>
          <t>Property, Plant and Equipment</t>
        </is>
      </c>
      <c r="B5" s="4" t="inlineStr">
        <is>
          <t xml:space="preserve">Depreciation of property, plant and equipment is computed based on the straight-line method over the following estimated useful lives of the assets: Years Buildings and improvements 15 to 40 Furniture and fixtures 5 to 10 Machinery and equipment 3 to 15 Vehicles 5 to 7 Property, plant and equipment is comprised of the following (in thousands): December 31, 2024 December 31, 2023 Land $ 86,609 $ 87,635 Buildings and improvements 265,231 263,522 Furniture, equipment and vehicles 72,052 74,372 Property, plant and equipment, at cost 423,892 425,529 Less: accumulated depreciation (145,990) (138,045) Property, plant and equipment, net including HFS $ 277,902 $ 287,484 Less: Held for sale (4,898) — Property, plant and equipment, net $ 273,004 $ 287,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urchase price</t>
        </is>
      </c>
      <c r="B4" s="4" t="inlineStr">
        <is>
          <t xml:space="preserve">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
        </is>
      </c>
    </row>
    <row r="5">
      <c r="A5" s="4" t="inlineStr">
        <is>
          <t>Schedule of Recognized Identified Assets Acquired and Liabilities Assumed</t>
        </is>
      </c>
      <c r="B5" s="4" t="inlineStr">
        <is>
          <t>The following table summarizes the fair value of the assets acquired and liabilities assumed for this business (in thousands): Acquisition Date Type of Business Market Assets Acquired (Excluding Goodwill) Goodwill Recorded Liabilities and Debt Assumed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Goodwill</t>
        </is>
      </c>
      <c r="B4" s="4" t="inlineStr">
        <is>
          <t xml:space="preserve">The following table presents changes in goodwill in the accompanying Consolidated Balance Sheets (in thousands): December 31, 2024 December 31, 2023 Goodwill at the beginning of the year $ 423,643 $ 410,137 Increase in goodwill related to acquisitions — 13,506 Decrease in goodwill related to divestitures (8,784) — Goodwill at the end of the year $ 414,859 $ 423,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Years Ended December 31, 2024 2023 2022 Revenue $ 1,382 $ 242 $ 656 Operating income 141 6 54 Net loss on divestitures (1) (1,224) (106) (736) Income tax expense 348 28 193 Net loss from divested operations, after tax $ (735) $ (72) $ (488)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80000000</v>
      </c>
      <c r="C4" s="6" t="n">
        <v>80000000</v>
      </c>
    </row>
    <row r="5">
      <c r="A5" s="4" t="inlineStr">
        <is>
          <t>Common stock, shares issued (in shares)</t>
        </is>
      </c>
      <c r="B5" s="6" t="n">
        <v>26881355</v>
      </c>
      <c r="C5" s="6" t="n">
        <v>26627319</v>
      </c>
    </row>
    <row r="6">
      <c r="A6" s="4" t="inlineStr">
        <is>
          <t>Common stock outstanding (in shares)</t>
        </is>
      </c>
      <c r="B6" s="6" t="n">
        <v>15253537</v>
      </c>
      <c r="C6" s="6" t="n">
        <v>14999501</v>
      </c>
    </row>
    <row r="7">
      <c r="A7" s="4" t="inlineStr">
        <is>
          <t>Treasury stock, shares (in shares)</t>
        </is>
      </c>
      <c r="B7" s="6" t="n">
        <v>11627818</v>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4</t>
        </is>
      </c>
    </row>
    <row r="3">
      <c r="A3" s="3" t="inlineStr">
        <is>
          <t>Preneed Cemetery Receivables [Abstract]</t>
        </is>
      </c>
      <c r="B3" s="4" t="inlineStr">
        <is>
          <t xml:space="preserve"> </t>
        </is>
      </c>
    </row>
    <row r="4">
      <c r="A4" s="4" t="inlineStr">
        <is>
          <t>Preneed Cemetery Receivables</t>
        </is>
      </c>
      <c r="B4" s="4" t="inlineStr">
        <is>
          <t>The following table summarizes the activity in our allowance for credit losses by portfolio segment for the year ended December 31, 2024 (in thousands): January 1, 2024 Provision for Credit Losses Write Offs Recoveries December 31, 2024 Trade and financed receivables: Funeral $ (266) $ (1,069) $ 1,827 $ (794) $ (302) Cemetery (1,240) (884) 1,110 — (1,014) Total allowance for credit losses on trade and financed receivables $ (1,506) $ (1,953) $ 2,937 $ (794) $ (1,316) The following table summarizes the activity in our allowance for credit losses for Preneed cemetery receivables, net for the year ended December 31, 2024 (in thousands): January 1, 2024 Provision for Credit Losses Write Offs December 31, 2024 Total allowance for credit losses on Preneed cemetery receivables, net $ (2,255) $ (1,398) $ 1,649 $ (2,004)</t>
        </is>
      </c>
    </row>
    <row r="5">
      <c r="A5" s="4" t="inlineStr">
        <is>
          <t>Aging of Past Due Financing Receivables</t>
        </is>
      </c>
      <c r="B5" s="4" t="inlineStr">
        <is>
          <t xml:space="preserve">The aging of past due cemetery receivables as of December 31, 2024 is as follows (in thousands): 31-60 Past Due 61-90 Past Due 91-120 Past Due &gt;120 Past Due Total Past Due Current Total Recognized revenue $ 1,599 $ 1,065 $ 832 $ 2,578 $ 6,074 $ 72,914 $ 78,988 Deferred revenue 302 160 105 612 1,179 17,380 18,559 Total contracts $ 1,901 $ 1,225 $ 937 $ 3,190 $ 7,253 $ 90,294 $ 97,547 The aging of past due preneed cemetery receivables as of December 31, 2023 is as follows (in thousands): 31-60 Past Due 61-90 Past Due 91-120 Past Due &gt;120 Past Due Total Past Due Current Total Recognized revenue $ 1,877 $ 715 $ 353 $ 3,790 $ 6,735 $ 49,554 $ 56,289 Deferred revenue 466 139 90 1,388 2,083 19,383 21,466 Total contracts $ 2,343 $ 854 $ 443 $ 5,178 $ 8,818 $ 68,937 $ 77,755 </t>
        </is>
      </c>
    </row>
    <row r="6">
      <c r="A6" s="4" t="inlineStr">
        <is>
          <t>Schedule of Accounts, Notes, Loans and Financing Receivable</t>
        </is>
      </c>
      <c r="B6" s="4" t="inlineStr">
        <is>
          <t xml:space="preserve">Accounts receivable is comprised of the following (in thousands): December 31, 2024 Funeral Cemetery Corporate Held for Sale Total Trade and financed receivables $ 7,085 $ 24,355 $ — $ (833) $ 30,607 Other receivables 557 345 — — 902 Allowance for credit losses (302) (1,014) — — (1,316) Accounts receivable, net $ 7,340 $ 23,686 $ — $ (833) $ 30,193 December 31, 2023 Funeral Cemetery Corporate Held for Sale Total Trade and financed receivables $ 8,822 $ 18,459 $ — $ — $ 27,281 Other receivables 404 595 286 — 1,285 Allowance for credit losses (266) (1,240) — — (1,506) Accounts receivable, net $ 8,960 $ 17,814 $ 286 $ — $ 27,060 Cemetery Receivables Our cemetery receivables are comprised of the following (in thousands): December 31, 2024 December 31, 2023 Interment rights $ 79,436 $ 60,863 Merchandise and services 13,128 11,223 Unearned finance charges 4,983 5,669 Cemetery receivables $ 97,547 $ 77,755 The components of our cemetery receivables are as follows (in thousands): December 31, 2024 December 31, 2023 Cemetery receivables $ 97,547 $ 77,755 Less: unearned finance charges (4,983) (5,669) Cemetery receivables, at amortized cost $ 92,564 $ 72,086 Less: allowance for contract cancellation and credit losses (3,018) (3,495) Less: balances due on undelivered cemetery preneed contracts (13,576) (15,797) Less: amounts in accounts receivable (23,341) (17,219) Preneed cemetery receivables, net including HFS 52,629 35,575 Less: Held for sale (1,671) — Preneed cemetery receivables, net $ 50,958 $ 35,575 The amortized cost basis of our cemetery receivables by year of origination as of December 31, 2024 is as follows (in thousands): 2024 2023 2022 2021 2020 Prior Total Total cemetery receivables, at amortized cost $ 49,487 $ 22,200 $ 12,934 $ 5,355 $ 1,735 $ 853 $ 92,5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12 Months Ended</t>
        </is>
      </c>
    </row>
    <row r="2">
      <c r="B2" s="2" t="inlineStr">
        <is>
          <t>Dec. 31, 2024</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s are as follows (in thousands): December 31, 2024 December 31, 2023 Preneed cemetery trust investments, at market value $ 106,143 $ 99,461 Less: allowance for contract cancellation (3,147) (3,087) Preneed cemetery trust investments, including HFS 102,996 96,374 Less: Held for sale (4,876) — Preneed cemetery trust investments $ 98,120 $ 96,374 </t>
        </is>
      </c>
    </row>
    <row r="5">
      <c r="A5" s="4" t="inlineStr">
        <is>
          <t>Cost and fair market values associated with preneed cemetery trust investments</t>
        </is>
      </c>
      <c r="B5" s="4" t="inlineStr">
        <is>
          <t>The cost and market values associated with preneed cemetery trust investments at December 31, 2024 are detailed below (in thousands): Fair Value Hierarchy Level Cost Unrealized Unrealized Fair Market Value Cash and money market accounts 1 $ 23,215 $ — $ — $ 23,215 Fixed income securities: U.S. agency obligations 2 664 1 (46) 619 Foreign debt 2 8,575 1,431 (8) 9,998 Corporate debt 2 8,500 365 (256) 8,609 Preferred stock 2 2,833 479 (176) 3,136 Certificates of deposit 2 79 — (5) 74 Common stock 1 29,325 4,322 (3,381) 30,266 Limited partnership fund 3,530 84 — 3,614 Mutual funds: Equity 1 911 85 — 996 Fixed income 2 27,268 94 (2,376) 24,986 Trust securities $ 104,900 $ 6,861 $ (6,248) $ 105,513 Accrued investment income $ 630 $ 630 Preneed cemetery trust investments $ 106,143 Market value as a percentage of cost 100.6% The cost and market values associated with preneed cemetery trust investments at December 31, 2023 are detailed below (in thousands): Fair Value Hierarchy Level Cost Unrealized Unrealized Fair Market Value Cash and money market accounts 1 $ 9,643 $ — $ — $ 9,643 Fixed income securities: U.S. agency obligations 2 803 1 (51) 753 Foreign debt 2 7,764 1,371 (17) 9,118 Corporate debt 2 15,071 342 (3,657) 11,756 Preferred stock 2 10,965 473 (1,572) 9,866 Certificate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40 Due in one to five years 6,557 Due in five to ten years 4,703 Thereafter 11,036 Total fixed income securities $ 22,436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agency obligations $ — $ — $ 479 $ (46) $ 479 $ (46) Foreign debt — — 211 (8) 211 (8) Corporate debt 1,274 (139) 94 (117) 1,368 (256) Preferred stock 889 (5) 891 (171) 1,780 (176) Certificates of deposit — — 74 (5) 74 (5) Total fixed income securities with an unrealized loss $ 2,163 $ (144) $ 1,749 $ (347) $ 3,912 $ (491)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Years ended December 31, 2024 2023 2022 Investment income $ 2,834 $ 2,479 $ 2,219 Realized gains 11,600 3,492 10,619 Realized losses (14,191) (2,507) (2,548) Unrealized gains (losses), net 613 (4,352) (9,661) Expenses and taxes (2,175) (1,653) (1,748) Net change in deferred preneed cemetery receipts held in trust 1,319 2,541 1,119 $ — $ — $ — </t>
        </is>
      </c>
    </row>
    <row r="9">
      <c r="A9" s="4" t="inlineStr">
        <is>
          <t>Purchases and sales of investments in preneed cemetary trusts</t>
        </is>
      </c>
      <c r="B9" s="4" t="inlineStr">
        <is>
          <t xml:space="preserve">Purchases and sales of investments in the preneed cemetery trusts are as follows (in thousands): Years ended December 31, 2024 2023 2022 Purchases $ (25,246) $ (22,478) $ (8,336) Sales 33,725 18,378 8,248 </t>
        </is>
      </c>
    </row>
    <row r="10">
      <c r="A10" s="4" t="inlineStr">
        <is>
          <t>Components of preneed funeral trust investments</t>
        </is>
      </c>
      <c r="B10" s="4" t="inlineStr">
        <is>
          <t xml:space="preserve">The components of Preneed funeral trust investments on our Consolidated Balance Sheets are as follows (in thousands): December 31, 2024 December 31, 2023 Preneed funeral trust investments, at market value $ 111,721 $ 111,247 Less: allowance for contract cancellation (3,305) (3,405) Preneed funeral trust investments, including HFS 108,416 107,842 Less: Held for Sale (2,197) — Preneed funeral trust investments $ 106,219 $ 107,842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83 Due in one to five years 6,055 Due in five to ten years 4,351 Thereafter 10,404 Total fixed income securities $ 20,893 </t>
        </is>
      </c>
    </row>
    <row r="12">
      <c r="A12" s="4" t="inlineStr">
        <is>
          <t>Cost and fair market values associated with preneed funeral trust investments</t>
        </is>
      </c>
      <c r="B12" s="4" t="inlineStr">
        <is>
          <t>The cost and market values associated with preneed funeral trust investments at December 31, 2024 are detailed below (in thousands): Fair Value Hierarchy Level Cost Unrealized Unrealized Fair Market Value Cash and money market accounts 1 $ 33,735 $ — $ — $ 33,735 Fixed income securities: U. S. treasury debt 1 387 — (30) 357 Foreign debt 2 8,193 1,373 (7) 9,559 Corporate debt 2 7,941 351 (134) 8,158 Preferred stock 2 2,577 460 (218) 2,819 Common stock 1 26,293 3,989 (2,876) 27,406 Limited partnership fund 3,392 80 — 3,472 Mutual funds: Equity 1 763 41 — 804 Fixed income 2 24,952 83 (2,118) 22,917 Other investments 2 1,910 — — 1,910 Trust securities $ 110,143 $ 6,377 $ (5,383) $ 111,137 Accrued investment income $ 584 $ 584 Preneed funeral trust investments $ 111,721 Market value as a percentage of cost 100.9% The cost and market values associated with preneed funeral trust investments at December 31, 2023 are detailed below (in thousands): Fair Value Hierarchy Level Cost Unrealized Unrealized Fair Market Value Cash and money market accounts 1 $ 26,707 $ — $ — $ 26,707 Fixed income securities: U.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treasury debt $ — $ — $ 274 $ (30) $ 274 $ (30) Foreign debt — — 203 (7) 203 (7) Corporate debt 1,225 (133) — (1) 1,225 (134) Preferred stock 842 (4) 717 (214) 1,559 (218) Total fixed income securities with an unrealized loss $ 2,067 $ (137) $ 1,194 $ (252) $ 3,261 $ (389)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t>
        </is>
      </c>
    </row>
    <row r="14">
      <c r="A14" s="4" t="inlineStr">
        <is>
          <t>Purchases and sales of investments in preneed funeral trusts</t>
        </is>
      </c>
      <c r="B14" s="4" t="inlineStr">
        <is>
          <t xml:space="preserve">Purchases and sales of investments in the preneed funeral trusts are as follows (in thousands): Years ended December 31, 2024 2023 2022 Purchases $ (23,799) $ (21,425) $ (6,239) Sales 31,038 17,300 7,419 Cemetery Perpetual Care Trust Investments Care trusts’ corpus on our Consolidated Balance Sheets represent the corpus of those trusts plus undistributed income. The components of Care trusts’ corpus are as follows (in thousands): December 31, 2024 December 31, 2023 Cemetery perpetual care trust investments, at market value $ 87,337 $ 85,331 Obligations due from trust (885) (980) Care trusts’ corpus, including HFS $ 86,452 $ 84,351 Less: Held for sale (2,234) — Care trusts' corpus $ 84,218 $ 84,351 The following table reflects the cost and market values associated with the trust investments held in perpetual care trust funds at December 31, 2024 (in thousands): Fair Value Hierarchy Level Cost Unrealized Unrealized Fair Market Value Cash and money market accounts 1 $ 14,054 $ — $ — $ 14,054 Fixed income securities: Foreign debt 2 7,770 1,262 (7) 9,025 Corporate debt 2 7,942 357 (402) 7,897 Preferred stock 2 2,725 418 (148) 2,995 Common stock 1 25,563 3,866 (3,036) 26,393 Limited partnership fund 3,078 73 — 3,151 Mutual funds: Equity 1 789 68 — 857 Fixed income 2 24,374 111 (2,115) 22,370 Trust securities $ 86,295 $ 6,155 $ (5,708) $ 86,742 Accrued investment income $ 595 $ 595 Cemetery perpetual care investments $ 87,337 Market value as a percentage of cost 100.5% The estimated maturities of the fixed income securities (excluding mutual funds) included above are as follows (in thousands): Due in one year or less $ — Due in one to five years 5,508 Due in five to ten years 4,290 Thereafter 10,119 Total fixed income securities $ 19,917 The following table reflects the cost and market values associated with the trust investments held in perpetual care trust funds at December 31, 2023 (in thousands): Fair Value Hierarchy Level Cost Unrealized Unrealized Fair Market Value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 The following table summarizes our fixed income securities (excluding mutual funds) within our perpetual care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Foreign debt $ — $ — $ 184 $ (7) $ 184 $ (7) Corporate debt 1,111 (121) 316 (281) 1,427 (402) Preferred stock 764 (4) 1,086 (144) 1,850 (148) Total fixed income securities with an unrealized loss $ 1,875 $ (125) $ 1,586 $ (432) $ 3,461 $ (557) The following table summarizes our fixed income securitie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 Perpetual care trust investment security transactions recorded in Other, net on our Consolidated Statements of Operations are as follows (in thousands): Years ended December 31, 2024 2023 2022 Realized gains $ 1,432 $ 1,025 $ 1,454 Realized losses (1,873) (639) (309) Unrealized gains (losses), net 447 (3,767) (6,958) Net change in care trusts’ corpus (6) 3,381 5,813 Total $ — $ — $ — Perpetual care trust investment security transactions recorded in Other revenue are as follows (in thousands): Years ended December 31, 2024 2023 2022 Investment income $ 14,806 $ 12,824 $ 11,425 Realized losses (3,589) (1,583) (2,427) Total $ 11,217 $ 11,241 $ 8,998 Purchases and sales of investments in the perpetual care trusts are as follows (in thousands): Years ended December 31, 2024 2023 2022 Purchases $ (21,441) $ (18,024) $ (4,872) Sales 29,967 21,613 5,444 </t>
        </is>
      </c>
    </row>
    <row r="15">
      <c r="A15" s="4" t="inlineStr">
        <is>
          <t>Preneed funereal trust investment security transactions</t>
        </is>
      </c>
      <c r="B15" s="4" t="inlineStr">
        <is>
          <t xml:space="preserve">Preneed funeral trust investment security transactions recorded in Other, net on our Consolidated Statements of Operations are as follows (in thousands): Years ended December 31, 2024 2023 2022 Investment income $ 2,177 $ 2,004 $ 1,700 Realized gains 10,722 3,354 9,446 Realized losses (12,947) (2,170) (2,301) Unrealized gains (losses), net 994 (3,104) (7,723) Expenses and taxes (1,120) (848) 958 Net change in deferred preneed funeral receipts held in trust 174 764 (2,080)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eivables from Preneed Funeral Trusts (Tables)</t>
        </is>
      </c>
      <c r="B1" s="2" t="inlineStr">
        <is>
          <t>12 Months Ended</t>
        </is>
      </c>
    </row>
    <row r="2">
      <c r="B2" s="2" t="inlineStr">
        <is>
          <t>Dec. 31, 2024</t>
        </is>
      </c>
    </row>
    <row r="3">
      <c r="A3" s="3" t="inlineStr">
        <is>
          <t>Receivables From Preneed Trusts [Abstract]</t>
        </is>
      </c>
      <c r="B3" s="4" t="inlineStr">
        <is>
          <t xml:space="preserve"> </t>
        </is>
      </c>
    </row>
    <row r="4">
      <c r="A4" s="4" t="inlineStr">
        <is>
          <t>Receivables from Preneed Funeral Trust Funds</t>
        </is>
      </c>
      <c r="B4" s="4" t="inlineStr">
        <is>
          <t xml:space="preserve">Receivables from preneed funeral trusts are as follows (in thousands): December 31, 2024 December 31, 2023 Preneed funeral trust funds, at cost $ 23,063 $ 22,196 Less: allowance for contract cancellation (691) (666) Receivables from preneed funeral trusts, net $ 22,372 $ 21,530 </t>
        </is>
      </c>
    </row>
    <row r="5">
      <c r="A5" s="4" t="inlineStr">
        <is>
          <t>Composition of Assets Held in Trust</t>
        </is>
      </c>
      <c r="B5" s="4" t="inlineStr">
        <is>
          <t xml:space="preserve">Fair value includes unrealized gains and losses on trust assets. The composition of the preneed trust funds at December 31, 2024 is as follows (in thousands): Historical Cost Basis Fair Value Cash and cash equivalents $ 6,826 $ 6,826 Fixed income investments 12,998 12,998 Mutual funds and common stocks 3,235 2,999 Annuities 4 4 Total $ 23,063 $ 22,827 The composition of the preneed trust funds at December 31, 2023 is as follows (in thousands): Historical Cost Basis Fair Value Cash and cash equivalents $ 6,547 $ 6,547 Fixed income investments 12,732 12,732 Mutual funds and common stocks 2,913 2,695 Annuities 4 4 Total $ 22,196 $ 21,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4 December 31, 2023 Tradenames $ 28,116 $ 28,862 Internally developed software, net of accumulated amortization of $764 and $444, respectively 5,601 2,422 Capitalized commissions on preneed contracts, net of accumulated amortization of $4,653 and $3,788, respectively 4,991 4,678 Prepaid agreements not-to-compete, net of accumulated amortization of $3,543 and $3,158, respectively 923 1,335 Non-current prepaid and other intangibles, net of accumulated amortization of $109 and $37, respectively 1,011 380 Intangible and other non-current assets, net including HFS 40,642 37,677 Less: Held for Sale (215) — Intangible and other non-current assets, net $ 40,427 $ 37,677 </t>
        </is>
      </c>
    </row>
    <row r="5">
      <c r="A5" s="4" t="inlineStr">
        <is>
          <t>Schedule of Finite-Lived Intangible Assets, Future Amortization Expense</t>
        </is>
      </c>
      <c r="B5" s="4" t="inlineStr">
        <is>
          <t xml:space="preserve">The aggregate amortization expense for our capitalized commissions, prepaid not-to-compete agreements, internal-use software and non-current prepaid and other agreements as of December 31, 2024 is as follows (in thousands): Capitalized Commissions Prepaid Agreements Not-to-compete Internally Developed Software Non-current Prepaid and Other Intangibles Years ending December 31, 2025 $ 915 $ 389 $ 1,021 $ 125 2026 849 262 1,209 462 2027 784 142 1,207 424 2028 701 78 1,009 — 2029 591 38 954 — Thereafter 1,151 14 201 — Total amortization expense $ 4,991 $ 923 $ 5,601 $ 1,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r Credit Facility and acquisition debt consisted of the following (in thousands): December 31, 2024 December 31, 2023 Credit Facility $ 137,000 $ 179,100 Debt issuance costs, net of accumulated amortization of $2,947 and $2,478, respectively (1,618) (1,306) Total Credit Facility $ 135,382 $ 177,794 Acquisition debt $ 5,466 $ 5,998 Less: current portion (571) (537) Total acquisition debt, net of current portion $ 4,895 $ 5,461 The interest expense and amortization of debt issuance costs related to our Credit Facility are as follows (in thousands): Years ended December 31, 2024 2023 2022 Credit Facility interest expense $ 13,390 $ 17,251 $ 7,105 Credit Facility amortization of debt issuance costs 469 552 412 The imputed interest expense related to our acquisition debt is as follows (in thousands): Years ended December 31, 2024 2023 2022 Acquisition debt imputed interest expense $ 406 $ 291 $ 311 The interest expense and amortization of debt discount and debt issuance costs related to our Senior Notes are as follows (in thousands): Years ended December 31, 2024 2023 2022 Senior Notes interest expense $ 17,000 $ 17,000 $ 16,980 Senior Notes amortization of debt discount 539 515 493 Senior Notes amortization of debt issuance costs 153 147 140 </t>
        </is>
      </c>
    </row>
    <row r="5">
      <c r="A5" s="4" t="inlineStr">
        <is>
          <t>Schedule of Maturities of Long-term Debt</t>
        </is>
      </c>
      <c r="B5" s="4" t="inlineStr">
        <is>
          <t xml:space="preserve">The aggregate maturities of our Credit Facility and acquisition debt for the next five years subsequent to December 31, 2024 and thereafter, excluding debt issuance costs, are as follows (in thousands): Credit Facility Acquisition Debt Years ending December 31, 2025 $ — $ 938 2026 — 491 2027 — 491 2028 — 491 2029 137,000 491 Thereafter — 5,438 Total Credit Facility and acquisition debt $ 137,000 $ 8,340 Less: Interest — (2,874) Present value of Credit Facility and acquisition debt $ 137,000 $ 5,466 The aggregate maturities of our Senior Notes for the next five years subsequent to December 31, 2024 and thereafter are as follows (in thousands): Principal Maturity Discount Amortization Carrying Value Years ending December 31, 2025 $ — $ (563) $ (563) 2026 — (588) (588) 2027 — (615) (615) 2028 — (642) (642) 2029 400,000 (244) 399,756 Thereafter — — — Total $ 400,000 $ (2,652) $ 397,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t>
        </is>
      </c>
      <c r="B4" s="4" t="inlineStr">
        <is>
          <t xml:space="preserve">The carrying value of our Senior Notes is reflected on our Consolidated Balance Sheets as follows (in thousands): December 31, 2024 December 31, 2023 Long-term liabilities: Principal amount $ 400,000 $ 400,000 Debt discount, net of accumulated amortization of $1,848 and $1,309, respectively (2,652) (3,191) Debt issuance costs, net of accumulated amortization of $526 and $373, respectively (751) (904) Carrying value of the Senior Notes $ 396,597 $ 395,905 </t>
        </is>
      </c>
    </row>
    <row r="5">
      <c r="A5" s="4" t="inlineStr">
        <is>
          <t>Schedule of Maturities of Long-term Debt</t>
        </is>
      </c>
      <c r="B5" s="4" t="inlineStr">
        <is>
          <t xml:space="preserve">The aggregate maturities of our Credit Facility and acquisition debt for the next five years subsequent to December 31, 2024 and thereafter, excluding debt issuance costs, are as follows (in thousands): Credit Facility Acquisition Debt Years ending December 31, 2025 $ — $ 938 2026 — 491 2027 — 491 2028 — 491 2029 137,000 491 Thereafter — 5,438 Total Credit Facility and acquisition debt $ 137,000 $ 8,340 Less: Interest — (2,874) Present value of Credit Facility and acquisition debt $ 137,000 $ 5,466 The aggregate maturities of our Senior Notes for the next five years subsequent to December 31, 2024 and thereafter are as follows (in thousands): Principal Maturity Discount Amortization Carrying Value Years ending December 31, 2025 $ — $ (563) $ (563) 2026 — (588) (588) 2027 — (615) (615) 2028 — (642) (642) 2029 400,000 (244) 399,756 Thereafter — — — Total $ 400,000 $ (2,652) $ 397,348 </t>
        </is>
      </c>
    </row>
    <row r="6">
      <c r="A6" s="4" t="inlineStr">
        <is>
          <t>Schedule of Long-term Debt Instruments</t>
        </is>
      </c>
      <c r="B6" s="4" t="inlineStr">
        <is>
          <t xml:space="preserve">Our Credit Facility and acquisition debt consisted of the following (in thousands): December 31, 2024 December 31, 2023 Credit Facility $ 137,000 $ 179,100 Debt issuance costs, net of accumulated amortization of $2,947 and $2,478, respectively (1,618) (1,306) Total Credit Facility $ 135,382 $ 177,794 Acquisition debt $ 5,466 $ 5,998 Less: current portion (571) (537) Total acquisition debt, net of current portion $ 4,895 $ 5,461 The interest expense and amortization of debt issuance costs related to our Credit Facility are as follows (in thousands): Years ended December 31, 2024 2023 2022 Credit Facility interest expense $ 13,390 $ 17,251 $ 7,105 Credit Facility amortization of debt issuance costs 469 552 412 The imputed interest expense related to our acquisition debt is as follows (in thousands): Years ended December 31, 2024 2023 2022 Acquisition debt imputed interest expense $ 406 $ 291 $ 311 The interest expense and amortization of debt discount and debt issuance costs related to our Senior Notes are as follows (in thousands): Years ended December 31, 2024 2023 2022 Senior Notes interest expense $ 17,000 $ 17,000 $ 16,980 Senior Notes amortization of debt discount 539 515 493 Senior Notes amortization of debt issuance costs 153 147 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Our lease obligations consist of operating and finance leases related to real estate, vehicles and equipment. The components of lease cost are as follows (in thousands): Years Ended December 31, Income Statement Classification 2024 2023 2022 Operating lease cost Facilities and grounds expense (1) $ 3,998 $ 3,526 $ 3,375 Short-term lease cost Facilities and grounds expense (1) 232 372 329 Variable lease cost Facilities and grounds expense (1) 380 234 324 Finance lease cost: Depreciation of leased assets Depreciation and amortization (2) $ 511 $ 541 $ 438 Interest on lease liabilities Interest expense 506 500 442 Total finance lease cost 1,017 1,041 880 Total lease cost $ 5,627 $ 5,173 $ 4,908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4 2023 2022 Cash paid for operating leases included in operating activities $ 4,325 $ 3,779 $ 3,671 Cash paid for finance leases included in financing activities 1,083 1,153 868 Right-of-use assets obtained in exchange for new leases are as follows (in thousands): Years Ended December 31, 2024 2023 Right-of-use assets obtained in exchange for new operating lease liabilities $ 1,224 $ 1,243 Right-of-use assets obtained in exchange for new finance lease liabilities 1,027 1,896 Supplemental balance sheet information related to leases is as follows (in thousands): Lease Type Balance Sheet Classification December 31, 2024 December 31, 2023 Operating lease right-of-use assets Operating lease right-of-use assets $ 14,953 $ 16,295 Finance lease right-of-use assets Property, plant and equipment, net 8,564 8,249 Accumulated depreciation Property, plant and equipment, net (3,214) (3,059) Finance lease right-of-use assets, net $ 5,350 $ 5,190 Operating lease current liabilities Current portion of operating lease obligations $ 2,810 $ 2,713 Finance lease current liabilities Current portion of finance lease obligations 533 592 Total current lease liabilities $ 3,343 $ 3,305 Operating lease non-current liabilities Obligations under operating leases, net of current portion $ 14,035 $ 15,797 Finance lease non-current liabilities Obligations under finance leases, net of current portion 6,045 5,831 Total non-current lease liabilities $ 20,080 $ 21,628 Total lease liabilities $ 23,423 $ 24,933 The average lease terms and discount rates at December 31, 2024 are as follows: Weighted-average remaining lease term (years) Weighted-average discount rate Operating leases 7.1 8.1 % Finance leases 13.0 8.1 %</t>
        </is>
      </c>
    </row>
    <row r="5">
      <c r="A5" s="4" t="inlineStr">
        <is>
          <t>Maturities of Operating Lease Liabilities</t>
        </is>
      </c>
      <c r="B5" s="4" t="inlineStr">
        <is>
          <t xml:space="preserve">The aggregate future lease payments for non-cancelable operating and finance leases at December 31, 2024 are as follows (in thousands): Operating Finance Lease payments due: 2025 $ 4,069 $ 1,063 2026 3,933 1,072 2027 3,690 1,073 2028 3,363 822 2029 2,970 745 Thereafter 3,906 6,294 Total lease payments $ 21,931 $ 11,069 Less: Interest (5,086) (4,491) Present value of lease liabilities $ 16,845 $ 6,578 </t>
        </is>
      </c>
    </row>
    <row r="6">
      <c r="A6" s="4" t="inlineStr">
        <is>
          <t>Maturities of Financing Lease Liabilities</t>
        </is>
      </c>
      <c r="B6" s="4" t="inlineStr">
        <is>
          <t xml:space="preserve">The aggregate future lease payments for non-cancelable operating and finance leases at December 31, 2024 are as follows (in thousands): Operating Finance Lease payments due: 2025 $ 4,069 $ 1,063 2026 3,933 1,072 2027 3,690 1,073 2028 3,363 822 2029 2,970 745 Thereafter 3,906 6,294 Total lease payments $ 21,931 $ 11,069 Less: Interest (5,086) (4,491) Present value of lease liabilities $ 16,845 $ 6,5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At December 31, 2024, the maximum estimated future cash commitments under these agreements with remaining commitment terms, and with original terms of more than one year, are as follows (in thousands): Non-Compete Consulting (1) Employment (1) Total Years ending December 31, 2025 $ 1,926 $ 1,265 $ 5,560 $ 8,751 2026 1,309 671 4,464 6,444 2027 866 310 — 1,176 2028 380 140 — 520 2029 248 20 — 268 Thereafter 509 55 — 564 Total $ 5,238 $ 2,461 $ 10,024 $ 17,723 (1) In connection with Mr. Payne’s transition from Executive Chairman of the Board of Directors to serving as a special advisor to the Board of Directors, his employment agreement with the Company was terminated and he entered into a transition agreement, effective February 22,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ed of the following (in thousands): Years Ended December 31, 2024 2023 2022 Current: U.S. federal provision $ 13,902 $ 7,862 $ 9,490 State provision 3,923 1,847 3,287 Total current provision $ 17,825 $ 9,709 $ 12,777 Deferred: U.S. federal (benefit) provision $ (1,338) $ 2,117 $ 1,723 State provision 640 1,190 1,313 Total deferred (benefit) provision $ (698) $ 3,307 $ 3,036 Total income tax provision $ 17,127 $ 13,016 $ 15,813 </t>
        </is>
      </c>
    </row>
    <row r="5">
      <c r="A5" s="4" t="inlineStr">
        <is>
          <t>Schedule of Effective Income Tax Rate Reconciliation</t>
        </is>
      </c>
      <c r="B5" s="4" t="inlineStr">
        <is>
          <t>A reconciliation of income taxes calculated at the U.S. federal statutory rate to those reflected in the Consolidated Statements of Operations is as follows (dollars in thousands): Years Ended December 31, 2024 2023 2022 Amount Percent Amount Percent Amount Percent Federal statutory rate $ 10,517 21.0 % $ 9,750 21.0 % $ 12,000 21.0 % Effect of state income taxes, net of federal benefit 3,656 7.3 2,421 5.2 3,630 6.3 Effect of 162(m) officer's compensation limitation 1,717 3.4 — — — — Effect of non-deductible expenses and other, net 1,019 2.0 864 1.8 59 0.1 Effect of divestitures and impairment of businesses 219 0.5 — — 138 0.2 Change in valuation allowance, net of federal benefit (1) — (19) — (14) — Total $ 17,127 34.2 % $ 13,016 28.0 % $ 15,813 27.6 %</t>
        </is>
      </c>
    </row>
    <row r="6">
      <c r="A6" s="4" t="inlineStr">
        <is>
          <t>Schedule of Deferred Tax Assets and Liabilities</t>
        </is>
      </c>
      <c r="B6" s="4" t="inlineStr">
        <is>
          <t>The tax effects of temporary differences from total operations that give rise to significant deferred tax assets and liabilities are as follows (in thousands): Years Ended December 31, 2024 2023 Deferred income tax assets: Net operating loss carryforwards $ 483 $ 694 Interest expense limitation 7,350 6,981 Tax credit carryforwards 51 63 State depreciation 1,096 1,310 Accrued and other liabilities 9,787 6,707 Amortization of non-compete agreements 875 855 Preneed assets, net 312 — Lease liabilities 4,135 4,347 Total deferred income tax assets 24,089 20,957 Less: valuation allowance (156) (156) Total deferred income tax assets $ 23,933 $ 20,801 Deferred income tax liabilities: Depreciation and amortization $ (69,730) $ (66,863) Preneed liabilities — (1,070) Right-of-use assets (3,670) (3,806) Prepaid assets and other (1,962) (1,189) Total deferred income tax liabilities (75,362) (72,928) Total net deferred tax liabilities $ (51,429) $ (52,127)</t>
        </is>
      </c>
    </row>
    <row r="7">
      <c r="A7" s="4" t="inlineStr">
        <is>
          <t>Schedule of Unrecognized Tax Benefits Roll Forward</t>
        </is>
      </c>
      <c r="B7" s="4" t="inlineStr">
        <is>
          <t xml:space="preserve">A reconciliation of the beginning and ending amount of unrecognized tax benefits is as follows (in thousands): Years Ended December 31, 2024 2023 2022 Unrecognized tax benefit at beginning of year $ 3,382 $ 3,294 $ 3,761 Gross decreases - tax positions in prior period — — (533) Gross increases - tax positions in prior period — 88 66 Gross increases - tax positions in current period 89 — — Unrecognized tax benefit at end of year $ 3,471 $ 3,382 $ 3,2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Compensation, Stock Options, Activity</t>
        </is>
      </c>
      <c r="B4" s="4" t="inlineStr">
        <is>
          <t>Stock option grants and cancellations are as follows (in thousands, except shares): Years Ended December 31, 2024 2023 2022 Shares Fair Value Shares Fair Value Shares Fair Value Granted (1) 370,590 $ 3,830 214,191 $ 2,506 58,500 $ 959 Granted (2) — $ — — $ — 310,000 $ 5,388 Granted (3) — $ — — $ — 12,600 $ 143 Cancelled 532,266 $ 6,311 105,150 $ 1,380 45,590 $ 512 (1) Stock options granted during the years ended December 31, 2024, 2023 and 2022 had a weighted average price of $24.48, $32.69 and $49.48, respectively. The fair value of these options was calculated using the Black-Scholes option pricing model. The options granted in 2024 and 2023 vest over a three-year period and have a ten-year term. The options granted in 2022 vest over a five-year period and have a ten-year term. These options will vest if the employee has remained continuously employed by us through the vesting period. (2) Stock options granted during the year ended December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Stock options granted during the year ended December 31,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Years Ended December 31, 2024 2023 2022 Shares Cash Shares Cash Shares Cash Exercised (1) 97,548 $ 1,439 74,200 N/A 32,196 N/A Returned for option price (2) 28,882 $ 1,113 56,957 $ — 18,797 $ 60 Returned for payroll taxes (3) 4,482 $ 174 5,486 $ 174 2,895 $ 123 (1) Stock options exercised during the years ended December 31, 2024, 2023 and 2022 had a weighted average exercise price of $26.12, $23.98 and $25.49, respectively. (2) Represents shares withheld/cash received for the payment of the option price. (3) Represents shares withheld/cash paid for the payment of payroll taxes. The fair value of the options granted using the Black-Scholes option pricing model was estimated on the date of grant with the following assumptions: Years Ended December 31, 2024 2023 2022 2022 2022 Grant date February 21 February 22 February 23 February 23 September 27 Expected holding period (years) 6.0 4.0 7.0 5.0 4.1 Awards granted 370,590 214,191 310,000 58,500 12,600 Dividend yield 1.79 % 1.38 % 0.91 % 0.91 % 1.43 % Expected volatility 43.59 % 43.68 % 34.35 % 33.18 % 43.68 % Risk-free interest rate 4.31 % 4.27 % 1.98 % 1.89 % 4.29 % Black-Scholes value $10.34 $11.70 $17.38 $16.39 $11.35 The fair value of the options granted using the Monte-Carlo simulation pricing model was estimated on the date of grant with the following assumptions: Year ended December 31, 2022 Awards granted 150,000 Dividend yield 1.15 % Expected volatility 34.08 % Risk-free interest rate 1.29 % A summary of the number of stock options and their weighted average exercise prices during the year ended December 31, 2024 is presented in the table below (shares in thousands): Shares Wtd. Avg. Outstanding at January 1 1,603 $ 35.04 Granted 371 $ 24.48 Exercised (98) $ 26.12 Forfeited or expired (532) $ 36.01 Outstanding at December 31 1,344 $ 32.39 Exercisable at December 31 617 $ 31.54 A summary of the number of stock options and their weighted average grant date fair values during the year ended December 31, 2024 is presented in the table below (shares in thousands): Shares Wtd. Avg. Non-vested at January 1 915 $ 12.77 Granted 371 $ 10.34 Vested or exercised (220) $ 11.71 Forfeited (339) $ 12.43 Non-vested at December 31 727 $ 11.98 A summary of the intrinsic value of stock options exercised and the fair value of stock options vested for the three years ended December 31, 2024 is presented in the table below (in thousands):</t>
        </is>
      </c>
    </row>
    <row r="5">
      <c r="A5" s="4" t="inlineStr">
        <is>
          <t>Schedule of Share-based Compensation, Shares Authorized under Stock Option Plans, by Exercise Price Range</t>
        </is>
      </c>
      <c r="B5" s="4" t="inlineStr">
        <is>
          <t xml:space="preserve">The following table further describes our outstanding stock options at December 31, 2024: Options Outstanding Options Exercisable Actual Ranges of Exercise Prices Number Outstanding at 12/31/24 Weighted-Average Weighted-Average Number Exercisable at 12/31/24 Weighted-Average Weighted-Average $18.02 - $18.02 13,333 5.48 $ 18.02 13,333 5.48 $ 18.02 $20.06 - $26.54 593,477 5.39 $ 24.73 272,087 0.96 $ 25.04 $31.58 - $31.58 12,600 7.74 $ 31.58 8,400 7.74 $ 31.58 $32.69 - $49.48 724,675 6.86 $ 38.93 323,020 6.65 $ 37.59 $18.02 - $49.48 1,344,085 6.20 $ 32.39 616,840 4.13 $ 31.54 </t>
        </is>
      </c>
    </row>
    <row r="6">
      <c r="A6" s="4" t="inlineStr">
        <is>
          <t>Schedule of Share-based Compensation, Restricted Stock and Restricted Stock Units Activity</t>
        </is>
      </c>
      <c r="B6" s="4" t="inlineStr">
        <is>
          <t xml:space="preserve">Restricted stock activity is as follows (in thousands, except shares): Years Ended December 31, 2024 2023 2022 Shares Fair Value Shares Fair Value Shares Fair Value Granted (1) 156,630 $ 3,834 142,020 $ 4,634 — $ — Returned for payroll taxes 16,354 $ 419 1,473 $ 50 4,136 $ 205 Cancelled 55,050 $ 1,623 1,826 $ 61 1,950 $ 63 (1) Restricted stock granted during the year ended December 31, 2024 and 2023 will vest over a three-year period, if the employee has remained continuously employed by us during the vesting period, at a weighted average stock price of $24.48 and $32.63, respectively. Restricted stock awards Shares Weighted Average Unvested at January 1 143,168 $ 32.65 Granted 156,630 $ 24.48 Vested (48,268) $ 32.69 Cancelled (55,050) $ 29.49 Unvested at December 31 196,480 $ 27.01 </t>
        </is>
      </c>
    </row>
    <row r="7">
      <c r="A7" s="4" t="inlineStr">
        <is>
          <t>Schedule of Dividends Payable</t>
        </is>
      </c>
      <c r="B7" s="4" t="inlineStr">
        <is>
          <t xml:space="preserve">Our Board declared the following dividends payable on the dates below (in thousands, except per share amounts): 2024 Per Share Dollar Value March 1st $ 0.1125 $ 1,686 June 1st $ 0.1125 $ 1,704 September 1st $ 0.1125 $ 1,708 December 1st $ 0.1125 $ 1,709 2023 Per Share Dollar Value March 1st $ 0.1125 $ 1,661 June 1st $ 0.1125 $ 1,679 September 1st $ 0.1125 $ 1,683 December 1st $ 0.1125 $ 1,685 </t>
        </is>
      </c>
    </row>
    <row r="8">
      <c r="A8" s="4" t="inlineStr">
        <is>
          <t>Share-based Compensation Arrangement by Share-based Payment Award, Options, Vested and Expected to Vest, Exercisable</t>
        </is>
      </c>
      <c r="B8" s="4" t="inlineStr">
        <is>
          <t xml:space="preserve">Years Ended December 31, 2024 2023 2022 Intrinsic value of options exercised $ 647 $ 538 $ 580 Fair value of stock options vested 5,825 6,003 1,784 </t>
        </is>
      </c>
    </row>
    <row r="9">
      <c r="A9" s="4" t="inlineStr">
        <is>
          <t>Share-based Payment Arrangement, Activity</t>
        </is>
      </c>
      <c r="B9" s="4" t="inlineStr">
        <is>
          <t>Performance award activity is as follows (in thousands, except shares): Years Ended December 31, 2024 2023 2022 Shares Fair Value Shares Fair Value Shares Fair Value Granted — $ — — $ — 27,013 $ 1,262 Cancelled 80,276 $ 871 54,229 $ 1,565 30,743 $ 295 Common stock activity is as follows (in thousands, except shares): Years Ended December 31, 2024 2023 2022 Shares Fair Value Shares Fair Value Shares Fair Value Granted (1) — $ — 30,000 $ 826 — $ — Returned for payroll taxes — $ — 1,001 $ 28 — $ — (1) During the year ended December 31,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Common stock issued to certain employees under this incentive program is as follows (in thousands, except shares): Years Ended December 31, 2024 2023 2022 Shares Fair Value Shares Fair Value Shares Fair Value 31,470 $ 790 8,444 $ 276 27,448 $ 1,358 (1) Common stock granted during the year ended December 31, 2024, 2023 and 2022 had a grant date stock price of $25.08, $32.69 and $49.48, respectively.</t>
        </is>
      </c>
    </row>
    <row r="10">
      <c r="A10" s="4" t="inlineStr">
        <is>
          <t>Share-based Payment Arrangement, Performance Shares, Outstanding Activity</t>
        </is>
      </c>
      <c r="B10" s="4" t="inlineStr">
        <is>
          <t>Performance Awards Shares Weighted Average At January 1 377,807 $ 19.81 Cancelled (80,276) $ 10.85 At December 31 297,531 $ 22.23 Non-employee director and board advisor common stock activity is as follows (in thousands, except shares): Years Ended December 31, 2024 2023 2022 Shares Fair Value Shares Fair Value Shares Fair Value Board of Directors (1) 16,658 $ 510 15,059 $ 431 11,155 $ 415 Advisor to the Board (1) 647 $ 21 691 $ 20 555 $ 20 (1) Common stock granted during the years ended December 31, 2024, 2023 and 2022 had a weighted average price of $30.56, $28.60 and $37.14, respectively.</t>
        </is>
      </c>
    </row>
    <row r="11">
      <c r="A11" s="4" t="inlineStr">
        <is>
          <t>Schedule of Share-based Compensation, Employee Stock Purchase Plan, Activity</t>
        </is>
      </c>
      <c r="B11" s="4" t="inlineStr">
        <is>
          <t xml:space="preserve">ESPP activity is as follows: Years Ended December 31, 2024 2023 2022 Shares Price Shares Price Shares Price ESPP 55,850 $ 21.26 63,372 $ 23.58 52,053 $ 32.38 </t>
        </is>
      </c>
    </row>
    <row r="12">
      <c r="A12" s="4" t="inlineStr">
        <is>
          <t>Employee Stock Purchase Plan</t>
        </is>
      </c>
      <c r="B12" s="4" t="inlineStr">
        <is>
          <t xml:space="preserve"> </t>
        </is>
      </c>
    </row>
    <row r="13">
      <c r="A13" s="3" t="inlineStr">
        <is>
          <t>Share-based Compensation Arrangement by Share-based Payment Award [Line Items]</t>
        </is>
      </c>
      <c r="B13" s="4" t="inlineStr">
        <is>
          <t xml:space="preserve"> </t>
        </is>
      </c>
    </row>
    <row r="14">
      <c r="A14" s="4" t="inlineStr">
        <is>
          <t>Schedule of Share-based Payment Award, Stock Options, Valuation Assumptions</t>
        </is>
      </c>
      <c r="B14" s="4" t="inlineStr">
        <is>
          <t>The fair values of the right to purchase shares under the ESPP are estimated at the date of purchase with the four quarterly purchase dates using the following assumptions: Years Ended December 31, 2024 2023 2022 Dividend yield 1.51 % 1.30 % 0.01 % Expected volatility 41.2 % 53.5 % 30.2 % Risk-free interest rate 5.46%, 5.24%, 5.02%, 4.80% 4.53%, 4.77%, 4.75%,4.72% 0.08%, 0.22%, 0.31%, 0.40% Expected life (years) 0.25, 0.50, 0.75, 1.00 0.25, 0.50, 0.75, 1.00 0.25, 0.50, 0.75, 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5" t="n">
        <v>404198</v>
      </c>
      <c r="C4" s="5" t="n">
        <v>382520</v>
      </c>
      <c r="D4" s="5" t="n">
        <v>370174</v>
      </c>
    </row>
    <row r="5">
      <c r="A5" s="3" t="inlineStr">
        <is>
          <t>Field costs and expenses:</t>
        </is>
      </c>
      <c r="B5" s="4" t="inlineStr">
        <is>
          <t xml:space="preserve"> </t>
        </is>
      </c>
      <c r="C5" s="4" t="inlineStr">
        <is>
          <t xml:space="preserve"> </t>
        </is>
      </c>
      <c r="D5" s="4" t="inlineStr">
        <is>
          <t xml:space="preserve"> </t>
        </is>
      </c>
    </row>
    <row r="6">
      <c r="A6" s="4" t="inlineStr">
        <is>
          <t>Cemetery property amortization</t>
        </is>
      </c>
      <c r="B6" s="6" t="n">
        <v>8168</v>
      </c>
      <c r="C6" s="6" t="n">
        <v>6039</v>
      </c>
      <c r="D6" s="6" t="n">
        <v>5859</v>
      </c>
    </row>
    <row r="7">
      <c r="A7" s="4" t="inlineStr">
        <is>
          <t>Field depreciation expense</t>
        </is>
      </c>
      <c r="B7" s="6" t="n">
        <v>13729</v>
      </c>
      <c r="C7" s="6" t="n">
        <v>14166</v>
      </c>
      <c r="D7" s="6" t="n">
        <v>13316</v>
      </c>
    </row>
    <row r="8">
      <c r="A8" s="4" t="inlineStr">
        <is>
          <t>Regional and unallocated funeral and cemetery costs</t>
        </is>
      </c>
      <c r="B8" s="6" t="n">
        <v>15364</v>
      </c>
      <c r="C8" s="6" t="n">
        <v>16576</v>
      </c>
      <c r="D8" s="6" t="n">
        <v>22960</v>
      </c>
    </row>
    <row r="9">
      <c r="A9" s="4" t="inlineStr">
        <is>
          <t>Other expenses</t>
        </is>
      </c>
      <c r="B9" s="6" t="n">
        <v>5921</v>
      </c>
      <c r="C9" s="6" t="n">
        <v>5828</v>
      </c>
      <c r="D9" s="6" t="n">
        <v>5038</v>
      </c>
    </row>
    <row r="10">
      <c r="A10" s="4" t="inlineStr">
        <is>
          <t>Total field costs and expenses</t>
        </is>
      </c>
      <c r="B10" s="6" t="n">
        <v>260808</v>
      </c>
      <c r="C10" s="6" t="n">
        <v>258225</v>
      </c>
      <c r="D10" s="6" t="n">
        <v>250948</v>
      </c>
    </row>
    <row r="11">
      <c r="A11" s="4" t="inlineStr">
        <is>
          <t>Gross profit</t>
        </is>
      </c>
      <c r="B11" s="6" t="n">
        <v>143390</v>
      </c>
      <c r="C11" s="6" t="n">
        <v>124295</v>
      </c>
      <c r="D11" s="6" t="n">
        <v>119226</v>
      </c>
    </row>
    <row r="12">
      <c r="A12" s="3" t="inlineStr">
        <is>
          <t>Corporate costs and expenses:</t>
        </is>
      </c>
      <c r="B12" s="4" t="inlineStr">
        <is>
          <t xml:space="preserve"> </t>
        </is>
      </c>
      <c r="C12" s="4" t="inlineStr">
        <is>
          <t xml:space="preserve"> </t>
        </is>
      </c>
      <c r="D12" s="4" t="inlineStr">
        <is>
          <t xml:space="preserve"> </t>
        </is>
      </c>
    </row>
    <row r="13">
      <c r="A13" s="4" t="inlineStr">
        <is>
          <t>General, administrative and other</t>
        </is>
      </c>
      <c r="B13" s="6" t="n">
        <v>59011</v>
      </c>
      <c r="C13" s="6" t="n">
        <v>42125</v>
      </c>
      <c r="D13" s="6" t="n">
        <v>37471</v>
      </c>
    </row>
    <row r="14">
      <c r="A14" s="4" t="inlineStr">
        <is>
          <t>Net loss on divestitures, disposals and impairment charges</t>
        </is>
      </c>
      <c r="B14" s="6" t="n">
        <v>2580</v>
      </c>
      <c r="C14" s="6" t="n">
        <v>1191</v>
      </c>
      <c r="D14" s="6" t="n">
        <v>2029</v>
      </c>
    </row>
    <row r="15">
      <c r="A15" s="4" t="inlineStr">
        <is>
          <t>Operating income</t>
        </is>
      </c>
      <c r="B15" s="6" t="n">
        <v>81799</v>
      </c>
      <c r="C15" s="6" t="n">
        <v>80979</v>
      </c>
      <c r="D15" s="6" t="n">
        <v>79726</v>
      </c>
    </row>
    <row r="16">
      <c r="A16" s="4" t="inlineStr">
        <is>
          <t>Interest expense</t>
        </is>
      </c>
      <c r="B16" s="6" t="n">
        <v>32075</v>
      </c>
      <c r="C16" s="6" t="n">
        <v>36266</v>
      </c>
      <c r="D16" s="6" t="n">
        <v>25895</v>
      </c>
    </row>
    <row r="17">
      <c r="A17" s="4" t="inlineStr">
        <is>
          <t>Loss on extinguishment of debt</t>
        </is>
      </c>
      <c r="B17" s="6" t="n">
        <v>0</v>
      </c>
      <c r="C17" s="6" t="n">
        <v>0</v>
      </c>
      <c r="D17" s="6" t="n">
        <v>190</v>
      </c>
    </row>
    <row r="18">
      <c r="A18" s="4" t="inlineStr">
        <is>
          <t>Net gain on property damage, net of insurance claims</t>
        </is>
      </c>
      <c r="B18" s="6" t="n">
        <v>-417</v>
      </c>
      <c r="C18" s="6" t="n">
        <v>-343</v>
      </c>
      <c r="D18" s="6" t="n">
        <v>-3471</v>
      </c>
    </row>
    <row r="19">
      <c r="A19" s="4" t="inlineStr">
        <is>
          <t>Other, net</t>
        </is>
      </c>
      <c r="B19" s="6" t="n">
        <v>61</v>
      </c>
      <c r="C19" s="6" t="n">
        <v>-1373</v>
      </c>
      <c r="D19" s="6" t="n">
        <v>-82</v>
      </c>
    </row>
    <row r="20">
      <c r="A20" s="4" t="inlineStr">
        <is>
          <t>Income before income taxes</t>
        </is>
      </c>
      <c r="B20" s="6" t="n">
        <v>50080</v>
      </c>
      <c r="C20" s="6" t="n">
        <v>46429</v>
      </c>
      <c r="D20" s="6" t="n">
        <v>57194</v>
      </c>
    </row>
    <row r="21">
      <c r="A21" s="4" t="inlineStr">
        <is>
          <t>Expense for income taxes</t>
        </is>
      </c>
      <c r="B21" s="6" t="n">
        <v>16079</v>
      </c>
      <c r="C21" s="6" t="n">
        <v>13186</v>
      </c>
      <c r="D21" s="6" t="n">
        <v>16243</v>
      </c>
    </row>
    <row r="22">
      <c r="A22" s="4" t="inlineStr">
        <is>
          <t>Expense (benefit) related to discrete income tax items</t>
        </is>
      </c>
      <c r="B22" s="6" t="n">
        <v>1048</v>
      </c>
      <c r="C22" s="6" t="n">
        <v>-170</v>
      </c>
      <c r="D22" s="6" t="n">
        <v>-430</v>
      </c>
    </row>
    <row r="23">
      <c r="A23" s="4" t="inlineStr">
        <is>
          <t>Total expense for income taxes</t>
        </is>
      </c>
      <c r="B23" s="6" t="n">
        <v>17127</v>
      </c>
      <c r="C23" s="6" t="n">
        <v>13016</v>
      </c>
      <c r="D23" s="6" t="n">
        <v>15813</v>
      </c>
    </row>
    <row r="24">
      <c r="A24" s="4" t="inlineStr">
        <is>
          <t>Net income</t>
        </is>
      </c>
      <c r="B24" s="5" t="n">
        <v>32953</v>
      </c>
      <c r="C24" s="5" t="n">
        <v>33413</v>
      </c>
      <c r="D24" s="5" t="n">
        <v>41381</v>
      </c>
    </row>
    <row r="25">
      <c r="A25" s="4" t="inlineStr">
        <is>
          <t>Basic earnings per common share (in dollars per share)</t>
        </is>
      </c>
      <c r="B25" s="7" t="n">
        <v>2.17</v>
      </c>
      <c r="C25" s="7" t="n">
        <v>2.24</v>
      </c>
      <c r="D25" s="7" t="n">
        <v>2.78</v>
      </c>
    </row>
    <row r="26">
      <c r="A26" s="4" t="inlineStr">
        <is>
          <t>Diluted earnings per common share (in dollars per share)</t>
        </is>
      </c>
      <c r="B26" s="8" t="n">
        <v>2.1</v>
      </c>
      <c r="C26" s="8" t="n">
        <v>2.14</v>
      </c>
      <c r="D26" s="8" t="n">
        <v>2.63</v>
      </c>
    </row>
    <row r="27">
      <c r="A27" s="4" t="inlineStr">
        <is>
          <t>Dividends declared per share (in dollars per share)</t>
        </is>
      </c>
      <c r="B27" s="9" t="n">
        <v>0.45</v>
      </c>
      <c r="C27" s="9" t="n">
        <v>0.45</v>
      </c>
      <c r="D27" s="9" t="n">
        <v>0.45</v>
      </c>
    </row>
    <row r="28">
      <c r="A28" s="3" t="inlineStr">
        <is>
          <t>Weighted average number of common and common equivalent shares outstanding:</t>
        </is>
      </c>
      <c r="B28" s="4" t="inlineStr">
        <is>
          <t xml:space="preserve"> </t>
        </is>
      </c>
      <c r="C28" s="4" t="inlineStr">
        <is>
          <t xml:space="preserve"> </t>
        </is>
      </c>
      <c r="D28" s="4" t="inlineStr">
        <is>
          <t xml:space="preserve"> </t>
        </is>
      </c>
    </row>
    <row r="29">
      <c r="A29" s="4" t="inlineStr">
        <is>
          <t>Basic (in shares)</t>
        </is>
      </c>
      <c r="B29" s="6" t="n">
        <v>14971</v>
      </c>
      <c r="C29" s="6" t="n">
        <v>14803</v>
      </c>
      <c r="D29" s="6" t="n">
        <v>14857</v>
      </c>
    </row>
    <row r="30">
      <c r="A30" s="4" t="inlineStr">
        <is>
          <t>Diluted (in shares)</t>
        </is>
      </c>
      <c r="B30" s="6" t="n">
        <v>15443</v>
      </c>
      <c r="C30" s="6" t="n">
        <v>15455</v>
      </c>
      <c r="D30" s="6" t="n">
        <v>15710</v>
      </c>
    </row>
    <row r="31">
      <c r="A31" s="4" t="inlineStr">
        <is>
          <t>Service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s</t>
        </is>
      </c>
      <c r="B33" s="5" t="n">
        <v>183051</v>
      </c>
      <c r="C33" s="5" t="n">
        <v>182166</v>
      </c>
      <c r="D33" s="5" t="n">
        <v>181271</v>
      </c>
    </row>
    <row r="34">
      <c r="A34" s="3" t="inlineStr">
        <is>
          <t>Field costs and expenses:</t>
        </is>
      </c>
      <c r="B34" s="4" t="inlineStr">
        <is>
          <t xml:space="preserve"> </t>
        </is>
      </c>
      <c r="C34" s="4" t="inlineStr">
        <is>
          <t xml:space="preserve"> </t>
        </is>
      </c>
      <c r="D34" s="4" t="inlineStr">
        <is>
          <t xml:space="preserve"> </t>
        </is>
      </c>
    </row>
    <row r="35">
      <c r="A35" s="4" t="inlineStr">
        <is>
          <t>Cost of goods and services</t>
        </is>
      </c>
      <c r="B35" s="6" t="n">
        <v>90704</v>
      </c>
      <c r="C35" s="6" t="n">
        <v>91799</v>
      </c>
      <c r="D35" s="6" t="n">
        <v>87322</v>
      </c>
    </row>
    <row r="36">
      <c r="A36" s="4" t="inlineStr">
        <is>
          <t>Property and merchandise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s</t>
        </is>
      </c>
      <c r="B38" s="6" t="n">
        <v>186932</v>
      </c>
      <c r="C38" s="6" t="n">
        <v>169490</v>
      </c>
      <c r="D38" s="6" t="n">
        <v>161970</v>
      </c>
    </row>
    <row r="39">
      <c r="A39" s="3" t="inlineStr">
        <is>
          <t>Field costs and expenses:</t>
        </is>
      </c>
      <c r="B39" s="4" t="inlineStr">
        <is>
          <t xml:space="preserve"> </t>
        </is>
      </c>
      <c r="C39" s="4" t="inlineStr">
        <is>
          <t xml:space="preserve"> </t>
        </is>
      </c>
      <c r="D39" s="4" t="inlineStr">
        <is>
          <t xml:space="preserve"> </t>
        </is>
      </c>
    </row>
    <row r="40">
      <c r="A40" s="4" t="inlineStr">
        <is>
          <t>Cost of goods and services</t>
        </is>
      </c>
      <c r="B40" s="6" t="n">
        <v>126922</v>
      </c>
      <c r="C40" s="6" t="n">
        <v>123817</v>
      </c>
      <c r="D40" s="6" t="n">
        <v>116453</v>
      </c>
    </row>
    <row r="41">
      <c r="A41" s="4" t="inlineStr">
        <is>
          <t>Other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s</t>
        </is>
      </c>
      <c r="B43" s="5" t="n">
        <v>34215</v>
      </c>
      <c r="C43" s="5" t="n">
        <v>30864</v>
      </c>
      <c r="D43" s="5" t="n">
        <v>26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12 Months Ended</t>
        </is>
      </c>
    </row>
    <row r="2">
      <c r="B2" s="2" t="inlineStr">
        <is>
          <t>Dec. 31, 2024</t>
        </is>
      </c>
    </row>
    <row r="3">
      <c r="A3" s="3" t="inlineStr">
        <is>
          <t>Class of Stock Disclosures [Abstract]</t>
        </is>
      </c>
      <c r="B3" s="4" t="inlineStr">
        <is>
          <t xml:space="preserve"> </t>
        </is>
      </c>
    </row>
    <row r="4">
      <c r="A4" s="4" t="inlineStr">
        <is>
          <t>Share Repurchase Activity</t>
        </is>
      </c>
      <c r="B4" s="4" t="inlineStr">
        <is>
          <t xml:space="preserve">Share repurchase activity is as follows (dollar value in thousands): Years Ended December 31, 2024 2023 2022 Number of Shares Repurchased — — 695,496 Average Price Paid Per Share $ — $ — $ 49.22 Dollar Value of Shares Repurchased $ — $ — $ 34,2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Years Ended December 31, 2024 2023 2022 Numerator for basic and diluted earnings per share: Net income $ 32,953 $ 33,413 $ 41,381 Less: Earnings allocated to unvested restricted stock (432) (306) (26) Income attributable to common stockholders $ 32,521 $ 33,107 $ 41,355 Denominator: Denominator for basic earnings per common share – weighted average shares outstanding 14,971 14,803 14,857 Effect of dilutive securities: Stock options 56 55 183 Performance awards 416 597 670 Denominator for diluted earnings per common share – weighted average shares outstanding 15,443 15,455 15,710 Basic earnings per common share: $ 2.17 $ 2.24 $ 2.78 Diluted earnings per common share: $ 2.10 $ 2.14 $ 2.63 </t>
        </is>
      </c>
    </row>
    <row r="5">
      <c r="A5" s="4" t="inlineStr">
        <is>
          <t>Schedule of Antidilutive Securities Excluded from Computation of Earnings Per Share</t>
        </is>
      </c>
      <c r="B5" s="4" t="inlineStr">
        <is>
          <t xml:space="preserve">Stock options excluded from the computation of diluted earnings per share because the inclusion of such stock options would result in an antidilutive effect are as follows (in thousands): Years Ended December 31, 2024 2023 2022 Antidilutive stock options 1,143 1,208 3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venue, pre-tax income and total assets by segments</t>
        </is>
      </c>
      <c r="B4" s="4" t="inlineStr">
        <is>
          <t>The tables below present revenue, disaggregated by major source for each of our reportable segments, as well as, significant segment expenses, other segment expenses, operating income (loss), depreciation and amortization, interest expense, income (loss) before income taxes, income tax expense (benefit), total assets, long-lived assets, goodwill, capital expenditures and number of operating locations by segment as follows, (in thousands, except number of operating locations) for the years ended December 31, 2024, 2023 and 2022, respectively: Year Ended, December 31, 2024 Funeral Cemetery Corporate Total Revenue Services $ 163,696 $ 19,355 $ — $ 183,051 Merchandise 81,036 17,482 — 98,518 Cemetery property — 88,414 — 88,414 Other revenue 18,382 15,833 — 34,215 Total revenue 263,114 141,084 — 404,198 Less: (1) Salaries, benefits and commission expenses 69,552 37,958 — 107,510 Cost of merchandise 27,831 8,058 — 35,889 Allocated overhead costs (2) 13,135 4,883 — 18,018 Facilities and grounds expenses 10,561 6,527 — 17,088 General and administrative expenses (3) 10,324 3,616 — 13,940 Other segment expenses (4) 47,454 23,459 59,041 129,954 Operating income (loss) $ 84,257 $ 56,583 $ (59,041) $ 81,799 Depreciation and amortization $ 11,736 $ 10,161 $ 993 $ 22,890 Interest expense $ 947 $ 27 $ 31,101 $ 32,075 Income (loss) before income taxes $ 83,945 $ 56,933 $ (90,798) $ 50,080 Income tax expense (benefit) $ 28,709 $ 19,471 $ (31,053) $ 17,127 Total assets $ 781,006 $ 477,487 $ 21,087 $ 1,279,580 Long-lived assets $ 628,681 $ 207,427 $ 10,232 $ 846,340 Goodwill $ 356,869 $ 57,990 $ — $ 414,859 Capital expenditures $ 5,724 $ 8,814 $ 1,560 $ 16,098 Number of operating locations at year end 162 31 — 193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 Year Ended, December 31, 2023 Funeral Cemetery Corporate Total Revenue Services $ 163,600 $ 18,566 $ — $ 182,166 Merchandise 85,795 16,385 — 102,180 Cemetery property — 67,310 — 67,310 Other revenue 15,381 15,483 — 30,864 Total revenue 264,776 117,744 — 382,520 Less: (1) Salaries, benefits and commission expenses 72,210 33,962 — 106,172 Cost of merchandise 29,387 7,445 — 36,832 Allocated overhead costs (2) 12,767 4,147 — 16,914 Facilities and grounds expenses 10,063 5,578 — 15,641 General and administrative expenses (3) 10,301 3,253 — 13,554 Other segment expenses (4) 48,742 21,436 42,250 112,428 Operating income (loss) $ 81,306 $ 41,923 $ (42,250) $ 80,979 Depreciation and amortization $ 12,197 $ 8,008 $ 912 $ 21,117 Interest expense $ 783 $ 8 $ 35,475 $ 36,266 Income (loss) before income taxes $ 82,453 $ 42,208 $ (78,232) $ 46,429 Income tax expense (benefit) $ 23,115 $ 11,833 $ (21,932) $ 13,016 Total assets $ 802,368 $ 448,018 $ 17,666 $ 1,268,052 Long-lived assets $ 648,253 $ 209,401 $ 5,732 $ 863,386 Goodwill $ 364,639 $ 59,004 $ — $ 423,643 Capital expenditures $ 7,483 $ 10,061 $ 495 $ 18,039 Number of operating locations at year end 171 32 — 203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 Year Ended December 31, 2022 Funeral Cemetery Corporate Total Revenue Services $ 163,904 $ 17,367 $ — $ 181,271 Merchandise 89,052 14,307 — 103,359 Cemetery property — 58,611 — 58,611 Other revenue 13,947 12,986 — 26,933 Total revenue 266,903 103,271 — 370,174 Less: (1) Salaries, benefits and commission expenses 70,142 28,940 — 99,082 Cost of merchandise 29,944 6,483 — 36,427 Allocated overhead costs (2) 11,648 3,511 — 15,159 Facilities and grounds expenses 9,919 5,268 — 15,187 General and administrative expenses (3) 9,530 2,787 — 12,317 Other segment expenses (4) 53,640 21,187 37,449 112,276 Operating income (loss) $ 82,080 $ 35,095 $ (37,449) $ 79,726 Depreciation and amortization $ 11,591 $ 7,584 $ 624 $ 19,799 Interest expense $ 753 $ — $ 25,142 $ 25,895 Income (loss) before income taxes $ 85,196 $ 35,126 $ (63,128) $ 57,194 Income tax expense (benefit) $ 23,555 $ 9,712 $ (17,454) $ 15,813 Total assets $ 779,500 $ 396,389 $ 17,061 $ 1,192,950 Long-lived assets $ 630,599 $ 190,226 $ 4,518 $ 825,343 Goodwill $ 355,654 $ 54,483 $ — $ 410,137 Capital expenditures $ 14,917 $ 10,566 $ 598 $ 26,081 Number of operating locations at year end 171 32 — 203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 (Tables)</t>
        </is>
      </c>
      <c r="B1" s="2" t="inlineStr">
        <is>
          <t>12 Months Ended</t>
        </is>
      </c>
    </row>
    <row r="2">
      <c r="B2" s="2" t="inlineStr">
        <is>
          <t>Dec. 31, 2024</t>
        </is>
      </c>
    </row>
    <row r="3">
      <c r="A3" s="3" t="inlineStr">
        <is>
          <t>Supplemental Income Statement El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4 2023 Prepaid and other current assets: Prepaid expenses $ 3,987 $ 3,779 Federal income tax receivable — 454 State income tax receivable — 421 Other current assets 136 137 Total prepaid and other current assets $ 4,123 $ 4,791 Current portion of debt and lease obligations: Acquisition debt $ 571 $ 537 Finance lease obligations 533 592 Operating lease obligations 2,810 2,713 Total current portion of debt and lease obligations $ 3,914 $ 3,842 Accrued and other liabilities: Incentive compensation $ 12,860 $ 13,156 Salaries and wages 4,867 2,285 Insurance 3,584 3,017 Unrecognized tax benefit 3,471 3,382 Vacation 2,803 3,647 Ad valorem taxes 2,314 2,395 Interest 2,288 2,409 Perpetual care trust payable 2,143 1,358 Employee meetings and award trips 1,550 1,185 Commissions 1,218 1,144 Income tax payable 208 — Other accrued liabilities 1,300 1,384 Total accrued and other liabilities, including HFS 38,606 35,362 Less: Held for sale (146) — Total accrued and other liabilities $ 38,460 $ 35,362 Other long-term liabilities: Incentive compensation $ 996 $ 1,855 Other long-term liabilities 183 — Total other long-term liabilities $ 1,179 $ 1,8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Disclosure for the Consolidated Statements of Cash Flows</t>
        </is>
      </c>
      <c r="B4" s="4" t="inlineStr">
        <is>
          <t xml:space="preserve">The following information is supplemental disclosure for the Consolidated Statements of Cash Flows (in thousands): Years Ended December 31, 2024 2023 2022 Cash paid for interest and financing costs $ 30,629 $ 34,682 $ 24,456 Cash paid for taxes 16,654 10,448 9,713 Land purchased in exchange for debt — 2,5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54" customWidth="1" min="2" max="2"/>
    <col width="74" customWidth="1" min="3" max="3"/>
    <col width="69" customWidth="1" min="4" max="4"/>
    <col width="60" customWidth="1" min="5" max="5"/>
  </cols>
  <sheetData>
    <row r="1">
      <c r="A1" s="1" t="inlineStr">
        <is>
          <t>Basis of Presentation and Summary of Significant Accounting Policies (Additional Information) (Details)</t>
        </is>
      </c>
      <c r="C1" s="2" t="inlineStr">
        <is>
          <t>12 Months Ended</t>
        </is>
      </c>
    </row>
    <row r="2">
      <c r="B2" s="2" t="inlineStr">
        <is>
          <t>Mar. 22, 2023 USD ($) cemetary funeral_home crematory</t>
        </is>
      </c>
      <c r="C2" s="2" t="inlineStr">
        <is>
          <t>Dec. 31, 2024 USD ($) numberOfOperatingLocation state segment divestiture</t>
        </is>
      </c>
      <c r="D2" s="2" t="inlineStr">
        <is>
          <t>Dec. 31, 2023 USD ($) divestiture cemetery numberOfOperatingLocation</t>
        </is>
      </c>
      <c r="E2" s="2" t="inlineStr">
        <is>
          <t>Dec. 31, 2022 USD ($) numberOfOperatingLocation divestiture</t>
        </is>
      </c>
    </row>
    <row r="3">
      <c r="A3" s="3" t="inlineStr">
        <is>
          <t>Organization Description and Operations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6" t="n">
        <v>2</v>
      </c>
      <c r="D4" s="4" t="inlineStr">
        <is>
          <t xml:space="preserve"> </t>
        </is>
      </c>
      <c r="E4" s="4" t="inlineStr">
        <is>
          <t xml:space="preserve"> </t>
        </is>
      </c>
    </row>
    <row r="5">
      <c r="A5" s="4" t="inlineStr">
        <is>
          <t>Number of operating locations | numberOfOperatingLocation</t>
        </is>
      </c>
      <c r="B5" s="4" t="inlineStr">
        <is>
          <t xml:space="preserve"> </t>
        </is>
      </c>
      <c r="C5" s="6" t="n">
        <v>193</v>
      </c>
      <c r="D5" s="6" t="n">
        <v>203</v>
      </c>
      <c r="E5" s="6" t="n">
        <v>203</v>
      </c>
    </row>
    <row r="6">
      <c r="A6" s="4" t="inlineStr">
        <is>
          <t>Number of states in which the entity operated funeral homes (in States) | state</t>
        </is>
      </c>
      <c r="B6" s="4" t="inlineStr">
        <is>
          <t xml:space="preserve"> </t>
        </is>
      </c>
      <c r="C6" s="6" t="n">
        <v>26</v>
      </c>
      <c r="D6" s="4" t="inlineStr">
        <is>
          <t xml:space="preserve"> </t>
        </is>
      </c>
      <c r="E6" s="4" t="inlineStr">
        <is>
          <t xml:space="preserve"> </t>
        </is>
      </c>
    </row>
    <row r="7">
      <c r="A7" s="4" t="inlineStr">
        <is>
          <t>Number of states in which the entity operated cemeteries (in States) | state</t>
        </is>
      </c>
      <c r="B7" s="4" t="inlineStr">
        <is>
          <t xml:space="preserve"> </t>
        </is>
      </c>
      <c r="C7" s="6" t="n">
        <v>11</v>
      </c>
      <c r="D7" s="4" t="inlineStr">
        <is>
          <t xml:space="preserve"> </t>
        </is>
      </c>
      <c r="E7" s="4" t="inlineStr">
        <is>
          <t xml:space="preserve"> </t>
        </is>
      </c>
    </row>
    <row r="8">
      <c r="A8" s="4" t="inlineStr">
        <is>
          <t>Time Deposit Liability, above US Insurance Limit</t>
        </is>
      </c>
      <c r="B8" s="4" t="inlineStr">
        <is>
          <t xml:space="preserve"> </t>
        </is>
      </c>
      <c r="C8" s="5" t="n">
        <v>3300000</v>
      </c>
      <c r="D8" s="4" t="inlineStr">
        <is>
          <t xml:space="preserve"> </t>
        </is>
      </c>
      <c r="E8" s="4" t="inlineStr">
        <is>
          <t xml:space="preserve"> </t>
        </is>
      </c>
    </row>
    <row r="9">
      <c r="A9" s="4" t="inlineStr">
        <is>
          <t>Term of sales contract for cemetery interment rights, maximum (in years)</t>
        </is>
      </c>
      <c r="B9" s="4" t="inlineStr">
        <is>
          <t xml:space="preserve"> </t>
        </is>
      </c>
      <c r="C9" s="4" t="inlineStr">
        <is>
          <t>5 years</t>
        </is>
      </c>
      <c r="D9" s="4" t="inlineStr">
        <is>
          <t xml:space="preserve"> </t>
        </is>
      </c>
      <c r="E9" s="4" t="inlineStr">
        <is>
          <t xml:space="preserve"> </t>
        </is>
      </c>
    </row>
    <row r="10">
      <c r="A10" s="4" t="inlineStr">
        <is>
          <t>Goodwill, Impairment Loss</t>
        </is>
      </c>
      <c r="B10" s="4" t="inlineStr">
        <is>
          <t xml:space="preserve"> </t>
        </is>
      </c>
      <c r="C10" s="5" t="n">
        <v>0</v>
      </c>
      <c r="D10" s="5" t="n">
        <v>0</v>
      </c>
      <c r="E10" s="5" t="n">
        <v>0</v>
      </c>
    </row>
    <row r="11">
      <c r="A11" s="4" t="inlineStr">
        <is>
          <t>Realized Investment Gains (Losses)</t>
        </is>
      </c>
      <c r="B11" s="4" t="inlineStr">
        <is>
          <t xml:space="preserve"> </t>
        </is>
      </c>
      <c r="C11" s="4" t="inlineStr">
        <is>
          <t xml:space="preserve"> </t>
        </is>
      </c>
      <c r="D11" s="6" t="n">
        <v>8600000</v>
      </c>
      <c r="E11" s="4" t="inlineStr">
        <is>
          <t xml:space="preserve"> </t>
        </is>
      </c>
    </row>
    <row r="12">
      <c r="A12" s="4" t="inlineStr">
        <is>
          <t>Lessee, Operating Lease, Renewal Term</t>
        </is>
      </c>
      <c r="B12" s="4" t="inlineStr">
        <is>
          <t xml:space="preserve"> </t>
        </is>
      </c>
      <c r="C12" s="4" t="inlineStr">
        <is>
          <t>40 years</t>
        </is>
      </c>
      <c r="D12" s="4" t="inlineStr">
        <is>
          <t xml:space="preserve"> </t>
        </is>
      </c>
      <c r="E12" s="4" t="inlineStr">
        <is>
          <t xml:space="preserve"> </t>
        </is>
      </c>
    </row>
    <row r="13">
      <c r="A13" s="4" t="inlineStr">
        <is>
          <t>Number of States in Which Entity Files Separate State Income Tax Returns | state</t>
        </is>
      </c>
      <c r="B13" s="4" t="inlineStr">
        <is>
          <t xml:space="preserve"> </t>
        </is>
      </c>
      <c r="C13" s="6" t="n">
        <v>15</v>
      </c>
      <c r="D13" s="4" t="inlineStr">
        <is>
          <t xml:space="preserve"> </t>
        </is>
      </c>
      <c r="E13" s="4" t="inlineStr">
        <is>
          <t xml:space="preserve"> </t>
        </is>
      </c>
    </row>
    <row r="14">
      <c r="A14" s="4" t="inlineStr">
        <is>
          <t>Number of States in Which Entity Files Unitary Tax Returns | state</t>
        </is>
      </c>
      <c r="B14" s="4" t="inlineStr">
        <is>
          <t xml:space="preserve"> </t>
        </is>
      </c>
      <c r="C14" s="6" t="n">
        <v>14</v>
      </c>
      <c r="D14" s="4" t="inlineStr">
        <is>
          <t xml:space="preserve"> </t>
        </is>
      </c>
      <c r="E14" s="4" t="inlineStr">
        <is>
          <t xml:space="preserve"> </t>
        </is>
      </c>
    </row>
    <row r="15">
      <c r="A15" s="4" t="inlineStr">
        <is>
          <t>Goodwill, related to sale</t>
        </is>
      </c>
      <c r="B15" s="4" t="inlineStr">
        <is>
          <t xml:space="preserve"> </t>
        </is>
      </c>
      <c r="C15" s="5" t="n">
        <v>8784000</v>
      </c>
      <c r="D15" s="6" t="n">
        <v>0</v>
      </c>
      <c r="E15" s="4" t="inlineStr">
        <is>
          <t xml:space="preserve"> </t>
        </is>
      </c>
    </row>
    <row r="16">
      <c r="A16" s="4" t="inlineStr">
        <is>
          <t>Share-based Payment Arrangement, Expense, Tax Benefit</t>
        </is>
      </c>
      <c r="B16" s="4" t="inlineStr">
        <is>
          <t xml:space="preserve"> </t>
        </is>
      </c>
      <c r="C16" s="6" t="n">
        <v>800000</v>
      </c>
      <c r="D16" s="6" t="n">
        <v>0</v>
      </c>
      <c r="E16" s="6" t="n">
        <v>0</v>
      </c>
    </row>
    <row r="17">
      <c r="A17" s="4" t="inlineStr">
        <is>
          <t>Property, Plant and Equipment, Disposals</t>
        </is>
      </c>
      <c r="B17" s="4" t="inlineStr">
        <is>
          <t xml:space="preserve"> </t>
        </is>
      </c>
      <c r="C17" s="6" t="n">
        <v>800000</v>
      </c>
      <c r="D17" s="6" t="n">
        <v>1700000</v>
      </c>
      <c r="E17" s="4" t="inlineStr">
        <is>
          <t xml:space="preserve"> </t>
        </is>
      </c>
    </row>
    <row r="18">
      <c r="A18" s="4" t="inlineStr">
        <is>
          <t>Payments to Acquire Real Estate</t>
        </is>
      </c>
      <c r="B18" s="4" t="inlineStr">
        <is>
          <t xml:space="preserve"> </t>
        </is>
      </c>
      <c r="C18" s="6" t="n">
        <v>3100000</v>
      </c>
      <c r="D18" s="4" t="inlineStr">
        <is>
          <t xml:space="preserve"> </t>
        </is>
      </c>
      <c r="E18" s="4" t="inlineStr">
        <is>
          <t xml:space="preserve"> </t>
        </is>
      </c>
    </row>
    <row r="19">
      <c r="A19" s="4" t="inlineStr">
        <is>
          <t>Gain (Loss) on Sale of Properties</t>
        </is>
      </c>
      <c r="B19" s="4" t="inlineStr">
        <is>
          <t xml:space="preserve"> </t>
        </is>
      </c>
      <c r="C19" s="6" t="n">
        <v>300000</v>
      </c>
      <c r="D19" s="6" t="n">
        <v>1400000</v>
      </c>
      <c r="E19" s="4" t="inlineStr">
        <is>
          <t xml:space="preserve"> </t>
        </is>
      </c>
    </row>
    <row r="20">
      <c r="A20" s="4" t="inlineStr">
        <is>
          <t>Property, Plant and Equipment, Net</t>
        </is>
      </c>
      <c r="B20" s="4" t="inlineStr">
        <is>
          <t xml:space="preserve"> </t>
        </is>
      </c>
      <c r="C20" s="6" t="n">
        <v>-273004000</v>
      </c>
      <c r="D20" s="6" t="n">
        <v>-287484000</v>
      </c>
      <c r="E20" s="4" t="inlineStr">
        <is>
          <t xml:space="preserve"> </t>
        </is>
      </c>
    </row>
    <row r="21">
      <c r="A21" s="4" t="inlineStr">
        <is>
          <t>Growth and Maintenance Expenses</t>
        </is>
      </c>
      <c r="B21" s="4" t="inlineStr">
        <is>
          <t xml:space="preserve"> </t>
        </is>
      </c>
      <c r="C21" s="6" t="n">
        <v>9100000</v>
      </c>
      <c r="D21" s="6" t="n">
        <v>10900000</v>
      </c>
      <c r="E21" s="6" t="n">
        <v>18400000</v>
      </c>
    </row>
    <row r="22">
      <c r="A22" s="4" t="inlineStr">
        <is>
          <t>Field depreciation expense</t>
        </is>
      </c>
      <c r="B22" s="4" t="inlineStr">
        <is>
          <t xml:space="preserve"> </t>
        </is>
      </c>
      <c r="C22" s="5" t="n">
        <v>14300000</v>
      </c>
      <c r="D22" s="6" t="n">
        <v>14700000</v>
      </c>
      <c r="E22" s="6" t="n">
        <v>13700000</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Organization Description and Operations [Line Items]</t>
        </is>
      </c>
      <c r="B24" s="4" t="inlineStr">
        <is>
          <t xml:space="preserve"> </t>
        </is>
      </c>
      <c r="C24" s="4" t="inlineStr">
        <is>
          <t xml:space="preserve"> </t>
        </is>
      </c>
      <c r="D24" s="4" t="inlineStr">
        <is>
          <t xml:space="preserve"> </t>
        </is>
      </c>
      <c r="E24" s="4" t="inlineStr">
        <is>
          <t xml:space="preserve"> </t>
        </is>
      </c>
    </row>
    <row r="25">
      <c r="A25" s="4" t="inlineStr">
        <is>
          <t>Lessee, Operating Lease, Term of Contract</t>
        </is>
      </c>
      <c r="B25" s="4" t="inlineStr">
        <is>
          <t xml:space="preserve"> </t>
        </is>
      </c>
      <c r="C25" s="4" t="inlineStr">
        <is>
          <t>1 year</t>
        </is>
      </c>
      <c r="D25" s="4" t="inlineStr">
        <is>
          <t xml:space="preserve"> </t>
        </is>
      </c>
      <c r="E25" s="4" t="inlineStr">
        <is>
          <t xml:space="preserve"> </t>
        </is>
      </c>
    </row>
    <row r="26">
      <c r="A26" s="4" t="inlineStr">
        <is>
          <t>Lessee, Finance Lease, Term of Contract</t>
        </is>
      </c>
      <c r="B26" s="4" t="inlineStr">
        <is>
          <t xml:space="preserve"> </t>
        </is>
      </c>
      <c r="C26" s="4" t="inlineStr">
        <is>
          <t>3 years 6 months</t>
        </is>
      </c>
      <c r="D26" s="4" t="inlineStr">
        <is>
          <t xml:space="preserve"> </t>
        </is>
      </c>
      <c r="E26" s="4" t="inlineStr">
        <is>
          <t xml:space="preserve"> </t>
        </is>
      </c>
    </row>
    <row r="27">
      <c r="A27" s="4" t="inlineStr">
        <is>
          <t>Minimum | Internally Developed Software</t>
        </is>
      </c>
      <c r="B27" s="4" t="inlineStr">
        <is>
          <t xml:space="preserve"> </t>
        </is>
      </c>
      <c r="C27" s="4" t="inlineStr">
        <is>
          <t xml:space="preserve"> </t>
        </is>
      </c>
      <c r="D27" s="4" t="inlineStr">
        <is>
          <t xml:space="preserve"> </t>
        </is>
      </c>
      <c r="E27" s="4" t="inlineStr">
        <is>
          <t xml:space="preserve"> </t>
        </is>
      </c>
    </row>
    <row r="28">
      <c r="A28" s="3" t="inlineStr">
        <is>
          <t>Organization Description and Operations [Line Item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 xml:space="preserve"> </t>
        </is>
      </c>
      <c r="C29" s="4" t="inlineStr">
        <is>
          <t>2 year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Organization Description and Operations [Line Items]</t>
        </is>
      </c>
      <c r="B31" s="4" t="inlineStr">
        <is>
          <t xml:space="preserve"> </t>
        </is>
      </c>
      <c r="C31" s="4" t="inlineStr">
        <is>
          <t xml:space="preserve"> </t>
        </is>
      </c>
      <c r="D31" s="4" t="inlineStr">
        <is>
          <t xml:space="preserve"> </t>
        </is>
      </c>
      <c r="E31" s="4" t="inlineStr">
        <is>
          <t xml:space="preserve"> </t>
        </is>
      </c>
    </row>
    <row r="32">
      <c r="A32" s="4" t="inlineStr">
        <is>
          <t>Lessee, Operating Lease, Term of Contract</t>
        </is>
      </c>
      <c r="B32" s="4" t="inlineStr">
        <is>
          <t xml:space="preserve"> </t>
        </is>
      </c>
      <c r="C32" s="4" t="inlineStr">
        <is>
          <t>20 years</t>
        </is>
      </c>
      <c r="D32" s="4" t="inlineStr">
        <is>
          <t xml:space="preserve"> </t>
        </is>
      </c>
      <c r="E32" s="4" t="inlineStr">
        <is>
          <t xml:space="preserve"> </t>
        </is>
      </c>
    </row>
    <row r="33">
      <c r="A33" s="4" t="inlineStr">
        <is>
          <t>Lessee, Finance Lease, Term of Contract</t>
        </is>
      </c>
      <c r="B33" s="4" t="inlineStr">
        <is>
          <t xml:space="preserve"> </t>
        </is>
      </c>
      <c r="C33" s="4" t="inlineStr">
        <is>
          <t>40 years</t>
        </is>
      </c>
      <c r="D33" s="4" t="inlineStr">
        <is>
          <t xml:space="preserve"> </t>
        </is>
      </c>
      <c r="E33" s="4" t="inlineStr">
        <is>
          <t xml:space="preserve"> </t>
        </is>
      </c>
    </row>
    <row r="34">
      <c r="A34" s="4" t="inlineStr">
        <is>
          <t>Maximum | Internally Developed Software</t>
        </is>
      </c>
      <c r="B34" s="4" t="inlineStr">
        <is>
          <t xml:space="preserve"> </t>
        </is>
      </c>
      <c r="C34" s="4" t="inlineStr">
        <is>
          <t xml:space="preserve"> </t>
        </is>
      </c>
      <c r="D34" s="4" t="inlineStr">
        <is>
          <t xml:space="preserve"> </t>
        </is>
      </c>
      <c r="E34" s="4" t="inlineStr">
        <is>
          <t xml:space="preserve"> </t>
        </is>
      </c>
    </row>
    <row r="35">
      <c r="A35" s="3" t="inlineStr">
        <is>
          <t>Organization Description and Operations [Line Items]</t>
        </is>
      </c>
      <c r="B35" s="4" t="inlineStr">
        <is>
          <t xml:space="preserve"> </t>
        </is>
      </c>
      <c r="C35" s="4" t="inlineStr">
        <is>
          <t xml:space="preserve"> </t>
        </is>
      </c>
      <c r="D35" s="4" t="inlineStr">
        <is>
          <t xml:space="preserve"> </t>
        </is>
      </c>
      <c r="E35" s="4" t="inlineStr">
        <is>
          <t xml:space="preserve"> </t>
        </is>
      </c>
    </row>
    <row r="36">
      <c r="A36" s="4" t="inlineStr">
        <is>
          <t>Estimated Useful Lives</t>
        </is>
      </c>
      <c r="B36" s="4" t="inlineStr">
        <is>
          <t xml:space="preserve"> </t>
        </is>
      </c>
      <c r="C36" s="4" t="inlineStr">
        <is>
          <t>5 years</t>
        </is>
      </c>
      <c r="D36" s="4" t="inlineStr">
        <is>
          <t xml:space="preserve"> </t>
        </is>
      </c>
      <c r="E36" s="4" t="inlineStr">
        <is>
          <t xml:space="preserve"> </t>
        </is>
      </c>
    </row>
    <row r="37">
      <c r="A37" s="4" t="inlineStr">
        <is>
          <t>Discontinued Operations, Disposed of by Sale | KENTUCKY</t>
        </is>
      </c>
      <c r="B37" s="4" t="inlineStr">
        <is>
          <t xml:space="preserve"> </t>
        </is>
      </c>
      <c r="C37" s="4" t="inlineStr">
        <is>
          <t xml:space="preserve"> </t>
        </is>
      </c>
      <c r="D37" s="4" t="inlineStr">
        <is>
          <t xml:space="preserve"> </t>
        </is>
      </c>
      <c r="E37" s="4" t="inlineStr">
        <is>
          <t xml:space="preserve"> </t>
        </is>
      </c>
    </row>
    <row r="38">
      <c r="A38" s="3" t="inlineStr">
        <is>
          <t>Organization Description and Operations [Line Items]</t>
        </is>
      </c>
      <c r="B38" s="4" t="inlineStr">
        <is>
          <t xml:space="preserve"> </t>
        </is>
      </c>
      <c r="C38" s="4" t="inlineStr">
        <is>
          <t xml:space="preserve"> </t>
        </is>
      </c>
      <c r="D38" s="4" t="inlineStr">
        <is>
          <t xml:space="preserve"> </t>
        </is>
      </c>
      <c r="E38" s="4" t="inlineStr">
        <is>
          <t xml:space="preserve"> </t>
        </is>
      </c>
    </row>
    <row r="39">
      <c r="A39" s="4" t="inlineStr">
        <is>
          <t>Consideration for funeral homes and cemeteries sold</t>
        </is>
      </c>
      <c r="B39" s="4" t="inlineStr">
        <is>
          <t xml:space="preserve"> </t>
        </is>
      </c>
      <c r="C39" s="5" t="n">
        <v>10900000</v>
      </c>
      <c r="D39" s="5" t="n">
        <v>1100000</v>
      </c>
      <c r="E39" s="5" t="n">
        <v>1500000</v>
      </c>
    </row>
    <row r="40">
      <c r="A40" s="4" t="inlineStr">
        <is>
          <t>Funeral Homes</t>
        </is>
      </c>
      <c r="B40" s="4" t="inlineStr">
        <is>
          <t xml:space="preserve"> </t>
        </is>
      </c>
      <c r="C40" s="4" t="inlineStr">
        <is>
          <t xml:space="preserve"> </t>
        </is>
      </c>
      <c r="D40" s="4" t="inlineStr">
        <is>
          <t xml:space="preserve"> </t>
        </is>
      </c>
      <c r="E40" s="4" t="inlineStr">
        <is>
          <t xml:space="preserve"> </t>
        </is>
      </c>
    </row>
    <row r="41">
      <c r="A41" s="3" t="inlineStr">
        <is>
          <t>Organization Description and Operations [Line Items]</t>
        </is>
      </c>
      <c r="B41" s="4" t="inlineStr">
        <is>
          <t xml:space="preserve"> </t>
        </is>
      </c>
      <c r="C41" s="4" t="inlineStr">
        <is>
          <t xml:space="preserve"> </t>
        </is>
      </c>
      <c r="D41" s="4" t="inlineStr">
        <is>
          <t xml:space="preserve"> </t>
        </is>
      </c>
      <c r="E41" s="4" t="inlineStr">
        <is>
          <t xml:space="preserve"> </t>
        </is>
      </c>
    </row>
    <row r="42">
      <c r="A42" s="4" t="inlineStr">
        <is>
          <t>Number of businesses sold | divestiture</t>
        </is>
      </c>
      <c r="B42" s="4" t="inlineStr">
        <is>
          <t xml:space="preserve"> </t>
        </is>
      </c>
      <c r="C42" s="6" t="n">
        <v>6</v>
      </c>
      <c r="D42" s="6" t="n">
        <v>2</v>
      </c>
      <c r="E42" s="6" t="n">
        <v>4</v>
      </c>
    </row>
    <row r="43">
      <c r="A43" s="4" t="inlineStr">
        <is>
          <t>Service Contract, Term</t>
        </is>
      </c>
      <c r="B43" s="4" t="inlineStr">
        <is>
          <t xml:space="preserve"> </t>
        </is>
      </c>
      <c r="C43" s="4" t="inlineStr">
        <is>
          <t>10 years</t>
        </is>
      </c>
      <c r="D43" s="4" t="inlineStr">
        <is>
          <t xml:space="preserve"> </t>
        </is>
      </c>
      <c r="E43" s="4" t="inlineStr">
        <is>
          <t xml:space="preserve"> </t>
        </is>
      </c>
    </row>
    <row r="44">
      <c r="A44" s="4" t="inlineStr">
        <is>
          <t>Number of Funeral Homes Merged | divestiture</t>
        </is>
      </c>
      <c r="B44" s="4" t="inlineStr">
        <is>
          <t xml:space="preserve"> </t>
        </is>
      </c>
      <c r="C44" s="4" t="inlineStr">
        <is>
          <t xml:space="preserve"> </t>
        </is>
      </c>
      <c r="D44" s="6" t="n">
        <v>1</v>
      </c>
      <c r="E44" s="6" t="n">
        <v>1</v>
      </c>
    </row>
    <row r="45">
      <c r="A45" s="4" t="inlineStr">
        <is>
          <t>Property, Plant and Equipment, Net</t>
        </is>
      </c>
      <c r="B45" s="4" t="inlineStr">
        <is>
          <t xml:space="preserve"> </t>
        </is>
      </c>
      <c r="C45" s="4" t="inlineStr">
        <is>
          <t xml:space="preserve"> </t>
        </is>
      </c>
      <c r="D45" s="5" t="n">
        <v>-300000</v>
      </c>
      <c r="E45" s="4" t="inlineStr">
        <is>
          <t xml:space="preserve"> </t>
        </is>
      </c>
    </row>
    <row r="46">
      <c r="A46" s="4" t="inlineStr">
        <is>
          <t>Cemetery</t>
        </is>
      </c>
      <c r="B46" s="4" t="inlineStr">
        <is>
          <t xml:space="preserve"> </t>
        </is>
      </c>
      <c r="C46" s="4" t="inlineStr">
        <is>
          <t xml:space="preserve"> </t>
        </is>
      </c>
      <c r="D46" s="4" t="inlineStr">
        <is>
          <t xml:space="preserve"> </t>
        </is>
      </c>
      <c r="E46" s="4" t="inlineStr">
        <is>
          <t xml:space="preserve"> </t>
        </is>
      </c>
    </row>
    <row r="47">
      <c r="A47" s="3" t="inlineStr">
        <is>
          <t>Organization Description and Operations [Line Items]</t>
        </is>
      </c>
      <c r="B47" s="4" t="inlineStr">
        <is>
          <t xml:space="preserve"> </t>
        </is>
      </c>
      <c r="C47" s="4" t="inlineStr">
        <is>
          <t xml:space="preserve"> </t>
        </is>
      </c>
      <c r="D47" s="4" t="inlineStr">
        <is>
          <t xml:space="preserve"> </t>
        </is>
      </c>
      <c r="E47" s="4" t="inlineStr">
        <is>
          <t xml:space="preserve"> </t>
        </is>
      </c>
    </row>
    <row r="48">
      <c r="A48" s="4" t="inlineStr">
        <is>
          <t>Number of businesses sold | divestiture</t>
        </is>
      </c>
      <c r="B48" s="4" t="inlineStr">
        <is>
          <t xml:space="preserve"> </t>
        </is>
      </c>
      <c r="C48" s="6" t="n">
        <v>1</v>
      </c>
      <c r="D48" s="6" t="n">
        <v>2</v>
      </c>
      <c r="E48" s="4" t="inlineStr">
        <is>
          <t xml:space="preserve"> </t>
        </is>
      </c>
    </row>
    <row r="49">
      <c r="A49" s="4" t="inlineStr">
        <is>
          <t>Service Contract, Term</t>
        </is>
      </c>
      <c r="B49" s="4" t="inlineStr">
        <is>
          <t xml:space="preserve"> </t>
        </is>
      </c>
      <c r="C49" s="4" t="inlineStr">
        <is>
          <t>8 years</t>
        </is>
      </c>
      <c r="D49" s="4" t="inlineStr">
        <is>
          <t xml:space="preserve"> </t>
        </is>
      </c>
      <c r="E49" s="4" t="inlineStr">
        <is>
          <t xml:space="preserve"> </t>
        </is>
      </c>
    </row>
    <row r="50">
      <c r="A50" s="4" t="inlineStr">
        <is>
          <t>Funeral Homes And Cemeteries</t>
        </is>
      </c>
      <c r="B50" s="4" t="inlineStr">
        <is>
          <t xml:space="preserve"> </t>
        </is>
      </c>
      <c r="C50" s="4" t="inlineStr">
        <is>
          <t xml:space="preserve"> </t>
        </is>
      </c>
      <c r="D50" s="4" t="inlineStr">
        <is>
          <t xml:space="preserve"> </t>
        </is>
      </c>
      <c r="E50" s="4" t="inlineStr">
        <is>
          <t xml:space="preserve"> </t>
        </is>
      </c>
    </row>
    <row r="51">
      <c r="A51" s="3" t="inlineStr">
        <is>
          <t>Organization Description and Operation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Disposals</t>
        </is>
      </c>
      <c r="B52" s="4" t="inlineStr">
        <is>
          <t xml:space="preserve"> </t>
        </is>
      </c>
      <c r="C52" s="5" t="n">
        <v>3100000</v>
      </c>
      <c r="D52" s="4" t="inlineStr">
        <is>
          <t xml:space="preserve"> </t>
        </is>
      </c>
      <c r="E52" s="4" t="inlineStr">
        <is>
          <t xml:space="preserve"> </t>
        </is>
      </c>
    </row>
    <row r="53">
      <c r="A53" s="4" t="inlineStr">
        <is>
          <t>Bakersfield, California</t>
        </is>
      </c>
      <c r="B53" s="4" t="inlineStr">
        <is>
          <t xml:space="preserve"> </t>
        </is>
      </c>
      <c r="C53" s="4" t="inlineStr">
        <is>
          <t xml:space="preserve"> </t>
        </is>
      </c>
      <c r="D53" s="4" t="inlineStr">
        <is>
          <t xml:space="preserve"> </t>
        </is>
      </c>
      <c r="E53" s="4" t="inlineStr">
        <is>
          <t xml:space="preserve"> </t>
        </is>
      </c>
    </row>
    <row r="54">
      <c r="A54" s="3" t="inlineStr">
        <is>
          <t>Organization Description and Operations [Line Items]</t>
        </is>
      </c>
      <c r="B54" s="4" t="inlineStr">
        <is>
          <t xml:space="preserve"> </t>
        </is>
      </c>
      <c r="C54" s="4" t="inlineStr">
        <is>
          <t xml:space="preserve"> </t>
        </is>
      </c>
      <c r="D54" s="4" t="inlineStr">
        <is>
          <t xml:space="preserve"> </t>
        </is>
      </c>
      <c r="E54" s="4" t="inlineStr">
        <is>
          <t xml:space="preserve"> </t>
        </is>
      </c>
    </row>
    <row r="55">
      <c r="A55" s="4" t="inlineStr">
        <is>
          <t>Number of funeral homes (in funeral homes) | funeral_home</t>
        </is>
      </c>
      <c r="B55" s="6" t="n">
        <v>3</v>
      </c>
      <c r="C55" s="4" t="inlineStr">
        <is>
          <t xml:space="preserve"> </t>
        </is>
      </c>
      <c r="D55" s="4" t="inlineStr">
        <is>
          <t xml:space="preserve"> </t>
        </is>
      </c>
      <c r="E55" s="4" t="inlineStr">
        <is>
          <t xml:space="preserve"> </t>
        </is>
      </c>
    </row>
    <row r="56">
      <c r="A56" s="4" t="inlineStr">
        <is>
          <t>Number of owned and operated cemeteries (in Cemetaries) | cemetary</t>
        </is>
      </c>
      <c r="B56" s="6" t="n">
        <v>2</v>
      </c>
      <c r="C56" s="4" t="inlineStr">
        <is>
          <t xml:space="preserve"> </t>
        </is>
      </c>
      <c r="D56" s="4" t="inlineStr">
        <is>
          <t xml:space="preserve"> </t>
        </is>
      </c>
      <c r="E56" s="4" t="inlineStr">
        <is>
          <t xml:space="preserve"> </t>
        </is>
      </c>
    </row>
    <row r="57">
      <c r="A57" s="4" t="inlineStr">
        <is>
          <t>Number Of Cremation Focused Businesses | crematory</t>
        </is>
      </c>
      <c r="B57" s="6" t="n">
        <v>1</v>
      </c>
      <c r="C57" s="4" t="inlineStr">
        <is>
          <t xml:space="preserve"> </t>
        </is>
      </c>
      <c r="D57" s="4" t="inlineStr">
        <is>
          <t xml:space="preserve"> </t>
        </is>
      </c>
      <c r="E57" s="4" t="inlineStr">
        <is>
          <t xml:space="preserve"> </t>
        </is>
      </c>
    </row>
    <row r="58">
      <c r="A58" s="4" t="inlineStr">
        <is>
          <t>Purchase price</t>
        </is>
      </c>
      <c r="B58" s="5" t="n">
        <v>44000000</v>
      </c>
      <c r="C58" s="4" t="inlineStr">
        <is>
          <t xml:space="preserve"> </t>
        </is>
      </c>
      <c r="D58" s="5" t="n">
        <v>44000000</v>
      </c>
      <c r="E58" s="4" t="inlineStr">
        <is>
          <t xml:space="preserve"> </t>
        </is>
      </c>
    </row>
    <row r="59">
      <c r="A59" s="4" t="inlineStr">
        <is>
          <t>Public Utilities, Property, Plant and Equipment, Other Property, Plant and Equipment</t>
        </is>
      </c>
      <c r="B59" s="5" t="n">
        <v>12577000</v>
      </c>
      <c r="C59" s="4" t="inlineStr">
        <is>
          <t xml:space="preserve"> </t>
        </is>
      </c>
      <c r="D59" s="5" t="n">
        <v>12822000</v>
      </c>
      <c r="E59" s="4" t="inlineStr">
        <is>
          <t xml:space="preserve"> </t>
        </is>
      </c>
    </row>
    <row r="60">
      <c r="A60" s="4" t="inlineStr">
        <is>
          <t>Funeral And Cemetery [Member]</t>
        </is>
      </c>
      <c r="B60" s="4" t="inlineStr">
        <is>
          <t xml:space="preserve"> </t>
        </is>
      </c>
      <c r="C60" s="4" t="inlineStr">
        <is>
          <t xml:space="preserve"> </t>
        </is>
      </c>
      <c r="D60" s="4" t="inlineStr">
        <is>
          <t xml:space="preserve"> </t>
        </is>
      </c>
      <c r="E60" s="4" t="inlineStr">
        <is>
          <t xml:space="preserve"> </t>
        </is>
      </c>
    </row>
    <row r="61">
      <c r="A61" s="3" t="inlineStr">
        <is>
          <t>Organization Description and Operations [Line Items]</t>
        </is>
      </c>
      <c r="B61" s="4" t="inlineStr">
        <is>
          <t xml:space="preserve"> </t>
        </is>
      </c>
      <c r="C61" s="4" t="inlineStr">
        <is>
          <t xml:space="preserve"> </t>
        </is>
      </c>
      <c r="D61" s="4" t="inlineStr">
        <is>
          <t xml:space="preserve"> </t>
        </is>
      </c>
      <c r="E61" s="4" t="inlineStr">
        <is>
          <t xml:space="preserve"> </t>
        </is>
      </c>
    </row>
    <row r="62">
      <c r="A62" s="4" t="inlineStr">
        <is>
          <t>Accounts Receivable, Threshold Period Past Due in Which Statements are Sent</t>
        </is>
      </c>
      <c r="B62" s="4" t="inlineStr">
        <is>
          <t xml:space="preserve"> </t>
        </is>
      </c>
      <c r="C62" s="4" t="inlineStr">
        <is>
          <t>30 days</t>
        </is>
      </c>
      <c r="D62" s="4" t="inlineStr">
        <is>
          <t xml:space="preserve"> </t>
        </is>
      </c>
      <c r="E62" s="4" t="inlineStr">
        <is>
          <t xml:space="preserve"> </t>
        </is>
      </c>
    </row>
    <row r="63">
      <c r="A63" s="4" t="inlineStr">
        <is>
          <t>Accounts Receivable, Threshold Period Past Due in Which Past Due Notification Letters are Sent</t>
        </is>
      </c>
      <c r="B63" s="4" t="inlineStr">
        <is>
          <t xml:space="preserve"> </t>
        </is>
      </c>
      <c r="C63" s="4" t="inlineStr">
        <is>
          <t>45 days</t>
        </is>
      </c>
      <c r="D63" s="4" t="inlineStr">
        <is>
          <t xml:space="preserve"> </t>
        </is>
      </c>
      <c r="E63" s="4" t="inlineStr">
        <is>
          <t xml:space="preserve"> </t>
        </is>
      </c>
    </row>
    <row r="64">
      <c r="A64" s="4" t="inlineStr">
        <is>
          <t>Cemetery</t>
        </is>
      </c>
      <c r="B64" s="4" t="inlineStr">
        <is>
          <t xml:space="preserve"> </t>
        </is>
      </c>
      <c r="C64" s="4" t="inlineStr">
        <is>
          <t xml:space="preserve"> </t>
        </is>
      </c>
      <c r="D64" s="4" t="inlineStr">
        <is>
          <t xml:space="preserve"> </t>
        </is>
      </c>
      <c r="E64" s="4" t="inlineStr">
        <is>
          <t xml:space="preserve"> </t>
        </is>
      </c>
    </row>
    <row r="65">
      <c r="A65" s="3" t="inlineStr">
        <is>
          <t>Organization Description and Operations [Line Items]</t>
        </is>
      </c>
      <c r="B65" s="4" t="inlineStr">
        <is>
          <t xml:space="preserve"> </t>
        </is>
      </c>
      <c r="C65" s="4" t="inlineStr">
        <is>
          <t xml:space="preserve"> </t>
        </is>
      </c>
      <c r="D65" s="4" t="inlineStr">
        <is>
          <t xml:space="preserve"> </t>
        </is>
      </c>
      <c r="E65" s="4" t="inlineStr">
        <is>
          <t xml:space="preserve"> </t>
        </is>
      </c>
    </row>
    <row r="66">
      <c r="A66" s="4" t="inlineStr">
        <is>
          <t>Accounts Receivable, Threshold Period Past Due in Which Past Due Notification Letters are Sent</t>
        </is>
      </c>
      <c r="B66" s="4" t="inlineStr">
        <is>
          <t xml:space="preserve"> </t>
        </is>
      </c>
      <c r="C66" s="4" t="inlineStr">
        <is>
          <t>15 days</t>
        </is>
      </c>
      <c r="D66" s="4" t="inlineStr">
        <is>
          <t xml:space="preserve"> </t>
        </is>
      </c>
      <c r="E66" s="4" t="inlineStr">
        <is>
          <t xml:space="preserve"> </t>
        </is>
      </c>
    </row>
    <row r="67">
      <c r="A67" s="4" t="inlineStr">
        <is>
          <t>Funeral Homes</t>
        </is>
      </c>
      <c r="B67" s="4" t="inlineStr">
        <is>
          <t xml:space="preserve"> </t>
        </is>
      </c>
      <c r="C67" s="4" t="inlineStr">
        <is>
          <t xml:space="preserve"> </t>
        </is>
      </c>
      <c r="D67" s="4" t="inlineStr">
        <is>
          <t xml:space="preserve"> </t>
        </is>
      </c>
      <c r="E67" s="4" t="inlineStr">
        <is>
          <t xml:space="preserve"> </t>
        </is>
      </c>
    </row>
    <row r="68">
      <c r="A68" s="3" t="inlineStr">
        <is>
          <t>Organization Description and Operations [Line Items]</t>
        </is>
      </c>
      <c r="B68" s="4" t="inlineStr">
        <is>
          <t xml:space="preserve"> </t>
        </is>
      </c>
      <c r="C68" s="4" t="inlineStr">
        <is>
          <t xml:space="preserve"> </t>
        </is>
      </c>
      <c r="D68" s="4" t="inlineStr">
        <is>
          <t xml:space="preserve"> </t>
        </is>
      </c>
      <c r="E68" s="4" t="inlineStr">
        <is>
          <t xml:space="preserve"> </t>
        </is>
      </c>
    </row>
    <row r="69">
      <c r="A69" s="4" t="inlineStr">
        <is>
          <t>Revenue, percentage</t>
        </is>
      </c>
      <c r="B69" s="4" t="inlineStr">
        <is>
          <t xml:space="preserve"> </t>
        </is>
      </c>
      <c r="C69" s="10" t="n">
        <v>0.65</v>
      </c>
      <c r="D69" s="4" t="inlineStr">
        <is>
          <t xml:space="preserve"> </t>
        </is>
      </c>
      <c r="E69" s="4" t="inlineStr">
        <is>
          <t xml:space="preserve"> </t>
        </is>
      </c>
    </row>
    <row r="70">
      <c r="A70" s="4" t="inlineStr">
        <is>
          <t>Number Of Businesses Divested | cemetery</t>
        </is>
      </c>
      <c r="B70" s="4" t="inlineStr">
        <is>
          <t xml:space="preserve"> </t>
        </is>
      </c>
      <c r="C70" s="4" t="inlineStr">
        <is>
          <t xml:space="preserve"> </t>
        </is>
      </c>
      <c r="D70" s="6" t="n">
        <v>1</v>
      </c>
      <c r="E70" s="4" t="inlineStr">
        <is>
          <t xml:space="preserve"> </t>
        </is>
      </c>
    </row>
    <row r="71">
      <c r="A71" s="4" t="inlineStr">
        <is>
          <t>Cemeteries</t>
        </is>
      </c>
      <c r="B71" s="4" t="inlineStr">
        <is>
          <t xml:space="preserve"> </t>
        </is>
      </c>
      <c r="C71" s="4" t="inlineStr">
        <is>
          <t xml:space="preserve"> </t>
        </is>
      </c>
      <c r="D71" s="4" t="inlineStr">
        <is>
          <t xml:space="preserve"> </t>
        </is>
      </c>
      <c r="E71" s="4" t="inlineStr">
        <is>
          <t xml:space="preserve"> </t>
        </is>
      </c>
    </row>
    <row r="72">
      <c r="A72" s="3" t="inlineStr">
        <is>
          <t>Organization Description and Operations [Line Items]</t>
        </is>
      </c>
      <c r="B72" s="4" t="inlineStr">
        <is>
          <t xml:space="preserve"> </t>
        </is>
      </c>
      <c r="C72" s="4" t="inlineStr">
        <is>
          <t xml:space="preserve"> </t>
        </is>
      </c>
      <c r="D72" s="4" t="inlineStr">
        <is>
          <t xml:space="preserve"> </t>
        </is>
      </c>
      <c r="E72" s="4" t="inlineStr">
        <is>
          <t xml:space="preserve"> </t>
        </is>
      </c>
    </row>
    <row r="73">
      <c r="A73" s="4" t="inlineStr">
        <is>
          <t>Revenue, percentage</t>
        </is>
      </c>
      <c r="B73" s="4" t="inlineStr">
        <is>
          <t xml:space="preserve"> </t>
        </is>
      </c>
      <c r="C73" s="10" t="n">
        <v>0.35</v>
      </c>
      <c r="D73" s="4" t="inlineStr">
        <is>
          <t xml:space="preserve"> </t>
        </is>
      </c>
      <c r="E73" s="4" t="inlineStr">
        <is>
          <t xml:space="preserve"> </t>
        </is>
      </c>
    </row>
    <row r="74">
      <c r="A74" s="4" t="inlineStr">
        <is>
          <t>Number of businesses sold | divestiture</t>
        </is>
      </c>
      <c r="B74" s="4" t="inlineStr">
        <is>
          <t xml:space="preserve"> </t>
        </is>
      </c>
      <c r="C74" s="4" t="inlineStr">
        <is>
          <t xml:space="preserve"> </t>
        </is>
      </c>
      <c r="D74" s="6" t="n">
        <v>2</v>
      </c>
      <c r="E74" s="4" t="inlineStr">
        <is>
          <t xml:space="preserve"> </t>
        </is>
      </c>
    </row>
    <row r="75">
      <c r="A75" s="4" t="inlineStr">
        <is>
          <t>Property, Plant and Equipment, Net</t>
        </is>
      </c>
      <c r="B75" s="4" t="inlineStr">
        <is>
          <t xml:space="preserve"> </t>
        </is>
      </c>
      <c r="C75" s="5" t="n">
        <v>-800000</v>
      </c>
      <c r="D75" s="5" t="n">
        <v>-800000</v>
      </c>
      <c r="E75" s="4" t="inlineStr">
        <is>
          <t xml:space="preserve"> </t>
        </is>
      </c>
    </row>
    <row r="76">
      <c r="A76" s="4" t="inlineStr">
        <is>
          <t>Funeral</t>
        </is>
      </c>
      <c r="B76" s="4" t="inlineStr">
        <is>
          <t xml:space="preserve"> </t>
        </is>
      </c>
      <c r="C76" s="4" t="inlineStr">
        <is>
          <t xml:space="preserve"> </t>
        </is>
      </c>
      <c r="D76" s="4" t="inlineStr">
        <is>
          <t xml:space="preserve"> </t>
        </is>
      </c>
      <c r="E76" s="4" t="inlineStr">
        <is>
          <t xml:space="preserve"> </t>
        </is>
      </c>
    </row>
    <row r="77">
      <c r="A77" s="3" t="inlineStr">
        <is>
          <t>Organization Description and Operations [Line Items]</t>
        </is>
      </c>
      <c r="B77" s="4" t="inlineStr">
        <is>
          <t xml:space="preserve"> </t>
        </is>
      </c>
      <c r="C77" s="4" t="inlineStr">
        <is>
          <t xml:space="preserve"> </t>
        </is>
      </c>
      <c r="D77" s="4" t="inlineStr">
        <is>
          <t xml:space="preserve"> </t>
        </is>
      </c>
      <c r="E77" s="4" t="inlineStr">
        <is>
          <t xml:space="preserve"> </t>
        </is>
      </c>
    </row>
    <row r="78">
      <c r="A78" s="4" t="inlineStr">
        <is>
          <t>Goodwill, related to sale</t>
        </is>
      </c>
      <c r="B78" s="4" t="inlineStr">
        <is>
          <t xml:space="preserve"> </t>
        </is>
      </c>
      <c r="C78" s="6" t="n">
        <v>7800000</v>
      </c>
      <c r="D78" s="4" t="inlineStr">
        <is>
          <t xml:space="preserve"> </t>
        </is>
      </c>
      <c r="E78" s="4" t="inlineStr">
        <is>
          <t xml:space="preserve"> </t>
        </is>
      </c>
    </row>
    <row r="79">
      <c r="A79" s="4" t="inlineStr">
        <is>
          <t>Cemetery</t>
        </is>
      </c>
      <c r="B79" s="4" t="inlineStr">
        <is>
          <t xml:space="preserve"> </t>
        </is>
      </c>
      <c r="C79" s="4" t="inlineStr">
        <is>
          <t xml:space="preserve"> </t>
        </is>
      </c>
      <c r="D79" s="4" t="inlineStr">
        <is>
          <t xml:space="preserve"> </t>
        </is>
      </c>
      <c r="E79" s="4" t="inlineStr">
        <is>
          <t xml:space="preserve"> </t>
        </is>
      </c>
    </row>
    <row r="80">
      <c r="A80" s="3" t="inlineStr">
        <is>
          <t>Organization Description and Operations [Line Items]</t>
        </is>
      </c>
      <c r="B80" s="4" t="inlineStr">
        <is>
          <t xml:space="preserve"> </t>
        </is>
      </c>
      <c r="C80" s="4" t="inlineStr">
        <is>
          <t xml:space="preserve"> </t>
        </is>
      </c>
      <c r="D80" s="4" t="inlineStr">
        <is>
          <t xml:space="preserve"> </t>
        </is>
      </c>
      <c r="E80" s="4" t="inlineStr">
        <is>
          <t xml:space="preserve"> </t>
        </is>
      </c>
    </row>
    <row r="81">
      <c r="A81" s="4" t="inlineStr">
        <is>
          <t>Goodwill, related to sale</t>
        </is>
      </c>
      <c r="B81" s="4" t="inlineStr">
        <is>
          <t xml:space="preserve"> </t>
        </is>
      </c>
      <c r="C81" s="5" t="n">
        <v>1000000</v>
      </c>
      <c r="D81" s="4" t="inlineStr">
        <is>
          <t xml:space="preserve"> </t>
        </is>
      </c>
      <c r="E81" s="4" t="inlineStr">
        <is>
          <t xml:space="preserve"> </t>
        </is>
      </c>
    </row>
    <row r="82">
      <c r="A82" s="4" t="inlineStr">
        <is>
          <t>Cemetery | Operating Segments</t>
        </is>
      </c>
      <c r="B82" s="4" t="inlineStr">
        <is>
          <t xml:space="preserve"> </t>
        </is>
      </c>
      <c r="C82" s="4" t="inlineStr">
        <is>
          <t xml:space="preserve"> </t>
        </is>
      </c>
      <c r="D82" s="4" t="inlineStr">
        <is>
          <t xml:space="preserve"> </t>
        </is>
      </c>
      <c r="E82" s="4" t="inlineStr">
        <is>
          <t xml:space="preserve"> </t>
        </is>
      </c>
    </row>
    <row r="83">
      <c r="A83" s="3" t="inlineStr">
        <is>
          <t>Organization Description and Operations [Line Items]</t>
        </is>
      </c>
      <c r="B83" s="4" t="inlineStr">
        <is>
          <t xml:space="preserve"> </t>
        </is>
      </c>
      <c r="C83" s="4" t="inlineStr">
        <is>
          <t xml:space="preserve"> </t>
        </is>
      </c>
      <c r="D83" s="4" t="inlineStr">
        <is>
          <t xml:space="preserve"> </t>
        </is>
      </c>
      <c r="E83" s="4" t="inlineStr">
        <is>
          <t xml:space="preserve"> </t>
        </is>
      </c>
    </row>
    <row r="84">
      <c r="A84" s="4" t="inlineStr">
        <is>
          <t>Number of operating locations | numberOfOperatingLocation</t>
        </is>
      </c>
      <c r="B84" s="4" t="inlineStr">
        <is>
          <t xml:space="preserve"> </t>
        </is>
      </c>
      <c r="C84" s="6" t="n">
        <v>31</v>
      </c>
      <c r="D84" s="6" t="n">
        <v>32</v>
      </c>
      <c r="E84" s="6" t="n">
        <v>3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Held for Sal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t>
        </is>
      </c>
      <c r="B3" s="5" t="n">
        <v>833</v>
      </c>
      <c r="C3" s="4" t="inlineStr">
        <is>
          <t xml:space="preserve"> </t>
        </is>
      </c>
    </row>
    <row r="4">
      <c r="A4" s="4" t="inlineStr">
        <is>
          <t>Inventories</t>
        </is>
      </c>
      <c r="B4" s="6" t="n">
        <v>302</v>
      </c>
      <c r="C4" s="4" t="inlineStr">
        <is>
          <t xml:space="preserve"> </t>
        </is>
      </c>
    </row>
    <row r="5">
      <c r="A5" s="4" t="inlineStr">
        <is>
          <t>Current assets held for sale</t>
        </is>
      </c>
      <c r="B5" s="6" t="n">
        <v>1135</v>
      </c>
      <c r="C5" s="4" t="inlineStr">
        <is>
          <t xml:space="preserve"> </t>
        </is>
      </c>
    </row>
    <row r="6">
      <c r="A6" s="4" t="inlineStr">
        <is>
          <t>Preneed cemetery trust investments</t>
        </is>
      </c>
      <c r="B6" s="6" t="n">
        <v>4876</v>
      </c>
      <c r="C6" s="4" t="inlineStr">
        <is>
          <t xml:space="preserve"> </t>
        </is>
      </c>
    </row>
    <row r="7">
      <c r="A7" s="4" t="inlineStr">
        <is>
          <t>Preneed funeral trust investments</t>
        </is>
      </c>
      <c r="B7" s="6" t="n">
        <v>2197</v>
      </c>
      <c r="C7" s="4" t="inlineStr">
        <is>
          <t xml:space="preserve"> </t>
        </is>
      </c>
    </row>
    <row r="8">
      <c r="A8" s="4" t="inlineStr">
        <is>
          <t>Preneed cemetery receivables, net</t>
        </is>
      </c>
      <c r="B8" s="6" t="n">
        <v>1671</v>
      </c>
      <c r="C8" s="4" t="inlineStr">
        <is>
          <t xml:space="preserve"> </t>
        </is>
      </c>
    </row>
    <row r="9">
      <c r="A9" s="4" t="inlineStr">
        <is>
          <t>Property, plant and equipment, net</t>
        </is>
      </c>
      <c r="B9" s="6" t="n">
        <v>4898</v>
      </c>
      <c r="C9" s="4" t="inlineStr">
        <is>
          <t xml:space="preserve"> </t>
        </is>
      </c>
    </row>
    <row r="10">
      <c r="A10" s="4" t="inlineStr">
        <is>
          <t>Cemetery property, net</t>
        </is>
      </c>
      <c r="B10" s="6" t="n">
        <v>3362</v>
      </c>
      <c r="C10" s="4" t="inlineStr">
        <is>
          <t xml:space="preserve"> </t>
        </is>
      </c>
    </row>
    <row r="11">
      <c r="A11" s="4" t="inlineStr">
        <is>
          <t>Intangible and other non-current assets, net</t>
        </is>
      </c>
      <c r="B11" s="6" t="n">
        <v>215</v>
      </c>
      <c r="C11" s="4" t="inlineStr">
        <is>
          <t xml:space="preserve"> </t>
        </is>
      </c>
    </row>
    <row r="12">
      <c r="A12" s="4" t="inlineStr">
        <is>
          <t>Cemetery perpetual care trust investments</t>
        </is>
      </c>
      <c r="B12" s="6" t="n">
        <v>2234</v>
      </c>
      <c r="C12" s="4" t="inlineStr">
        <is>
          <t xml:space="preserve"> </t>
        </is>
      </c>
    </row>
    <row r="13">
      <c r="A13" s="4" t="inlineStr">
        <is>
          <t>Non-current assets held for sale</t>
        </is>
      </c>
      <c r="B13" s="6" t="n">
        <v>19453</v>
      </c>
      <c r="C13" s="5" t="n">
        <v>0</v>
      </c>
    </row>
    <row r="14">
      <c r="A14" s="4" t="inlineStr">
        <is>
          <t>Accounts payable</t>
        </is>
      </c>
      <c r="B14" s="6" t="n">
        <v>94</v>
      </c>
      <c r="C14" s="4" t="inlineStr">
        <is>
          <t xml:space="preserve"> </t>
        </is>
      </c>
    </row>
    <row r="15">
      <c r="A15" s="4" t="inlineStr">
        <is>
          <t>Accrued and other liabilities</t>
        </is>
      </c>
      <c r="B15" s="6" t="n">
        <v>146</v>
      </c>
      <c r="C15" s="4" t="inlineStr">
        <is>
          <t xml:space="preserve"> </t>
        </is>
      </c>
    </row>
    <row r="16">
      <c r="A16" s="4" t="inlineStr">
        <is>
          <t>Current liabilities held for sale</t>
        </is>
      </c>
      <c r="B16" s="6" t="n">
        <v>240</v>
      </c>
      <c r="C16" s="6" t="n">
        <v>0</v>
      </c>
    </row>
    <row r="17">
      <c r="A17" s="4" t="inlineStr">
        <is>
          <t>Deferred preneed cemetery revenue</t>
        </is>
      </c>
      <c r="B17" s="6" t="n">
        <v>3517</v>
      </c>
      <c r="C17" s="4" t="inlineStr">
        <is>
          <t xml:space="preserve"> </t>
        </is>
      </c>
    </row>
    <row r="18">
      <c r="A18" s="4" t="inlineStr">
        <is>
          <t>Deferred preneed funeral revenue</t>
        </is>
      </c>
      <c r="B18" s="6" t="n">
        <v>1018</v>
      </c>
      <c r="C18" s="4" t="inlineStr">
        <is>
          <t xml:space="preserve"> </t>
        </is>
      </c>
    </row>
    <row r="19">
      <c r="A19" s="4" t="inlineStr">
        <is>
          <t>Deferred preneed cemetery receipts held in trust</t>
        </is>
      </c>
      <c r="B19" s="6" t="n">
        <v>4876</v>
      </c>
      <c r="C19" s="4" t="inlineStr">
        <is>
          <t xml:space="preserve"> </t>
        </is>
      </c>
    </row>
    <row r="20">
      <c r="A20" s="4" t="inlineStr">
        <is>
          <t>Deferred preneed funeral receipts held in trust</t>
        </is>
      </c>
      <c r="B20" s="6" t="n">
        <v>2197</v>
      </c>
      <c r="C20" s="4" t="inlineStr">
        <is>
          <t xml:space="preserve"> </t>
        </is>
      </c>
    </row>
    <row r="21">
      <c r="A21" s="4" t="inlineStr">
        <is>
          <t>Care trusts’ corpus</t>
        </is>
      </c>
      <c r="B21" s="6" t="n">
        <v>2234</v>
      </c>
      <c r="C21" s="4" t="inlineStr">
        <is>
          <t xml:space="preserve"> </t>
        </is>
      </c>
    </row>
    <row r="22">
      <c r="A22" s="4" t="inlineStr">
        <is>
          <t>Long-term liabilities held for sale</t>
        </is>
      </c>
      <c r="B22" s="5" t="n">
        <v>13842</v>
      </c>
      <c r="C2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Schedule of PP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273004</v>
      </c>
      <c r="C3" s="5" t="n">
        <v>287484</v>
      </c>
    </row>
    <row r="4">
      <c r="A4" s="4" t="inlineStr">
        <is>
          <t>Continuing Operatio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at cost</t>
        </is>
      </c>
      <c r="B6" s="6" t="n">
        <v>423892</v>
      </c>
      <c r="C6" s="6" t="n">
        <v>425529</v>
      </c>
    </row>
    <row r="7">
      <c r="A7" s="4" t="inlineStr">
        <is>
          <t>Less: accumulated depreciation</t>
        </is>
      </c>
      <c r="B7" s="6" t="n">
        <v>-145990</v>
      </c>
      <c r="C7" s="6" t="n">
        <v>-138045</v>
      </c>
    </row>
    <row r="8">
      <c r="A8" s="4" t="inlineStr">
        <is>
          <t>Property, plant and equipment, net</t>
        </is>
      </c>
      <c r="B8" s="6" t="n">
        <v>277902</v>
      </c>
      <c r="C8" s="6" t="n">
        <v>287484</v>
      </c>
    </row>
    <row r="9">
      <c r="A9" s="4" t="inlineStr">
        <is>
          <t>Discontinued Operati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6" t="n">
        <v>4898</v>
      </c>
      <c r="C11" s="6" t="n">
        <v>0</v>
      </c>
    </row>
    <row r="12">
      <c r="A12" s="4" t="inlineStr">
        <is>
          <t>Land | Continuing Operation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86609</v>
      </c>
      <c r="C14" s="6" t="n">
        <v>87635</v>
      </c>
    </row>
    <row r="15">
      <c r="A15" s="4" t="inlineStr">
        <is>
          <t>Buildings and improvements | Continuing Operation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265231</v>
      </c>
      <c r="C17" s="6" t="n">
        <v>263522</v>
      </c>
    </row>
    <row r="18">
      <c r="A18" s="4" t="inlineStr">
        <is>
          <t>Buildings an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5 years</t>
        </is>
      </c>
      <c r="C20" s="4" t="inlineStr">
        <is>
          <t xml:space="preserve"> </t>
        </is>
      </c>
    </row>
    <row r="21">
      <c r="A21" s="4" t="inlineStr">
        <is>
          <t>Buildings an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40 years</t>
        </is>
      </c>
      <c r="C23" s="4" t="inlineStr">
        <is>
          <t xml:space="preserve"> </t>
        </is>
      </c>
    </row>
    <row r="24">
      <c r="A24" s="4" t="inlineStr">
        <is>
          <t>Furniture and fixtur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0 years</t>
        </is>
      </c>
      <c r="C29" s="4" t="inlineStr">
        <is>
          <t xml:space="preserve"> </t>
        </is>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15 years</t>
        </is>
      </c>
      <c r="C35" s="4" t="inlineStr">
        <is>
          <t xml:space="preserve"> </t>
        </is>
      </c>
    </row>
    <row r="36">
      <c r="A36" s="4" t="inlineStr">
        <is>
          <t>Vehicl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5 years</t>
        </is>
      </c>
      <c r="C38" s="4" t="inlineStr">
        <is>
          <t xml:space="preserve"> </t>
        </is>
      </c>
    </row>
    <row r="39">
      <c r="A39" s="4" t="inlineStr">
        <is>
          <t>Vehicl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7 years</t>
        </is>
      </c>
      <c r="C41" s="4" t="inlineStr">
        <is>
          <t xml:space="preserve"> </t>
        </is>
      </c>
    </row>
    <row r="42">
      <c r="A42" s="4" t="inlineStr">
        <is>
          <t>Furniture, equipment and automobiles | Continuing Operation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at cost</t>
        </is>
      </c>
      <c r="B44" s="5" t="n">
        <v>72052</v>
      </c>
      <c r="C44" s="5" t="n">
        <v>743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Basis of Presentation and Summary of Significant Accounting Policies (Narrative of PPE) (Details) $ in Thousands</t>
        </is>
      </c>
      <c r="B1" s="2" t="inlineStr">
        <is>
          <t>12 Months Ended</t>
        </is>
      </c>
    </row>
    <row r="2">
      <c r="B2" s="2" t="inlineStr">
        <is>
          <t>Dec. 31, 2024 USD ($) divestiture</t>
        </is>
      </c>
      <c r="C2" s="2" t="inlineStr">
        <is>
          <t>Dec. 31, 2023 USD ($) divestiture</t>
        </is>
      </c>
      <c r="D2" s="2" t="inlineStr">
        <is>
          <t>Dec. 31, 2022 USD ($) divestiture</t>
        </is>
      </c>
    </row>
    <row r="3">
      <c r="A3" s="3" t="inlineStr">
        <is>
          <t>Property, Plant and Equipment [Line Items]</t>
        </is>
      </c>
      <c r="B3" s="4" t="inlineStr">
        <is>
          <t xml:space="preserve"> </t>
        </is>
      </c>
      <c r="C3" s="4" t="inlineStr">
        <is>
          <t xml:space="preserve"> </t>
        </is>
      </c>
      <c r="D3" s="4" t="inlineStr">
        <is>
          <t xml:space="preserve"> </t>
        </is>
      </c>
    </row>
    <row r="4">
      <c r="A4" s="4" t="inlineStr">
        <is>
          <t>Payments to Acquire Real Estate</t>
        </is>
      </c>
      <c r="B4" s="5" t="n">
        <v>3100</v>
      </c>
      <c r="C4" s="4" t="inlineStr">
        <is>
          <t xml:space="preserve"> </t>
        </is>
      </c>
      <c r="D4" s="4" t="inlineStr">
        <is>
          <t xml:space="preserve"> </t>
        </is>
      </c>
    </row>
    <row r="5">
      <c r="A5" s="4" t="inlineStr">
        <is>
          <t>Proceeds from Sale of Real Estate</t>
        </is>
      </c>
      <c r="B5" s="6" t="n">
        <v>1100</v>
      </c>
      <c r="C5" s="5" t="n">
        <v>3100</v>
      </c>
      <c r="D5" s="4" t="inlineStr">
        <is>
          <t xml:space="preserve"> </t>
        </is>
      </c>
    </row>
    <row r="6">
      <c r="A6" s="4" t="inlineStr">
        <is>
          <t>Property, plant and equipment, net</t>
        </is>
      </c>
      <c r="B6" s="6" t="n">
        <v>273004</v>
      </c>
      <c r="C6" s="6" t="n">
        <v>287484</v>
      </c>
      <c r="D6" s="4" t="inlineStr">
        <is>
          <t xml:space="preserve"> </t>
        </is>
      </c>
    </row>
    <row r="7">
      <c r="A7" s="4" t="inlineStr">
        <is>
          <t>Gain (Loss) on Sale of Properties</t>
        </is>
      </c>
      <c r="B7" s="6" t="n">
        <v>300</v>
      </c>
      <c r="C7" s="6" t="n">
        <v>1400</v>
      </c>
      <c r="D7" s="4" t="inlineStr">
        <is>
          <t xml:space="preserve"> </t>
        </is>
      </c>
    </row>
    <row r="8">
      <c r="A8" s="4" t="inlineStr">
        <is>
          <t>Growth and Maintenance Expenses</t>
        </is>
      </c>
      <c r="B8" s="6" t="n">
        <v>9100</v>
      </c>
      <c r="C8" s="6" t="n">
        <v>10900</v>
      </c>
      <c r="D8" s="5" t="n">
        <v>18400</v>
      </c>
    </row>
    <row r="9">
      <c r="A9" s="4" t="inlineStr">
        <is>
          <t>Field depreciation expense</t>
        </is>
      </c>
      <c r="B9" s="5" t="n">
        <v>14300</v>
      </c>
      <c r="C9" s="5" t="n">
        <v>14700</v>
      </c>
      <c r="D9" s="5" t="n">
        <v>13700</v>
      </c>
    </row>
    <row r="10">
      <c r="A10" s="4" t="inlineStr">
        <is>
          <t>Funeral Hom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businesses sold | divestiture</t>
        </is>
      </c>
      <c r="B12" s="6" t="n">
        <v>6</v>
      </c>
      <c r="C12" s="6" t="n">
        <v>2</v>
      </c>
      <c r="D12" s="6" t="n">
        <v>4</v>
      </c>
    </row>
    <row r="13">
      <c r="A13" s="4" t="inlineStr">
        <is>
          <t>Property, plant and equipment, net</t>
        </is>
      </c>
      <c r="B13" s="4" t="inlineStr">
        <is>
          <t xml:space="preserve"> </t>
        </is>
      </c>
      <c r="C13" s="5" t="n">
        <v>300</v>
      </c>
      <c r="D13" s="4" t="inlineStr">
        <is>
          <t xml:space="preserve"> </t>
        </is>
      </c>
    </row>
    <row r="14">
      <c r="A14" s="4" t="inlineStr">
        <is>
          <t>Cemeter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Number of businesses sold | divestiture</t>
        </is>
      </c>
      <c r="B16" s="6" t="n">
        <v>1</v>
      </c>
      <c r="C16" s="6" t="n">
        <v>2</v>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Basis of Presentation and Summary of Significant Accounting Policies (Cemetery Property) (Details) $ in Thousands</t>
        </is>
      </c>
      <c r="B1" s="2" t="inlineStr">
        <is>
          <t>12 Months Ended</t>
        </is>
      </c>
    </row>
    <row r="2">
      <c r="B2" s="2" t="inlineStr">
        <is>
          <t>Dec. 31, 2024 USD ($) divestiture</t>
        </is>
      </c>
      <c r="C2" s="2" t="inlineStr">
        <is>
          <t>Dec. 31, 2023 USD ($) divestiture</t>
        </is>
      </c>
      <c r="D2" s="2" t="inlineStr">
        <is>
          <t>Dec. 31, 2022 USD ($)</t>
        </is>
      </c>
      <c r="E2" s="2" t="inlineStr">
        <is>
          <t>Mar. 22,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emetery Property, Net, Including HFS</t>
        </is>
      </c>
      <c r="B4" s="5" t="n">
        <v>112900</v>
      </c>
      <c r="C4" s="5" t="n">
        <v>114600</v>
      </c>
      <c r="D4" s="4" t="inlineStr">
        <is>
          <t xml:space="preserve"> </t>
        </is>
      </c>
      <c r="E4" s="4" t="inlineStr">
        <is>
          <t xml:space="preserve"> </t>
        </is>
      </c>
    </row>
    <row r="5">
      <c r="A5" s="4" t="inlineStr">
        <is>
          <t>Accumulated amortization of cemetery property</t>
        </is>
      </c>
      <c r="B5" s="6" t="n">
        <v>72600</v>
      </c>
      <c r="C5" s="6" t="n">
        <v>64600</v>
      </c>
      <c r="D5" s="4" t="inlineStr">
        <is>
          <t xml:space="preserve"> </t>
        </is>
      </c>
      <c r="E5" s="4" t="inlineStr">
        <is>
          <t xml:space="preserve"> </t>
        </is>
      </c>
    </row>
    <row r="6">
      <c r="A6" s="4" t="inlineStr">
        <is>
          <t>Growth Capital Expenditures</t>
        </is>
      </c>
      <c r="B6" s="6" t="n">
        <v>7000</v>
      </c>
      <c r="C6" s="6" t="n">
        <v>7100</v>
      </c>
      <c r="D6" s="5" t="n">
        <v>7700</v>
      </c>
      <c r="E6" s="4" t="inlineStr">
        <is>
          <t xml:space="preserve"> </t>
        </is>
      </c>
    </row>
    <row r="7">
      <c r="A7" s="4" t="inlineStr">
        <is>
          <t>Amortization Of Cemetery Property</t>
        </is>
      </c>
      <c r="B7" s="6" t="n">
        <v>8200</v>
      </c>
      <c r="C7" s="6" t="n">
        <v>6000</v>
      </c>
      <c r="D7" s="5" t="n">
        <v>6100</v>
      </c>
      <c r="E7" s="4" t="inlineStr">
        <is>
          <t xml:space="preserve"> </t>
        </is>
      </c>
    </row>
    <row r="8">
      <c r="A8" s="4" t="inlineStr">
        <is>
          <t>Property, plant and equipment, net</t>
        </is>
      </c>
      <c r="B8" s="6" t="n">
        <v>273004</v>
      </c>
      <c r="C8" s="6" t="n">
        <v>287484</v>
      </c>
      <c r="D8" s="4" t="inlineStr">
        <is>
          <t xml:space="preserve"> </t>
        </is>
      </c>
      <c r="E8" s="4" t="inlineStr">
        <is>
          <t xml:space="preserve"> </t>
        </is>
      </c>
    </row>
    <row r="9">
      <c r="A9" s="4" t="inlineStr">
        <is>
          <t>Bakersfield, California</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emetery property</t>
        </is>
      </c>
      <c r="B11" s="4" t="inlineStr">
        <is>
          <t xml:space="preserve"> </t>
        </is>
      </c>
      <c r="C11" s="5" t="n">
        <v>9035</v>
      </c>
      <c r="D11" s="4" t="inlineStr">
        <is>
          <t xml:space="preserve"> </t>
        </is>
      </c>
      <c r="E11" s="5" t="n">
        <v>9035</v>
      </c>
    </row>
    <row r="12">
      <c r="A12" s="4" t="inlineStr">
        <is>
          <t>Cemeterie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businesses sold | divestiture</t>
        </is>
      </c>
      <c r="B14" s="4" t="inlineStr">
        <is>
          <t xml:space="preserve"> </t>
        </is>
      </c>
      <c r="C14" s="6" t="n">
        <v>2</v>
      </c>
      <c r="D14" s="4" t="inlineStr">
        <is>
          <t xml:space="preserve"> </t>
        </is>
      </c>
      <c r="E14" s="4" t="inlineStr">
        <is>
          <t xml:space="preserve"> </t>
        </is>
      </c>
    </row>
    <row r="15">
      <c r="A15" s="4" t="inlineStr">
        <is>
          <t>Property, plant and equipment, net</t>
        </is>
      </c>
      <c r="B15" s="5" t="n">
        <v>800</v>
      </c>
      <c r="C15" s="5" t="n">
        <v>800</v>
      </c>
      <c r="D15" s="4" t="inlineStr">
        <is>
          <t xml:space="preserve"> </t>
        </is>
      </c>
      <c r="E15" s="4" t="inlineStr">
        <is>
          <t xml:space="preserve"> </t>
        </is>
      </c>
    </row>
    <row r="16">
      <c r="A16" s="4" t="inlineStr">
        <is>
          <t>Cemetery</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umber of businesses sold | divestiture</t>
        </is>
      </c>
      <c r="B18" s="6" t="n">
        <v>1</v>
      </c>
      <c r="C18" s="6" t="n">
        <v>2</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shares outstanding at Dec. 31, 2021</t>
        </is>
      </c>
      <c r="B2" s="4" t="inlineStr">
        <is>
          <t xml:space="preserve"> </t>
        </is>
      </c>
      <c r="C2" s="6" t="n">
        <v>15332000</v>
      </c>
      <c r="D2" s="4" t="inlineStr">
        <is>
          <t xml:space="preserve"> </t>
        </is>
      </c>
      <c r="E2" s="4" t="inlineStr">
        <is>
          <t xml:space="preserve"> </t>
        </is>
      </c>
      <c r="F2" s="4" t="inlineStr">
        <is>
          <t xml:space="preserve"> </t>
        </is>
      </c>
    </row>
    <row r="3">
      <c r="A3" s="4" t="inlineStr">
        <is>
          <t>Beginning balance at Dec. 31, 2021</t>
        </is>
      </c>
      <c r="B3" s="5" t="n">
        <v>128015</v>
      </c>
      <c r="C3" s="5" t="n">
        <v>263</v>
      </c>
      <c r="D3" s="5" t="n">
        <v>236809</v>
      </c>
      <c r="E3" s="5" t="n">
        <v>135462</v>
      </c>
      <c r="F3" s="5" t="n">
        <v>-2445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1381</v>
      </c>
      <c r="C5" s="4" t="inlineStr">
        <is>
          <t xml:space="preserve"> </t>
        </is>
      </c>
      <c r="D5" s="4" t="inlineStr">
        <is>
          <t xml:space="preserve"> </t>
        </is>
      </c>
      <c r="E5" s="6" t="n">
        <v>41381</v>
      </c>
      <c r="F5" s="4" t="inlineStr">
        <is>
          <t xml:space="preserve"> </t>
        </is>
      </c>
    </row>
    <row r="6">
      <c r="A6" s="4" t="inlineStr">
        <is>
          <t>Issuance of common stock from employee stock purchase plan (in shares)</t>
        </is>
      </c>
      <c r="B6" s="6" t="n">
        <v>52053</v>
      </c>
      <c r="C6" s="6" t="n">
        <v>52000</v>
      </c>
      <c r="D6" s="4" t="inlineStr">
        <is>
          <t xml:space="preserve"> </t>
        </is>
      </c>
      <c r="E6" s="4" t="inlineStr">
        <is>
          <t xml:space="preserve"> </t>
        </is>
      </c>
      <c r="F6" s="4" t="inlineStr">
        <is>
          <t xml:space="preserve"> </t>
        </is>
      </c>
    </row>
    <row r="7">
      <c r="A7" s="4" t="inlineStr">
        <is>
          <t>Issuance of common stock from employee stock purchase plan</t>
        </is>
      </c>
      <c r="B7" s="5" t="n">
        <v>1686</v>
      </c>
      <c r="C7" s="5" t="n">
        <v>1</v>
      </c>
      <c r="D7" s="6" t="n">
        <v>1685</v>
      </c>
      <c r="E7" s="4" t="inlineStr">
        <is>
          <t xml:space="preserve"> </t>
        </is>
      </c>
      <c r="F7" s="4" t="inlineStr">
        <is>
          <t xml:space="preserve"> </t>
        </is>
      </c>
    </row>
    <row r="8">
      <c r="A8" s="4" t="inlineStr">
        <is>
          <t>Issuance of common stock to directors and board advisor (in shares)</t>
        </is>
      </c>
      <c r="B8" s="4" t="inlineStr">
        <is>
          <t xml:space="preserve"> </t>
        </is>
      </c>
      <c r="C8" s="6" t="n">
        <v>12000</v>
      </c>
      <c r="D8" s="4" t="inlineStr">
        <is>
          <t xml:space="preserve"> </t>
        </is>
      </c>
      <c r="E8" s="4" t="inlineStr">
        <is>
          <t xml:space="preserve"> </t>
        </is>
      </c>
      <c r="F8" s="4" t="inlineStr">
        <is>
          <t xml:space="preserve"> </t>
        </is>
      </c>
    </row>
    <row r="9">
      <c r="A9" s="4" t="inlineStr">
        <is>
          <t>Issuance of common stock to directors and board advisor</t>
        </is>
      </c>
      <c r="B9" s="5" t="n">
        <v>435</v>
      </c>
      <c r="C9" s="4" t="inlineStr">
        <is>
          <t xml:space="preserve"> </t>
        </is>
      </c>
      <c r="D9" s="6" t="n">
        <v>435</v>
      </c>
      <c r="E9" s="4" t="inlineStr">
        <is>
          <t xml:space="preserve"> </t>
        </is>
      </c>
      <c r="F9" s="4" t="inlineStr">
        <is>
          <t xml:space="preserve"> </t>
        </is>
      </c>
    </row>
    <row r="10">
      <c r="A10" s="4" t="inlineStr">
        <is>
          <t>Exercise of stock options (in shares)</t>
        </is>
      </c>
      <c r="B10" s="6" t="n">
        <v>32196</v>
      </c>
      <c r="C10" s="6" t="n">
        <v>10000</v>
      </c>
      <c r="D10" s="4" t="inlineStr">
        <is>
          <t xml:space="preserve"> </t>
        </is>
      </c>
      <c r="E10" s="4" t="inlineStr">
        <is>
          <t xml:space="preserve"> </t>
        </is>
      </c>
      <c r="F10" s="4" t="inlineStr">
        <is>
          <t xml:space="preserve"> </t>
        </is>
      </c>
    </row>
    <row r="11">
      <c r="A11" s="4" t="inlineStr">
        <is>
          <t>Exercise of stock options</t>
        </is>
      </c>
      <c r="B11" s="5" t="n">
        <v>-63</v>
      </c>
      <c r="C11" s="4" t="inlineStr">
        <is>
          <t xml:space="preserve"> </t>
        </is>
      </c>
      <c r="D11" s="6" t="n">
        <v>-63</v>
      </c>
      <c r="E11" s="4" t="inlineStr">
        <is>
          <t xml:space="preserve"> </t>
        </is>
      </c>
      <c r="F11" s="4" t="inlineStr">
        <is>
          <t xml:space="preserve"> </t>
        </is>
      </c>
    </row>
    <row r="12">
      <c r="A12" s="4" t="inlineStr">
        <is>
          <t>Cancellation and retirement of restricted common stock (in shares)</t>
        </is>
      </c>
      <c r="B12" s="4" t="inlineStr">
        <is>
          <t xml:space="preserve"> </t>
        </is>
      </c>
      <c r="C12" s="6" t="n">
        <v>-6000</v>
      </c>
      <c r="D12" s="4" t="inlineStr">
        <is>
          <t xml:space="preserve"> </t>
        </is>
      </c>
      <c r="E12" s="4" t="inlineStr">
        <is>
          <t xml:space="preserve"> </t>
        </is>
      </c>
      <c r="F12" s="4" t="inlineStr">
        <is>
          <t xml:space="preserve"> </t>
        </is>
      </c>
    </row>
    <row r="13">
      <c r="A13" s="4" t="inlineStr">
        <is>
          <t>Restricted common stock and stock options surrendered for taxes paid</t>
        </is>
      </c>
      <c r="B13" s="6" t="n">
        <v>-205</v>
      </c>
      <c r="C13" s="4" t="inlineStr">
        <is>
          <t xml:space="preserve"> </t>
        </is>
      </c>
      <c r="D13" s="6" t="n">
        <v>-205</v>
      </c>
      <c r="E13" s="4" t="inlineStr">
        <is>
          <t xml:space="preserve"> </t>
        </is>
      </c>
      <c r="F13" s="4" t="inlineStr">
        <is>
          <t xml:space="preserve"> </t>
        </is>
      </c>
    </row>
    <row r="14">
      <c r="A14" s="4" t="inlineStr">
        <is>
          <t>Stock-based compensation expense</t>
        </is>
      </c>
      <c r="B14" s="6" t="n">
        <v>5524</v>
      </c>
      <c r="C14" s="4" t="inlineStr">
        <is>
          <t xml:space="preserve"> </t>
        </is>
      </c>
      <c r="D14" s="6" t="n">
        <v>5524</v>
      </c>
      <c r="E14" s="4" t="inlineStr">
        <is>
          <t xml:space="preserve"> </t>
        </is>
      </c>
      <c r="F14" s="4" t="inlineStr">
        <is>
          <t xml:space="preserve"> </t>
        </is>
      </c>
    </row>
    <row r="15">
      <c r="A15" s="4" t="inlineStr">
        <is>
          <t>Dividends on common stock</t>
        </is>
      </c>
      <c r="B15" s="5" t="n">
        <v>-6763</v>
      </c>
      <c r="C15" s="4" t="inlineStr">
        <is>
          <t xml:space="preserve"> </t>
        </is>
      </c>
      <c r="D15" s="6" t="n">
        <v>-6763</v>
      </c>
      <c r="E15" s="4" t="inlineStr">
        <is>
          <t xml:space="preserve"> </t>
        </is>
      </c>
      <c r="F15" s="4" t="inlineStr">
        <is>
          <t xml:space="preserve"> </t>
        </is>
      </c>
    </row>
    <row r="16">
      <c r="A16" s="4" t="inlineStr">
        <is>
          <t>Treasury stock acquired (in shares)</t>
        </is>
      </c>
      <c r="B16" s="6" t="n">
        <v>-695496</v>
      </c>
      <c r="C16" s="6" t="n">
        <v>-695000</v>
      </c>
      <c r="D16" s="4" t="inlineStr">
        <is>
          <t xml:space="preserve"> </t>
        </is>
      </c>
      <c r="E16" s="4" t="inlineStr">
        <is>
          <t xml:space="preserve"> </t>
        </is>
      </c>
      <c r="F16" s="4" t="inlineStr">
        <is>
          <t xml:space="preserve"> </t>
        </is>
      </c>
    </row>
    <row r="17">
      <c r="A17" s="4" t="inlineStr">
        <is>
          <t>Treasury stock acquired</t>
        </is>
      </c>
      <c r="B17" s="5" t="n">
        <v>-34234</v>
      </c>
      <c r="C17" s="4" t="inlineStr">
        <is>
          <t xml:space="preserve"> </t>
        </is>
      </c>
      <c r="D17" s="4" t="inlineStr">
        <is>
          <t xml:space="preserve"> </t>
        </is>
      </c>
      <c r="E17" s="4" t="inlineStr">
        <is>
          <t xml:space="preserve"> </t>
        </is>
      </c>
      <c r="F17" s="6" t="n">
        <v>-34234</v>
      </c>
    </row>
    <row r="18">
      <c r="A18" s="4" t="inlineStr">
        <is>
          <t>Other (in shares)</t>
        </is>
      </c>
      <c r="B18" s="4" t="inlineStr">
        <is>
          <t xml:space="preserve"> </t>
        </is>
      </c>
      <c r="C18" s="6" t="n">
        <v>27000</v>
      </c>
      <c r="D18" s="4" t="inlineStr">
        <is>
          <t xml:space="preserve"> </t>
        </is>
      </c>
      <c r="E18" s="4" t="inlineStr">
        <is>
          <t xml:space="preserve"> </t>
        </is>
      </c>
      <c r="F18" s="4" t="inlineStr">
        <is>
          <t xml:space="preserve"> </t>
        </is>
      </c>
    </row>
    <row r="19">
      <c r="A19" s="4" t="inlineStr">
        <is>
          <t>Other</t>
        </is>
      </c>
      <c r="B19" s="6" t="n">
        <v>1358</v>
      </c>
      <c r="C19" s="4" t="inlineStr">
        <is>
          <t xml:space="preserve"> </t>
        </is>
      </c>
      <c r="D19" s="6" t="n">
        <v>1358</v>
      </c>
      <c r="E19" s="4" t="inlineStr">
        <is>
          <t xml:space="preserve"> </t>
        </is>
      </c>
      <c r="F19" s="4" t="inlineStr">
        <is>
          <t xml:space="preserve"> </t>
        </is>
      </c>
    </row>
    <row r="20">
      <c r="A20" s="4" t="inlineStr">
        <is>
          <t>Ending balance, shares outstanding at Dec. 31, 2022</t>
        </is>
      </c>
      <c r="B20" s="4" t="inlineStr">
        <is>
          <t xml:space="preserve"> </t>
        </is>
      </c>
      <c r="C20" s="6" t="n">
        <v>14732000</v>
      </c>
      <c r="D20" s="4" t="inlineStr">
        <is>
          <t xml:space="preserve"> </t>
        </is>
      </c>
      <c r="E20" s="4" t="inlineStr">
        <is>
          <t xml:space="preserve"> </t>
        </is>
      </c>
      <c r="F20" s="4" t="inlineStr">
        <is>
          <t xml:space="preserve"> </t>
        </is>
      </c>
    </row>
    <row r="21">
      <c r="A21" s="4" t="inlineStr">
        <is>
          <t>Ending balance at Dec. 31, 2022</t>
        </is>
      </c>
      <c r="B21" s="6" t="n">
        <v>137134</v>
      </c>
      <c r="C21" s="5" t="n">
        <v>264</v>
      </c>
      <c r="D21" s="6" t="n">
        <v>238780</v>
      </c>
      <c r="E21" s="6" t="n">
        <v>176843</v>
      </c>
      <c r="F21" s="6" t="n">
        <v>-2787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33413</v>
      </c>
      <c r="C23" s="4" t="inlineStr">
        <is>
          <t xml:space="preserve"> </t>
        </is>
      </c>
      <c r="D23" s="4" t="inlineStr">
        <is>
          <t xml:space="preserve"> </t>
        </is>
      </c>
      <c r="E23" s="6" t="n">
        <v>33413</v>
      </c>
      <c r="F23" s="4" t="inlineStr">
        <is>
          <t xml:space="preserve"> </t>
        </is>
      </c>
    </row>
    <row r="24">
      <c r="A24" s="4" t="inlineStr">
        <is>
          <t>Issuance of common stock from employee stock purchase plan (in shares)</t>
        </is>
      </c>
      <c r="B24" s="6" t="n">
        <v>63372</v>
      </c>
      <c r="C24" s="6" t="n">
        <v>63000</v>
      </c>
      <c r="D24" s="4" t="inlineStr">
        <is>
          <t xml:space="preserve"> </t>
        </is>
      </c>
      <c r="E24" s="4" t="inlineStr">
        <is>
          <t xml:space="preserve"> </t>
        </is>
      </c>
      <c r="F24" s="4" t="inlineStr">
        <is>
          <t xml:space="preserve"> </t>
        </is>
      </c>
    </row>
    <row r="25">
      <c r="A25" s="4" t="inlineStr">
        <is>
          <t>Issuance of common stock from employee stock purchase plan</t>
        </is>
      </c>
      <c r="B25" s="5" t="n">
        <v>1494</v>
      </c>
      <c r="C25" s="4" t="inlineStr">
        <is>
          <t xml:space="preserve"> </t>
        </is>
      </c>
      <c r="D25" s="6" t="n">
        <v>1494</v>
      </c>
      <c r="E25" s="4" t="inlineStr">
        <is>
          <t xml:space="preserve"> </t>
        </is>
      </c>
      <c r="F25" s="4" t="inlineStr">
        <is>
          <t xml:space="preserve"> </t>
        </is>
      </c>
    </row>
    <row r="26">
      <c r="A26" s="4" t="inlineStr">
        <is>
          <t>Issuance of common stock to directors and board advisor (in shares)</t>
        </is>
      </c>
      <c r="B26" s="4" t="inlineStr">
        <is>
          <t xml:space="preserve"> </t>
        </is>
      </c>
      <c r="C26" s="6" t="n">
        <v>16000</v>
      </c>
      <c r="D26" s="4" t="inlineStr">
        <is>
          <t xml:space="preserve"> </t>
        </is>
      </c>
      <c r="E26" s="4" t="inlineStr">
        <is>
          <t xml:space="preserve"> </t>
        </is>
      </c>
      <c r="F26" s="4" t="inlineStr">
        <is>
          <t xml:space="preserve"> </t>
        </is>
      </c>
    </row>
    <row r="27">
      <c r="A27" s="4" t="inlineStr">
        <is>
          <t>Issuance of common stock to directors and board advisor</t>
        </is>
      </c>
      <c r="B27" s="6" t="n">
        <v>451</v>
      </c>
      <c r="C27" s="4" t="inlineStr">
        <is>
          <t xml:space="preserve"> </t>
        </is>
      </c>
      <c r="D27" s="6" t="n">
        <v>451</v>
      </c>
      <c r="E27" s="4" t="inlineStr">
        <is>
          <t xml:space="preserve"> </t>
        </is>
      </c>
      <c r="F27" s="4" t="inlineStr">
        <is>
          <t xml:space="preserve"> </t>
        </is>
      </c>
    </row>
    <row r="28">
      <c r="A28" s="4" t="inlineStr">
        <is>
          <t>Issuance of common stock to former executive (in shares)</t>
        </is>
      </c>
      <c r="B28" s="4" t="inlineStr">
        <is>
          <t xml:space="preserve"> </t>
        </is>
      </c>
      <c r="C28" s="6" t="n">
        <v>30000</v>
      </c>
      <c r="D28" s="4" t="inlineStr">
        <is>
          <t xml:space="preserve"> </t>
        </is>
      </c>
      <c r="E28" s="4" t="inlineStr">
        <is>
          <t xml:space="preserve"> </t>
        </is>
      </c>
      <c r="F28" s="4" t="inlineStr">
        <is>
          <t xml:space="preserve"> </t>
        </is>
      </c>
    </row>
    <row r="29">
      <c r="A29" s="4" t="inlineStr">
        <is>
          <t>Issuance of common stock to former executive</t>
        </is>
      </c>
      <c r="B29" s="6" t="n">
        <v>826</v>
      </c>
      <c r="C29" s="4" t="inlineStr">
        <is>
          <t xml:space="preserve"> </t>
        </is>
      </c>
      <c r="D29" s="6" t="n">
        <v>826</v>
      </c>
      <c r="E29" s="4" t="inlineStr">
        <is>
          <t xml:space="preserve"> </t>
        </is>
      </c>
      <c r="F29" s="4" t="inlineStr">
        <is>
          <t xml:space="preserve"> </t>
        </is>
      </c>
    </row>
    <row r="30">
      <c r="A30" s="4" t="inlineStr">
        <is>
          <t>Issuance of restricted common stock (in shares)</t>
        </is>
      </c>
      <c r="B30" s="4" t="inlineStr">
        <is>
          <t xml:space="preserve"> </t>
        </is>
      </c>
      <c r="C30" s="6" t="n">
        <v>12000</v>
      </c>
      <c r="D30" s="4" t="inlineStr">
        <is>
          <t xml:space="preserve"> </t>
        </is>
      </c>
      <c r="E30" s="4" t="inlineStr">
        <is>
          <t xml:space="preserve"> </t>
        </is>
      </c>
      <c r="F30" s="4" t="inlineStr">
        <is>
          <t xml:space="preserve"> </t>
        </is>
      </c>
    </row>
    <row r="31">
      <c r="A31" s="4" t="inlineStr">
        <is>
          <t>Issuance of restricted common stock</t>
        </is>
      </c>
      <c r="B31" s="5" t="n">
        <v>-174</v>
      </c>
      <c r="C31" s="4" t="inlineStr">
        <is>
          <t xml:space="preserve"> </t>
        </is>
      </c>
      <c r="D31" s="6" t="n">
        <v>-174</v>
      </c>
      <c r="E31" s="4" t="inlineStr">
        <is>
          <t xml:space="preserve"> </t>
        </is>
      </c>
      <c r="F31" s="4" t="inlineStr">
        <is>
          <t xml:space="preserve"> </t>
        </is>
      </c>
    </row>
    <row r="32">
      <c r="A32" s="4" t="inlineStr">
        <is>
          <t>Exercise of stock options (in shares)</t>
        </is>
      </c>
      <c r="B32" s="6" t="n">
        <v>74200</v>
      </c>
      <c r="C32" s="6" t="n">
        <v>142000</v>
      </c>
      <c r="D32" s="4" t="inlineStr">
        <is>
          <t xml:space="preserve"> </t>
        </is>
      </c>
      <c r="E32" s="4" t="inlineStr">
        <is>
          <t xml:space="preserve"> </t>
        </is>
      </c>
      <c r="F32" s="4" t="inlineStr">
        <is>
          <t xml:space="preserve"> </t>
        </is>
      </c>
    </row>
    <row r="33">
      <c r="A33" s="4" t="inlineStr">
        <is>
          <t>Exercise of stock options</t>
        </is>
      </c>
      <c r="B33" s="5" t="n">
        <v>0</v>
      </c>
      <c r="C33" s="5" t="n">
        <v>2</v>
      </c>
      <c r="D33" s="6" t="n">
        <v>-2</v>
      </c>
      <c r="E33" s="4" t="inlineStr">
        <is>
          <t xml:space="preserve"> </t>
        </is>
      </c>
      <c r="F33" s="4" t="inlineStr">
        <is>
          <t xml:space="preserve"> </t>
        </is>
      </c>
    </row>
    <row r="34">
      <c r="A34" s="4" t="inlineStr">
        <is>
          <t>Cancellation and retirement of restricted common stock (in shares)</t>
        </is>
      </c>
      <c r="B34" s="4" t="inlineStr">
        <is>
          <t xml:space="preserve"> </t>
        </is>
      </c>
      <c r="C34" s="6" t="n">
        <v>-3000</v>
      </c>
      <c r="D34" s="4" t="inlineStr">
        <is>
          <t xml:space="preserve"> </t>
        </is>
      </c>
      <c r="E34" s="4" t="inlineStr">
        <is>
          <t xml:space="preserve"> </t>
        </is>
      </c>
      <c r="F34" s="4" t="inlineStr">
        <is>
          <t xml:space="preserve"> </t>
        </is>
      </c>
    </row>
    <row r="35">
      <c r="A35" s="4" t="inlineStr">
        <is>
          <t>Restricted common stock and stock options surrendered for taxes paid</t>
        </is>
      </c>
      <c r="B35" s="6" t="n">
        <v>-78</v>
      </c>
      <c r="C35" s="4" t="inlineStr">
        <is>
          <t xml:space="preserve"> </t>
        </is>
      </c>
      <c r="D35" s="6" t="n">
        <v>-78</v>
      </c>
      <c r="E35" s="4" t="inlineStr">
        <is>
          <t xml:space="preserve"> </t>
        </is>
      </c>
      <c r="F35" s="4" t="inlineStr">
        <is>
          <t xml:space="preserve"> </t>
        </is>
      </c>
    </row>
    <row r="36">
      <c r="A36" s="4" t="inlineStr">
        <is>
          <t>Stock-based compensation expense</t>
        </is>
      </c>
      <c r="B36" s="6" t="n">
        <v>6426</v>
      </c>
      <c r="C36" s="4" t="inlineStr">
        <is>
          <t xml:space="preserve"> </t>
        </is>
      </c>
      <c r="D36" s="6" t="n">
        <v>6426</v>
      </c>
      <c r="E36" s="4" t="inlineStr">
        <is>
          <t xml:space="preserve"> </t>
        </is>
      </c>
      <c r="F36" s="4" t="inlineStr">
        <is>
          <t xml:space="preserve"> </t>
        </is>
      </c>
    </row>
    <row r="37">
      <c r="A37" s="4" t="inlineStr">
        <is>
          <t>Dividends on common stock</t>
        </is>
      </c>
      <c r="B37" s="5" t="n">
        <v>-6708</v>
      </c>
      <c r="C37" s="4" t="inlineStr">
        <is>
          <t xml:space="preserve"> </t>
        </is>
      </c>
      <c r="D37" s="6" t="n">
        <v>-6708</v>
      </c>
      <c r="E37" s="4" t="inlineStr">
        <is>
          <t xml:space="preserve"> </t>
        </is>
      </c>
      <c r="F37" s="4" t="inlineStr">
        <is>
          <t xml:space="preserve"> </t>
        </is>
      </c>
    </row>
    <row r="38">
      <c r="A38" s="4" t="inlineStr">
        <is>
          <t>Treasury stock acquired (in shares)</t>
        </is>
      </c>
      <c r="B38" s="6" t="n">
        <v>0</v>
      </c>
      <c r="C38" s="4" t="inlineStr">
        <is>
          <t xml:space="preserve"> </t>
        </is>
      </c>
      <c r="D38" s="4" t="inlineStr">
        <is>
          <t xml:space="preserve"> </t>
        </is>
      </c>
      <c r="E38" s="4" t="inlineStr">
        <is>
          <t xml:space="preserve"> </t>
        </is>
      </c>
      <c r="F38" s="4" t="inlineStr">
        <is>
          <t xml:space="preserve"> </t>
        </is>
      </c>
    </row>
    <row r="39">
      <c r="A39" s="4" t="inlineStr">
        <is>
          <t>Other (in shares)</t>
        </is>
      </c>
      <c r="B39" s="4" t="inlineStr">
        <is>
          <t xml:space="preserve"> </t>
        </is>
      </c>
      <c r="C39" s="6" t="n">
        <v>8000</v>
      </c>
      <c r="D39" s="4" t="inlineStr">
        <is>
          <t xml:space="preserve"> </t>
        </is>
      </c>
      <c r="E39" s="4" t="inlineStr">
        <is>
          <t xml:space="preserve"> </t>
        </is>
      </c>
      <c r="F39" s="4" t="inlineStr">
        <is>
          <t xml:space="preserve"> </t>
        </is>
      </c>
    </row>
    <row r="40">
      <c r="A40" s="4" t="inlineStr">
        <is>
          <t>Other</t>
        </is>
      </c>
      <c r="B40" s="5" t="n">
        <v>276</v>
      </c>
      <c r="C40" s="4" t="inlineStr">
        <is>
          <t xml:space="preserve"> </t>
        </is>
      </c>
      <c r="D40" s="6" t="n">
        <v>276</v>
      </c>
      <c r="E40" s="4" t="inlineStr">
        <is>
          <t xml:space="preserve"> </t>
        </is>
      </c>
      <c r="F40" s="4" t="inlineStr">
        <is>
          <t xml:space="preserve"> </t>
        </is>
      </c>
    </row>
    <row r="41">
      <c r="A41" s="4" t="inlineStr">
        <is>
          <t>Ending balance, shares outstanding at Dec. 31, 2023</t>
        </is>
      </c>
      <c r="B41" s="4" t="inlineStr">
        <is>
          <t xml:space="preserve"> </t>
        </is>
      </c>
      <c r="C41" s="6" t="n">
        <v>15000000</v>
      </c>
      <c r="D41" s="4" t="inlineStr">
        <is>
          <t xml:space="preserve"> </t>
        </is>
      </c>
      <c r="E41" s="4" t="inlineStr">
        <is>
          <t xml:space="preserve"> </t>
        </is>
      </c>
      <c r="F41" s="4" t="inlineStr">
        <is>
          <t xml:space="preserve"> </t>
        </is>
      </c>
    </row>
    <row r="42">
      <c r="A42" s="4" t="inlineStr">
        <is>
          <t>Ending balance at Dec. 31, 2023</t>
        </is>
      </c>
      <c r="B42" s="6" t="n">
        <v>173060</v>
      </c>
      <c r="C42" s="5" t="n">
        <v>266</v>
      </c>
      <c r="D42" s="6" t="n">
        <v>241291</v>
      </c>
      <c r="E42" s="6" t="n">
        <v>210256</v>
      </c>
      <c r="F42" s="6" t="n">
        <v>-27875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32953</v>
      </c>
      <c r="C44" s="4" t="inlineStr">
        <is>
          <t xml:space="preserve"> </t>
        </is>
      </c>
      <c r="D44" s="4" t="inlineStr">
        <is>
          <t xml:space="preserve"> </t>
        </is>
      </c>
      <c r="E44" s="6" t="n">
        <v>32953</v>
      </c>
      <c r="F44" s="4" t="inlineStr">
        <is>
          <t xml:space="preserve"> </t>
        </is>
      </c>
    </row>
    <row r="45">
      <c r="A45" s="4" t="inlineStr">
        <is>
          <t>Issuance of common stock from employee stock purchase plan (in shares)</t>
        </is>
      </c>
      <c r="B45" s="6" t="n">
        <v>55850</v>
      </c>
      <c r="C45" s="6" t="n">
        <v>57000</v>
      </c>
      <c r="D45" s="4" t="inlineStr">
        <is>
          <t xml:space="preserve"> </t>
        </is>
      </c>
      <c r="E45" s="4" t="inlineStr">
        <is>
          <t xml:space="preserve"> </t>
        </is>
      </c>
      <c r="F45" s="4" t="inlineStr">
        <is>
          <t xml:space="preserve"> </t>
        </is>
      </c>
    </row>
    <row r="46">
      <c r="A46" s="4" t="inlineStr">
        <is>
          <t>Issuance of common stock from employee stock purchase plan</t>
        </is>
      </c>
      <c r="B46" s="5" t="n">
        <v>1187</v>
      </c>
      <c r="C46" s="4" t="inlineStr">
        <is>
          <t xml:space="preserve"> </t>
        </is>
      </c>
      <c r="D46" s="6" t="n">
        <v>1187</v>
      </c>
      <c r="E46" s="4" t="inlineStr">
        <is>
          <t xml:space="preserve"> </t>
        </is>
      </c>
      <c r="F46" s="4" t="inlineStr">
        <is>
          <t xml:space="preserve"> </t>
        </is>
      </c>
    </row>
    <row r="47">
      <c r="A47" s="4" t="inlineStr">
        <is>
          <t>Issuance of common stock to directors and board advisor (in shares)</t>
        </is>
      </c>
      <c r="B47" s="4" t="inlineStr">
        <is>
          <t xml:space="preserve"> </t>
        </is>
      </c>
      <c r="C47" s="6" t="n">
        <v>17000</v>
      </c>
      <c r="D47" s="4" t="inlineStr">
        <is>
          <t xml:space="preserve"> </t>
        </is>
      </c>
      <c r="E47" s="4" t="inlineStr">
        <is>
          <t xml:space="preserve"> </t>
        </is>
      </c>
      <c r="F47" s="4" t="inlineStr">
        <is>
          <t xml:space="preserve"> </t>
        </is>
      </c>
    </row>
    <row r="48">
      <c r="A48" s="4" t="inlineStr">
        <is>
          <t>Issuance of common stock to directors and board advisor</t>
        </is>
      </c>
      <c r="B48" s="6" t="n">
        <v>531</v>
      </c>
      <c r="C48" s="4" t="inlineStr">
        <is>
          <t xml:space="preserve"> </t>
        </is>
      </c>
      <c r="D48" s="6" t="n">
        <v>531</v>
      </c>
      <c r="E48" s="4" t="inlineStr">
        <is>
          <t xml:space="preserve"> </t>
        </is>
      </c>
      <c r="F48" s="4" t="inlineStr">
        <is>
          <t xml:space="preserve"> </t>
        </is>
      </c>
    </row>
    <row r="49">
      <c r="A49" s="4" t="inlineStr">
        <is>
          <t>Issuance of restricted common stock (in shares)</t>
        </is>
      </c>
      <c r="B49" s="4" t="inlineStr">
        <is>
          <t xml:space="preserve"> </t>
        </is>
      </c>
      <c r="C49" s="6" t="n">
        <v>68000</v>
      </c>
      <c r="D49" s="4" t="inlineStr">
        <is>
          <t xml:space="preserve"> </t>
        </is>
      </c>
      <c r="E49" s="4" t="inlineStr">
        <is>
          <t xml:space="preserve"> </t>
        </is>
      </c>
      <c r="F49" s="4" t="inlineStr">
        <is>
          <t xml:space="preserve"> </t>
        </is>
      </c>
    </row>
    <row r="50">
      <c r="A50" s="4" t="inlineStr">
        <is>
          <t>Issuance of restricted common stock</t>
        </is>
      </c>
      <c r="B50" s="5" t="n">
        <v>1440</v>
      </c>
      <c r="C50" s="5" t="n">
        <v>1</v>
      </c>
      <c r="D50" s="6" t="n">
        <v>1439</v>
      </c>
      <c r="E50" s="4" t="inlineStr">
        <is>
          <t xml:space="preserve"> </t>
        </is>
      </c>
      <c r="F50" s="4" t="inlineStr">
        <is>
          <t xml:space="preserve"> </t>
        </is>
      </c>
    </row>
    <row r="51">
      <c r="A51" s="4" t="inlineStr">
        <is>
          <t>Exercise of stock options (in shares)</t>
        </is>
      </c>
      <c r="B51" s="6" t="n">
        <v>97548</v>
      </c>
      <c r="C51" s="6" t="n">
        <v>157000</v>
      </c>
      <c r="D51" s="4" t="inlineStr">
        <is>
          <t xml:space="preserve"> </t>
        </is>
      </c>
      <c r="E51" s="4" t="inlineStr">
        <is>
          <t xml:space="preserve"> </t>
        </is>
      </c>
      <c r="F51" s="4" t="inlineStr">
        <is>
          <t xml:space="preserve"> </t>
        </is>
      </c>
    </row>
    <row r="52">
      <c r="A52" s="4" t="inlineStr">
        <is>
          <t>Exercise of stock options</t>
        </is>
      </c>
      <c r="B52" s="5" t="n">
        <v>0</v>
      </c>
      <c r="C52" s="5" t="n">
        <v>2</v>
      </c>
      <c r="D52" s="6" t="n">
        <v>-2</v>
      </c>
      <c r="E52" s="4" t="inlineStr">
        <is>
          <t xml:space="preserve"> </t>
        </is>
      </c>
      <c r="F52" s="4" t="inlineStr">
        <is>
          <t xml:space="preserve"> </t>
        </is>
      </c>
    </row>
    <row r="53">
      <c r="A53" s="4" t="inlineStr">
        <is>
          <t>Cancellation and retirement of restricted common stock (in shares)</t>
        </is>
      </c>
      <c r="B53" s="4" t="inlineStr">
        <is>
          <t xml:space="preserve"> </t>
        </is>
      </c>
      <c r="C53" s="6" t="n">
        <v>-76000</v>
      </c>
      <c r="D53" s="4" t="inlineStr">
        <is>
          <t xml:space="preserve"> </t>
        </is>
      </c>
      <c r="E53" s="4" t="inlineStr">
        <is>
          <t xml:space="preserve"> </t>
        </is>
      </c>
      <c r="F53" s="4" t="inlineStr">
        <is>
          <t xml:space="preserve"> </t>
        </is>
      </c>
    </row>
    <row r="54">
      <c r="A54" s="4" t="inlineStr">
        <is>
          <t>Restricted common stock and stock options surrendered for taxes paid</t>
        </is>
      </c>
      <c r="B54" s="6" t="n">
        <v>-593</v>
      </c>
      <c r="C54" s="4" t="inlineStr">
        <is>
          <t xml:space="preserve"> </t>
        </is>
      </c>
      <c r="D54" s="6" t="n">
        <v>-593</v>
      </c>
      <c r="E54" s="4" t="inlineStr">
        <is>
          <t xml:space="preserve"> </t>
        </is>
      </c>
      <c r="F54" s="4" t="inlineStr">
        <is>
          <t xml:space="preserve"> </t>
        </is>
      </c>
    </row>
    <row r="55">
      <c r="A55" s="4" t="inlineStr">
        <is>
          <t>Stock-based compensation expense</t>
        </is>
      </c>
      <c r="B55" s="6" t="n">
        <v>5989</v>
      </c>
      <c r="C55" s="4" t="inlineStr">
        <is>
          <t xml:space="preserve"> </t>
        </is>
      </c>
      <c r="D55" s="6" t="n">
        <v>5989</v>
      </c>
      <c r="E55" s="4" t="inlineStr">
        <is>
          <t xml:space="preserve"> </t>
        </is>
      </c>
      <c r="F55" s="4" t="inlineStr">
        <is>
          <t xml:space="preserve"> </t>
        </is>
      </c>
    </row>
    <row r="56">
      <c r="A56" s="4" t="inlineStr">
        <is>
          <t>Dividends on common stock</t>
        </is>
      </c>
      <c r="B56" s="5" t="n">
        <v>-6807</v>
      </c>
      <c r="C56" s="4" t="inlineStr">
        <is>
          <t xml:space="preserve"> </t>
        </is>
      </c>
      <c r="D56" s="6" t="n">
        <v>-6807</v>
      </c>
      <c r="E56" s="4" t="inlineStr">
        <is>
          <t xml:space="preserve"> </t>
        </is>
      </c>
      <c r="F56" s="4" t="inlineStr">
        <is>
          <t xml:space="preserve"> </t>
        </is>
      </c>
    </row>
    <row r="57">
      <c r="A57" s="4" t="inlineStr">
        <is>
          <t>Treasury stock acquired (in shares)</t>
        </is>
      </c>
      <c r="B57" s="6" t="n">
        <v>0</v>
      </c>
      <c r="C57" s="4" t="inlineStr">
        <is>
          <t xml:space="preserve"> </t>
        </is>
      </c>
      <c r="D57" s="4" t="inlineStr">
        <is>
          <t xml:space="preserve"> </t>
        </is>
      </c>
      <c r="E57" s="4" t="inlineStr">
        <is>
          <t xml:space="preserve"> </t>
        </is>
      </c>
      <c r="F57" s="4" t="inlineStr">
        <is>
          <t xml:space="preserve"> </t>
        </is>
      </c>
    </row>
    <row r="58">
      <c r="A58" s="4" t="inlineStr">
        <is>
          <t>Other (in shares)</t>
        </is>
      </c>
      <c r="B58" s="4" t="inlineStr">
        <is>
          <t xml:space="preserve"> </t>
        </is>
      </c>
      <c r="C58" s="6" t="n">
        <v>31000</v>
      </c>
      <c r="D58" s="4" t="inlineStr">
        <is>
          <t xml:space="preserve"> </t>
        </is>
      </c>
      <c r="E58" s="4" t="inlineStr">
        <is>
          <t xml:space="preserve"> </t>
        </is>
      </c>
      <c r="F58" s="4" t="inlineStr">
        <is>
          <t xml:space="preserve"> </t>
        </is>
      </c>
    </row>
    <row r="59">
      <c r="A59" s="4" t="inlineStr">
        <is>
          <t>Other</t>
        </is>
      </c>
      <c r="B59" s="5" t="n">
        <v>790</v>
      </c>
      <c r="C59" s="4" t="inlineStr">
        <is>
          <t xml:space="preserve"> </t>
        </is>
      </c>
      <c r="D59" s="6" t="n">
        <v>790</v>
      </c>
      <c r="E59" s="4" t="inlineStr">
        <is>
          <t xml:space="preserve"> </t>
        </is>
      </c>
      <c r="F59" s="4" t="inlineStr">
        <is>
          <t xml:space="preserve"> </t>
        </is>
      </c>
    </row>
    <row r="60">
      <c r="A60" s="4" t="inlineStr">
        <is>
          <t>Ending balance, shares outstanding at Dec. 31, 2024</t>
        </is>
      </c>
      <c r="B60" s="4" t="inlineStr">
        <is>
          <t xml:space="preserve"> </t>
        </is>
      </c>
      <c r="C60" s="6" t="n">
        <v>15254000</v>
      </c>
      <c r="D60" s="4" t="inlineStr">
        <is>
          <t xml:space="preserve"> </t>
        </is>
      </c>
      <c r="E60" s="4" t="inlineStr">
        <is>
          <t xml:space="preserve"> </t>
        </is>
      </c>
      <c r="F60" s="4" t="inlineStr">
        <is>
          <t xml:space="preserve"> </t>
        </is>
      </c>
    </row>
    <row r="61">
      <c r="A61" s="4" t="inlineStr">
        <is>
          <t>Ending balance at Dec. 31, 2024</t>
        </is>
      </c>
      <c r="B61" s="5" t="n">
        <v>208550</v>
      </c>
      <c r="C61" s="5" t="n">
        <v>269</v>
      </c>
      <c r="D61" s="5" t="n">
        <v>243825</v>
      </c>
      <c r="E61" s="5" t="n">
        <v>243209</v>
      </c>
      <c r="F61" s="5" t="n">
        <v>-278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erformance Obligation) (Details) - USD ($) $ in Thousands</t>
        </is>
      </c>
      <c r="B1" s="2" t="inlineStr">
        <is>
          <t>Dec. 31, 2024</t>
        </is>
      </c>
      <c r="C1" s="2" t="inlineStr">
        <is>
          <t>Dec. 31, 2023</t>
        </is>
      </c>
    </row>
    <row r="2">
      <c r="A2" s="3" t="inlineStr">
        <is>
          <t>Revenue from External Customer [Line Items]</t>
        </is>
      </c>
      <c r="B2" s="4" t="inlineStr">
        <is>
          <t xml:space="preserve"> </t>
        </is>
      </c>
      <c r="C2" s="4" t="inlineStr">
        <is>
          <t xml:space="preserve"> </t>
        </is>
      </c>
    </row>
    <row r="3">
      <c r="A3" s="4" t="inlineStr">
        <is>
          <t>The percentage of trust assets in custody of institution receiving trust management services</t>
        </is>
      </c>
      <c r="B3" s="10" t="n">
        <v>0.8</v>
      </c>
      <c r="C3" s="4" t="inlineStr">
        <is>
          <t xml:space="preserve"> </t>
        </is>
      </c>
    </row>
    <row r="4">
      <c r="A4" s="4" t="inlineStr">
        <is>
          <t>Funeral</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Revenue, Remaining Performance Obligation, Amount</t>
        </is>
      </c>
      <c r="B6" s="5" t="n">
        <v>10200</v>
      </c>
      <c r="C6" s="5" t="n">
        <v>10700</v>
      </c>
    </row>
    <row r="7">
      <c r="A7" s="4" t="inlineStr">
        <is>
          <t>Funeral | Revenue, Remaining Performance Obligation, Expected Timing of Satisfaction, Start Date [Axis]: 2025-01-01</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 Remaining Performance Obligation, Expected Timing of Satisfaction, Period</t>
        </is>
      </c>
      <c r="B9" s="4" t="inlineStr">
        <is>
          <t>10 years</t>
        </is>
      </c>
      <c r="C9" s="4" t="inlineStr">
        <is>
          <t xml:space="preserve"> </t>
        </is>
      </c>
    </row>
    <row r="10">
      <c r="A10" s="4" t="inlineStr">
        <is>
          <t>Cemetery</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 Remaining Performance Obligation, Amount</t>
        </is>
      </c>
      <c r="B12" s="5" t="n">
        <v>13600</v>
      </c>
      <c r="C12" s="5" t="n">
        <v>15800</v>
      </c>
    </row>
    <row r="13">
      <c r="A13" s="4" t="inlineStr">
        <is>
          <t>Cemetery | Revenue, Remaining Performance Obligation, Expected Timing of Satisfaction, Start Date [Axis]: 2025-01-01</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Revenue, Remaining Performance Obligation, Expected Timing of Satisfaction, Period</t>
        </is>
      </c>
      <c r="B15" s="4" t="inlineStr">
        <is>
          <t>8 years</t>
        </is>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Business Combinations (Narrative) (Details) - Bakersfield, California $ in Thousands</t>
        </is>
      </c>
      <c r="B1" s="2" t="inlineStr">
        <is>
          <t>Mar. 22, 2023 USD ($) cemetary funeral_home crematory</t>
        </is>
      </c>
      <c r="C1" s="2" t="inlineStr">
        <is>
          <t>Dec. 31, 2023 USD ($)</t>
        </is>
      </c>
    </row>
    <row r="2">
      <c r="A2" s="3" t="inlineStr">
        <is>
          <t>Business Acquisition [Line Items]</t>
        </is>
      </c>
      <c r="B2" s="4" t="inlineStr">
        <is>
          <t xml:space="preserve"> </t>
        </is>
      </c>
      <c r="C2" s="4" t="inlineStr">
        <is>
          <t xml:space="preserve"> </t>
        </is>
      </c>
    </row>
    <row r="3">
      <c r="A3" s="4" t="inlineStr">
        <is>
          <t>Number of funeral homes (in funeral homes) | funeral_home</t>
        </is>
      </c>
      <c r="B3" s="6" t="n">
        <v>3</v>
      </c>
      <c r="C3" s="4" t="inlineStr">
        <is>
          <t xml:space="preserve"> </t>
        </is>
      </c>
    </row>
    <row r="4">
      <c r="A4" s="4" t="inlineStr">
        <is>
          <t>Number of owned and operated cemeteries (in Cemetaries) | cemetary</t>
        </is>
      </c>
      <c r="B4" s="6" t="n">
        <v>2</v>
      </c>
      <c r="C4" s="4" t="inlineStr">
        <is>
          <t xml:space="preserve"> </t>
        </is>
      </c>
    </row>
    <row r="5">
      <c r="A5" s="4" t="inlineStr">
        <is>
          <t>Number Of Cremation Focused Businesses | crematory</t>
        </is>
      </c>
      <c r="B5" s="6" t="n">
        <v>1</v>
      </c>
      <c r="C5" s="4" t="inlineStr">
        <is>
          <t xml:space="preserve"> </t>
        </is>
      </c>
    </row>
    <row r="6">
      <c r="A6" s="4" t="inlineStr">
        <is>
          <t>Purchase price | $</t>
        </is>
      </c>
      <c r="B6" s="5" t="n">
        <v>44000</v>
      </c>
      <c r="C6" s="5" t="n">
        <v>4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Purchase Price Allocation) (Details) - USD ($) $ in Thousands</t>
        </is>
      </c>
      <c r="B1" s="2" t="inlineStr">
        <is>
          <t>9 Months Ended</t>
        </is>
      </c>
    </row>
    <row r="2">
      <c r="B2" s="2" t="inlineStr">
        <is>
          <t>Dec. 31, 2023</t>
        </is>
      </c>
      <c r="C2" s="2" t="inlineStr">
        <is>
          <t>Dec. 31, 2024</t>
        </is>
      </c>
      <c r="D2" s="2" t="inlineStr">
        <is>
          <t>Mar. 22,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Provisional Information, Initial Accounting Incomplete, Adjustment, Assets</t>
        </is>
      </c>
      <c r="B4" s="5" t="n">
        <v>11428</v>
      </c>
      <c r="C4" s="4" t="inlineStr">
        <is>
          <t xml:space="preserve"> </t>
        </is>
      </c>
      <c r="D4" s="4" t="inlineStr">
        <is>
          <t xml:space="preserve"> </t>
        </is>
      </c>
      <c r="E4" s="4" t="inlineStr">
        <is>
          <t xml:space="preserve"> </t>
        </is>
      </c>
    </row>
    <row r="5">
      <c r="A5" s="4" t="inlineStr">
        <is>
          <t>Goodwill</t>
        </is>
      </c>
      <c r="B5" s="6" t="n">
        <v>423643</v>
      </c>
      <c r="C5" s="5" t="n">
        <v>414859</v>
      </c>
      <c r="D5" s="4" t="inlineStr">
        <is>
          <t xml:space="preserve"> </t>
        </is>
      </c>
      <c r="E5" s="5" t="n">
        <v>410137</v>
      </c>
    </row>
    <row r="6">
      <c r="A6" s="4" t="inlineStr">
        <is>
          <t>Business Combination, Provisional Information, Initial Accounting Incomplete, Adjustment, Liabilities</t>
        </is>
      </c>
      <c r="B6" s="6" t="n">
        <v>-11428</v>
      </c>
      <c r="C6" s="4" t="inlineStr">
        <is>
          <t xml:space="preserve"> </t>
        </is>
      </c>
      <c r="D6" s="4" t="inlineStr">
        <is>
          <t xml:space="preserve"> </t>
        </is>
      </c>
      <c r="E6" s="4" t="inlineStr">
        <is>
          <t xml:space="preserve"> </t>
        </is>
      </c>
    </row>
    <row r="7">
      <c r="A7" s="4" t="inlineStr">
        <is>
          <t>Bakersfield, Californi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urrent assets</t>
        </is>
      </c>
      <c r="B9" s="6" t="n">
        <v>7218</v>
      </c>
      <c r="C9" s="4" t="inlineStr">
        <is>
          <t xml:space="preserve"> </t>
        </is>
      </c>
      <c r="D9" s="5" t="n">
        <v>7087</v>
      </c>
      <c r="E9" s="4" t="inlineStr">
        <is>
          <t xml:space="preserve"> </t>
        </is>
      </c>
    </row>
    <row r="10">
      <c r="A10" s="4" t="inlineStr">
        <is>
          <t>Current assets</t>
        </is>
      </c>
      <c r="B10" s="6" t="n">
        <v>131</v>
      </c>
      <c r="C10" s="4" t="inlineStr">
        <is>
          <t xml:space="preserve"> </t>
        </is>
      </c>
      <c r="D10" s="4" t="inlineStr">
        <is>
          <t xml:space="preserve"> </t>
        </is>
      </c>
      <c r="E10" s="4" t="inlineStr">
        <is>
          <t xml:space="preserve"> </t>
        </is>
      </c>
    </row>
    <row r="11">
      <c r="A11" s="4" t="inlineStr">
        <is>
          <t>Preneed trust assets</t>
        </is>
      </c>
      <c r="B11" s="6" t="n">
        <v>11428</v>
      </c>
      <c r="C11" s="4" t="inlineStr">
        <is>
          <t xml:space="preserve"> </t>
        </is>
      </c>
      <c r="D11" s="6" t="n">
        <v>0</v>
      </c>
      <c r="E11" s="4" t="inlineStr">
        <is>
          <t xml:space="preserve"> </t>
        </is>
      </c>
    </row>
    <row r="12">
      <c r="A12" s="4" t="inlineStr">
        <is>
          <t>Public Utilities, Property, Plant and Equipment, Other Property, Plant and Equipment</t>
        </is>
      </c>
      <c r="B12" s="6" t="n">
        <v>12822</v>
      </c>
      <c r="C12" s="4" t="inlineStr">
        <is>
          <t xml:space="preserve"> </t>
        </is>
      </c>
      <c r="D12" s="6" t="n">
        <v>12577</v>
      </c>
      <c r="E12" s="4" t="inlineStr">
        <is>
          <t xml:space="preserve"> </t>
        </is>
      </c>
    </row>
    <row r="13">
      <c r="A13" s="4" t="inlineStr">
        <is>
          <t>Property, Plant and Equipment, Purchase Accounting Adjustments</t>
        </is>
      </c>
      <c r="B13" s="6" t="n">
        <v>245</v>
      </c>
      <c r="C13" s="4" t="inlineStr">
        <is>
          <t xml:space="preserve"> </t>
        </is>
      </c>
      <c r="D13" s="4" t="inlineStr">
        <is>
          <t xml:space="preserve"> </t>
        </is>
      </c>
      <c r="E13" s="4" t="inlineStr">
        <is>
          <t xml:space="preserve"> </t>
        </is>
      </c>
    </row>
    <row r="14">
      <c r="A14" s="4" t="inlineStr">
        <is>
          <t>Cemetery property</t>
        </is>
      </c>
      <c r="B14" s="6" t="n">
        <v>9035</v>
      </c>
      <c r="C14" s="4" t="inlineStr">
        <is>
          <t xml:space="preserve"> </t>
        </is>
      </c>
      <c r="D14" s="6" t="n">
        <v>9035</v>
      </c>
      <c r="E14" s="4" t="inlineStr">
        <is>
          <t xml:space="preserve"> </t>
        </is>
      </c>
    </row>
    <row r="15">
      <c r="A15" s="4" t="inlineStr">
        <is>
          <t>Goodwill</t>
        </is>
      </c>
      <c r="B15" s="6" t="n">
        <v>13506</v>
      </c>
      <c r="C15" s="4" t="inlineStr">
        <is>
          <t xml:space="preserve"> </t>
        </is>
      </c>
      <c r="D15" s="6" t="n">
        <v>13612</v>
      </c>
      <c r="E15" s="4" t="inlineStr">
        <is>
          <t xml:space="preserve"> </t>
        </is>
      </c>
    </row>
    <row r="16">
      <c r="A16" s="4" t="inlineStr">
        <is>
          <t>Goodwill, Measurement Period Adjustment</t>
        </is>
      </c>
      <c r="B16" s="6" t="n">
        <v>-106</v>
      </c>
      <c r="C16" s="4" t="inlineStr">
        <is>
          <t xml:space="preserve"> </t>
        </is>
      </c>
      <c r="D16" s="4" t="inlineStr">
        <is>
          <t xml:space="preserve"> </t>
        </is>
      </c>
      <c r="E16" s="4" t="inlineStr">
        <is>
          <t xml:space="preserve"> </t>
        </is>
      </c>
    </row>
    <row r="17">
      <c r="A17" s="4" t="inlineStr">
        <is>
          <t>Business Combination, Recognized Identifiable Assets Acquired And Liabilities Assumed, Intangible Assets And Other Noncurrent Assets</t>
        </is>
      </c>
      <c r="B17" s="6" t="n">
        <v>3763</v>
      </c>
      <c r="C17" s="4" t="inlineStr">
        <is>
          <t xml:space="preserve"> </t>
        </is>
      </c>
      <c r="D17" s="6" t="n">
        <v>3763</v>
      </c>
      <c r="E17" s="4" t="inlineStr">
        <is>
          <t xml:space="preserve"> </t>
        </is>
      </c>
    </row>
    <row r="18">
      <c r="A18" s="4" t="inlineStr">
        <is>
          <t>Assumed liabilities</t>
        </is>
      </c>
      <c r="B18" s="6" t="n">
        <v>-366</v>
      </c>
      <c r="C18" s="4" t="inlineStr">
        <is>
          <t xml:space="preserve"> </t>
        </is>
      </c>
      <c r="D18" s="6" t="n">
        <v>-300</v>
      </c>
      <c r="E18" s="4" t="inlineStr">
        <is>
          <t xml:space="preserve"> </t>
        </is>
      </c>
    </row>
    <row r="19">
      <c r="A19" s="4" t="inlineStr">
        <is>
          <t>Liabilities Assumed, Purchase Accounting Adjustments</t>
        </is>
      </c>
      <c r="B19" s="6" t="n">
        <v>-66</v>
      </c>
      <c r="C19" s="4" t="inlineStr">
        <is>
          <t xml:space="preserve"> </t>
        </is>
      </c>
      <c r="D19" s="4" t="inlineStr">
        <is>
          <t xml:space="preserve"> </t>
        </is>
      </c>
      <c r="E19" s="4" t="inlineStr">
        <is>
          <t xml:space="preserve"> </t>
        </is>
      </c>
    </row>
    <row r="20">
      <c r="A20" s="4" t="inlineStr">
        <is>
          <t>Preneed trust liabilities</t>
        </is>
      </c>
      <c r="B20" s="6" t="n">
        <v>-11428</v>
      </c>
      <c r="C20" s="4" t="inlineStr">
        <is>
          <t xml:space="preserve"> </t>
        </is>
      </c>
      <c r="D20" s="6" t="n">
        <v>0</v>
      </c>
      <c r="E20" s="4" t="inlineStr">
        <is>
          <t xml:space="preserve"> </t>
        </is>
      </c>
    </row>
    <row r="21">
      <c r="A21" s="4" t="inlineStr">
        <is>
          <t>Deferred revenue</t>
        </is>
      </c>
      <c r="B21" s="6" t="n">
        <v>-1978</v>
      </c>
      <c r="C21" s="4" t="inlineStr">
        <is>
          <t xml:space="preserve"> </t>
        </is>
      </c>
      <c r="D21" s="6" t="n">
        <v>-1774</v>
      </c>
      <c r="E21" s="4" t="inlineStr">
        <is>
          <t xml:space="preserve"> </t>
        </is>
      </c>
    </row>
    <row r="22">
      <c r="A22" s="4" t="inlineStr">
        <is>
          <t>Deferred Revenue, Purchase Accounting Adjustments</t>
        </is>
      </c>
      <c r="B22" s="6" t="n">
        <v>-204</v>
      </c>
      <c r="C22" s="4" t="inlineStr">
        <is>
          <t xml:space="preserve"> </t>
        </is>
      </c>
      <c r="D22" s="4" t="inlineStr">
        <is>
          <t xml:space="preserve"> </t>
        </is>
      </c>
      <c r="E22" s="4" t="inlineStr">
        <is>
          <t xml:space="preserve"> </t>
        </is>
      </c>
    </row>
    <row r="23">
      <c r="A23" s="4" t="inlineStr">
        <is>
          <t>Purchase price</t>
        </is>
      </c>
      <c r="B23" s="6" t="n">
        <v>44000</v>
      </c>
      <c r="C23" s="4" t="inlineStr">
        <is>
          <t xml:space="preserve"> </t>
        </is>
      </c>
      <c r="D23" s="5" t="n">
        <v>44000</v>
      </c>
      <c r="E23" s="4" t="inlineStr">
        <is>
          <t xml:space="preserve"> </t>
        </is>
      </c>
    </row>
    <row r="24">
      <c r="A24" s="4" t="inlineStr">
        <is>
          <t>Business Combination, Provisional Information, Initial Accounting Incomplete, Adjustment, Consideration Transferred</t>
        </is>
      </c>
      <c r="B24" s="5" t="n">
        <v>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s (Assets Acquired) (Details) - USD ($) $ in Thousands</t>
        </is>
      </c>
      <c r="B1" s="2" t="inlineStr">
        <is>
          <t>Dec. 31, 2024</t>
        </is>
      </c>
      <c r="C1" s="2" t="inlineStr">
        <is>
          <t>Dec. 31, 2023</t>
        </is>
      </c>
      <c r="D1" s="2" t="inlineStr">
        <is>
          <t>Mar. 22,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14859</v>
      </c>
      <c r="C3" s="5" t="n">
        <v>423643</v>
      </c>
      <c r="D3" s="4" t="inlineStr">
        <is>
          <t xml:space="preserve"> </t>
        </is>
      </c>
      <c r="E3" s="5" t="n">
        <v>410137</v>
      </c>
    </row>
    <row r="4">
      <c r="A4" s="4" t="inlineStr">
        <is>
          <t>Bakersfield, Californ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13506</v>
      </c>
      <c r="D6" s="5" t="n">
        <v>13612</v>
      </c>
      <c r="E6" s="4" t="inlineStr">
        <is>
          <t xml:space="preserve"> </t>
        </is>
      </c>
    </row>
    <row r="7">
      <c r="A7" s="4" t="inlineStr">
        <is>
          <t>Bakersfield, California | Bakersfield, Californi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ssets Acquired (Excluding Goodwill)</t>
        </is>
      </c>
      <c r="B9" s="4" t="inlineStr">
        <is>
          <t xml:space="preserve"> </t>
        </is>
      </c>
      <c r="C9" s="4" t="inlineStr">
        <is>
          <t xml:space="preserve"> </t>
        </is>
      </c>
      <c r="D9" s="6" t="n">
        <v>44266</v>
      </c>
      <c r="E9" s="4" t="inlineStr">
        <is>
          <t xml:space="preserve"> </t>
        </is>
      </c>
    </row>
    <row r="10">
      <c r="A10" s="4" t="inlineStr">
        <is>
          <t>Goodwill</t>
        </is>
      </c>
      <c r="B10" s="4" t="inlineStr">
        <is>
          <t xml:space="preserve"> </t>
        </is>
      </c>
      <c r="C10" s="4" t="inlineStr">
        <is>
          <t xml:space="preserve"> </t>
        </is>
      </c>
      <c r="D10" s="6" t="n">
        <v>13506</v>
      </c>
      <c r="E10" s="4" t="inlineStr">
        <is>
          <t xml:space="preserve"> </t>
        </is>
      </c>
    </row>
    <row r="11">
      <c r="A11" s="4" t="inlineStr">
        <is>
          <t>Liabilities and Debt Assumed</t>
        </is>
      </c>
      <c r="B11" s="4" t="inlineStr">
        <is>
          <t xml:space="preserve"> </t>
        </is>
      </c>
      <c r="C11" s="4" t="inlineStr">
        <is>
          <t xml:space="preserve"> </t>
        </is>
      </c>
      <c r="D11" s="5" t="n">
        <v>-13772</v>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the beginning of the year</t>
        </is>
      </c>
      <c r="B4" s="5" t="n">
        <v>423643</v>
      </c>
      <c r="C4" s="5" t="n">
        <v>410137</v>
      </c>
    </row>
    <row r="5">
      <c r="A5" s="4" t="inlineStr">
        <is>
          <t>Increase in goodwill related to acquisitions</t>
        </is>
      </c>
      <c r="B5" s="6" t="n">
        <v>0</v>
      </c>
      <c r="C5" s="6" t="n">
        <v>13506</v>
      </c>
    </row>
    <row r="6">
      <c r="A6" s="4" t="inlineStr">
        <is>
          <t>Increase in goodwill related to assets held for sale</t>
        </is>
      </c>
      <c r="B6" s="6" t="n">
        <v>-8784</v>
      </c>
      <c r="C6" s="6" t="n">
        <v>0</v>
      </c>
    </row>
    <row r="7">
      <c r="A7" s="4" t="inlineStr">
        <is>
          <t>Goodwill at the end of the year</t>
        </is>
      </c>
      <c r="B7" s="5" t="n">
        <v>414859</v>
      </c>
      <c r="C7" s="5" t="n">
        <v>4236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34" customWidth="1" min="2" max="2"/>
    <col width="34" customWidth="1" min="3" max="3"/>
    <col width="34" customWidth="1" min="4" max="4"/>
  </cols>
  <sheetData>
    <row r="1">
      <c r="A1" s="1" t="inlineStr">
        <is>
          <t>Goodwill (Narrative) (Details)</t>
        </is>
      </c>
      <c r="B1" s="2" t="inlineStr">
        <is>
          <t>12 Months Ended</t>
        </is>
      </c>
    </row>
    <row r="2">
      <c r="B2" s="2" t="inlineStr">
        <is>
          <t>Dec. 31, 2024 USD ($) divestiture</t>
        </is>
      </c>
      <c r="C2" s="2" t="inlineStr">
        <is>
          <t>Dec. 31, 2023 USD ($) divestiture</t>
        </is>
      </c>
      <c r="D2" s="2" t="inlineStr">
        <is>
          <t>Dec. 31, 2022 USD ($) divestiture</t>
        </is>
      </c>
    </row>
    <row r="3">
      <c r="A3" s="3" t="inlineStr">
        <is>
          <t>Goodwill [Line Items]</t>
        </is>
      </c>
      <c r="B3" s="4" t="inlineStr">
        <is>
          <t xml:space="preserve"> </t>
        </is>
      </c>
      <c r="C3" s="4" t="inlineStr">
        <is>
          <t xml:space="preserve"> </t>
        </is>
      </c>
      <c r="D3" s="4" t="inlineStr">
        <is>
          <t xml:space="preserve"> </t>
        </is>
      </c>
    </row>
    <row r="4">
      <c r="A4" s="4" t="inlineStr">
        <is>
          <t>Goodwill, related to sale</t>
        </is>
      </c>
      <c r="B4" s="5" t="n">
        <v>8784000</v>
      </c>
      <c r="C4" s="5" t="n">
        <v>0</v>
      </c>
      <c r="D4" s="4" t="inlineStr">
        <is>
          <t xml:space="preserve"> </t>
        </is>
      </c>
    </row>
    <row r="5">
      <c r="A5" s="4" t="inlineStr">
        <is>
          <t>Increase in goodwill related to acquisitions</t>
        </is>
      </c>
      <c r="B5" s="6" t="n">
        <v>0</v>
      </c>
      <c r="C5" s="6" t="n">
        <v>13506000</v>
      </c>
      <c r="D5" s="4" t="inlineStr">
        <is>
          <t xml:space="preserve"> </t>
        </is>
      </c>
    </row>
    <row r="6">
      <c r="A6" s="4" t="inlineStr">
        <is>
          <t>Goodwill, Impairment Loss</t>
        </is>
      </c>
      <c r="B6" s="6" t="n">
        <v>0</v>
      </c>
      <c r="C6" s="6" t="n">
        <v>0</v>
      </c>
      <c r="D6" s="5" t="n">
        <v>0</v>
      </c>
    </row>
    <row r="7">
      <c r="A7" s="4" t="inlineStr">
        <is>
          <t>Cemetery</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related to sale</t>
        </is>
      </c>
      <c r="B9" s="6" t="n">
        <v>1000000</v>
      </c>
      <c r="C9" s="4" t="inlineStr">
        <is>
          <t xml:space="preserve"> </t>
        </is>
      </c>
      <c r="D9" s="4" t="inlineStr">
        <is>
          <t xml:space="preserve"> </t>
        </is>
      </c>
    </row>
    <row r="10">
      <c r="A10" s="4" t="inlineStr">
        <is>
          <t>Increase in goodwill related to acquisitions</t>
        </is>
      </c>
      <c r="B10" s="4" t="inlineStr">
        <is>
          <t xml:space="preserve"> </t>
        </is>
      </c>
      <c r="C10" s="6" t="n">
        <v>4500000</v>
      </c>
      <c r="D10" s="4" t="inlineStr">
        <is>
          <t xml:space="preserve"> </t>
        </is>
      </c>
    </row>
    <row r="11">
      <c r="A11" s="4" t="inlineStr">
        <is>
          <t>Funeral</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related to sale</t>
        </is>
      </c>
      <c r="B13" s="5" t="n">
        <v>7800000</v>
      </c>
      <c r="C13" s="4" t="inlineStr">
        <is>
          <t xml:space="preserve"> </t>
        </is>
      </c>
      <c r="D13" s="4" t="inlineStr">
        <is>
          <t xml:space="preserve"> </t>
        </is>
      </c>
    </row>
    <row r="14">
      <c r="A14" s="4" t="inlineStr">
        <is>
          <t>Increase in goodwill related to acquisitions</t>
        </is>
      </c>
      <c r="B14" s="4" t="inlineStr">
        <is>
          <t xml:space="preserve"> </t>
        </is>
      </c>
      <c r="C14" s="5" t="n">
        <v>9000000</v>
      </c>
      <c r="D14" s="4" t="inlineStr">
        <is>
          <t xml:space="preserve"> </t>
        </is>
      </c>
    </row>
    <row r="15">
      <c r="A15" s="4" t="inlineStr">
        <is>
          <t>Funeral Home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umber of businesses sold | divestiture</t>
        </is>
      </c>
      <c r="B17" s="6" t="n">
        <v>6</v>
      </c>
      <c r="C17" s="6" t="n">
        <v>2</v>
      </c>
      <c r="D17" s="6" t="n">
        <v>4</v>
      </c>
    </row>
    <row r="18">
      <c r="A18" s="4" t="inlineStr">
        <is>
          <t>Cemetery</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Number of businesses sold | divestiture</t>
        </is>
      </c>
      <c r="B20" s="6" t="n">
        <v>1</v>
      </c>
      <c r="C20" s="6" t="n">
        <v>2</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ivested Operations (Narrative) (Details)</t>
        </is>
      </c>
      <c r="B1" s="2" t="inlineStr">
        <is>
          <t>12 Months Ended</t>
        </is>
      </c>
    </row>
    <row r="2">
      <c r="B2" s="2" t="inlineStr">
        <is>
          <t>Dec. 31, 2024 USD ($) divestiture</t>
        </is>
      </c>
      <c r="C2" s="2" t="inlineStr">
        <is>
          <t>Dec. 31, 2023 USD ($) divestiture</t>
        </is>
      </c>
      <c r="D2" s="2" t="inlineStr">
        <is>
          <t>Dec. 31, 2022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 Impairment Loss | $</t>
        </is>
      </c>
      <c r="B4" s="5" t="n">
        <v>0</v>
      </c>
      <c r="C4" s="5" t="n">
        <v>0</v>
      </c>
      <c r="D4" s="5" t="n">
        <v>0</v>
      </c>
    </row>
    <row r="5">
      <c r="A5" s="4" t="inlineStr">
        <is>
          <t>Funeral Hom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businesses sold</t>
        </is>
      </c>
      <c r="B7" s="6" t="n">
        <v>6</v>
      </c>
      <c r="C7" s="6" t="n">
        <v>2</v>
      </c>
      <c r="D7" s="6" t="n">
        <v>4</v>
      </c>
    </row>
    <row r="8">
      <c r="A8" s="4" t="inlineStr">
        <is>
          <t>Number of Funeral Homes Merged</t>
        </is>
      </c>
      <c r="B8" s="4" t="inlineStr">
        <is>
          <t xml:space="preserve"> </t>
        </is>
      </c>
      <c r="C8" s="6" t="n">
        <v>1</v>
      </c>
      <c r="D8" s="6" t="n">
        <v>1</v>
      </c>
    </row>
    <row r="9">
      <c r="A9" s="4" t="inlineStr">
        <is>
          <t>Cemeter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businesses sold</t>
        </is>
      </c>
      <c r="B11" s="6" t="n">
        <v>1</v>
      </c>
      <c r="C11" s="6" t="n">
        <v>2</v>
      </c>
      <c r="D11" s="4" t="inlineStr">
        <is>
          <t xml:space="preserve"> </t>
        </is>
      </c>
    </row>
    <row r="12">
      <c r="A12" s="4" t="inlineStr">
        <is>
          <t>Discontinued Operations, Disposed of by Sale | KENTUCKY</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onsideration for funeral homes and cemeteries sold | $</t>
        </is>
      </c>
      <c r="B14" s="5" t="n">
        <v>10900000</v>
      </c>
      <c r="C14" s="5" t="n">
        <v>1100000</v>
      </c>
      <c r="D14" s="5" t="n">
        <v>1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ed Operations (Assets held for sale and discontinued operations) (Details) - Discontinued Operations, Disposed of by Sale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5" t="n">
        <v>1382</v>
      </c>
      <c r="C4" s="5" t="n">
        <v>242</v>
      </c>
      <c r="D4" s="5" t="n">
        <v>656</v>
      </c>
    </row>
    <row r="5">
      <c r="A5" s="4" t="inlineStr">
        <is>
          <t>Operating income</t>
        </is>
      </c>
      <c r="B5" s="6" t="n">
        <v>141</v>
      </c>
      <c r="C5" s="6" t="n">
        <v>6</v>
      </c>
      <c r="D5" s="6" t="n">
        <v>54</v>
      </c>
    </row>
    <row r="6">
      <c r="A6" s="4" t="inlineStr">
        <is>
          <t>Net gain on disposal</t>
        </is>
      </c>
      <c r="B6" s="6" t="n">
        <v>-1224</v>
      </c>
      <c r="C6" s="6" t="n">
        <v>-106</v>
      </c>
      <c r="D6" s="6" t="n">
        <v>-736</v>
      </c>
    </row>
    <row r="7">
      <c r="A7" s="4" t="inlineStr">
        <is>
          <t>Income tax provision</t>
        </is>
      </c>
      <c r="B7" s="6" t="n">
        <v>348</v>
      </c>
      <c r="C7" s="6" t="n">
        <v>28</v>
      </c>
      <c r="D7" s="6" t="n">
        <v>193</v>
      </c>
    </row>
    <row r="8">
      <c r="A8" s="4" t="inlineStr">
        <is>
          <t>Income from discontinued operations, net of tax</t>
        </is>
      </c>
      <c r="B8" s="5" t="n">
        <v>-735</v>
      </c>
      <c r="C8" s="5" t="n">
        <v>-72</v>
      </c>
      <c r="D8" s="5" t="n">
        <v>-4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Accounts Receivable)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rade and financed receivables</t>
        </is>
      </c>
      <c r="B3" s="5" t="n">
        <v>30607</v>
      </c>
      <c r="C3" s="5" t="n">
        <v>27281</v>
      </c>
    </row>
    <row r="4">
      <c r="A4" s="4" t="inlineStr">
        <is>
          <t>Other receivables</t>
        </is>
      </c>
      <c r="B4" s="6" t="n">
        <v>902</v>
      </c>
      <c r="C4" s="6" t="n">
        <v>1285</v>
      </c>
    </row>
    <row r="5">
      <c r="A5" s="4" t="inlineStr">
        <is>
          <t>Allowance for credit losses</t>
        </is>
      </c>
      <c r="B5" s="6" t="n">
        <v>-1316</v>
      </c>
      <c r="C5" s="6" t="n">
        <v>-1506</v>
      </c>
    </row>
    <row r="6">
      <c r="A6" s="4" t="inlineStr">
        <is>
          <t>Accounts receivable, net</t>
        </is>
      </c>
      <c r="B6" s="6" t="n">
        <v>30193</v>
      </c>
      <c r="C6" s="6" t="n">
        <v>27060</v>
      </c>
    </row>
    <row r="7">
      <c r="A7" s="4" t="inlineStr">
        <is>
          <t>Operating Segments | Funeral Hom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6" t="n">
        <v>7085</v>
      </c>
      <c r="C9" s="6" t="n">
        <v>8822</v>
      </c>
    </row>
    <row r="10">
      <c r="A10" s="4" t="inlineStr">
        <is>
          <t>Other receivables</t>
        </is>
      </c>
      <c r="B10" s="6" t="n">
        <v>557</v>
      </c>
      <c r="C10" s="6" t="n">
        <v>404</v>
      </c>
    </row>
    <row r="11">
      <c r="A11" s="4" t="inlineStr">
        <is>
          <t>Allowance for credit losses</t>
        </is>
      </c>
      <c r="B11" s="6" t="n">
        <v>-302</v>
      </c>
      <c r="C11" s="6" t="n">
        <v>-266</v>
      </c>
    </row>
    <row r="12">
      <c r="A12" s="4" t="inlineStr">
        <is>
          <t>Accounts receivable, net</t>
        </is>
      </c>
      <c r="B12" s="6" t="n">
        <v>7340</v>
      </c>
      <c r="C12" s="6" t="n">
        <v>8960</v>
      </c>
    </row>
    <row r="13">
      <c r="A13" s="4" t="inlineStr">
        <is>
          <t>Operating Segments | 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6" t="n">
        <v>24355</v>
      </c>
      <c r="C15" s="6" t="n">
        <v>18459</v>
      </c>
    </row>
    <row r="16">
      <c r="A16" s="4" t="inlineStr">
        <is>
          <t>Other receivables</t>
        </is>
      </c>
      <c r="B16" s="6" t="n">
        <v>345</v>
      </c>
      <c r="C16" s="6" t="n">
        <v>595</v>
      </c>
    </row>
    <row r="17">
      <c r="A17" s="4" t="inlineStr">
        <is>
          <t>Allowance for credit losses</t>
        </is>
      </c>
      <c r="B17" s="6" t="n">
        <v>-1014</v>
      </c>
      <c r="C17" s="6" t="n">
        <v>-1240</v>
      </c>
    </row>
    <row r="18">
      <c r="A18" s="4" t="inlineStr">
        <is>
          <t>Accounts receivable, net</t>
        </is>
      </c>
      <c r="B18" s="6" t="n">
        <v>23686</v>
      </c>
      <c r="C18" s="6" t="n">
        <v>17814</v>
      </c>
    </row>
    <row r="19">
      <c r="A19" s="4" t="inlineStr">
        <is>
          <t>Segment Reporting, Reconciling Item, Corporate Non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6" t="n">
        <v>0</v>
      </c>
      <c r="C21" s="6" t="n">
        <v>0</v>
      </c>
    </row>
    <row r="22">
      <c r="A22" s="4" t="inlineStr">
        <is>
          <t>Other receivables</t>
        </is>
      </c>
      <c r="B22" s="6" t="n">
        <v>0</v>
      </c>
      <c r="C22" s="6" t="n">
        <v>286</v>
      </c>
    </row>
    <row r="23">
      <c r="A23" s="4" t="inlineStr">
        <is>
          <t>Allowance for credit losses</t>
        </is>
      </c>
      <c r="B23" s="6" t="n">
        <v>0</v>
      </c>
      <c r="C23" s="6" t="n">
        <v>0</v>
      </c>
    </row>
    <row r="24">
      <c r="A24" s="4" t="inlineStr">
        <is>
          <t>Accounts receivable, net</t>
        </is>
      </c>
      <c r="B24" s="6" t="n">
        <v>0</v>
      </c>
      <c r="C24" s="6" t="n">
        <v>286</v>
      </c>
    </row>
    <row r="25">
      <c r="A25" s="4" t="inlineStr">
        <is>
          <t>Held for Sal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rade and financed receivables</t>
        </is>
      </c>
      <c r="B27" s="6" t="n">
        <v>-833</v>
      </c>
      <c r="C27" s="6" t="n">
        <v>0</v>
      </c>
    </row>
    <row r="28">
      <c r="A28" s="4" t="inlineStr">
        <is>
          <t>Other receivables</t>
        </is>
      </c>
      <c r="B28" s="6" t="n">
        <v>0</v>
      </c>
      <c r="C28" s="6" t="n">
        <v>0</v>
      </c>
    </row>
    <row r="29">
      <c r="A29" s="4" t="inlineStr">
        <is>
          <t>Allowance for credit losses</t>
        </is>
      </c>
      <c r="B29" s="6" t="n">
        <v>0</v>
      </c>
      <c r="C29" s="6" t="n">
        <v>0</v>
      </c>
    </row>
    <row r="30">
      <c r="A30" s="4" t="inlineStr">
        <is>
          <t>Accounts receivable, net</t>
        </is>
      </c>
      <c r="B30" s="5" t="n">
        <v>-833</v>
      </c>
      <c r="C3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Balance at beginning of period</t>
        </is>
      </c>
      <c r="B4" s="5" t="n">
        <v>-1506</v>
      </c>
    </row>
    <row r="5">
      <c r="A5" s="4" t="inlineStr">
        <is>
          <t>Provision for Credit Losses</t>
        </is>
      </c>
      <c r="B5" s="6" t="n">
        <v>-1953</v>
      </c>
    </row>
    <row r="6">
      <c r="A6" s="4" t="inlineStr">
        <is>
          <t>Write Offs</t>
        </is>
      </c>
      <c r="B6" s="6" t="n">
        <v>2937</v>
      </c>
    </row>
    <row r="7">
      <c r="A7" s="4" t="inlineStr">
        <is>
          <t>Recoveries</t>
        </is>
      </c>
      <c r="B7" s="6" t="n">
        <v>-794</v>
      </c>
    </row>
    <row r="8">
      <c r="A8" s="4" t="inlineStr">
        <is>
          <t>Balance at end of period</t>
        </is>
      </c>
      <c r="B8" s="6" t="n">
        <v>-1316</v>
      </c>
    </row>
    <row r="9">
      <c r="A9" s="4" t="inlineStr">
        <is>
          <t>Funeral</t>
        </is>
      </c>
      <c r="B9" s="4" t="inlineStr">
        <is>
          <t xml:space="preserve"> </t>
        </is>
      </c>
    </row>
    <row r="10">
      <c r="A10" s="3" t="inlineStr">
        <is>
          <t>Accounts Receivable, Allowance for Credit Loss [Roll Forward]</t>
        </is>
      </c>
      <c r="B10" s="4" t="inlineStr">
        <is>
          <t xml:space="preserve"> </t>
        </is>
      </c>
    </row>
    <row r="11">
      <c r="A11" s="4" t="inlineStr">
        <is>
          <t>Balance at beginning of period</t>
        </is>
      </c>
      <c r="B11" s="6" t="n">
        <v>-266</v>
      </c>
    </row>
    <row r="12">
      <c r="A12" s="4" t="inlineStr">
        <is>
          <t>Provision for Credit Losses</t>
        </is>
      </c>
      <c r="B12" s="6" t="n">
        <v>-1069</v>
      </c>
    </row>
    <row r="13">
      <c r="A13" s="4" t="inlineStr">
        <is>
          <t>Write Offs</t>
        </is>
      </c>
      <c r="B13" s="6" t="n">
        <v>1827</v>
      </c>
    </row>
    <row r="14">
      <c r="A14" s="4" t="inlineStr">
        <is>
          <t>Recoveries</t>
        </is>
      </c>
      <c r="B14" s="6" t="n">
        <v>-794</v>
      </c>
    </row>
    <row r="15">
      <c r="A15" s="4" t="inlineStr">
        <is>
          <t>Balance at end of period</t>
        </is>
      </c>
      <c r="B15" s="6" t="n">
        <v>-302</v>
      </c>
    </row>
    <row r="16">
      <c r="A16" s="4" t="inlineStr">
        <is>
          <t>Cemetery</t>
        </is>
      </c>
      <c r="B16" s="4" t="inlineStr">
        <is>
          <t xml:space="preserve"> </t>
        </is>
      </c>
    </row>
    <row r="17">
      <c r="A17" s="3" t="inlineStr">
        <is>
          <t>Accounts Receivable, Allowance for Credit Loss [Roll Forward]</t>
        </is>
      </c>
      <c r="B17" s="4" t="inlineStr">
        <is>
          <t xml:space="preserve"> </t>
        </is>
      </c>
    </row>
    <row r="18">
      <c r="A18" s="4" t="inlineStr">
        <is>
          <t>Balance at beginning of period</t>
        </is>
      </c>
      <c r="B18" s="6" t="n">
        <v>-1240</v>
      </c>
    </row>
    <row r="19">
      <c r="A19" s="4" t="inlineStr">
        <is>
          <t>Provision for Credit Losses</t>
        </is>
      </c>
      <c r="B19" s="6" t="n">
        <v>-884</v>
      </c>
    </row>
    <row r="20">
      <c r="A20" s="4" t="inlineStr">
        <is>
          <t>Write Offs</t>
        </is>
      </c>
      <c r="B20" s="6" t="n">
        <v>1110</v>
      </c>
    </row>
    <row r="21">
      <c r="A21" s="4" t="inlineStr">
        <is>
          <t>Recoveries</t>
        </is>
      </c>
      <c r="B21" s="6" t="n">
        <v>0</v>
      </c>
    </row>
    <row r="22">
      <c r="A22" s="4" t="inlineStr">
        <is>
          <t>Balance at end of period</t>
        </is>
      </c>
      <c r="B22" s="5" t="n">
        <v>-10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953</v>
      </c>
      <c r="C4" s="5" t="n">
        <v>33413</v>
      </c>
      <c r="D4" s="5" t="n">
        <v>413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890</v>
      </c>
      <c r="C6" s="6" t="n">
        <v>21117</v>
      </c>
      <c r="D6" s="6" t="n">
        <v>19799</v>
      </c>
    </row>
    <row r="7">
      <c r="A7" s="4" t="inlineStr">
        <is>
          <t>Provision for credit losses</t>
        </is>
      </c>
      <c r="B7" s="6" t="n">
        <v>3351</v>
      </c>
      <c r="C7" s="6" t="n">
        <v>3050</v>
      </c>
      <c r="D7" s="6" t="n">
        <v>2818</v>
      </c>
    </row>
    <row r="8">
      <c r="A8" s="4" t="inlineStr">
        <is>
          <t>Stock-based compensation expense</t>
        </is>
      </c>
      <c r="B8" s="6" t="n">
        <v>6520</v>
      </c>
      <c r="C8" s="6" t="n">
        <v>7703</v>
      </c>
      <c r="D8" s="6" t="n">
        <v>5959</v>
      </c>
    </row>
    <row r="9">
      <c r="A9" s="4" t="inlineStr">
        <is>
          <t>Deferred income tax (benefit) expense</t>
        </is>
      </c>
      <c r="B9" s="6" t="n">
        <v>-698</v>
      </c>
      <c r="C9" s="6" t="n">
        <v>3307</v>
      </c>
      <c r="D9" s="6" t="n">
        <v>3036</v>
      </c>
    </row>
    <row r="10">
      <c r="A10" s="4" t="inlineStr">
        <is>
          <t>Amortization of intangibles</t>
        </is>
      </c>
      <c r="B10" s="6" t="n">
        <v>1357</v>
      </c>
      <c r="C10" s="6" t="n">
        <v>1401</v>
      </c>
      <c r="D10" s="6" t="n">
        <v>1286</v>
      </c>
    </row>
    <row r="11">
      <c r="A11" s="4" t="inlineStr">
        <is>
          <t>Amortization of debt issuance costs</t>
        </is>
      </c>
      <c r="B11" s="6" t="n">
        <v>622</v>
      </c>
      <c r="C11" s="6" t="n">
        <v>699</v>
      </c>
      <c r="D11" s="6" t="n">
        <v>552</v>
      </c>
    </row>
    <row r="12">
      <c r="A12" s="4" t="inlineStr">
        <is>
          <t>Amortization and accretion of debt</t>
        </is>
      </c>
      <c r="B12" s="6" t="n">
        <v>539</v>
      </c>
      <c r="C12" s="6" t="n">
        <v>515</v>
      </c>
      <c r="D12" s="6" t="n">
        <v>493</v>
      </c>
    </row>
    <row r="13">
      <c r="A13" s="4" t="inlineStr">
        <is>
          <t>Loss on extinguishment of debt</t>
        </is>
      </c>
      <c r="B13" s="6" t="n">
        <v>0</v>
      </c>
      <c r="C13" s="6" t="n">
        <v>0</v>
      </c>
      <c r="D13" s="6" t="n">
        <v>190</v>
      </c>
    </row>
    <row r="14">
      <c r="A14" s="4" t="inlineStr">
        <is>
          <t>Net loss on divestitures, disposals and impairment charges</t>
        </is>
      </c>
      <c r="B14" s="6" t="n">
        <v>2580</v>
      </c>
      <c r="C14" s="6" t="n">
        <v>1191</v>
      </c>
      <c r="D14" s="6" t="n">
        <v>2029</v>
      </c>
    </row>
    <row r="15">
      <c r="A15" s="4" t="inlineStr">
        <is>
          <t>Net gain on property damage, net of insurance claims</t>
        </is>
      </c>
      <c r="B15" s="6" t="n">
        <v>-417</v>
      </c>
      <c r="C15" s="6" t="n">
        <v>-343</v>
      </c>
      <c r="D15" s="6" t="n">
        <v>-3471</v>
      </c>
    </row>
    <row r="16">
      <c r="A16" s="4" t="inlineStr">
        <is>
          <t>Gain on sale of excess land</t>
        </is>
      </c>
      <c r="B16" s="6" t="n">
        <v>0</v>
      </c>
      <c r="C16" s="6" t="n">
        <v>-1407</v>
      </c>
      <c r="D16" s="6" t="n">
        <v>-155</v>
      </c>
    </row>
    <row r="17">
      <c r="A17" s="3" t="inlineStr">
        <is>
          <t>Changes in operating assets and liabilities that provided (used) cash:</t>
        </is>
      </c>
      <c r="B17" s="4" t="inlineStr">
        <is>
          <t xml:space="preserve"> </t>
        </is>
      </c>
      <c r="C17" s="4" t="inlineStr">
        <is>
          <t xml:space="preserve"> </t>
        </is>
      </c>
      <c r="D17" s="4" t="inlineStr">
        <is>
          <t xml:space="preserve"> </t>
        </is>
      </c>
    </row>
    <row r="18">
      <c r="A18" s="4" t="inlineStr">
        <is>
          <t>Accounts and preneed receivables</t>
        </is>
      </c>
      <c r="B18" s="6" t="n">
        <v>-24620</v>
      </c>
      <c r="C18" s="6" t="n">
        <v>-8122</v>
      </c>
      <c r="D18" s="6" t="n">
        <v>-5358</v>
      </c>
    </row>
    <row r="19">
      <c r="A19" s="4" t="inlineStr">
        <is>
          <t>Inventories, prepaid and other current assets</t>
        </is>
      </c>
      <c r="B19" s="6" t="n">
        <v>1056</v>
      </c>
      <c r="C19" s="6" t="n">
        <v>-72</v>
      </c>
      <c r="D19" s="6" t="n">
        <v>2295</v>
      </c>
    </row>
    <row r="20">
      <c r="A20" s="4" t="inlineStr">
        <is>
          <t>Intangible and other non-current assets</t>
        </is>
      </c>
      <c r="B20" s="6" t="n">
        <v>-4402</v>
      </c>
      <c r="C20" s="6" t="n">
        <v>-3246</v>
      </c>
      <c r="D20" s="6" t="n">
        <v>-1917</v>
      </c>
    </row>
    <row r="21">
      <c r="A21" s="4" t="inlineStr">
        <is>
          <t>Preneed funeral and cemetery trust investments</t>
        </is>
      </c>
      <c r="B21" s="6" t="n">
        <v>1390</v>
      </c>
      <c r="C21" s="6" t="n">
        <v>-775</v>
      </c>
      <c r="D21" s="6" t="n">
        <v>-17679</v>
      </c>
    </row>
    <row r="22">
      <c r="A22" s="4" t="inlineStr">
        <is>
          <t>Accounts payable</t>
        </is>
      </c>
      <c r="B22" s="6" t="n">
        <v>1616</v>
      </c>
      <c r="C22" s="6" t="n">
        <v>169</v>
      </c>
      <c r="D22" s="6" t="n">
        <v>-101</v>
      </c>
    </row>
    <row r="23">
      <c r="A23" s="4" t="inlineStr">
        <is>
          <t>Accrued and other liabilities</t>
        </is>
      </c>
      <c r="B23" s="6" t="n">
        <v>3590</v>
      </c>
      <c r="C23" s="6" t="n">
        <v>2988</v>
      </c>
      <c r="D23" s="6" t="n">
        <v>-9120</v>
      </c>
    </row>
    <row r="24">
      <c r="A24" s="4" t="inlineStr">
        <is>
          <t>Deferred preneed funeral and cemetery revenue</t>
        </is>
      </c>
      <c r="B24" s="6" t="n">
        <v>6866</v>
      </c>
      <c r="C24" s="6" t="n">
        <v>14968</v>
      </c>
      <c r="D24" s="6" t="n">
        <v>1302</v>
      </c>
    </row>
    <row r="25">
      <c r="A25" s="4" t="inlineStr">
        <is>
          <t>Deferred preneed funeral and cemetery receipts held in trust</t>
        </is>
      </c>
      <c r="B25" s="6" t="n">
        <v>-3197</v>
      </c>
      <c r="C25" s="6" t="n">
        <v>-966</v>
      </c>
      <c r="D25" s="6" t="n">
        <v>17685</v>
      </c>
    </row>
    <row r="26">
      <c r="A26" s="4" t="inlineStr">
        <is>
          <t>Net cash provided by operating activities</t>
        </is>
      </c>
      <c r="B26" s="6" t="n">
        <v>51996</v>
      </c>
      <c r="C26" s="6" t="n">
        <v>75590</v>
      </c>
      <c r="D26" s="6" t="n">
        <v>61024</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businesses and real property</t>
        </is>
      </c>
      <c r="B28" s="6" t="n">
        <v>0</v>
      </c>
      <c r="C28" s="6" t="n">
        <v>-44500</v>
      </c>
      <c r="D28" s="6" t="n">
        <v>-33876</v>
      </c>
    </row>
    <row r="29">
      <c r="A29" s="4" t="inlineStr">
        <is>
          <t>Proceeds from divestitures and sale of other assets</t>
        </is>
      </c>
      <c r="B29" s="6" t="n">
        <v>12057</v>
      </c>
      <c r="C29" s="6" t="n">
        <v>4132</v>
      </c>
      <c r="D29" s="6" t="n">
        <v>5027</v>
      </c>
    </row>
    <row r="30">
      <c r="A30" s="4" t="inlineStr">
        <is>
          <t>Proceeds from insurance claims</t>
        </is>
      </c>
      <c r="B30" s="6" t="n">
        <v>403</v>
      </c>
      <c r="C30" s="6" t="n">
        <v>1403</v>
      </c>
      <c r="D30" s="6" t="n">
        <v>2440</v>
      </c>
    </row>
    <row r="31">
      <c r="A31" s="4" t="inlineStr">
        <is>
          <t>Capital expenditures</t>
        </is>
      </c>
      <c r="B31" s="6" t="n">
        <v>-16098</v>
      </c>
      <c r="C31" s="6" t="n">
        <v>-18039</v>
      </c>
      <c r="D31" s="6" t="n">
        <v>-26081</v>
      </c>
    </row>
    <row r="32">
      <c r="A32" s="4" t="inlineStr">
        <is>
          <t>Net cash used in investing activities</t>
        </is>
      </c>
      <c r="B32" s="6" t="n">
        <v>-3638</v>
      </c>
      <c r="C32" s="6" t="n">
        <v>-57004</v>
      </c>
      <c r="D32" s="6" t="n">
        <v>-52490</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from the credit facility</t>
        </is>
      </c>
      <c r="B34" s="6" t="n">
        <v>54900</v>
      </c>
      <c r="C34" s="6" t="n">
        <v>86100</v>
      </c>
      <c r="D34" s="6" t="n">
        <v>155400</v>
      </c>
    </row>
    <row r="35">
      <c r="A35" s="4" t="inlineStr">
        <is>
          <t>Payments against the credit facility</t>
        </is>
      </c>
      <c r="B35" s="6" t="n">
        <v>-97000</v>
      </c>
      <c r="C35" s="6" t="n">
        <v>-97700</v>
      </c>
      <c r="D35" s="6" t="n">
        <v>-120100</v>
      </c>
    </row>
    <row r="36">
      <c r="A36" s="4" t="inlineStr">
        <is>
          <t>Payment of debt issuance costs for the credit facility</t>
        </is>
      </c>
      <c r="B36" s="6" t="n">
        <v>-781</v>
      </c>
      <c r="C36" s="6" t="n">
        <v>0</v>
      </c>
      <c r="D36" s="6" t="n">
        <v>-922</v>
      </c>
    </row>
    <row r="37">
      <c r="A37" s="4" t="inlineStr">
        <is>
          <t>Payments on acquisition debt and obligations under finance leases</t>
        </is>
      </c>
      <c r="B37" s="6" t="n">
        <v>-1061</v>
      </c>
      <c r="C37" s="6" t="n">
        <v>-1167</v>
      </c>
      <c r="D37" s="6" t="n">
        <v>-882</v>
      </c>
    </row>
    <row r="38">
      <c r="A38" s="4" t="inlineStr">
        <is>
          <t>Proceeds from the exercise of stock options and employee stock purchase plan contributions</t>
        </is>
      </c>
      <c r="B38" s="6" t="n">
        <v>2626</v>
      </c>
      <c r="C38" s="6" t="n">
        <v>1494</v>
      </c>
      <c r="D38" s="6" t="n">
        <v>1745</v>
      </c>
    </row>
    <row r="39">
      <c r="A39" s="4" t="inlineStr">
        <is>
          <t>Taxes paid on restricted stock vesting and exercise of stock options</t>
        </is>
      </c>
      <c r="B39" s="6" t="n">
        <v>-593</v>
      </c>
      <c r="C39" s="6" t="n">
        <v>-252</v>
      </c>
      <c r="D39" s="6" t="n">
        <v>-327</v>
      </c>
    </row>
    <row r="40">
      <c r="A40" s="4" t="inlineStr">
        <is>
          <t>Dividends paid on common stock</t>
        </is>
      </c>
      <c r="B40" s="6" t="n">
        <v>-6807</v>
      </c>
      <c r="C40" s="6" t="n">
        <v>-6708</v>
      </c>
      <c r="D40" s="6" t="n">
        <v>-6763</v>
      </c>
    </row>
    <row r="41">
      <c r="A41" s="4" t="inlineStr">
        <is>
          <t>Purchase of treasury stock</t>
        </is>
      </c>
      <c r="B41" s="6" t="n">
        <v>0</v>
      </c>
      <c r="C41" s="6" t="n">
        <v>0</v>
      </c>
      <c r="D41" s="6" t="n">
        <v>-36663</v>
      </c>
    </row>
    <row r="42">
      <c r="A42" s="4" t="inlineStr">
        <is>
          <t>Net cash used in financing activities</t>
        </is>
      </c>
      <c r="B42" s="6" t="n">
        <v>-48716</v>
      </c>
      <c r="C42" s="6" t="n">
        <v>-18233</v>
      </c>
      <c r="D42" s="6" t="n">
        <v>-8512</v>
      </c>
    </row>
    <row r="43">
      <c r="A43" s="4" t="inlineStr">
        <is>
          <t>Net (decrease) increase in cash and cash equivalents during the year</t>
        </is>
      </c>
      <c r="B43" s="6" t="n">
        <v>-358</v>
      </c>
      <c r="C43" s="6" t="n">
        <v>353</v>
      </c>
      <c r="D43" s="6" t="n">
        <v>22</v>
      </c>
    </row>
    <row r="44">
      <c r="A44" s="4" t="inlineStr">
        <is>
          <t>Cash and cash equivalents at beginning of year</t>
        </is>
      </c>
      <c r="B44" s="6" t="n">
        <v>1523</v>
      </c>
      <c r="C44" s="6" t="n">
        <v>1170</v>
      </c>
      <c r="D44" s="6" t="n">
        <v>1148</v>
      </c>
    </row>
    <row r="45">
      <c r="A45" s="4" t="inlineStr">
        <is>
          <t>Cash and cash equivalents at end of year</t>
        </is>
      </c>
      <c r="B45" s="5" t="n">
        <v>1165</v>
      </c>
      <c r="C45" s="5" t="n">
        <v>1523</v>
      </c>
      <c r="D45" s="5" t="n">
        <v>11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Cemetery receivables) (Details) - USD ($) $ in Thousands</t>
        </is>
      </c>
      <c r="B1" s="2" t="inlineStr">
        <is>
          <t>Dec. 31, 2024</t>
        </is>
      </c>
      <c r="C1" s="2" t="inlineStr">
        <is>
          <t>Dec. 31, 2023</t>
        </is>
      </c>
    </row>
    <row r="2">
      <c r="A2" s="3" t="inlineStr">
        <is>
          <t>Preneed Cemetery Receivables [Abstract]</t>
        </is>
      </c>
      <c r="B2" s="4" t="inlineStr">
        <is>
          <t xml:space="preserve"> </t>
        </is>
      </c>
      <c r="C2" s="4" t="inlineStr">
        <is>
          <t xml:space="preserve"> </t>
        </is>
      </c>
    </row>
    <row r="3">
      <c r="A3" s="4" t="inlineStr">
        <is>
          <t>Interment rights</t>
        </is>
      </c>
      <c r="B3" s="5" t="n">
        <v>79436</v>
      </c>
      <c r="C3" s="5" t="n">
        <v>60863</v>
      </c>
    </row>
    <row r="4">
      <c r="A4" s="4" t="inlineStr">
        <is>
          <t>Merchandise and services</t>
        </is>
      </c>
      <c r="B4" s="6" t="n">
        <v>13128</v>
      </c>
      <c r="C4" s="6" t="n">
        <v>11223</v>
      </c>
    </row>
    <row r="5">
      <c r="A5" s="4" t="inlineStr">
        <is>
          <t>Unearned finance charges</t>
        </is>
      </c>
      <c r="B5" s="6" t="n">
        <v>4983</v>
      </c>
      <c r="C5" s="6" t="n">
        <v>5669</v>
      </c>
    </row>
    <row r="6">
      <c r="A6" s="4" t="inlineStr">
        <is>
          <t>Cemetery receivables</t>
        </is>
      </c>
      <c r="B6" s="5" t="n">
        <v>97547</v>
      </c>
      <c r="C6" s="5" t="n">
        <v>777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mponents of Cemetery receivables) (Details) - USD ($) $ in Thousands</t>
        </is>
      </c>
      <c r="B1" s="2" t="inlineStr">
        <is>
          <t>Dec. 31, 2024</t>
        </is>
      </c>
      <c r="C1" s="2" t="inlineStr">
        <is>
          <t>Dec. 31, 2023</t>
        </is>
      </c>
    </row>
    <row r="2">
      <c r="A2" s="3" t="inlineStr">
        <is>
          <t>Preneed Cemetery Receivables [Abstract]</t>
        </is>
      </c>
      <c r="B2" s="4" t="inlineStr">
        <is>
          <t xml:space="preserve"> </t>
        </is>
      </c>
      <c r="C2" s="4" t="inlineStr">
        <is>
          <t xml:space="preserve"> </t>
        </is>
      </c>
    </row>
    <row r="3">
      <c r="A3" s="4" t="inlineStr">
        <is>
          <t>Cemetery receivables</t>
        </is>
      </c>
      <c r="B3" s="5" t="n">
        <v>97547</v>
      </c>
      <c r="C3" s="5" t="n">
        <v>77755</v>
      </c>
    </row>
    <row r="4">
      <c r="A4" s="4" t="inlineStr">
        <is>
          <t>Less: unearned finance charges</t>
        </is>
      </c>
      <c r="B4" s="6" t="n">
        <v>-4983</v>
      </c>
      <c r="C4" s="6" t="n">
        <v>-5669</v>
      </c>
    </row>
    <row r="5">
      <c r="A5" s="4" t="inlineStr">
        <is>
          <t>Total</t>
        </is>
      </c>
      <c r="B5" s="6" t="n">
        <v>92564</v>
      </c>
      <c r="C5" s="6" t="n">
        <v>72086</v>
      </c>
    </row>
    <row r="6">
      <c r="A6" s="4" t="inlineStr">
        <is>
          <t>Less: allowance for contract cancellation and credit losses</t>
        </is>
      </c>
      <c r="B6" s="6" t="n">
        <v>-3018</v>
      </c>
      <c r="C6" s="6" t="n">
        <v>-3495</v>
      </c>
    </row>
    <row r="7">
      <c r="A7" s="4" t="inlineStr">
        <is>
          <t>Less: balances due on undelivered cemetery preneed contracts</t>
        </is>
      </c>
      <c r="B7" s="6" t="n">
        <v>-13576</v>
      </c>
      <c r="C7" s="6" t="n">
        <v>-15797</v>
      </c>
    </row>
    <row r="8">
      <c r="A8" s="4" t="inlineStr">
        <is>
          <t>Less: amounts in accounts receivable</t>
        </is>
      </c>
      <c r="B8" s="6" t="n">
        <v>-23341</v>
      </c>
      <c r="C8" s="6" t="n">
        <v>-17219</v>
      </c>
    </row>
    <row r="9">
      <c r="A9" s="4" t="inlineStr">
        <is>
          <t>Preneed cemetery receivables, net including HFS</t>
        </is>
      </c>
      <c r="B9" s="6" t="n">
        <v>52629</v>
      </c>
      <c r="C9" s="6" t="n">
        <v>35575</v>
      </c>
    </row>
    <row r="10">
      <c r="A10" s="4" t="inlineStr">
        <is>
          <t>Less: Held for sale</t>
        </is>
      </c>
      <c r="B10" s="6" t="n">
        <v>-1671</v>
      </c>
      <c r="C10" s="6" t="n">
        <v>0</v>
      </c>
    </row>
    <row r="11">
      <c r="A11" s="4" t="inlineStr">
        <is>
          <t>Preneed cemetery receivables, net</t>
        </is>
      </c>
      <c r="B11" s="5" t="n">
        <v>50958</v>
      </c>
      <c r="C11" s="5" t="n">
        <v>355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eivables (Preneed cemetery receivables) (Details) - USD ($) $ in Thousands</t>
        </is>
      </c>
      <c r="B1" s="2" t="inlineStr">
        <is>
          <t>12 Months Ended</t>
        </is>
      </c>
    </row>
    <row r="2">
      <c r="B2" s="2" t="inlineStr">
        <is>
          <t>Dec. 31, 2024</t>
        </is>
      </c>
      <c r="C2" s="2" t="inlineStr">
        <is>
          <t>Dec. 31, 2023</t>
        </is>
      </c>
      <c r="D2" s="2" t="inlineStr">
        <is>
          <t>Dec. 31, 2022</t>
        </is>
      </c>
    </row>
    <row r="3">
      <c r="A3" s="3" t="inlineStr">
        <is>
          <t>Allowance for Contract Cancellations [Roll Forward]</t>
        </is>
      </c>
      <c r="B3" s="4" t="inlineStr">
        <is>
          <t xml:space="preserve"> </t>
        </is>
      </c>
      <c r="C3" s="4" t="inlineStr">
        <is>
          <t xml:space="preserve"> </t>
        </is>
      </c>
      <c r="D3" s="4" t="inlineStr">
        <is>
          <t xml:space="preserve"> </t>
        </is>
      </c>
    </row>
    <row r="4">
      <c r="A4" s="4" t="inlineStr">
        <is>
          <t>Accounts Receivable, Allowance for Credit Loss, Beginning Balance</t>
        </is>
      </c>
      <c r="B4" s="5" t="n">
        <v>1506</v>
      </c>
      <c r="C4" s="4" t="inlineStr">
        <is>
          <t xml:space="preserve"> </t>
        </is>
      </c>
      <c r="D4" s="4" t="inlineStr">
        <is>
          <t xml:space="preserve"> </t>
        </is>
      </c>
    </row>
    <row r="5">
      <c r="A5" s="4" t="inlineStr">
        <is>
          <t>Provision for Credit Losses</t>
        </is>
      </c>
      <c r="B5" s="6" t="n">
        <v>-3351</v>
      </c>
      <c r="C5" s="5" t="n">
        <v>-3050</v>
      </c>
      <c r="D5" s="5" t="n">
        <v>-2818</v>
      </c>
    </row>
    <row r="6">
      <c r="A6" s="4" t="inlineStr">
        <is>
          <t>Accounts Receivable, Allowance for Credit Loss, Ending Balance</t>
        </is>
      </c>
      <c r="B6" s="6" t="n">
        <v>1316</v>
      </c>
      <c r="C6" s="6" t="n">
        <v>1506</v>
      </c>
      <c r="D6" s="4" t="inlineStr">
        <is>
          <t xml:space="preserve"> </t>
        </is>
      </c>
    </row>
    <row r="7">
      <c r="A7" s="4" t="inlineStr">
        <is>
          <t>Preneed Cemetery Receivables</t>
        </is>
      </c>
      <c r="B7" s="4" t="inlineStr">
        <is>
          <t xml:space="preserve"> </t>
        </is>
      </c>
      <c r="C7" s="4" t="inlineStr">
        <is>
          <t xml:space="preserve"> </t>
        </is>
      </c>
      <c r="D7" s="4" t="inlineStr">
        <is>
          <t xml:space="preserve"> </t>
        </is>
      </c>
    </row>
    <row r="8">
      <c r="A8" s="3" t="inlineStr">
        <is>
          <t>Allowance for Contract Cancellations [Roll Forward]</t>
        </is>
      </c>
      <c r="B8" s="4" t="inlineStr">
        <is>
          <t xml:space="preserve"> </t>
        </is>
      </c>
      <c r="C8" s="4" t="inlineStr">
        <is>
          <t xml:space="preserve"> </t>
        </is>
      </c>
      <c r="D8" s="4" t="inlineStr">
        <is>
          <t xml:space="preserve"> </t>
        </is>
      </c>
    </row>
    <row r="9">
      <c r="A9" s="4" t="inlineStr">
        <is>
          <t>Accounts Receivable, Allowance for Credit Loss, Beginning Balance</t>
        </is>
      </c>
      <c r="B9" s="6" t="n">
        <v>2255</v>
      </c>
      <c r="C9" s="4" t="inlineStr">
        <is>
          <t xml:space="preserve"> </t>
        </is>
      </c>
      <c r="D9" s="4" t="inlineStr">
        <is>
          <t xml:space="preserve"> </t>
        </is>
      </c>
    </row>
    <row r="10">
      <c r="A10" s="4" t="inlineStr">
        <is>
          <t>Provision for Credit Losses</t>
        </is>
      </c>
      <c r="B10" s="6" t="n">
        <v>-1398</v>
      </c>
      <c r="C10" s="4" t="inlineStr">
        <is>
          <t xml:space="preserve"> </t>
        </is>
      </c>
      <c r="D10" s="4" t="inlineStr">
        <is>
          <t xml:space="preserve"> </t>
        </is>
      </c>
    </row>
    <row r="11">
      <c r="A11" s="4" t="inlineStr">
        <is>
          <t>Write Offs</t>
        </is>
      </c>
      <c r="B11" s="6" t="n">
        <v>-1649</v>
      </c>
      <c r="C11" s="4" t="inlineStr">
        <is>
          <t xml:space="preserve"> </t>
        </is>
      </c>
      <c r="D11" s="4" t="inlineStr">
        <is>
          <t xml:space="preserve"> </t>
        </is>
      </c>
    </row>
    <row r="12">
      <c r="A12" s="4" t="inlineStr">
        <is>
          <t>Accounts Receivable, Allowance for Credit Loss, Ending Balance</t>
        </is>
      </c>
      <c r="B12" s="5" t="n">
        <v>2004</v>
      </c>
      <c r="C12" s="5" t="n">
        <v>2255</v>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2024</t>
        </is>
      </c>
      <c r="B3" s="5" t="n">
        <v>49487</v>
      </c>
      <c r="C3" s="4" t="inlineStr">
        <is>
          <t xml:space="preserve"> </t>
        </is>
      </c>
    </row>
    <row r="4">
      <c r="A4" s="4" t="inlineStr">
        <is>
          <t>2023</t>
        </is>
      </c>
      <c r="B4" s="6" t="n">
        <v>22200</v>
      </c>
      <c r="C4" s="4" t="inlineStr">
        <is>
          <t xml:space="preserve"> </t>
        </is>
      </c>
    </row>
    <row r="5">
      <c r="A5" s="4" t="inlineStr">
        <is>
          <t>2022</t>
        </is>
      </c>
      <c r="B5" s="6" t="n">
        <v>12934</v>
      </c>
      <c r="C5" s="4" t="inlineStr">
        <is>
          <t xml:space="preserve"> </t>
        </is>
      </c>
    </row>
    <row r="6">
      <c r="A6" s="4" t="inlineStr">
        <is>
          <t>2021</t>
        </is>
      </c>
      <c r="B6" s="6" t="n">
        <v>5355</v>
      </c>
      <c r="C6" s="4" t="inlineStr">
        <is>
          <t xml:space="preserve"> </t>
        </is>
      </c>
    </row>
    <row r="7">
      <c r="A7" s="4" t="inlineStr">
        <is>
          <t>2020</t>
        </is>
      </c>
      <c r="B7" s="6" t="n">
        <v>1735</v>
      </c>
      <c r="C7" s="4" t="inlineStr">
        <is>
          <t xml:space="preserve"> </t>
        </is>
      </c>
    </row>
    <row r="8">
      <c r="A8" s="4" t="inlineStr">
        <is>
          <t>Prior</t>
        </is>
      </c>
      <c r="B8" s="6" t="n">
        <v>853</v>
      </c>
      <c r="C8" s="4" t="inlineStr">
        <is>
          <t xml:space="preserve"> </t>
        </is>
      </c>
    </row>
    <row r="9">
      <c r="A9" s="4" t="inlineStr">
        <is>
          <t>Total</t>
        </is>
      </c>
      <c r="B9" s="5" t="n">
        <v>92564</v>
      </c>
      <c r="C9" s="5" t="n">
        <v>720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past due financing receivabl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5" t="n">
        <v>97547</v>
      </c>
      <c r="C3" s="5" t="n">
        <v>77755</v>
      </c>
    </row>
    <row r="4">
      <c r="A4" s="4" t="inlineStr">
        <is>
          <t>Total Financing Receivables</t>
        </is>
      </c>
      <c r="B4" s="6" t="n">
        <v>97547</v>
      </c>
      <c r="C4" s="6" t="n">
        <v>77755</v>
      </c>
    </row>
    <row r="5">
      <c r="A5" s="4" t="inlineStr">
        <is>
          <t>Recognized reven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ing Receivables</t>
        </is>
      </c>
      <c r="B7" s="6" t="n">
        <v>78988</v>
      </c>
      <c r="C7" s="6" t="n">
        <v>56289</v>
      </c>
    </row>
    <row r="8">
      <c r="A8" s="4" t="inlineStr">
        <is>
          <t>Deferred reven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ing Receivables</t>
        </is>
      </c>
      <c r="B10" s="6" t="n">
        <v>18559</v>
      </c>
      <c r="C10" s="6" t="n">
        <v>21466</v>
      </c>
    </row>
    <row r="11">
      <c r="A11" s="4" t="inlineStr">
        <is>
          <t>31-6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before Allowance for Credit Loss</t>
        </is>
      </c>
      <c r="B13" s="6" t="n">
        <v>1901</v>
      </c>
      <c r="C13" s="6" t="n">
        <v>2343</v>
      </c>
    </row>
    <row r="14">
      <c r="A14" s="4" t="inlineStr">
        <is>
          <t>31-60 Days Past Due | Recognized reven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before Allowance for Credit Loss</t>
        </is>
      </c>
      <c r="B16" s="6" t="n">
        <v>1599</v>
      </c>
      <c r="C16" s="6" t="n">
        <v>1877</v>
      </c>
    </row>
    <row r="17">
      <c r="A17" s="4" t="inlineStr">
        <is>
          <t>31-60 Days Past Due | Deferred reven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 before Allowance for Credit Loss</t>
        </is>
      </c>
      <c r="B19" s="6" t="n">
        <v>302</v>
      </c>
      <c r="C19" s="6" t="n">
        <v>466</v>
      </c>
    </row>
    <row r="20">
      <c r="A20" s="4" t="inlineStr">
        <is>
          <t>61-90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before Allowance for Credit Loss</t>
        </is>
      </c>
      <c r="B22" s="6" t="n">
        <v>1225</v>
      </c>
      <c r="C22" s="6" t="n">
        <v>854</v>
      </c>
    </row>
    <row r="23">
      <c r="A23" s="4" t="inlineStr">
        <is>
          <t>61-90 Days Past Due | Recognized reven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before Allowance for Credit Loss</t>
        </is>
      </c>
      <c r="B25" s="6" t="n">
        <v>1065</v>
      </c>
      <c r="C25" s="6" t="n">
        <v>715</v>
      </c>
    </row>
    <row r="26">
      <c r="A26" s="4" t="inlineStr">
        <is>
          <t>61-90 Days Past Due | Deferred reven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before Allowance for Credit Loss</t>
        </is>
      </c>
      <c r="B28" s="6" t="n">
        <v>160</v>
      </c>
      <c r="C28" s="6" t="n">
        <v>139</v>
      </c>
    </row>
    <row r="29">
      <c r="A29" s="4" t="inlineStr">
        <is>
          <t>91-120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before Allowance for Credit Loss</t>
        </is>
      </c>
      <c r="B31" s="6" t="n">
        <v>937</v>
      </c>
      <c r="C31" s="6" t="n">
        <v>443</v>
      </c>
    </row>
    <row r="32">
      <c r="A32" s="4" t="inlineStr">
        <is>
          <t>91-120 Days Past Due | Recognized reven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ing Receivable, before Allowance for Credit Loss</t>
        </is>
      </c>
      <c r="B34" s="6" t="n">
        <v>832</v>
      </c>
      <c r="C34" s="6" t="n">
        <v>353</v>
      </c>
    </row>
    <row r="35">
      <c r="A35" s="4" t="inlineStr">
        <is>
          <t>91-120 Days Past Due | Deferred reven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 before Allowance for Credit Loss</t>
        </is>
      </c>
      <c r="B37" s="6" t="n">
        <v>105</v>
      </c>
      <c r="C37" s="6" t="n">
        <v>90</v>
      </c>
    </row>
    <row r="38">
      <c r="A38" s="4" t="inlineStr">
        <is>
          <t>Greater than 120 Day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 before Allowance for Credit Loss</t>
        </is>
      </c>
      <c r="B40" s="6" t="n">
        <v>3190</v>
      </c>
      <c r="C40" s="6" t="n">
        <v>5178</v>
      </c>
    </row>
    <row r="41">
      <c r="A41" s="4" t="inlineStr">
        <is>
          <t>Greater than 120 Day Past Due | Recognized reven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before Allowance for Credit Loss</t>
        </is>
      </c>
      <c r="B43" s="6" t="n">
        <v>2578</v>
      </c>
      <c r="C43" s="6" t="n">
        <v>3790</v>
      </c>
    </row>
    <row r="44">
      <c r="A44" s="4" t="inlineStr">
        <is>
          <t>Greater than 120 Day Past Due | Deferred reven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ing Receivable, before Allowance for Credit Loss</t>
        </is>
      </c>
      <c r="B46" s="6" t="n">
        <v>612</v>
      </c>
      <c r="C46" s="6" t="n">
        <v>1388</v>
      </c>
    </row>
    <row r="47">
      <c r="A47" s="4" t="inlineStr">
        <is>
          <t>Total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 before Allowance for Credit Loss</t>
        </is>
      </c>
      <c r="B49" s="6" t="n">
        <v>7253</v>
      </c>
      <c r="C49" s="6" t="n">
        <v>8818</v>
      </c>
    </row>
    <row r="50">
      <c r="A50" s="4" t="inlineStr">
        <is>
          <t>Total Past Due | Recognized reven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 before Allowance for Credit Loss</t>
        </is>
      </c>
      <c r="B52" s="6" t="n">
        <v>6074</v>
      </c>
      <c r="C52" s="6" t="n">
        <v>6735</v>
      </c>
    </row>
    <row r="53">
      <c r="A53" s="4" t="inlineStr">
        <is>
          <t>Total Past Due | Deferred reven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 before Allowance for Credit Loss</t>
        </is>
      </c>
      <c r="B55" s="6" t="n">
        <v>1179</v>
      </c>
      <c r="C55" s="6" t="n">
        <v>2083</v>
      </c>
    </row>
    <row r="56">
      <c r="A56" s="4" t="inlineStr">
        <is>
          <t>Current</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before Allowance for Credit Loss</t>
        </is>
      </c>
      <c r="B58" s="6" t="n">
        <v>90294</v>
      </c>
      <c r="C58" s="6" t="n">
        <v>68937</v>
      </c>
    </row>
    <row r="59">
      <c r="A59" s="4" t="inlineStr">
        <is>
          <t>Current | Recognized reven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Financing Receivable, before Allowance for Credit Loss</t>
        </is>
      </c>
      <c r="B61" s="6" t="n">
        <v>72914</v>
      </c>
      <c r="C61" s="6" t="n">
        <v>49554</v>
      </c>
    </row>
    <row r="62">
      <c r="A62" s="4" t="inlineStr">
        <is>
          <t>Current | Deferred reven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before Allowance for Credit Loss</t>
        </is>
      </c>
      <c r="B64" s="5" t="n">
        <v>17380</v>
      </c>
      <c r="C64" s="5" t="n">
        <v>193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Preneed cemetery trust investments</t>
        </is>
      </c>
      <c r="B3" s="5" t="n">
        <v>98120</v>
      </c>
      <c r="C3" s="5" t="n">
        <v>96374</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6" t="n">
        <v>106143</v>
      </c>
      <c r="C6" s="6" t="n">
        <v>99461</v>
      </c>
    </row>
    <row r="7">
      <c r="A7" s="4" t="inlineStr">
        <is>
          <t>Less: allowance for contract cancellation</t>
        </is>
      </c>
      <c r="B7" s="6" t="n">
        <v>-3147</v>
      </c>
      <c r="C7" s="6" t="n">
        <v>-3087</v>
      </c>
    </row>
    <row r="8">
      <c r="A8" s="4" t="inlineStr">
        <is>
          <t>Preneed cemetery trust investments, including HFS</t>
        </is>
      </c>
      <c r="B8" s="6" t="n">
        <v>102996</v>
      </c>
      <c r="C8" s="6" t="n">
        <v>96374</v>
      </c>
    </row>
    <row r="9">
      <c r="A9" s="4" t="inlineStr">
        <is>
          <t>Less: Held for sale</t>
        </is>
      </c>
      <c r="B9" s="6" t="n">
        <v>-4876</v>
      </c>
      <c r="C9" s="6" t="n">
        <v>0</v>
      </c>
    </row>
    <row r="10">
      <c r="A10" s="4" t="inlineStr">
        <is>
          <t>Preneed cemetery trust investments</t>
        </is>
      </c>
      <c r="B10" s="6" t="n">
        <v>98120</v>
      </c>
      <c r="C10" s="6" t="n">
        <v>96374</v>
      </c>
    </row>
    <row r="11">
      <c r="A11" s="4" t="inlineStr">
        <is>
          <t>Preneed Funeral Trust Investment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reneed cemetery trust investments, at market value</t>
        </is>
      </c>
      <c r="B13" s="5" t="n">
        <v>111721</v>
      </c>
      <c r="C13" s="5" t="n">
        <v>1112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Dec. 31,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Preneed cemetery trust investments</t>
        </is>
      </c>
      <c r="B4" s="5" t="n">
        <v>106143</v>
      </c>
      <c r="C4" s="5" t="n">
        <v>99461</v>
      </c>
    </row>
    <row r="5">
      <c r="A5" s="4" t="inlineStr">
        <is>
          <t>Market value as a percentage of cost</t>
        </is>
      </c>
      <c r="B5" s="11" t="n">
        <v>1.006</v>
      </c>
      <c r="C5" s="11" t="n">
        <v>0.958</v>
      </c>
    </row>
    <row r="6">
      <c r="A6" s="4" t="inlineStr">
        <is>
          <t>Preneed Cemetery Trust Investments | Trust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t>
        </is>
      </c>
      <c r="B8" s="5" t="n">
        <v>104900</v>
      </c>
      <c r="C8" s="5" t="n">
        <v>102879</v>
      </c>
    </row>
    <row r="9">
      <c r="A9" s="4" t="inlineStr">
        <is>
          <t>Unrealized Gains</t>
        </is>
      </c>
      <c r="B9" s="6" t="n">
        <v>6861</v>
      </c>
      <c r="C9" s="6" t="n">
        <v>11679</v>
      </c>
    </row>
    <row r="10">
      <c r="A10" s="4" t="inlineStr">
        <is>
          <t>Unrealized Losses</t>
        </is>
      </c>
      <c r="B10" s="6" t="n">
        <v>-6248</v>
      </c>
      <c r="C10" s="6" t="n">
        <v>-16031</v>
      </c>
    </row>
    <row r="11">
      <c r="A11" s="4" t="inlineStr">
        <is>
          <t>Fair Market Value</t>
        </is>
      </c>
      <c r="B11" s="6" t="n">
        <v>105513</v>
      </c>
      <c r="C11" s="6" t="n">
        <v>98527</v>
      </c>
    </row>
    <row r="12">
      <c r="A12" s="4" t="inlineStr">
        <is>
          <t>Preneed Cemetery Trust Investments | Accrued Investment Income</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ost</t>
        </is>
      </c>
      <c r="B14" s="6" t="n">
        <v>630</v>
      </c>
      <c r="C14" s="6" t="n">
        <v>934</v>
      </c>
    </row>
    <row r="15">
      <c r="A15" s="4" t="inlineStr">
        <is>
          <t>Fair Market Value</t>
        </is>
      </c>
      <c r="B15" s="6" t="n">
        <v>630</v>
      </c>
      <c r="C15" s="6" t="n">
        <v>934</v>
      </c>
    </row>
    <row r="16">
      <c r="A16" s="4" t="inlineStr">
        <is>
          <t>Preneed Funeral Trust Investmen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6" t="n">
        <v>110143</v>
      </c>
      <c r="C18" s="6" t="n">
        <v>113499</v>
      </c>
    </row>
    <row r="19">
      <c r="A19" s="4" t="inlineStr">
        <is>
          <t>Unrealized Gains</t>
        </is>
      </c>
      <c r="B19" s="6" t="n">
        <v>6377</v>
      </c>
      <c r="C19" s="6" t="n">
        <v>10938</v>
      </c>
    </row>
    <row r="20">
      <c r="A20" s="4" t="inlineStr">
        <is>
          <t>Unrealized Losses</t>
        </is>
      </c>
      <c r="B20" s="6" t="n">
        <v>-5383</v>
      </c>
      <c r="C20" s="6" t="n">
        <v>-14042</v>
      </c>
    </row>
    <row r="21">
      <c r="A21" s="4" t="inlineStr">
        <is>
          <t>Fair Market Value</t>
        </is>
      </c>
      <c r="B21" s="6" t="n">
        <v>111137</v>
      </c>
      <c r="C21" s="6" t="n">
        <v>110395</v>
      </c>
    </row>
    <row r="22">
      <c r="A22" s="4" t="inlineStr">
        <is>
          <t>Preneed cemetery trust investments</t>
        </is>
      </c>
      <c r="B22" s="5" t="n">
        <v>111721</v>
      </c>
      <c r="C22" s="5" t="n">
        <v>111247</v>
      </c>
    </row>
    <row r="23">
      <c r="A23" s="4" t="inlineStr">
        <is>
          <t>Market value as a percentage of cost</t>
        </is>
      </c>
      <c r="B23" s="11" t="n">
        <v>1.009</v>
      </c>
      <c r="C23" s="11" t="n">
        <v>0.973</v>
      </c>
    </row>
    <row r="24">
      <c r="A24" s="4" t="inlineStr">
        <is>
          <t>Preneed Funeral Trust Investments | Accrued Investment Incom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t>
        </is>
      </c>
      <c r="B26" s="5" t="n">
        <v>584</v>
      </c>
      <c r="C26" s="5" t="n">
        <v>852</v>
      </c>
    </row>
    <row r="27">
      <c r="A27" s="4" t="inlineStr">
        <is>
          <t>Fair Market Value</t>
        </is>
      </c>
      <c r="B27" s="6" t="n">
        <v>584</v>
      </c>
      <c r="C27" s="5" t="n">
        <v>852</v>
      </c>
    </row>
    <row r="28">
      <c r="A28" s="4" t="inlineStr">
        <is>
          <t>Perpetual Care Trust Investment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5" t="n">
        <v>19917</v>
      </c>
      <c r="C30" s="4" t="inlineStr">
        <is>
          <t xml:space="preserve"> </t>
        </is>
      </c>
    </row>
    <row r="31">
      <c r="A31" s="4" t="inlineStr">
        <is>
          <t>Market value as a percentage of cost</t>
        </is>
      </c>
      <c r="B31" s="11" t="n">
        <v>1.005</v>
      </c>
      <c r="C31" s="11" t="n">
        <v>0.957</v>
      </c>
    </row>
    <row r="32">
      <c r="A32" s="4" t="inlineStr">
        <is>
          <t>Perpetual Care Trust Investments | Trust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86295</v>
      </c>
      <c r="C34" s="5" t="n">
        <v>88251</v>
      </c>
    </row>
    <row r="35">
      <c r="A35" s="4" t="inlineStr">
        <is>
          <t>Unrealized Gains</t>
        </is>
      </c>
      <c r="B35" s="6" t="n">
        <v>6155</v>
      </c>
      <c r="C35" s="6" t="n">
        <v>10043</v>
      </c>
    </row>
    <row r="36">
      <c r="A36" s="4" t="inlineStr">
        <is>
          <t>Unrealized Losses</t>
        </is>
      </c>
      <c r="B36" s="6" t="n">
        <v>-5708</v>
      </c>
      <c r="C36" s="6" t="n">
        <v>-13810</v>
      </c>
    </row>
    <row r="37">
      <c r="A37" s="4" t="inlineStr">
        <is>
          <t>Fair Market Value</t>
        </is>
      </c>
      <c r="B37" s="6" t="n">
        <v>86742</v>
      </c>
      <c r="C37" s="6" t="n">
        <v>84484</v>
      </c>
    </row>
    <row r="38">
      <c r="A38" s="4" t="inlineStr">
        <is>
          <t>Perpetual Care Trust Investments | Accrued Investment Income</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6" t="n">
        <v>595</v>
      </c>
      <c r="C40" s="6" t="n">
        <v>847</v>
      </c>
    </row>
    <row r="41">
      <c r="A41" s="4" t="inlineStr">
        <is>
          <t>Fair Market Value</t>
        </is>
      </c>
      <c r="B41" s="6" t="n">
        <v>595</v>
      </c>
      <c r="C41" s="6" t="n">
        <v>847</v>
      </c>
    </row>
    <row r="42">
      <c r="A42" s="4" t="inlineStr">
        <is>
          <t>Fair Value, Level 1 | Preneed Cemetery Trust Investments | Cash and Cash Equivalent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6" t="n">
        <v>23215</v>
      </c>
      <c r="C44" s="6" t="n">
        <v>9643</v>
      </c>
    </row>
    <row r="45">
      <c r="A45" s="4" t="inlineStr">
        <is>
          <t>Unrealized Gains</t>
        </is>
      </c>
      <c r="B45" s="6" t="n">
        <v>0</v>
      </c>
      <c r="C45" s="6" t="n">
        <v>0</v>
      </c>
    </row>
    <row r="46">
      <c r="A46" s="4" t="inlineStr">
        <is>
          <t>Unrealized Losses</t>
        </is>
      </c>
      <c r="B46" s="6" t="n">
        <v>0</v>
      </c>
      <c r="C46" s="6" t="n">
        <v>0</v>
      </c>
    </row>
    <row r="47">
      <c r="A47" s="4" t="inlineStr">
        <is>
          <t>Fair Market Value</t>
        </is>
      </c>
      <c r="B47" s="6" t="n">
        <v>23215</v>
      </c>
      <c r="C47" s="6" t="n">
        <v>9643</v>
      </c>
    </row>
    <row r="48">
      <c r="A48" s="4" t="inlineStr">
        <is>
          <t>Fair Value, Level 1 | Preneed Cemetery Trust Investments | Common Stock</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Cost</t>
        </is>
      </c>
      <c r="B50" s="6" t="n">
        <v>29325</v>
      </c>
      <c r="C50" s="6" t="n">
        <v>43057</v>
      </c>
    </row>
    <row r="51">
      <c r="A51" s="4" t="inlineStr">
        <is>
          <t>Unrealized Gains</t>
        </is>
      </c>
      <c r="B51" s="6" t="n">
        <v>4322</v>
      </c>
      <c r="C51" s="6" t="n">
        <v>9466</v>
      </c>
    </row>
    <row r="52">
      <c r="A52" s="4" t="inlineStr">
        <is>
          <t>Unrealized Losses</t>
        </is>
      </c>
      <c r="B52" s="6" t="n">
        <v>-3381</v>
      </c>
      <c r="C52" s="6" t="n">
        <v>-7935</v>
      </c>
    </row>
    <row r="53">
      <c r="A53" s="4" t="inlineStr">
        <is>
          <t>Fair Market Value</t>
        </is>
      </c>
      <c r="B53" s="6" t="n">
        <v>30266</v>
      </c>
      <c r="C53" s="6" t="n">
        <v>44588</v>
      </c>
    </row>
    <row r="54">
      <c r="A54" s="4" t="inlineStr">
        <is>
          <t>Fair Value, Level 1 | Preneed Cemetery Trust Investments | Limited Partnership Fund</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Cost</t>
        </is>
      </c>
      <c r="B56" s="6" t="n">
        <v>3530</v>
      </c>
      <c r="C56" s="6" t="n">
        <v>3575</v>
      </c>
    </row>
    <row r="57">
      <c r="A57" s="4" t="inlineStr">
        <is>
          <t>Unrealized Gains</t>
        </is>
      </c>
      <c r="B57" s="6" t="n">
        <v>84</v>
      </c>
      <c r="C57" s="6" t="n">
        <v>0</v>
      </c>
    </row>
    <row r="58">
      <c r="A58" s="4" t="inlineStr">
        <is>
          <t>Unrealized Losses</t>
        </is>
      </c>
      <c r="B58" s="6" t="n">
        <v>0</v>
      </c>
      <c r="C58" s="6" t="n">
        <v>-3</v>
      </c>
    </row>
    <row r="59">
      <c r="A59" s="4" t="inlineStr">
        <is>
          <t>Fair Market Value</t>
        </is>
      </c>
      <c r="B59" s="6" t="n">
        <v>3614</v>
      </c>
      <c r="C59" s="6" t="n">
        <v>3572</v>
      </c>
    </row>
    <row r="60">
      <c r="A60" s="4" t="inlineStr">
        <is>
          <t>Fair Value, Level 1 | Preneed Cemetery Trust Investments | Equity Securities</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Cost</t>
        </is>
      </c>
      <c r="B62" s="6" t="n">
        <v>911</v>
      </c>
      <c r="C62" s="6" t="n">
        <v>553</v>
      </c>
    </row>
    <row r="63">
      <c r="A63" s="4" t="inlineStr">
        <is>
          <t>Unrealized Gains</t>
        </is>
      </c>
      <c r="B63" s="6" t="n">
        <v>85</v>
      </c>
      <c r="C63" s="6" t="n">
        <v>10</v>
      </c>
    </row>
    <row r="64">
      <c r="A64" s="4" t="inlineStr">
        <is>
          <t>Unrealized Losses</t>
        </is>
      </c>
      <c r="B64" s="6" t="n">
        <v>0</v>
      </c>
      <c r="C64" s="6" t="n">
        <v>-30</v>
      </c>
    </row>
    <row r="65">
      <c r="A65" s="4" t="inlineStr">
        <is>
          <t>Fair Market Value</t>
        </is>
      </c>
      <c r="B65" s="6" t="n">
        <v>996</v>
      </c>
      <c r="C65" s="6" t="n">
        <v>533</v>
      </c>
    </row>
    <row r="66">
      <c r="A66" s="4" t="inlineStr">
        <is>
          <t>Fair Value, Level 1 | Preneed Funeral Trust Investments | Cash and Cash Equivalents</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Cost</t>
        </is>
      </c>
      <c r="B68" s="6" t="n">
        <v>33735</v>
      </c>
      <c r="C68" s="6" t="n">
        <v>26707</v>
      </c>
    </row>
    <row r="69">
      <c r="A69" s="4" t="inlineStr">
        <is>
          <t>Unrealized Gains</t>
        </is>
      </c>
      <c r="B69" s="6" t="n">
        <v>0</v>
      </c>
      <c r="C69" s="6" t="n">
        <v>0</v>
      </c>
    </row>
    <row r="70">
      <c r="A70" s="4" t="inlineStr">
        <is>
          <t>Unrealized Losses</t>
        </is>
      </c>
      <c r="B70" s="6" t="n">
        <v>0</v>
      </c>
      <c r="C70" s="6" t="n">
        <v>0</v>
      </c>
    </row>
    <row r="71">
      <c r="A71" s="4" t="inlineStr">
        <is>
          <t>Fair Market Value</t>
        </is>
      </c>
      <c r="B71" s="6" t="n">
        <v>33735</v>
      </c>
      <c r="C71" s="6" t="n">
        <v>26707</v>
      </c>
    </row>
    <row r="72">
      <c r="A72" s="4" t="inlineStr">
        <is>
          <t>Fair Value, Level 1 | Preneed Funeral Trust Investments | U.S. treasury debt</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Cost</t>
        </is>
      </c>
      <c r="B74" s="4" t="inlineStr">
        <is>
          <t xml:space="preserve"> </t>
        </is>
      </c>
      <c r="C74" s="6" t="n">
        <v>451</v>
      </c>
    </row>
    <row r="75">
      <c r="A75" s="4" t="inlineStr">
        <is>
          <t>Unrealized Gains</t>
        </is>
      </c>
      <c r="B75" s="4" t="inlineStr">
        <is>
          <t xml:space="preserve"> </t>
        </is>
      </c>
      <c r="C75" s="6" t="n">
        <v>0</v>
      </c>
    </row>
    <row r="76">
      <c r="A76" s="4" t="inlineStr">
        <is>
          <t>Unrealized Losses</t>
        </is>
      </c>
      <c r="B76" s="4" t="inlineStr">
        <is>
          <t xml:space="preserve"> </t>
        </is>
      </c>
      <c r="C76" s="6" t="n">
        <v>-34</v>
      </c>
    </row>
    <row r="77">
      <c r="A77" s="4" t="inlineStr">
        <is>
          <t>Fair Market Value</t>
        </is>
      </c>
      <c r="B77" s="4" t="inlineStr">
        <is>
          <t xml:space="preserve"> </t>
        </is>
      </c>
      <c r="C77" s="6" t="n">
        <v>417</v>
      </c>
    </row>
    <row r="78">
      <c r="A78" s="4" t="inlineStr">
        <is>
          <t>Fair Value, Level 1 | Preneed Funeral Trust Investments | Foreign Debt</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Cost</t>
        </is>
      </c>
      <c r="B80" s="4" t="inlineStr">
        <is>
          <t xml:space="preserve"> </t>
        </is>
      </c>
      <c r="C80" s="6" t="n">
        <v>7300</v>
      </c>
    </row>
    <row r="81">
      <c r="A81" s="4" t="inlineStr">
        <is>
          <t>Unrealized Gains</t>
        </is>
      </c>
      <c r="B81" s="4" t="inlineStr">
        <is>
          <t xml:space="preserve"> </t>
        </is>
      </c>
      <c r="C81" s="6" t="n">
        <v>1297</v>
      </c>
    </row>
    <row r="82">
      <c r="A82" s="4" t="inlineStr">
        <is>
          <t>Unrealized Losses</t>
        </is>
      </c>
      <c r="B82" s="4" t="inlineStr">
        <is>
          <t xml:space="preserve"> </t>
        </is>
      </c>
      <c r="C82" s="6" t="n">
        <v>-16</v>
      </c>
    </row>
    <row r="83">
      <c r="A83" s="4" t="inlineStr">
        <is>
          <t>Fair Market Value</t>
        </is>
      </c>
      <c r="B83" s="4" t="inlineStr">
        <is>
          <t xml:space="preserve"> </t>
        </is>
      </c>
      <c r="C83" s="6" t="n">
        <v>8581</v>
      </c>
    </row>
    <row r="84">
      <c r="A84" s="4" t="inlineStr">
        <is>
          <t>Fair Value, Level 1 | Preneed Funeral Trust Investments | Common Stock</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Cost</t>
        </is>
      </c>
      <c r="B86" s="6" t="n">
        <v>26293</v>
      </c>
      <c r="C86" s="6" t="n">
        <v>38600</v>
      </c>
    </row>
    <row r="87">
      <c r="A87" s="4" t="inlineStr">
        <is>
          <t>Unrealized Gains</t>
        </is>
      </c>
      <c r="B87" s="6" t="n">
        <v>3989</v>
      </c>
      <c r="C87" s="6" t="n">
        <v>8858</v>
      </c>
    </row>
    <row r="88">
      <c r="A88" s="4" t="inlineStr">
        <is>
          <t>Unrealized Losses</t>
        </is>
      </c>
      <c r="B88" s="6" t="n">
        <v>-2876</v>
      </c>
      <c r="C88" s="6" t="n">
        <v>-6855</v>
      </c>
    </row>
    <row r="89">
      <c r="A89" s="4" t="inlineStr">
        <is>
          <t>Fair Market Value</t>
        </is>
      </c>
      <c r="B89" s="6" t="n">
        <v>27406</v>
      </c>
      <c r="C89" s="6" t="n">
        <v>40603</v>
      </c>
    </row>
    <row r="90">
      <c r="A90" s="4" t="inlineStr">
        <is>
          <t>Fair Value, Level 1 | Preneed Funeral Trust Investments | Limited Partnership Fund</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Cost</t>
        </is>
      </c>
      <c r="B92" s="6" t="n">
        <v>3392</v>
      </c>
      <c r="C92" s="6" t="n">
        <v>3383</v>
      </c>
    </row>
    <row r="93">
      <c r="A93" s="4" t="inlineStr">
        <is>
          <t>Unrealized Gains</t>
        </is>
      </c>
      <c r="B93" s="6" t="n">
        <v>80</v>
      </c>
      <c r="C93" s="6" t="n">
        <v>0</v>
      </c>
    </row>
    <row r="94">
      <c r="A94" s="4" t="inlineStr">
        <is>
          <t>Unrealized Losses</t>
        </is>
      </c>
      <c r="B94" s="6" t="n">
        <v>0</v>
      </c>
      <c r="C94" s="6" t="n">
        <v>-2</v>
      </c>
    </row>
    <row r="95">
      <c r="A95" s="4" t="inlineStr">
        <is>
          <t>Fair Market Value</t>
        </is>
      </c>
      <c r="B95" s="6" t="n">
        <v>3472</v>
      </c>
      <c r="C95" s="6" t="n">
        <v>3381</v>
      </c>
    </row>
    <row r="96">
      <c r="A96" s="4" t="inlineStr">
        <is>
          <t>Fair Value, Level 1 | Perpetual Care Trust Investments | Cash and Cash Equivalents</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Cost</t>
        </is>
      </c>
      <c r="B98" s="6" t="n">
        <v>14054</v>
      </c>
      <c r="C98" s="6" t="n">
        <v>6688</v>
      </c>
    </row>
    <row r="99">
      <c r="A99" s="4" t="inlineStr">
        <is>
          <t>Unrealized Gains</t>
        </is>
      </c>
      <c r="B99" s="6" t="n">
        <v>0</v>
      </c>
      <c r="C99" s="6" t="n">
        <v>0</v>
      </c>
    </row>
    <row r="100">
      <c r="A100" s="4" t="inlineStr">
        <is>
          <t>Unrealized Losses</t>
        </is>
      </c>
      <c r="B100" s="6" t="n">
        <v>0</v>
      </c>
      <c r="C100" s="6" t="n">
        <v>0</v>
      </c>
    </row>
    <row r="101">
      <c r="A101" s="4" t="inlineStr">
        <is>
          <t>Fair Market Value</t>
        </is>
      </c>
      <c r="B101" s="6" t="n">
        <v>14054</v>
      </c>
      <c r="C101" s="6" t="n">
        <v>6688</v>
      </c>
    </row>
    <row r="102">
      <c r="A102" s="4" t="inlineStr">
        <is>
          <t>Fair Value, Level 1 | Perpetual Care Trust Investments | Common Stock</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Cost</t>
        </is>
      </c>
      <c r="B104" s="6" t="n">
        <v>25563</v>
      </c>
      <c r="C104" s="6" t="n">
        <v>36413</v>
      </c>
    </row>
    <row r="105">
      <c r="A105" s="4" t="inlineStr">
        <is>
          <t>Unrealized Gains</t>
        </is>
      </c>
      <c r="B105" s="6" t="n">
        <v>3866</v>
      </c>
      <c r="C105" s="6" t="n">
        <v>8098</v>
      </c>
    </row>
    <row r="106">
      <c r="A106" s="4" t="inlineStr">
        <is>
          <t>Unrealized Losses</t>
        </is>
      </c>
      <c r="B106" s="6" t="n">
        <v>-3036</v>
      </c>
      <c r="C106" s="6" t="n">
        <v>-6580</v>
      </c>
    </row>
    <row r="107">
      <c r="A107" s="4" t="inlineStr">
        <is>
          <t>Fair Market Value</t>
        </is>
      </c>
      <c r="B107" s="6" t="n">
        <v>26393</v>
      </c>
      <c r="C107" s="6" t="n">
        <v>37931</v>
      </c>
    </row>
    <row r="108">
      <c r="A108" s="4" t="inlineStr">
        <is>
          <t>Fair Value, Level 1 | Perpetual Care Trust Investments | Limited Partnership Fund</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Cost</t>
        </is>
      </c>
      <c r="B110" s="6" t="n">
        <v>3078</v>
      </c>
      <c r="C110" s="6" t="n">
        <v>3042</v>
      </c>
    </row>
    <row r="111">
      <c r="A111" s="4" t="inlineStr">
        <is>
          <t>Unrealized Gains</t>
        </is>
      </c>
      <c r="B111" s="6" t="n">
        <v>73</v>
      </c>
      <c r="C111" s="6" t="n">
        <v>0</v>
      </c>
    </row>
    <row r="112">
      <c r="A112" s="4" t="inlineStr">
        <is>
          <t>Unrealized Losses</t>
        </is>
      </c>
      <c r="B112" s="6" t="n">
        <v>0</v>
      </c>
      <c r="C112" s="6" t="n">
        <v>-2</v>
      </c>
    </row>
    <row r="113">
      <c r="A113" s="4" t="inlineStr">
        <is>
          <t>Fair Market Value</t>
        </is>
      </c>
      <c r="B113" s="6" t="n">
        <v>3151</v>
      </c>
      <c r="C113" s="6" t="n">
        <v>3040</v>
      </c>
    </row>
    <row r="114">
      <c r="A114" s="4" t="inlineStr">
        <is>
          <t>Fair Value, Level 2 | Preneed Cemetery Trust Investments | U.S. agency obligations</t>
        </is>
      </c>
      <c r="B114" s="4" t="inlineStr">
        <is>
          <t xml:space="preserve"> </t>
        </is>
      </c>
      <c r="C114" s="4" t="inlineStr">
        <is>
          <t xml:space="preserve"> </t>
        </is>
      </c>
    </row>
    <row r="115">
      <c r="A115" s="3" t="inlineStr">
        <is>
          <t>Debt and Equity Securities, FV-NI [Line Items]</t>
        </is>
      </c>
      <c r="B115" s="4" t="inlineStr">
        <is>
          <t xml:space="preserve"> </t>
        </is>
      </c>
      <c r="C115" s="4" t="inlineStr">
        <is>
          <t xml:space="preserve"> </t>
        </is>
      </c>
    </row>
    <row r="116">
      <c r="A116" s="4" t="inlineStr">
        <is>
          <t>Cost</t>
        </is>
      </c>
      <c r="B116" s="6" t="n">
        <v>664</v>
      </c>
      <c r="C116" s="6" t="n">
        <v>803</v>
      </c>
    </row>
    <row r="117">
      <c r="A117" s="4" t="inlineStr">
        <is>
          <t>Unrealized Gains</t>
        </is>
      </c>
      <c r="B117" s="6" t="n">
        <v>1</v>
      </c>
      <c r="C117" s="6" t="n">
        <v>1</v>
      </c>
    </row>
    <row r="118">
      <c r="A118" s="4" t="inlineStr">
        <is>
          <t>Unrealized Losses</t>
        </is>
      </c>
      <c r="B118" s="6" t="n">
        <v>-46</v>
      </c>
      <c r="C118" s="6" t="n">
        <v>-51</v>
      </c>
    </row>
    <row r="119">
      <c r="A119" s="4" t="inlineStr">
        <is>
          <t>Fair Market Value</t>
        </is>
      </c>
      <c r="B119" s="6" t="n">
        <v>619</v>
      </c>
      <c r="C119" s="6" t="n">
        <v>753</v>
      </c>
    </row>
    <row r="120">
      <c r="A120" s="4" t="inlineStr">
        <is>
          <t>Fair Value, Level 2 | Preneed Cemetery Trust Investments | Foreign Debt</t>
        </is>
      </c>
      <c r="B120" s="4" t="inlineStr">
        <is>
          <t xml:space="preserve"> </t>
        </is>
      </c>
      <c r="C120" s="4" t="inlineStr">
        <is>
          <t xml:space="preserve"> </t>
        </is>
      </c>
    </row>
    <row r="121">
      <c r="A121" s="3" t="inlineStr">
        <is>
          <t>Debt and Equity Securities, FV-NI [Line Items]</t>
        </is>
      </c>
      <c r="B121" s="4" t="inlineStr">
        <is>
          <t xml:space="preserve"> </t>
        </is>
      </c>
      <c r="C121" s="4" t="inlineStr">
        <is>
          <t xml:space="preserve"> </t>
        </is>
      </c>
    </row>
    <row r="122">
      <c r="A122" s="4" t="inlineStr">
        <is>
          <t>Cost</t>
        </is>
      </c>
      <c r="B122" s="6" t="n">
        <v>8575</v>
      </c>
      <c r="C122" s="6" t="n">
        <v>7764</v>
      </c>
    </row>
    <row r="123">
      <c r="A123" s="4" t="inlineStr">
        <is>
          <t>Unrealized Gains</t>
        </is>
      </c>
      <c r="B123" s="6" t="n">
        <v>1431</v>
      </c>
      <c r="C123" s="6" t="n">
        <v>1371</v>
      </c>
    </row>
    <row r="124">
      <c r="A124" s="4" t="inlineStr">
        <is>
          <t>Unrealized Losses</t>
        </is>
      </c>
      <c r="B124" s="6" t="n">
        <v>-8</v>
      </c>
      <c r="C124" s="6" t="n">
        <v>-17</v>
      </c>
    </row>
    <row r="125">
      <c r="A125" s="4" t="inlineStr">
        <is>
          <t>Fair Market Value</t>
        </is>
      </c>
      <c r="B125" s="6" t="n">
        <v>9998</v>
      </c>
      <c r="C125" s="6" t="n">
        <v>9118</v>
      </c>
    </row>
    <row r="126">
      <c r="A126" s="4" t="inlineStr">
        <is>
          <t>Fair Value, Level 2 | Preneed Cemetery Trust Investments | Corporate debt</t>
        </is>
      </c>
      <c r="B126" s="4" t="inlineStr">
        <is>
          <t xml:space="preserve"> </t>
        </is>
      </c>
      <c r="C126" s="4" t="inlineStr">
        <is>
          <t xml:space="preserve"> </t>
        </is>
      </c>
    </row>
    <row r="127">
      <c r="A127" s="3" t="inlineStr">
        <is>
          <t>Debt and Equity Securities, FV-NI [Line Items]</t>
        </is>
      </c>
      <c r="B127" s="4" t="inlineStr">
        <is>
          <t xml:space="preserve"> </t>
        </is>
      </c>
      <c r="C127" s="4" t="inlineStr">
        <is>
          <t xml:space="preserve"> </t>
        </is>
      </c>
    </row>
    <row r="128">
      <c r="A128" s="4" t="inlineStr">
        <is>
          <t>Cost</t>
        </is>
      </c>
      <c r="B128" s="6" t="n">
        <v>8500</v>
      </c>
      <c r="C128" s="6" t="n">
        <v>15071</v>
      </c>
    </row>
    <row r="129">
      <c r="A129" s="4" t="inlineStr">
        <is>
          <t>Unrealized Gains</t>
        </is>
      </c>
      <c r="B129" s="6" t="n">
        <v>365</v>
      </c>
      <c r="C129" s="6" t="n">
        <v>342</v>
      </c>
    </row>
    <row r="130">
      <c r="A130" s="4" t="inlineStr">
        <is>
          <t>Unrealized Losses</t>
        </is>
      </c>
      <c r="B130" s="6" t="n">
        <v>-256</v>
      </c>
      <c r="C130" s="6" t="n">
        <v>-3657</v>
      </c>
    </row>
    <row r="131">
      <c r="A131" s="4" t="inlineStr">
        <is>
          <t>Fair Market Value</t>
        </is>
      </c>
      <c r="B131" s="6" t="n">
        <v>8609</v>
      </c>
      <c r="C131" s="6" t="n">
        <v>11756</v>
      </c>
    </row>
    <row r="132">
      <c r="A132" s="4" t="inlineStr">
        <is>
          <t>Fair Value, Level 2 | Preneed Cemetery Trust Investments | Preferred Stock</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Cost</t>
        </is>
      </c>
      <c r="B134" s="6" t="n">
        <v>2833</v>
      </c>
      <c r="C134" s="6" t="n">
        <v>10965</v>
      </c>
    </row>
    <row r="135">
      <c r="A135" s="4" t="inlineStr">
        <is>
          <t>Unrealized Gains</t>
        </is>
      </c>
      <c r="B135" s="6" t="n">
        <v>479</v>
      </c>
      <c r="C135" s="6" t="n">
        <v>473</v>
      </c>
    </row>
    <row r="136">
      <c r="A136" s="4" t="inlineStr">
        <is>
          <t>Unrealized Losses</t>
        </is>
      </c>
      <c r="B136" s="6" t="n">
        <v>-176</v>
      </c>
      <c r="C136" s="6" t="n">
        <v>-1572</v>
      </c>
    </row>
    <row r="137">
      <c r="A137" s="4" t="inlineStr">
        <is>
          <t>Fair Market Value</t>
        </is>
      </c>
      <c r="B137" s="6" t="n">
        <v>3136</v>
      </c>
      <c r="C137" s="6" t="n">
        <v>9866</v>
      </c>
    </row>
    <row r="138">
      <c r="A138" s="4" t="inlineStr">
        <is>
          <t>Fair Value, Level 2 | Preneed Cemetery Trust Investments | Certificates of deposit</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Cost</t>
        </is>
      </c>
      <c r="B140" s="6" t="n">
        <v>79</v>
      </c>
      <c r="C140" s="4" t="inlineStr">
        <is>
          <t xml:space="preserve"> </t>
        </is>
      </c>
    </row>
    <row r="141">
      <c r="A141" s="4" t="inlineStr">
        <is>
          <t>Unrealized Gains</t>
        </is>
      </c>
      <c r="B141" s="6" t="n">
        <v>0</v>
      </c>
      <c r="C141" s="4" t="inlineStr">
        <is>
          <t xml:space="preserve"> </t>
        </is>
      </c>
    </row>
    <row r="142">
      <c r="A142" s="4" t="inlineStr">
        <is>
          <t>Unrealized Losses</t>
        </is>
      </c>
      <c r="B142" s="6" t="n">
        <v>-5</v>
      </c>
      <c r="C142" s="4" t="inlineStr">
        <is>
          <t xml:space="preserve"> </t>
        </is>
      </c>
    </row>
    <row r="143">
      <c r="A143" s="4" t="inlineStr">
        <is>
          <t>Fair Market Value</t>
        </is>
      </c>
      <c r="B143" s="6" t="n">
        <v>74</v>
      </c>
      <c r="C143" s="4" t="inlineStr">
        <is>
          <t xml:space="preserve"> </t>
        </is>
      </c>
    </row>
    <row r="144">
      <c r="A144" s="4" t="inlineStr">
        <is>
          <t>Fair Value, Level 2 | Preneed Cemetery Trust Investments | Mortgage-backed securities</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Cost</t>
        </is>
      </c>
      <c r="B146" s="4" t="inlineStr">
        <is>
          <t xml:space="preserve"> </t>
        </is>
      </c>
      <c r="C146" s="6" t="n">
        <v>79</v>
      </c>
    </row>
    <row r="147">
      <c r="A147" s="4" t="inlineStr">
        <is>
          <t>Unrealized Gains</t>
        </is>
      </c>
      <c r="B147" s="4" t="inlineStr">
        <is>
          <t xml:space="preserve"> </t>
        </is>
      </c>
      <c r="C147" s="6" t="n">
        <v>0</v>
      </c>
    </row>
    <row r="148">
      <c r="A148" s="4" t="inlineStr">
        <is>
          <t>Unrealized Losses</t>
        </is>
      </c>
      <c r="B148" s="4" t="inlineStr">
        <is>
          <t xml:space="preserve"> </t>
        </is>
      </c>
      <c r="C148" s="6" t="n">
        <v>-7</v>
      </c>
    </row>
    <row r="149">
      <c r="A149" s="4" t="inlineStr">
        <is>
          <t>Fair Market Value</t>
        </is>
      </c>
      <c r="B149" s="4" t="inlineStr">
        <is>
          <t xml:space="preserve"> </t>
        </is>
      </c>
      <c r="C149" s="6" t="n">
        <v>72</v>
      </c>
    </row>
    <row r="150">
      <c r="A150" s="4" t="inlineStr">
        <is>
          <t>Fair Value, Level 2 | Preneed Cemetery Trust Investments | Fixed income</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Cost</t>
        </is>
      </c>
      <c r="B152" s="6" t="n">
        <v>27268</v>
      </c>
      <c r="C152" s="6" t="n">
        <v>11369</v>
      </c>
    </row>
    <row r="153">
      <c r="A153" s="4" t="inlineStr">
        <is>
          <t>Unrealized Gains</t>
        </is>
      </c>
      <c r="B153" s="6" t="n">
        <v>94</v>
      </c>
      <c r="C153" s="6" t="n">
        <v>16</v>
      </c>
    </row>
    <row r="154">
      <c r="A154" s="4" t="inlineStr">
        <is>
          <t>Unrealized Losses</t>
        </is>
      </c>
      <c r="B154" s="6" t="n">
        <v>-2376</v>
      </c>
      <c r="C154" s="6" t="n">
        <v>-2759</v>
      </c>
    </row>
    <row r="155">
      <c r="A155" s="4" t="inlineStr">
        <is>
          <t>Fair Market Value</t>
        </is>
      </c>
      <c r="B155" s="6" t="n">
        <v>24986</v>
      </c>
      <c r="C155" s="6" t="n">
        <v>8626</v>
      </c>
    </row>
    <row r="156">
      <c r="A156" s="4" t="inlineStr">
        <is>
          <t>Fair Value, Level 2 | Preneed Funeral Trust Investments | Municipal bonds</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Cost</t>
        </is>
      </c>
      <c r="B158" s="6" t="n">
        <v>387</v>
      </c>
      <c r="C158" s="4" t="inlineStr">
        <is>
          <t xml:space="preserve"> </t>
        </is>
      </c>
    </row>
    <row r="159">
      <c r="A159" s="4" t="inlineStr">
        <is>
          <t>Unrealized Gains</t>
        </is>
      </c>
      <c r="B159" s="6" t="n">
        <v>0</v>
      </c>
      <c r="C159" s="4" t="inlineStr">
        <is>
          <t xml:space="preserve"> </t>
        </is>
      </c>
    </row>
    <row r="160">
      <c r="A160" s="4" t="inlineStr">
        <is>
          <t>Unrealized Losses</t>
        </is>
      </c>
      <c r="B160" s="6" t="n">
        <v>-30</v>
      </c>
      <c r="C160" s="4" t="inlineStr">
        <is>
          <t xml:space="preserve"> </t>
        </is>
      </c>
    </row>
    <row r="161">
      <c r="A161" s="4" t="inlineStr">
        <is>
          <t>Fair Market Value</t>
        </is>
      </c>
      <c r="B161" s="6" t="n">
        <v>357</v>
      </c>
      <c r="C161" s="4" t="inlineStr">
        <is>
          <t xml:space="preserve"> </t>
        </is>
      </c>
    </row>
    <row r="162">
      <c r="A162" s="4" t="inlineStr">
        <is>
          <t>Fair Value, Level 2 | Preneed Funeral Trust Investments | Foreign Debt</t>
        </is>
      </c>
      <c r="B162" s="4" t="inlineStr">
        <is>
          <t xml:space="preserve"> </t>
        </is>
      </c>
      <c r="C162" s="4" t="inlineStr">
        <is>
          <t xml:space="preserve"> </t>
        </is>
      </c>
    </row>
    <row r="163">
      <c r="A163" s="3" t="inlineStr">
        <is>
          <t>Debt and Equity Securities, FV-NI [Line Items]</t>
        </is>
      </c>
      <c r="B163" s="4" t="inlineStr">
        <is>
          <t xml:space="preserve"> </t>
        </is>
      </c>
      <c r="C163" s="4" t="inlineStr">
        <is>
          <t xml:space="preserve"> </t>
        </is>
      </c>
    </row>
    <row r="164">
      <c r="A164" s="4" t="inlineStr">
        <is>
          <t>Cost</t>
        </is>
      </c>
      <c r="B164" s="6" t="n">
        <v>8193</v>
      </c>
      <c r="C164" s="4" t="inlineStr">
        <is>
          <t xml:space="preserve"> </t>
        </is>
      </c>
    </row>
    <row r="165">
      <c r="A165" s="4" t="inlineStr">
        <is>
          <t>Unrealized Gains</t>
        </is>
      </c>
      <c r="B165" s="6" t="n">
        <v>1373</v>
      </c>
      <c r="C165" s="4" t="inlineStr">
        <is>
          <t xml:space="preserve"> </t>
        </is>
      </c>
    </row>
    <row r="166">
      <c r="A166" s="4" t="inlineStr">
        <is>
          <t>Unrealized Losses</t>
        </is>
      </c>
      <c r="B166" s="6" t="n">
        <v>-7</v>
      </c>
      <c r="C166" s="4" t="inlineStr">
        <is>
          <t xml:space="preserve"> </t>
        </is>
      </c>
    </row>
    <row r="167">
      <c r="A167" s="4" t="inlineStr">
        <is>
          <t>Fair Market Value</t>
        </is>
      </c>
      <c r="B167" s="6" t="n">
        <v>9559</v>
      </c>
      <c r="C167" s="4" t="inlineStr">
        <is>
          <t xml:space="preserve"> </t>
        </is>
      </c>
    </row>
    <row r="168">
      <c r="A168" s="4" t="inlineStr">
        <is>
          <t>Fair Value, Level 2 | Preneed Funeral Trust Investments | Corporate debt</t>
        </is>
      </c>
      <c r="B168" s="4" t="inlineStr">
        <is>
          <t xml:space="preserve"> </t>
        </is>
      </c>
      <c r="C168" s="4" t="inlineStr">
        <is>
          <t xml:space="preserve"> </t>
        </is>
      </c>
    </row>
    <row r="169">
      <c r="A169" s="3" t="inlineStr">
        <is>
          <t>Debt and Equity Securities, FV-NI [Line Items]</t>
        </is>
      </c>
      <c r="B169" s="4" t="inlineStr">
        <is>
          <t xml:space="preserve"> </t>
        </is>
      </c>
      <c r="C169" s="4" t="inlineStr">
        <is>
          <t xml:space="preserve"> </t>
        </is>
      </c>
    </row>
    <row r="170">
      <c r="A170" s="4" t="inlineStr">
        <is>
          <t>Cost</t>
        </is>
      </c>
      <c r="B170" s="6" t="n">
        <v>7941</v>
      </c>
      <c r="C170" s="6" t="n">
        <v>13848</v>
      </c>
    </row>
    <row r="171">
      <c r="A171" s="4" t="inlineStr">
        <is>
          <t>Unrealized Gains</t>
        </is>
      </c>
      <c r="B171" s="6" t="n">
        <v>351</v>
      </c>
      <c r="C171" s="6" t="n">
        <v>323</v>
      </c>
    </row>
    <row r="172">
      <c r="A172" s="4" t="inlineStr">
        <is>
          <t>Unrealized Losses</t>
        </is>
      </c>
      <c r="B172" s="6" t="n">
        <v>-134</v>
      </c>
      <c r="C172" s="6" t="n">
        <v>-3255</v>
      </c>
    </row>
    <row r="173">
      <c r="A173" s="4" t="inlineStr">
        <is>
          <t>Fair Market Value</t>
        </is>
      </c>
      <c r="B173" s="6" t="n">
        <v>8158</v>
      </c>
      <c r="C173" s="6" t="n">
        <v>10916</v>
      </c>
    </row>
    <row r="174">
      <c r="A174" s="4" t="inlineStr">
        <is>
          <t>Fair Value, Level 2 | Preneed Funeral Trust Investments | Preferred Stock</t>
        </is>
      </c>
      <c r="B174" s="4" t="inlineStr">
        <is>
          <t xml:space="preserve"> </t>
        </is>
      </c>
      <c r="C174" s="4" t="inlineStr">
        <is>
          <t xml:space="preserve"> </t>
        </is>
      </c>
    </row>
    <row r="175">
      <c r="A175" s="3" t="inlineStr">
        <is>
          <t>Debt and Equity Securities, FV-NI [Line Items]</t>
        </is>
      </c>
      <c r="B175" s="4" t="inlineStr">
        <is>
          <t xml:space="preserve"> </t>
        </is>
      </c>
      <c r="C175" s="4" t="inlineStr">
        <is>
          <t xml:space="preserve"> </t>
        </is>
      </c>
    </row>
    <row r="176">
      <c r="A176" s="4" t="inlineStr">
        <is>
          <t>Cost</t>
        </is>
      </c>
      <c r="B176" s="6" t="n">
        <v>2577</v>
      </c>
      <c r="C176" s="6" t="n">
        <v>9786</v>
      </c>
    </row>
    <row r="177">
      <c r="A177" s="4" t="inlineStr">
        <is>
          <t>Unrealized Gains</t>
        </is>
      </c>
      <c r="B177" s="6" t="n">
        <v>460</v>
      </c>
      <c r="C177" s="6" t="n">
        <v>442</v>
      </c>
    </row>
    <row r="178">
      <c r="A178" s="4" t="inlineStr">
        <is>
          <t>Unrealized Losses</t>
        </is>
      </c>
      <c r="B178" s="6" t="n">
        <v>-218</v>
      </c>
      <c r="C178" s="6" t="n">
        <v>-1468</v>
      </c>
    </row>
    <row r="179">
      <c r="A179" s="4" t="inlineStr">
        <is>
          <t>Fair Market Value</t>
        </is>
      </c>
      <c r="B179" s="6" t="n">
        <v>2819</v>
      </c>
      <c r="C179" s="6" t="n">
        <v>8760</v>
      </c>
    </row>
    <row r="180">
      <c r="A180" s="4" t="inlineStr">
        <is>
          <t>Fair Value, Level 2 | Preneed Funeral Trust Investments | Equity Securities</t>
        </is>
      </c>
      <c r="B180" s="4" t="inlineStr">
        <is>
          <t xml:space="preserve"> </t>
        </is>
      </c>
      <c r="C180" s="4" t="inlineStr">
        <is>
          <t xml:space="preserve"> </t>
        </is>
      </c>
    </row>
    <row r="181">
      <c r="A181" s="3" t="inlineStr">
        <is>
          <t>Debt and Equity Securities, FV-NI [Line Items]</t>
        </is>
      </c>
      <c r="B181" s="4" t="inlineStr">
        <is>
          <t xml:space="preserve"> </t>
        </is>
      </c>
      <c r="C181" s="4" t="inlineStr">
        <is>
          <t xml:space="preserve"> </t>
        </is>
      </c>
    </row>
    <row r="182">
      <c r="A182" s="4" t="inlineStr">
        <is>
          <t>Cost</t>
        </is>
      </c>
      <c r="B182" s="6" t="n">
        <v>763</v>
      </c>
      <c r="C182" s="6" t="n">
        <v>401</v>
      </c>
    </row>
    <row r="183">
      <c r="A183" s="4" t="inlineStr">
        <is>
          <t>Unrealized Gains</t>
        </is>
      </c>
      <c r="B183" s="6" t="n">
        <v>41</v>
      </c>
      <c r="C183" s="6" t="n">
        <v>3</v>
      </c>
    </row>
    <row r="184">
      <c r="A184" s="4" t="inlineStr">
        <is>
          <t>Unrealized Losses</t>
        </is>
      </c>
      <c r="B184" s="6" t="n">
        <v>0</v>
      </c>
      <c r="C184" s="6" t="n">
        <v>-29</v>
      </c>
    </row>
    <row r="185">
      <c r="A185" s="4" t="inlineStr">
        <is>
          <t>Fair Market Value</t>
        </is>
      </c>
      <c r="B185" s="6" t="n">
        <v>804</v>
      </c>
      <c r="C185" s="6" t="n">
        <v>375</v>
      </c>
    </row>
    <row r="186">
      <c r="A186" s="4" t="inlineStr">
        <is>
          <t>Fair Value, Level 2 | Perpetual Care Trust Investments | Foreign Debt</t>
        </is>
      </c>
      <c r="B186" s="4" t="inlineStr">
        <is>
          <t xml:space="preserve"> </t>
        </is>
      </c>
      <c r="C186" s="4" t="inlineStr">
        <is>
          <t xml:space="preserve"> </t>
        </is>
      </c>
    </row>
    <row r="187">
      <c r="A187" s="3" t="inlineStr">
        <is>
          <t>Debt and Equity Securities, FV-NI [Line Items]</t>
        </is>
      </c>
      <c r="B187" s="4" t="inlineStr">
        <is>
          <t xml:space="preserve"> </t>
        </is>
      </c>
      <c r="C187" s="4" t="inlineStr">
        <is>
          <t xml:space="preserve"> </t>
        </is>
      </c>
    </row>
    <row r="188">
      <c r="A188" s="4" t="inlineStr">
        <is>
          <t>Cost</t>
        </is>
      </c>
      <c r="B188" s="6" t="n">
        <v>7770</v>
      </c>
      <c r="C188" s="6" t="n">
        <v>7101</v>
      </c>
    </row>
    <row r="189">
      <c r="A189" s="4" t="inlineStr">
        <is>
          <t>Unrealized Gains</t>
        </is>
      </c>
      <c r="B189" s="6" t="n">
        <v>1262</v>
      </c>
      <c r="C189" s="6" t="n">
        <v>1177</v>
      </c>
    </row>
    <row r="190">
      <c r="A190" s="4" t="inlineStr">
        <is>
          <t>Unrealized Losses</t>
        </is>
      </c>
      <c r="B190" s="6" t="n">
        <v>-7</v>
      </c>
      <c r="C190" s="6" t="n">
        <v>-18</v>
      </c>
    </row>
    <row r="191">
      <c r="A191" s="4" t="inlineStr">
        <is>
          <t>Fair Market Value</t>
        </is>
      </c>
      <c r="B191" s="6" t="n">
        <v>9025</v>
      </c>
      <c r="C191" s="6" t="n">
        <v>8260</v>
      </c>
    </row>
    <row r="192">
      <c r="A192" s="4" t="inlineStr">
        <is>
          <t>Fair Value, Level 2 | Perpetual Care Trust Investments | Corporate debt</t>
        </is>
      </c>
      <c r="B192" s="4" t="inlineStr">
        <is>
          <t xml:space="preserve"> </t>
        </is>
      </c>
      <c r="C192" s="4" t="inlineStr">
        <is>
          <t xml:space="preserve"> </t>
        </is>
      </c>
    </row>
    <row r="193">
      <c r="A193" s="3" t="inlineStr">
        <is>
          <t>Debt and Equity Securities, FV-NI [Line Items]</t>
        </is>
      </c>
      <c r="B193" s="4" t="inlineStr">
        <is>
          <t xml:space="preserve"> </t>
        </is>
      </c>
      <c r="C193" s="4" t="inlineStr">
        <is>
          <t xml:space="preserve"> </t>
        </is>
      </c>
    </row>
    <row r="194">
      <c r="A194" s="4" t="inlineStr">
        <is>
          <t>Cost</t>
        </is>
      </c>
      <c r="B194" s="6" t="n">
        <v>7942</v>
      </c>
      <c r="C194" s="6" t="n">
        <v>13491</v>
      </c>
    </row>
    <row r="195">
      <c r="A195" s="4" t="inlineStr">
        <is>
          <t>Unrealized Gains</t>
        </is>
      </c>
      <c r="B195" s="6" t="n">
        <v>357</v>
      </c>
      <c r="C195" s="6" t="n">
        <v>334</v>
      </c>
    </row>
    <row r="196">
      <c r="A196" s="4" t="inlineStr">
        <is>
          <t>Unrealized Losses</t>
        </is>
      </c>
      <c r="B196" s="6" t="n">
        <v>-402</v>
      </c>
      <c r="C196" s="6" t="n">
        <v>-3367</v>
      </c>
    </row>
    <row r="197">
      <c r="A197" s="4" t="inlineStr">
        <is>
          <t>Fair Market Value</t>
        </is>
      </c>
      <c r="B197" s="6" t="n">
        <v>7897</v>
      </c>
      <c r="C197" s="6" t="n">
        <v>10458</v>
      </c>
    </row>
    <row r="198">
      <c r="A198" s="4" t="inlineStr">
        <is>
          <t>Fair Value, Level 2 | Perpetual Care Trust Investments | Preferred Stock</t>
        </is>
      </c>
      <c r="B198" s="4" t="inlineStr">
        <is>
          <t xml:space="preserve"> </t>
        </is>
      </c>
      <c r="C198" s="4" t="inlineStr">
        <is>
          <t xml:space="preserve"> </t>
        </is>
      </c>
    </row>
    <row r="199">
      <c r="A199" s="3" t="inlineStr">
        <is>
          <t>Debt and Equity Securities, FV-NI [Line Items]</t>
        </is>
      </c>
      <c r="B199" s="4" t="inlineStr">
        <is>
          <t xml:space="preserve"> </t>
        </is>
      </c>
      <c r="C199" s="4" t="inlineStr">
        <is>
          <t xml:space="preserve"> </t>
        </is>
      </c>
    </row>
    <row r="200">
      <c r="A200" s="4" t="inlineStr">
        <is>
          <t>Cost</t>
        </is>
      </c>
      <c r="B200" s="6" t="n">
        <v>2725</v>
      </c>
      <c r="C200" s="6" t="n">
        <v>10723</v>
      </c>
    </row>
    <row r="201">
      <c r="A201" s="4" t="inlineStr">
        <is>
          <t>Unrealized Gains</t>
        </is>
      </c>
      <c r="B201" s="6" t="n">
        <v>418</v>
      </c>
      <c r="C201" s="6" t="n">
        <v>415</v>
      </c>
    </row>
    <row r="202">
      <c r="A202" s="4" t="inlineStr">
        <is>
          <t>Unrealized Losses</t>
        </is>
      </c>
      <c r="B202" s="6" t="n">
        <v>-148</v>
      </c>
      <c r="C202" s="6" t="n">
        <v>-1435</v>
      </c>
    </row>
    <row r="203">
      <c r="A203" s="4" t="inlineStr">
        <is>
          <t>Fair Market Value</t>
        </is>
      </c>
      <c r="B203" s="6" t="n">
        <v>2995</v>
      </c>
      <c r="C203" s="6" t="n">
        <v>9703</v>
      </c>
    </row>
    <row r="204">
      <c r="A204" s="4" t="inlineStr">
        <is>
          <t>Fair Value, Level 2 | Perpetual Care Trust Investments | Equity Securities</t>
        </is>
      </c>
      <c r="B204" s="4" t="inlineStr">
        <is>
          <t xml:space="preserve"> </t>
        </is>
      </c>
      <c r="C204" s="4" t="inlineStr">
        <is>
          <t xml:space="preserve"> </t>
        </is>
      </c>
    </row>
    <row r="205">
      <c r="A205" s="3" t="inlineStr">
        <is>
          <t>Debt and Equity Securities, FV-NI [Line Items]</t>
        </is>
      </c>
      <c r="B205" s="4" t="inlineStr">
        <is>
          <t xml:space="preserve"> </t>
        </is>
      </c>
      <c r="C205" s="4" t="inlineStr">
        <is>
          <t xml:space="preserve"> </t>
        </is>
      </c>
    </row>
    <row r="206">
      <c r="A206" s="4" t="inlineStr">
        <is>
          <t>Cost</t>
        </is>
      </c>
      <c r="B206" s="6" t="n">
        <v>789</v>
      </c>
      <c r="C206" s="6" t="n">
        <v>467</v>
      </c>
    </row>
    <row r="207">
      <c r="A207" s="4" t="inlineStr">
        <is>
          <t>Unrealized Gains</t>
        </is>
      </c>
      <c r="B207" s="6" t="n">
        <v>68</v>
      </c>
      <c r="C207" s="6" t="n">
        <v>5</v>
      </c>
    </row>
    <row r="208">
      <c r="A208" s="4" t="inlineStr">
        <is>
          <t>Unrealized Losses</t>
        </is>
      </c>
      <c r="B208" s="6" t="n">
        <v>0</v>
      </c>
      <c r="C208" s="6" t="n">
        <v>-26</v>
      </c>
    </row>
    <row r="209">
      <c r="A209" s="4" t="inlineStr">
        <is>
          <t>Fair Market Value</t>
        </is>
      </c>
      <c r="B209" s="6" t="n">
        <v>857</v>
      </c>
      <c r="C209" s="6" t="n">
        <v>446</v>
      </c>
    </row>
    <row r="210">
      <c r="A210" s="4" t="inlineStr">
        <is>
          <t>Fair Value, Level 2 | Perpetual Care Trust Investments | Fixed income</t>
        </is>
      </c>
      <c r="B210" s="4" t="inlineStr">
        <is>
          <t xml:space="preserve"> </t>
        </is>
      </c>
      <c r="C210" s="4" t="inlineStr">
        <is>
          <t xml:space="preserve"> </t>
        </is>
      </c>
    </row>
    <row r="211">
      <c r="A211" s="3" t="inlineStr">
        <is>
          <t>Debt and Equity Securities, FV-NI [Line Items]</t>
        </is>
      </c>
      <c r="B211" s="4" t="inlineStr">
        <is>
          <t xml:space="preserve"> </t>
        </is>
      </c>
      <c r="C211" s="4" t="inlineStr">
        <is>
          <t xml:space="preserve"> </t>
        </is>
      </c>
    </row>
    <row r="212">
      <c r="A212" s="4" t="inlineStr">
        <is>
          <t>Cost</t>
        </is>
      </c>
      <c r="B212" s="6" t="n">
        <v>24374</v>
      </c>
      <c r="C212" s="6" t="n">
        <v>10326</v>
      </c>
    </row>
    <row r="213">
      <c r="A213" s="4" t="inlineStr">
        <is>
          <t>Unrealized Gains</t>
        </is>
      </c>
      <c r="B213" s="6" t="n">
        <v>111</v>
      </c>
      <c r="C213" s="6" t="n">
        <v>14</v>
      </c>
    </row>
    <row r="214">
      <c r="A214" s="4" t="inlineStr">
        <is>
          <t>Unrealized Losses</t>
        </is>
      </c>
      <c r="B214" s="6" t="n">
        <v>-2115</v>
      </c>
      <c r="C214" s="6" t="n">
        <v>-2382</v>
      </c>
    </row>
    <row r="215">
      <c r="A215" s="4" t="inlineStr">
        <is>
          <t>Fair Market Value</t>
        </is>
      </c>
      <c r="B215" s="5" t="n">
        <v>22370</v>
      </c>
      <c r="C215" s="5" t="n">
        <v>79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Dec. 31, 2024 USD ($)</t>
        </is>
      </c>
    </row>
    <row r="2">
      <c r="A2" s="3" t="inlineStr">
        <is>
          <t>Debt and Equity Securities, FV-NI [Line Items]</t>
        </is>
      </c>
      <c r="B2" s="4" t="inlineStr">
        <is>
          <t xml:space="preserve"> </t>
        </is>
      </c>
    </row>
    <row r="3">
      <c r="A3" s="4" t="inlineStr">
        <is>
          <t>Due in one year or less</t>
        </is>
      </c>
      <c r="B3" s="5" t="n">
        <v>140</v>
      </c>
    </row>
    <row r="4">
      <c r="A4" s="4" t="inlineStr">
        <is>
          <t>Due in one to five years</t>
        </is>
      </c>
      <c r="B4" s="6" t="n">
        <v>6557</v>
      </c>
    </row>
    <row r="5">
      <c r="A5" s="4" t="inlineStr">
        <is>
          <t>Due in five to ten years</t>
        </is>
      </c>
      <c r="B5" s="6" t="n">
        <v>4703</v>
      </c>
    </row>
    <row r="6">
      <c r="A6" s="4" t="inlineStr">
        <is>
          <t>Thereafter</t>
        </is>
      </c>
      <c r="B6" s="6" t="n">
        <v>11036</v>
      </c>
    </row>
    <row r="7">
      <c r="A7" s="4" t="inlineStr">
        <is>
          <t>Total fixed income securities</t>
        </is>
      </c>
      <c r="B7" s="5" t="n">
        <v>224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USD ($) $ in Thousands</t>
        </is>
      </c>
      <c r="B1" s="2" t="inlineStr">
        <is>
          <t>Dec. 31, 2024</t>
        </is>
      </c>
      <c r="C1" s="2" t="inlineStr">
        <is>
          <t>Dec. 31, 2023</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Securities available-for-sale, continuous unrealized loss position, less than 12 months, fair market value</t>
        </is>
      </c>
      <c r="B4" s="5" t="n">
        <v>2163</v>
      </c>
      <c r="C4" s="5" t="n">
        <v>995</v>
      </c>
    </row>
    <row r="5">
      <c r="A5" s="4" t="inlineStr">
        <is>
          <t>Securities available-for-sale, continuous unrealized loss position, less than 12 months, accumulated loss</t>
        </is>
      </c>
      <c r="B5" s="6" t="n">
        <v>-144</v>
      </c>
      <c r="C5" s="6" t="n">
        <v>-67</v>
      </c>
    </row>
    <row r="6">
      <c r="A6" s="4" t="inlineStr">
        <is>
          <t>Securities available-for-sale, continuous unrealized loss position, 12 months or longer, fair market value</t>
        </is>
      </c>
      <c r="B6" s="6" t="n">
        <v>1749</v>
      </c>
      <c r="C6" s="6" t="n">
        <v>12954</v>
      </c>
    </row>
    <row r="7">
      <c r="A7" s="4" t="inlineStr">
        <is>
          <t>Securities available-for-sale, continuous unrealized loss position, 12 months or longer, accumulated loss</t>
        </is>
      </c>
      <c r="B7" s="6" t="n">
        <v>-347</v>
      </c>
      <c r="C7" s="6" t="n">
        <v>-5237</v>
      </c>
    </row>
    <row r="8">
      <c r="A8" s="4" t="inlineStr">
        <is>
          <t>Securities available-for-sale, unrealized loss position</t>
        </is>
      </c>
      <c r="B8" s="6" t="n">
        <v>3912</v>
      </c>
      <c r="C8" s="6" t="n">
        <v>13949</v>
      </c>
    </row>
    <row r="9">
      <c r="A9" s="4" t="inlineStr">
        <is>
          <t>Securities available-for-sale, unrealized loss position, accumulated loss</t>
        </is>
      </c>
      <c r="B9" s="6" t="n">
        <v>-491</v>
      </c>
      <c r="C9" s="6" t="n">
        <v>-5304</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Securities available-for-sale, continuous unrealized loss position, less than 12 months, fair market value</t>
        </is>
      </c>
      <c r="B12" s="6" t="n">
        <v>2067</v>
      </c>
      <c r="C12" s="6" t="n">
        <v>899</v>
      </c>
    </row>
    <row r="13">
      <c r="A13" s="4" t="inlineStr">
        <is>
          <t>Securities available-for-sale, continuous unrealized loss position, less than 12 months, accumulated loss</t>
        </is>
      </c>
      <c r="B13" s="6" t="n">
        <v>-137</v>
      </c>
      <c r="C13" s="6" t="n">
        <v>-64</v>
      </c>
    </row>
    <row r="14">
      <c r="A14" s="4" t="inlineStr">
        <is>
          <t>Securities available-for-sale, continuous unrealized loss position, 12 months or longer, fair market value</t>
        </is>
      </c>
      <c r="B14" s="6" t="n">
        <v>1194</v>
      </c>
      <c r="C14" s="6" t="n">
        <v>11449</v>
      </c>
    </row>
    <row r="15">
      <c r="A15" s="4" t="inlineStr">
        <is>
          <t>Securities available-for-sale, continuous unrealized loss position, 12 months or longer, accumulated loss</t>
        </is>
      </c>
      <c r="B15" s="6" t="n">
        <v>-252</v>
      </c>
      <c r="C15" s="6" t="n">
        <v>-4709</v>
      </c>
    </row>
    <row r="16">
      <c r="A16" s="4" t="inlineStr">
        <is>
          <t>Securities available-for-sale, unrealized loss position</t>
        </is>
      </c>
      <c r="B16" s="6" t="n">
        <v>3261</v>
      </c>
      <c r="C16" s="6" t="n">
        <v>12348</v>
      </c>
    </row>
    <row r="17">
      <c r="A17" s="4" t="inlineStr">
        <is>
          <t>Securities available-for-sale, unrealized loss position, accumulated loss</t>
        </is>
      </c>
      <c r="B17" s="6" t="n">
        <v>-389</v>
      </c>
      <c r="C17" s="6" t="n">
        <v>-4773</v>
      </c>
    </row>
    <row r="18">
      <c r="A18" s="4" t="inlineStr">
        <is>
          <t>Perpetual Care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Securities available-for-sale, continuous unrealized loss position, less than 12 months, fair market value</t>
        </is>
      </c>
      <c r="B20" s="6" t="n">
        <v>1875</v>
      </c>
      <c r="C20" s="6" t="n">
        <v>1007</v>
      </c>
    </row>
    <row r="21">
      <c r="A21" s="4" t="inlineStr">
        <is>
          <t>Securities available-for-sale, continuous unrealized loss position, less than 12 months, accumulated loss</t>
        </is>
      </c>
      <c r="B21" s="6" t="n">
        <v>-125</v>
      </c>
      <c r="C21" s="6" t="n">
        <v>-61</v>
      </c>
    </row>
    <row r="22">
      <c r="A22" s="4" t="inlineStr">
        <is>
          <t>Securities available-for-sale, continuous unrealized loss position, 12 months or longer, fair market value</t>
        </is>
      </c>
      <c r="B22" s="6" t="n">
        <v>1586</v>
      </c>
      <c r="C22" s="6" t="n">
        <v>11358</v>
      </c>
    </row>
    <row r="23">
      <c r="A23" s="4" t="inlineStr">
        <is>
          <t>Securities available-for-sale, continuous unrealized loss position, 12 months or longer, accumulated loss</t>
        </is>
      </c>
      <c r="B23" s="6" t="n">
        <v>-432</v>
      </c>
      <c r="C23" s="6" t="n">
        <v>-4759</v>
      </c>
    </row>
    <row r="24">
      <c r="A24" s="4" t="inlineStr">
        <is>
          <t>Securities available-for-sale, unrealized loss position</t>
        </is>
      </c>
      <c r="B24" s="6" t="n">
        <v>3461</v>
      </c>
      <c r="C24" s="6" t="n">
        <v>12365</v>
      </c>
    </row>
    <row r="25">
      <c r="A25" s="4" t="inlineStr">
        <is>
          <t>Securities available-for-sale, unrealized loss position, accumulated loss</t>
        </is>
      </c>
      <c r="B25" s="6" t="n">
        <v>-557</v>
      </c>
      <c r="C25" s="6" t="n">
        <v>-4820</v>
      </c>
    </row>
    <row r="26">
      <c r="A26" s="4" t="inlineStr">
        <is>
          <t>U.S. agency obligations | Preneed Cemetery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Securities available-for-sale, continuous unrealized loss position, less than 12 months, fair market value</t>
        </is>
      </c>
      <c r="B28" s="6" t="n">
        <v>0</v>
      </c>
      <c r="C28" s="6" t="n">
        <v>0</v>
      </c>
    </row>
    <row r="29">
      <c r="A29" s="4" t="inlineStr">
        <is>
          <t>Securities available-for-sale, continuous unrealized loss position, less than 12 months, accumulated loss</t>
        </is>
      </c>
      <c r="B29" s="6" t="n">
        <v>0</v>
      </c>
      <c r="C29" s="6" t="n">
        <v>0</v>
      </c>
    </row>
    <row r="30">
      <c r="A30" s="4" t="inlineStr">
        <is>
          <t>Securities available-for-sale, continuous unrealized loss position, 12 months or longer, fair market value</t>
        </is>
      </c>
      <c r="B30" s="6" t="n">
        <v>479</v>
      </c>
      <c r="C30" s="6" t="n">
        <v>613</v>
      </c>
    </row>
    <row r="31">
      <c r="A31" s="4" t="inlineStr">
        <is>
          <t>Securities available-for-sale, continuous unrealized loss position, 12 months or longer, accumulated loss</t>
        </is>
      </c>
      <c r="B31" s="6" t="n">
        <v>-46</v>
      </c>
      <c r="C31" s="6" t="n">
        <v>-51</v>
      </c>
    </row>
    <row r="32">
      <c r="A32" s="4" t="inlineStr">
        <is>
          <t>Securities available-for-sale, unrealized loss position</t>
        </is>
      </c>
      <c r="B32" s="6" t="n">
        <v>479</v>
      </c>
      <c r="C32" s="6" t="n">
        <v>613</v>
      </c>
    </row>
    <row r="33">
      <c r="A33" s="4" t="inlineStr">
        <is>
          <t>Securities available-for-sale, unrealized loss position, accumulated loss</t>
        </is>
      </c>
      <c r="B33" s="6" t="n">
        <v>-46</v>
      </c>
      <c r="C33" s="6" t="n">
        <v>-51</v>
      </c>
    </row>
    <row r="34">
      <c r="A34" s="4" t="inlineStr">
        <is>
          <t>U.S. agency obligations | Preneed Funeral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Securities available-for-sale, continuous unrealized loss position, less than 12 months, fair market value</t>
        </is>
      </c>
      <c r="B36" s="6" t="n">
        <v>0</v>
      </c>
      <c r="C36" s="4" t="inlineStr">
        <is>
          <t xml:space="preserve"> </t>
        </is>
      </c>
    </row>
    <row r="37">
      <c r="A37" s="4" t="inlineStr">
        <is>
          <t>Securities available-for-sale, continuous unrealized loss position, less than 12 months, accumulated loss</t>
        </is>
      </c>
      <c r="B37" s="6" t="n">
        <v>0</v>
      </c>
      <c r="C37" s="4" t="inlineStr">
        <is>
          <t xml:space="preserve"> </t>
        </is>
      </c>
    </row>
    <row r="38">
      <c r="A38" s="4" t="inlineStr">
        <is>
          <t>Securities available-for-sale, continuous unrealized loss position, 12 months or longer, fair market value</t>
        </is>
      </c>
      <c r="B38" s="6" t="n">
        <v>274</v>
      </c>
      <c r="C38" s="4" t="inlineStr">
        <is>
          <t xml:space="preserve"> </t>
        </is>
      </c>
    </row>
    <row r="39">
      <c r="A39" s="4" t="inlineStr">
        <is>
          <t>Securities available-for-sale, continuous unrealized loss position, 12 months or longer, accumulated loss</t>
        </is>
      </c>
      <c r="B39" s="6" t="n">
        <v>-30</v>
      </c>
      <c r="C39" s="4" t="inlineStr">
        <is>
          <t xml:space="preserve"> </t>
        </is>
      </c>
    </row>
    <row r="40">
      <c r="A40" s="4" t="inlineStr">
        <is>
          <t>Securities available-for-sale, unrealized loss position</t>
        </is>
      </c>
      <c r="B40" s="6" t="n">
        <v>274</v>
      </c>
      <c r="C40" s="4" t="inlineStr">
        <is>
          <t xml:space="preserve"> </t>
        </is>
      </c>
    </row>
    <row r="41">
      <c r="A41" s="4" t="inlineStr">
        <is>
          <t>Securities available-for-sale, unrealized loss position, accumulated loss</t>
        </is>
      </c>
      <c r="B41" s="6" t="n">
        <v>-30</v>
      </c>
      <c r="C41" s="4" t="inlineStr">
        <is>
          <t xml:space="preserve"> </t>
        </is>
      </c>
    </row>
    <row r="42">
      <c r="A42" s="4" t="inlineStr">
        <is>
          <t>Foreign debt | Preneed Cemetery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Securities available-for-sale, continuous unrealized loss position, less than 12 months, fair market value</t>
        </is>
      </c>
      <c r="B44" s="6" t="n">
        <v>0</v>
      </c>
      <c r="C44" s="6" t="n">
        <v>284</v>
      </c>
    </row>
    <row r="45">
      <c r="A45" s="4" t="inlineStr">
        <is>
          <t>Securities available-for-sale, continuous unrealized loss position, less than 12 months, accumulated loss</t>
        </is>
      </c>
      <c r="B45" s="6" t="n">
        <v>0</v>
      </c>
      <c r="C45" s="6" t="n">
        <v>-5</v>
      </c>
    </row>
    <row r="46">
      <c r="A46" s="4" t="inlineStr">
        <is>
          <t>Securities available-for-sale, continuous unrealized loss position, 12 months or longer, fair market value</t>
        </is>
      </c>
      <c r="B46" s="6" t="n">
        <v>211</v>
      </c>
      <c r="C46" s="6" t="n">
        <v>209</v>
      </c>
    </row>
    <row r="47">
      <c r="A47" s="4" t="inlineStr">
        <is>
          <t>Securities available-for-sale, continuous unrealized loss position, 12 months or longer, accumulated loss</t>
        </is>
      </c>
      <c r="B47" s="6" t="n">
        <v>-8</v>
      </c>
      <c r="C47" s="6" t="n">
        <v>-12</v>
      </c>
    </row>
    <row r="48">
      <c r="A48" s="4" t="inlineStr">
        <is>
          <t>Securities available-for-sale, unrealized loss position</t>
        </is>
      </c>
      <c r="B48" s="6" t="n">
        <v>211</v>
      </c>
      <c r="C48" s="6" t="n">
        <v>493</v>
      </c>
    </row>
    <row r="49">
      <c r="A49" s="4" t="inlineStr">
        <is>
          <t>Securities available-for-sale, unrealized loss position, accumulated loss</t>
        </is>
      </c>
      <c r="B49" s="6" t="n">
        <v>-8</v>
      </c>
      <c r="C49" s="6" t="n">
        <v>-17</v>
      </c>
    </row>
    <row r="50">
      <c r="A50" s="4" t="inlineStr">
        <is>
          <t>Foreign debt | Preneed Funeral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Securities available-for-sale, continuous unrealized loss position, less than 12 months, fair market value</t>
        </is>
      </c>
      <c r="B52" s="6" t="n">
        <v>0</v>
      </c>
      <c r="C52" s="6" t="n">
        <v>269</v>
      </c>
    </row>
    <row r="53">
      <c r="A53" s="4" t="inlineStr">
        <is>
          <t>Securities available-for-sale, continuous unrealized loss position, less than 12 months, accumulated loss</t>
        </is>
      </c>
      <c r="B53" s="6" t="n">
        <v>0</v>
      </c>
      <c r="C53" s="6" t="n">
        <v>-5</v>
      </c>
    </row>
    <row r="54">
      <c r="A54" s="4" t="inlineStr">
        <is>
          <t>Securities available-for-sale, continuous unrealized loss position, 12 months or longer, fair market value</t>
        </is>
      </c>
      <c r="B54" s="6" t="n">
        <v>203</v>
      </c>
      <c r="C54" s="6" t="n">
        <v>198</v>
      </c>
    </row>
    <row r="55">
      <c r="A55" s="4" t="inlineStr">
        <is>
          <t>Securities available-for-sale, continuous unrealized loss position, 12 months or longer, accumulated loss</t>
        </is>
      </c>
      <c r="B55" s="6" t="n">
        <v>-7</v>
      </c>
      <c r="C55" s="6" t="n">
        <v>-11</v>
      </c>
    </row>
    <row r="56">
      <c r="A56" s="4" t="inlineStr">
        <is>
          <t>Securities available-for-sale, unrealized loss position</t>
        </is>
      </c>
      <c r="B56" s="6" t="n">
        <v>203</v>
      </c>
      <c r="C56" s="6" t="n">
        <v>467</v>
      </c>
    </row>
    <row r="57">
      <c r="A57" s="4" t="inlineStr">
        <is>
          <t>Securities available-for-sale, unrealized loss position, accumulated loss</t>
        </is>
      </c>
      <c r="B57" s="6" t="n">
        <v>-7</v>
      </c>
      <c r="C57" s="6" t="n">
        <v>-16</v>
      </c>
    </row>
    <row r="58">
      <c r="A58" s="4" t="inlineStr">
        <is>
          <t>Foreign debt | Perpetual Care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Securities available-for-sale, continuous unrealized loss position, less than 12 months, fair market value</t>
        </is>
      </c>
      <c r="B60" s="6" t="n">
        <v>0</v>
      </c>
      <c r="C60" s="6" t="n">
        <v>440</v>
      </c>
    </row>
    <row r="61">
      <c r="A61" s="4" t="inlineStr">
        <is>
          <t>Securities available-for-sale, continuous unrealized loss position, less than 12 months, accumulated loss</t>
        </is>
      </c>
      <c r="B61" s="6" t="n">
        <v>0</v>
      </c>
      <c r="C61" s="6" t="n">
        <v>-8</v>
      </c>
    </row>
    <row r="62">
      <c r="A62" s="4" t="inlineStr">
        <is>
          <t>Securities available-for-sale, continuous unrealized loss position, 12 months or longer, fair market value</t>
        </is>
      </c>
      <c r="B62" s="6" t="n">
        <v>184</v>
      </c>
      <c r="C62" s="6" t="n">
        <v>178</v>
      </c>
    </row>
    <row r="63">
      <c r="A63" s="4" t="inlineStr">
        <is>
          <t>Securities available-for-sale, continuous unrealized loss position, 12 months or longer, accumulated loss</t>
        </is>
      </c>
      <c r="B63" s="6" t="n">
        <v>-7</v>
      </c>
      <c r="C63" s="6" t="n">
        <v>-10</v>
      </c>
    </row>
    <row r="64">
      <c r="A64" s="4" t="inlineStr">
        <is>
          <t>Securities available-for-sale, unrealized loss position</t>
        </is>
      </c>
      <c r="B64" s="6" t="n">
        <v>184</v>
      </c>
      <c r="C64" s="6" t="n">
        <v>618</v>
      </c>
    </row>
    <row r="65">
      <c r="A65" s="4" t="inlineStr">
        <is>
          <t>Securities available-for-sale, unrealized loss position, accumulated loss</t>
        </is>
      </c>
      <c r="B65" s="6" t="n">
        <v>-7</v>
      </c>
      <c r="C65" s="6" t="n">
        <v>-18</v>
      </c>
    </row>
    <row r="66">
      <c r="A66" s="4" t="inlineStr">
        <is>
          <t>Corporate debt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Securities available-for-sale, continuous unrealized loss position, less than 12 months, fair market value</t>
        </is>
      </c>
      <c r="B68" s="6" t="n">
        <v>1274</v>
      </c>
      <c r="C68" s="6" t="n">
        <v>666</v>
      </c>
    </row>
    <row r="69">
      <c r="A69" s="4" t="inlineStr">
        <is>
          <t>Securities available-for-sale, continuous unrealized loss position, less than 12 months, accumulated loss</t>
        </is>
      </c>
      <c r="B69" s="6" t="n">
        <v>-139</v>
      </c>
      <c r="C69" s="6" t="n">
        <v>-62</v>
      </c>
    </row>
    <row r="70">
      <c r="A70" s="4" t="inlineStr">
        <is>
          <t>Securities available-for-sale, continuous unrealized loss position, 12 months or longer, fair market value</t>
        </is>
      </c>
      <c r="B70" s="6" t="n">
        <v>94</v>
      </c>
      <c r="C70" s="6" t="n">
        <v>4239</v>
      </c>
    </row>
    <row r="71">
      <c r="A71" s="4" t="inlineStr">
        <is>
          <t>Securities available-for-sale, continuous unrealized loss position, 12 months or longer, accumulated loss</t>
        </is>
      </c>
      <c r="B71" s="6" t="n">
        <v>-117</v>
      </c>
      <c r="C71" s="6" t="n">
        <v>-3595</v>
      </c>
    </row>
    <row r="72">
      <c r="A72" s="4" t="inlineStr">
        <is>
          <t>Securities available-for-sale, unrealized loss position</t>
        </is>
      </c>
      <c r="B72" s="6" t="n">
        <v>1368</v>
      </c>
      <c r="C72" s="6" t="n">
        <v>4905</v>
      </c>
    </row>
    <row r="73">
      <c r="A73" s="4" t="inlineStr">
        <is>
          <t>Securities available-for-sale, unrealized loss position, accumulated loss</t>
        </is>
      </c>
      <c r="B73" s="6" t="n">
        <v>-256</v>
      </c>
      <c r="C73" s="6" t="n">
        <v>-3657</v>
      </c>
    </row>
    <row r="74">
      <c r="A74" s="4" t="inlineStr">
        <is>
          <t>Corporate debt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Securities available-for-sale, continuous unrealized loss position, less than 12 months, fair market value</t>
        </is>
      </c>
      <c r="B76" s="6" t="n">
        <v>1225</v>
      </c>
      <c r="C76" s="6" t="n">
        <v>630</v>
      </c>
    </row>
    <row r="77">
      <c r="A77" s="4" t="inlineStr">
        <is>
          <t>Securities available-for-sale, continuous unrealized loss position, less than 12 months, accumulated loss</t>
        </is>
      </c>
      <c r="B77" s="6" t="n">
        <v>-133</v>
      </c>
      <c r="C77" s="6" t="n">
        <v>-59</v>
      </c>
    </row>
    <row r="78">
      <c r="A78" s="4" t="inlineStr">
        <is>
          <t>Securities available-for-sale, continuous unrealized loss position, 12 months or longer, fair market value</t>
        </is>
      </c>
      <c r="B78" s="6" t="n">
        <v>0</v>
      </c>
      <c r="C78" s="6" t="n">
        <v>3802</v>
      </c>
    </row>
    <row r="79">
      <c r="A79" s="4" t="inlineStr">
        <is>
          <t>Securities available-for-sale, continuous unrealized loss position, 12 months or longer, accumulated loss</t>
        </is>
      </c>
      <c r="B79" s="6" t="n">
        <v>-1</v>
      </c>
      <c r="C79" s="6" t="n">
        <v>-3196</v>
      </c>
    </row>
    <row r="80">
      <c r="A80" s="4" t="inlineStr">
        <is>
          <t>Securities available-for-sale, unrealized loss position</t>
        </is>
      </c>
      <c r="B80" s="6" t="n">
        <v>1225</v>
      </c>
      <c r="C80" s="6" t="n">
        <v>4432</v>
      </c>
    </row>
    <row r="81">
      <c r="A81" s="4" t="inlineStr">
        <is>
          <t>Securities available-for-sale, unrealized loss position, accumulated loss</t>
        </is>
      </c>
      <c r="B81" s="6" t="n">
        <v>-134</v>
      </c>
      <c r="C81" s="6" t="n">
        <v>-3255</v>
      </c>
    </row>
    <row r="82">
      <c r="A82" s="4" t="inlineStr">
        <is>
          <t>Corporate debt | Perpetual Care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Securities available-for-sale, continuous unrealized loss position, less than 12 months, fair market value</t>
        </is>
      </c>
      <c r="B84" s="6" t="n">
        <v>1111</v>
      </c>
      <c r="C84" s="6" t="n">
        <v>567</v>
      </c>
    </row>
    <row r="85">
      <c r="A85" s="4" t="inlineStr">
        <is>
          <t>Securities available-for-sale, continuous unrealized loss position, less than 12 months, accumulated loss</t>
        </is>
      </c>
      <c r="B85" s="6" t="n">
        <v>-121</v>
      </c>
      <c r="C85" s="6" t="n">
        <v>-53</v>
      </c>
    </row>
    <row r="86">
      <c r="A86" s="4" t="inlineStr">
        <is>
          <t>Securities available-for-sale, continuous unrealized loss position, 12 months or longer, fair market value</t>
        </is>
      </c>
      <c r="B86" s="6" t="n">
        <v>316</v>
      </c>
      <c r="C86" s="6" t="n">
        <v>3879</v>
      </c>
    </row>
    <row r="87">
      <c r="A87" s="4" t="inlineStr">
        <is>
          <t>Securities available-for-sale, continuous unrealized loss position, 12 months or longer, accumulated loss</t>
        </is>
      </c>
      <c r="B87" s="6" t="n">
        <v>-281</v>
      </c>
      <c r="C87" s="6" t="n">
        <v>-3314</v>
      </c>
    </row>
    <row r="88">
      <c r="A88" s="4" t="inlineStr">
        <is>
          <t>Securities available-for-sale, unrealized loss position</t>
        </is>
      </c>
      <c r="B88" s="6" t="n">
        <v>1427</v>
      </c>
      <c r="C88" s="6" t="n">
        <v>4446</v>
      </c>
    </row>
    <row r="89">
      <c r="A89" s="4" t="inlineStr">
        <is>
          <t>Securities available-for-sale, unrealized loss position, accumulated loss</t>
        </is>
      </c>
      <c r="B89" s="6" t="n">
        <v>-402</v>
      </c>
      <c r="C89" s="6" t="n">
        <v>-3367</v>
      </c>
    </row>
    <row r="90">
      <c r="A90" s="4" t="inlineStr">
        <is>
          <t>Preferred stock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Securities available-for-sale, continuous unrealized loss position, less than 12 months, fair market value</t>
        </is>
      </c>
      <c r="B92" s="6" t="n">
        <v>889</v>
      </c>
      <c r="C92" s="6" t="n">
        <v>45</v>
      </c>
    </row>
    <row r="93">
      <c r="A93" s="4" t="inlineStr">
        <is>
          <t>Securities available-for-sale, continuous unrealized loss position, less than 12 months, accumulated loss</t>
        </is>
      </c>
      <c r="B93" s="6" t="n">
        <v>-5</v>
      </c>
      <c r="C93" s="6" t="n">
        <v>0</v>
      </c>
    </row>
    <row r="94">
      <c r="A94" s="4" t="inlineStr">
        <is>
          <t>Securities available-for-sale, continuous unrealized loss position, 12 months or longer, fair market value</t>
        </is>
      </c>
      <c r="B94" s="6" t="n">
        <v>891</v>
      </c>
      <c r="C94" s="6" t="n">
        <v>7821</v>
      </c>
    </row>
    <row r="95">
      <c r="A95" s="4" t="inlineStr">
        <is>
          <t>Securities available-for-sale, continuous unrealized loss position, 12 months or longer, accumulated loss</t>
        </is>
      </c>
      <c r="B95" s="6" t="n">
        <v>-171</v>
      </c>
      <c r="C95" s="6" t="n">
        <v>-1572</v>
      </c>
    </row>
    <row r="96">
      <c r="A96" s="4" t="inlineStr">
        <is>
          <t>Securities available-for-sale, unrealized loss position</t>
        </is>
      </c>
      <c r="B96" s="6" t="n">
        <v>1780</v>
      </c>
      <c r="C96" s="6" t="n">
        <v>7866</v>
      </c>
    </row>
    <row r="97">
      <c r="A97" s="4" t="inlineStr">
        <is>
          <t>Securities available-for-sale, unrealized loss position, accumulated loss</t>
        </is>
      </c>
      <c r="B97" s="6" t="n">
        <v>-176</v>
      </c>
      <c r="C97" s="6" t="n">
        <v>-1572</v>
      </c>
    </row>
    <row r="98">
      <c r="A98" s="4" t="inlineStr">
        <is>
          <t>Preferred stock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Securities available-for-sale, continuous unrealized loss position, less than 12 months, fair market value</t>
        </is>
      </c>
      <c r="B100" s="6" t="n">
        <v>842</v>
      </c>
      <c r="C100" s="6" t="n">
        <v>0</v>
      </c>
    </row>
    <row r="101">
      <c r="A101" s="4" t="inlineStr">
        <is>
          <t>Securities available-for-sale, continuous unrealized loss position, less than 12 months, accumulated loss</t>
        </is>
      </c>
      <c r="B101" s="6" t="n">
        <v>-4</v>
      </c>
      <c r="C101" s="6" t="n">
        <v>0</v>
      </c>
    </row>
    <row r="102">
      <c r="A102" s="4" t="inlineStr">
        <is>
          <t>Securities available-for-sale, continuous unrealized loss position, 12 months or longer, fair market value</t>
        </is>
      </c>
      <c r="B102" s="6" t="n">
        <v>717</v>
      </c>
      <c r="C102" s="6" t="n">
        <v>7078</v>
      </c>
    </row>
    <row r="103">
      <c r="A103" s="4" t="inlineStr">
        <is>
          <t>Securities available-for-sale, continuous unrealized loss position, 12 months or longer, accumulated loss</t>
        </is>
      </c>
      <c r="B103" s="6" t="n">
        <v>-214</v>
      </c>
      <c r="C103" s="6" t="n">
        <v>-1468</v>
      </c>
    </row>
    <row r="104">
      <c r="A104" s="4" t="inlineStr">
        <is>
          <t>Securities available-for-sale, unrealized loss position</t>
        </is>
      </c>
      <c r="B104" s="6" t="n">
        <v>1559</v>
      </c>
      <c r="C104" s="6" t="n">
        <v>7078</v>
      </c>
    </row>
    <row r="105">
      <c r="A105" s="4" t="inlineStr">
        <is>
          <t>Securities available-for-sale, unrealized loss position, accumulated loss</t>
        </is>
      </c>
      <c r="B105" s="6" t="n">
        <v>-218</v>
      </c>
      <c r="C105" s="6" t="n">
        <v>-1468</v>
      </c>
    </row>
    <row r="106">
      <c r="A106" s="4" t="inlineStr">
        <is>
          <t>Preferred stock | Perpetual Care Trust Investments</t>
        </is>
      </c>
      <c r="B106" s="4" t="inlineStr">
        <is>
          <t xml:space="preserve"> </t>
        </is>
      </c>
      <c r="C106" s="4" t="inlineStr">
        <is>
          <t xml:space="preserve"> </t>
        </is>
      </c>
    </row>
    <row r="107">
      <c r="A107" s="3" t="inlineStr">
        <is>
          <t>Gain (Loss) on Securities [Line Items]</t>
        </is>
      </c>
      <c r="B107" s="4" t="inlineStr">
        <is>
          <t xml:space="preserve"> </t>
        </is>
      </c>
      <c r="C107" s="4" t="inlineStr">
        <is>
          <t xml:space="preserve"> </t>
        </is>
      </c>
    </row>
    <row r="108">
      <c r="A108" s="4" t="inlineStr">
        <is>
          <t>Securities available-for-sale, continuous unrealized loss position, less than 12 months, fair market value</t>
        </is>
      </c>
      <c r="B108" s="6" t="n">
        <v>764</v>
      </c>
      <c r="C108" s="4" t="inlineStr">
        <is>
          <t xml:space="preserve"> </t>
        </is>
      </c>
    </row>
    <row r="109">
      <c r="A109" s="4" t="inlineStr">
        <is>
          <t>Securities available-for-sale, continuous unrealized loss position, less than 12 months, accumulated loss</t>
        </is>
      </c>
      <c r="B109" s="6" t="n">
        <v>-4</v>
      </c>
      <c r="C109" s="4" t="inlineStr">
        <is>
          <t xml:space="preserve"> </t>
        </is>
      </c>
    </row>
    <row r="110">
      <c r="A110" s="4" t="inlineStr">
        <is>
          <t>Securities available-for-sale, continuous unrealized loss position, 12 months or longer, fair market value</t>
        </is>
      </c>
      <c r="B110" s="6" t="n">
        <v>1086</v>
      </c>
      <c r="C110" s="4" t="inlineStr">
        <is>
          <t xml:space="preserve"> </t>
        </is>
      </c>
    </row>
    <row r="111">
      <c r="A111" s="4" t="inlineStr">
        <is>
          <t>Securities available-for-sale, continuous unrealized loss position, 12 months or longer, accumulated loss</t>
        </is>
      </c>
      <c r="B111" s="6" t="n">
        <v>-144</v>
      </c>
      <c r="C111" s="4" t="inlineStr">
        <is>
          <t xml:space="preserve"> </t>
        </is>
      </c>
    </row>
    <row r="112">
      <c r="A112" s="4" t="inlineStr">
        <is>
          <t>Securities available-for-sale, unrealized loss position</t>
        </is>
      </c>
      <c r="B112" s="6" t="n">
        <v>1850</v>
      </c>
      <c r="C112" s="4" t="inlineStr">
        <is>
          <t xml:space="preserve"> </t>
        </is>
      </c>
    </row>
    <row r="113">
      <c r="A113" s="4" t="inlineStr">
        <is>
          <t>Securities available-for-sale, unrealized loss position, accumulated loss</t>
        </is>
      </c>
      <c r="B113" s="6" t="n">
        <v>-148</v>
      </c>
      <c r="C113" s="4" t="inlineStr">
        <is>
          <t xml:space="preserve"> </t>
        </is>
      </c>
    </row>
    <row r="114">
      <c r="A114" s="4" t="inlineStr">
        <is>
          <t>Preferred Stock | Perpetual Care Trust Investments</t>
        </is>
      </c>
      <c r="B114" s="4" t="inlineStr">
        <is>
          <t xml:space="preserve"> </t>
        </is>
      </c>
      <c r="C114" s="4" t="inlineStr">
        <is>
          <t xml:space="preserve"> </t>
        </is>
      </c>
    </row>
    <row r="115">
      <c r="A115" s="3" t="inlineStr">
        <is>
          <t>Gain (Loss) on Securities [Line Items]</t>
        </is>
      </c>
      <c r="B115" s="4" t="inlineStr">
        <is>
          <t xml:space="preserve"> </t>
        </is>
      </c>
      <c r="C115" s="4" t="inlineStr">
        <is>
          <t xml:space="preserve"> </t>
        </is>
      </c>
    </row>
    <row r="116">
      <c r="A116" s="4" t="inlineStr">
        <is>
          <t>Securities available-for-sale, continuous unrealized loss position, less than 12 months, fair market value</t>
        </is>
      </c>
      <c r="B116" s="4" t="inlineStr">
        <is>
          <t xml:space="preserve"> </t>
        </is>
      </c>
      <c r="C116" s="6" t="n">
        <v>0</v>
      </c>
    </row>
    <row r="117">
      <c r="A117" s="4" t="inlineStr">
        <is>
          <t>Securities available-for-sale, continuous unrealized loss position, less than 12 months, accumulated loss</t>
        </is>
      </c>
      <c r="B117" s="4" t="inlineStr">
        <is>
          <t xml:space="preserve"> </t>
        </is>
      </c>
      <c r="C117" s="6" t="n">
        <v>0</v>
      </c>
    </row>
    <row r="118">
      <c r="A118" s="4" t="inlineStr">
        <is>
          <t>Securities available-for-sale, continuous unrealized loss position, 12 months or longer, fair market value</t>
        </is>
      </c>
      <c r="B118" s="4" t="inlineStr">
        <is>
          <t xml:space="preserve"> </t>
        </is>
      </c>
      <c r="C118" s="6" t="n">
        <v>7301</v>
      </c>
    </row>
    <row r="119">
      <c r="A119" s="4" t="inlineStr">
        <is>
          <t>Securities available-for-sale, continuous unrealized loss position, 12 months or longer, accumulated loss</t>
        </is>
      </c>
      <c r="B119" s="4" t="inlineStr">
        <is>
          <t xml:space="preserve"> </t>
        </is>
      </c>
      <c r="C119" s="6" t="n">
        <v>-1435</v>
      </c>
    </row>
    <row r="120">
      <c r="A120" s="4" t="inlineStr">
        <is>
          <t>Securities available-for-sale, unrealized loss position</t>
        </is>
      </c>
      <c r="B120" s="4" t="inlineStr">
        <is>
          <t xml:space="preserve"> </t>
        </is>
      </c>
      <c r="C120" s="6" t="n">
        <v>7301</v>
      </c>
    </row>
    <row r="121">
      <c r="A121" s="4" t="inlineStr">
        <is>
          <t>Securities available-for-sale, unrealized loss position, accumulated loss</t>
        </is>
      </c>
      <c r="B121" s="4" t="inlineStr">
        <is>
          <t xml:space="preserve"> </t>
        </is>
      </c>
      <c r="C121" s="5" t="n">
        <v>-1435</v>
      </c>
    </row>
    <row r="122">
      <c r="A122" s="4" t="inlineStr">
        <is>
          <t>Certificates of deposit | Preneed Cemetery Trust Investment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Securities available-for-sale, continuous unrealized loss position, less than 12 months, fair market value</t>
        </is>
      </c>
      <c r="B124" s="6" t="n">
        <v>0</v>
      </c>
      <c r="C124" s="4" t="inlineStr">
        <is>
          <t xml:space="preserve"> </t>
        </is>
      </c>
    </row>
    <row r="125">
      <c r="A125" s="4" t="inlineStr">
        <is>
          <t>Securities available-for-sale, continuous unrealized loss position, less than 12 months, accumulated loss</t>
        </is>
      </c>
      <c r="B125" s="6" t="n">
        <v>0</v>
      </c>
      <c r="C125" s="4" t="inlineStr">
        <is>
          <t xml:space="preserve"> </t>
        </is>
      </c>
    </row>
    <row r="126">
      <c r="A126" s="4" t="inlineStr">
        <is>
          <t>Securities available-for-sale, continuous unrealized loss position, 12 months or longer, fair market value</t>
        </is>
      </c>
      <c r="B126" s="6" t="n">
        <v>74</v>
      </c>
      <c r="C126" s="4" t="inlineStr">
        <is>
          <t xml:space="preserve"> </t>
        </is>
      </c>
    </row>
    <row r="127">
      <c r="A127" s="4" t="inlineStr">
        <is>
          <t>Securities available-for-sale, continuous unrealized loss position, 12 months or longer, accumulated loss</t>
        </is>
      </c>
      <c r="B127" s="6" t="n">
        <v>-5</v>
      </c>
      <c r="C127" s="4" t="inlineStr">
        <is>
          <t xml:space="preserve"> </t>
        </is>
      </c>
    </row>
    <row r="128">
      <c r="A128" s="4" t="inlineStr">
        <is>
          <t>Securities available-for-sale, unrealized loss position</t>
        </is>
      </c>
      <c r="B128" s="6" t="n">
        <v>74</v>
      </c>
      <c r="C128" s="4" t="inlineStr">
        <is>
          <t xml:space="preserve"> </t>
        </is>
      </c>
    </row>
    <row r="129">
      <c r="A129" s="4" t="inlineStr">
        <is>
          <t>Securities available-for-sale, unrealized loss position, accumulated loss</t>
        </is>
      </c>
      <c r="B129" s="5" t="n">
        <v>-5</v>
      </c>
      <c r="C12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cemetery trust investment security transactions)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 Income, Net</t>
        </is>
      </c>
      <c r="B4" s="5" t="n">
        <v>11425</v>
      </c>
      <c r="C4" s="5" t="n">
        <v>12824</v>
      </c>
      <c r="D4" s="5" t="n">
        <v>14806</v>
      </c>
    </row>
    <row r="5">
      <c r="A5" s="4" t="inlineStr">
        <is>
          <t>Net change in deferred preneed cemetery receipts held in trust</t>
        </is>
      </c>
      <c r="B5" s="6" t="n">
        <v>8998</v>
      </c>
      <c r="C5" s="6" t="n">
        <v>11241</v>
      </c>
      <c r="D5" s="6" t="n">
        <v>11217</v>
      </c>
    </row>
    <row r="6">
      <c r="A6" s="4" t="inlineStr">
        <is>
          <t>Other, net</t>
        </is>
      </c>
      <c r="B6" s="6" t="n">
        <v>-61</v>
      </c>
      <c r="C6" s="6" t="n">
        <v>1373</v>
      </c>
      <c r="D6" s="6" t="n">
        <v>82</v>
      </c>
    </row>
    <row r="7">
      <c r="A7" s="4" t="inlineStr">
        <is>
          <t>Preneed Cemetery Trust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 Income, Net</t>
        </is>
      </c>
      <c r="B9" s="6" t="n">
        <v>2219</v>
      </c>
      <c r="C9" s="6" t="n">
        <v>2479</v>
      </c>
      <c r="D9" s="6" t="n">
        <v>2834</v>
      </c>
    </row>
    <row r="10">
      <c r="A10" s="4" t="inlineStr">
        <is>
          <t>Realized gains</t>
        </is>
      </c>
      <c r="B10" s="6" t="n">
        <v>10619</v>
      </c>
      <c r="C10" s="6" t="n">
        <v>3492</v>
      </c>
      <c r="D10" s="6" t="n">
        <v>11600</v>
      </c>
    </row>
    <row r="11">
      <c r="A11" s="4" t="inlineStr">
        <is>
          <t>Realized losses</t>
        </is>
      </c>
      <c r="B11" s="6" t="n">
        <v>-2548</v>
      </c>
      <c r="C11" s="6" t="n">
        <v>-2507</v>
      </c>
      <c r="D11" s="6" t="n">
        <v>-14191</v>
      </c>
    </row>
    <row r="12">
      <c r="A12" s="4" t="inlineStr">
        <is>
          <t>Unrealized gains (losses), net</t>
        </is>
      </c>
      <c r="B12" s="6" t="n">
        <v>-9661</v>
      </c>
      <c r="C12" s="6" t="n">
        <v>-4352</v>
      </c>
      <c r="D12" s="6" t="n">
        <v>613</v>
      </c>
    </row>
    <row r="13">
      <c r="A13" s="4" t="inlineStr">
        <is>
          <t>Expenses and taxes</t>
        </is>
      </c>
      <c r="B13" s="6" t="n">
        <v>-1748</v>
      </c>
      <c r="C13" s="6" t="n">
        <v>-1653</v>
      </c>
      <c r="D13" s="6" t="n">
        <v>-2175</v>
      </c>
    </row>
    <row r="14">
      <c r="A14" s="4" t="inlineStr">
        <is>
          <t>Net change in deferred preneed cemetery receipts held in trust</t>
        </is>
      </c>
      <c r="B14" s="6" t="n">
        <v>1119</v>
      </c>
      <c r="C14" s="6" t="n">
        <v>2541</v>
      </c>
      <c r="D14" s="6" t="n">
        <v>1319</v>
      </c>
    </row>
    <row r="15">
      <c r="A15" s="4" t="inlineStr">
        <is>
          <t>Other, net</t>
        </is>
      </c>
      <c r="B15" s="5" t="n">
        <v>0</v>
      </c>
      <c r="C15" s="5" t="n">
        <v>0</v>
      </c>
      <c r="D1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65% of our total revenue and Cemetery Operations, which currently accounts for approximately 35% of our total revenue. At December 31, 2024, we operated 162 funeral homes in 26 states and 31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The accompanying Consolidated Financial Statements include the Company and its subsidiaries. All significant intercompany balances and transactions have been eliminated.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We maintain cash and cash equivalents at United States financial institutions for which the combined account balances in individual institutions may exceed FDIC insurance coverage and, as a result, there is a concentration of credit risk related to amounts on deposit in excess of FDIC insurance coverage. As of December 31, 2024, approximately $3.3 million of our deposits were not covered by FDIC insurance. We have not experienced any losses and believe we are not exposed to any significant risk with such accou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See Note 3 to the Consolidated Financial Statements for additional information related to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consider the accounting treatment of goodwill for that set (see discussion of Goodwill below). Goodwill is only allocated to the sale if the set is considered to be a business. See Notes 4 and 5 to the Consolidated Financial Statements for additional information related to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performed our most recent annual goodwill impairment test as of August 31, 2024. We intend to perform a quantitative impairment test at least once every three years and perform a qualitative assessment during the remaining two years. We conducted a quantitative assessment in 2022 and a qualitative assessment in 2023 and 2024.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Goodwill is only allocated to a divestiture if the set is considered to be a business. When we divest a portion of a reporting unit that constitutes a business in accordance with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s 4 and 5 to the Consolidated Financial Statements for additional information related to goodwill. Intangible Assets Our intangible assets include tradenames resulting from acquisitions and are included in Intangible and other non-current assets, net on our Consolidated Balance Sheets.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performed our most recent annual intangible assets impairment test as of August 31, 2024. We intend to perform a quantitative impairment test at least once every three years and perform a qualitative assessment during the remaining two years. We conducted a quantitative assessment in 2022 and a qualitative assessment in 2023 and 2024.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See Note 11 to the Consolidated Financial Statements for additional information related to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Fixed income securities are classified as trading securities and accounted for at fair value. Equity securities with readily determinable market values are accounted for at fair value. The fair value of our trust fund assets is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s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Our preneed funeral and preneed cemetery merchandise and service trusts, as well as the corresponding trust liabilities, are reflected in our financial statements net of an allowance for contract cancellations. We determine this allowance based on our five-year historical experience of contract cancellations. On an ongoing basis, we monitor our historical trend and adjust our allowance accordingly. See Notes 8 and 9 to the Consolidated Financial Statements for additional information related to preneed and perpetual care trust funds. Deferred Revenue We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 with a corresponding amount recognized as Deferred preneed funeral revenue . Under certain state regulations, we are allowed to retain certain amounts not required to be deposited to a trust or used to purchase a third-party insurance policy. These amounts we retain represent future revenue that are not held in trust accounts and are recorded in Deferred preneed funeral and cemetery revenue. Future revenue that are held in trust accounts are included in Deferred preneed funeral and cemetery receipts held in trust discussed above. During the year ended December 31, 2023, we withdrew $8.6 million of realized capital gains and earnings from our preneed funeral and cemetery trust investments. We did not withdraw any realized capital gains and earnings from our preneed trust investments during the year ended December 31, 2024.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Held for Sale The Company classifies assets and liabilities (disposal groups) to be sold as held for sale (“HFS”)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Additionally, depreciation is not recorded during the period in which the long-lived assets, included in the disposal group, are classified as held for sale. Upon determining that a disposal group meets the criteria to be classified as held for sale, the Company reports the assets and liabilities of the disposal group, if material, in the line items current and non-current assets held for sale and current and long-term liabilities held for sale in the Consolidated Balance Sheets. During the year ended December 31, 2024, the Company announced that it was exploring the divestiture of certain non-core businesses in markets that no longer aligned with its strategic objectives and is undergoing a process to find a suitable buyer of these businesses. We expect to close on the sale of these businesses within the next twelve months. As of December 31, 2024, the assets and liabilities of these non-core businesses, included in our funeral home and cemetery segments, have been classified as held for sale. The table below presents the carrying amounts of the assets and liabilities included as part of the expected sale (in thousands): December 31, 2024 Accounts receivable, net $ 833 Inventories 302 Current assets held for sale $ 1,135 Preneed cemetery trust investments $ 4,876 Preneed funeral trust investments 2,197 Preneed cemetery receivables, net 1,671 Property, plant and equipment, net 4,898 Cemetery property, net 3,362 Intangible and other non-current assets, net 215 Cemetery perpetual care trust investments 2,234 Non-current assets held for sale $ 19,453 Accounts payable $ 94 Accrued and other liabilities 146 Current liabilities held for sale $ 240 Deferred preneed cemetery revenue $ 3,517 Deferred preneed funeral revenue 1,018 Deferred preneed cemetery receipts held in trust 4,876 Deferred preneed funeral receipts held in trust 2,197 Care trusts’ corpus 2,234 Long-term liabilities held for sale $ 13,842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7 and 8 to the Consolidated Financial Statements for additional required disclosures related to the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8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s. See Note 11 to the Consolidated Financial Statements for additional information related to capitalized commissions on preneed contracts. Internally Developed Software We capitalize costs incurred during the “application development stage” of an internally developed software project, meaning only costs directly related to designing, coding, and testing the software are capitalized, while preliminary project costs and post-implementation activities are expensed, and the capitalized software is then amortized over its estimated useful life, typically ranging from two See Note 11 to the Consolidated Financial Statements for additional information related to internally developed software. Property, Plant and Equipment Property, plant and equipment are stated at cost. The costs of ordinary maintenance and repairs are charged to operations as incurred, while renewals and major replacements that extend the useful economic life of the asset are capitalized. Depreciation of property, plant and equipment is computed based on the straight-line method over the following estimated useful lives of the assets: Years Buildings and improvements 15 to 40 Furniture and fixtures 5 to 10 Machinery and equipment 3 to 15 Vehic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4 December 31, 2023 Land $ 86,609 $ 87,635 Buildings and improvements 265,231 263,522 Furniture, equipment and vehicles 72,052 74,372 Property, plant and equipment, at cost 423,892 425,529 Less: accumulated depreciation (145,990) (138,045) Property, plant and equipment, net including HFS $ 277,902 $ 287,484 Less: Held for sale (4,898) — Property, plant and equipment, net $ 273,004 $ 287,484 During the year ended December 31, 2024, we sold six funeral homes and one cemetery that had a carrying value of property, plant and equipment of $3.1 million, which was included in the loss on sale and recorded in Net loss on divestitures, disposals and impairment charges on Consolidated Statements of Operations, more fully described in Note 5 to Consolidated Financial Statements. Additionally, we sold real property for $1.1 million, with a carrying value of $0.8 million, resulting in a $0.3 million gain on the sale, which was recorded in Net loss on divestitures, disposals and impairment charges on Consolidated Statements of Operations. During the year ended December 31, 2023, we acquired $12.8 million of property, plant and equipment related to our acquisition of a business located in Bakersfield, CA, as more fully described in Note 3 to the Consolidated Financial Statements and $3.1 million related to the acquisition of real property. Additionally, we sold real property for $3.1 million, with a carrying value of $1.7 million, resulting in a $1.4 million gain on the sale. We also divested one funeral home that had a carrying value of property, plant and equipment of $0.3 million, which was included in the loss on the sale of divestitures and recorded in Net loss on divestitures, disposals and impairment charges on our Consolidated Statements of Operations. Our growth and maintenance capital expenditures totaled $9.1 million, $10.9 million and $18.4 million for the years ended December 31, 2024, 2023 and 2022, respectively, for property, plant, equipment. In addition, we recorded depreciation expense of $14.3 million, $14.7 million and $13.7 million for the years ended December 31, 2024, 2023 and 2022, respectively.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cemetery trusts) (Details) - Preneed Cemetery Trust Investment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urchases</t>
        </is>
      </c>
      <c r="B4" s="5" t="n">
        <v>-8336</v>
      </c>
      <c r="C4" s="5" t="n">
        <v>-22478</v>
      </c>
      <c r="D4" s="5" t="n">
        <v>-25246</v>
      </c>
    </row>
    <row r="5">
      <c r="A5" s="4" t="inlineStr">
        <is>
          <t>Sales</t>
        </is>
      </c>
      <c r="B5" s="5" t="n">
        <v>8248</v>
      </c>
      <c r="C5" s="5" t="n">
        <v>18378</v>
      </c>
      <c r="D5" s="5" t="n">
        <v>337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Preneed cemetery trust investments, at market value</t>
        </is>
      </c>
      <c r="B3" s="5" t="n">
        <v>111721</v>
      </c>
      <c r="C3" s="5" t="n">
        <v>111247</v>
      </c>
    </row>
    <row r="4">
      <c r="A4" s="4" t="inlineStr">
        <is>
          <t>Less: allowance for contract cancellation</t>
        </is>
      </c>
      <c r="B4" s="6" t="n">
        <v>-3305</v>
      </c>
      <c r="C4" s="6" t="n">
        <v>-3405</v>
      </c>
    </row>
    <row r="5">
      <c r="A5" s="4" t="inlineStr">
        <is>
          <t>Investments, Including HFS</t>
        </is>
      </c>
      <c r="B5" s="6" t="n">
        <v>108416</v>
      </c>
      <c r="C5" s="6" t="n">
        <v>107842</v>
      </c>
    </row>
    <row r="6">
      <c r="A6" s="4" t="inlineStr">
        <is>
          <t>Disposal Group, Including Discontinued Operation, Investment</t>
        </is>
      </c>
      <c r="B6" s="6" t="n">
        <v>-2197</v>
      </c>
      <c r="C6" s="6" t="n">
        <v>0</v>
      </c>
    </row>
    <row r="7">
      <c r="A7" s="4" t="inlineStr">
        <is>
          <t>Preneed funeral trust investments, including HFS</t>
        </is>
      </c>
      <c r="B7" s="5" t="n">
        <v>106219</v>
      </c>
      <c r="C7" s="5" t="n">
        <v>107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Dec. 31,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Preneed cemetery trust investments</t>
        </is>
      </c>
      <c r="B4" s="5" t="n">
        <v>106143</v>
      </c>
      <c r="C4" s="5" t="n">
        <v>99461</v>
      </c>
    </row>
    <row r="5">
      <c r="A5" s="4" t="inlineStr">
        <is>
          <t>Market value as a percentage of cost</t>
        </is>
      </c>
      <c r="B5" s="11" t="n">
        <v>1.006</v>
      </c>
      <c r="C5" s="11" t="n">
        <v>0.958</v>
      </c>
    </row>
    <row r="6">
      <c r="A6" s="4" t="inlineStr">
        <is>
          <t>Preneed Cemetery Trust Investments | Accrued Investment Income</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t>
        </is>
      </c>
      <c r="B8" s="5" t="n">
        <v>630</v>
      </c>
      <c r="C8" s="5" t="n">
        <v>934</v>
      </c>
    </row>
    <row r="9">
      <c r="A9" s="4" t="inlineStr">
        <is>
          <t>Fair Market Value</t>
        </is>
      </c>
      <c r="B9" s="6" t="n">
        <v>630</v>
      </c>
      <c r="C9" s="6" t="n">
        <v>934</v>
      </c>
    </row>
    <row r="10">
      <c r="A10" s="4" t="inlineStr">
        <is>
          <t>Preneed Cemetery Trust Investments | Trus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104900</v>
      </c>
      <c r="C12" s="6" t="n">
        <v>102879</v>
      </c>
    </row>
    <row r="13">
      <c r="A13" s="4" t="inlineStr">
        <is>
          <t>Unrealized Gains</t>
        </is>
      </c>
      <c r="B13" s="6" t="n">
        <v>6861</v>
      </c>
      <c r="C13" s="6" t="n">
        <v>11679</v>
      </c>
    </row>
    <row r="14">
      <c r="A14" s="4" t="inlineStr">
        <is>
          <t>Unrealized Losses</t>
        </is>
      </c>
      <c r="B14" s="6" t="n">
        <v>-6248</v>
      </c>
      <c r="C14" s="6" t="n">
        <v>-16031</v>
      </c>
    </row>
    <row r="15">
      <c r="A15" s="4" t="inlineStr">
        <is>
          <t>Fair Market Value</t>
        </is>
      </c>
      <c r="B15" s="6" t="n">
        <v>105513</v>
      </c>
      <c r="C15" s="6" t="n">
        <v>98527</v>
      </c>
    </row>
    <row r="16">
      <c r="A16" s="4" t="inlineStr">
        <is>
          <t>Preneed Funeral Trust Investmen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6" t="n">
        <v>110143</v>
      </c>
      <c r="C18" s="6" t="n">
        <v>113499</v>
      </c>
    </row>
    <row r="19">
      <c r="A19" s="4" t="inlineStr">
        <is>
          <t>Unrealized Gains</t>
        </is>
      </c>
      <c r="B19" s="6" t="n">
        <v>6377</v>
      </c>
      <c r="C19" s="6" t="n">
        <v>10938</v>
      </c>
    </row>
    <row r="20">
      <c r="A20" s="4" t="inlineStr">
        <is>
          <t>Unrealized Losses</t>
        </is>
      </c>
      <c r="B20" s="6" t="n">
        <v>-5383</v>
      </c>
      <c r="C20" s="6" t="n">
        <v>-14042</v>
      </c>
    </row>
    <row r="21">
      <c r="A21" s="4" t="inlineStr">
        <is>
          <t>Fair Market Value</t>
        </is>
      </c>
      <c r="B21" s="6" t="n">
        <v>111137</v>
      </c>
      <c r="C21" s="6" t="n">
        <v>110395</v>
      </c>
    </row>
    <row r="22">
      <c r="A22" s="4" t="inlineStr">
        <is>
          <t>Preneed cemetery trust investments</t>
        </is>
      </c>
      <c r="B22" s="5" t="n">
        <v>111721</v>
      </c>
      <c r="C22" s="5" t="n">
        <v>111247</v>
      </c>
    </row>
    <row r="23">
      <c r="A23" s="4" t="inlineStr">
        <is>
          <t>Market value as a percentage of cost</t>
        </is>
      </c>
      <c r="B23" s="11" t="n">
        <v>1.009</v>
      </c>
      <c r="C23" s="11" t="n">
        <v>0.973</v>
      </c>
    </row>
    <row r="24">
      <c r="A24" s="4" t="inlineStr">
        <is>
          <t>Preneed Funeral Trust Investments | Accrued Investment Incom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t>
        </is>
      </c>
      <c r="B26" s="5" t="n">
        <v>584</v>
      </c>
      <c r="C26" s="5" t="n">
        <v>852</v>
      </c>
    </row>
    <row r="27">
      <c r="A27" s="4" t="inlineStr">
        <is>
          <t>Fair Market Value</t>
        </is>
      </c>
      <c r="B27" s="6" t="n">
        <v>584</v>
      </c>
      <c r="C27" s="5" t="n">
        <v>852</v>
      </c>
    </row>
    <row r="28">
      <c r="A28" s="4" t="inlineStr">
        <is>
          <t>Perpetual Care Trust Investment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5" t="n">
        <v>19917</v>
      </c>
      <c r="C30" s="4" t="inlineStr">
        <is>
          <t xml:space="preserve"> </t>
        </is>
      </c>
    </row>
    <row r="31">
      <c r="A31" s="4" t="inlineStr">
        <is>
          <t>Market value as a percentage of cost</t>
        </is>
      </c>
      <c r="B31" s="11" t="n">
        <v>1.005</v>
      </c>
      <c r="C31" s="11" t="n">
        <v>0.957</v>
      </c>
    </row>
    <row r="32">
      <c r="A32" s="4" t="inlineStr">
        <is>
          <t>Perpetual Care Trust Investments | Accrued Investment Income</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595</v>
      </c>
      <c r="C34" s="5" t="n">
        <v>847</v>
      </c>
    </row>
    <row r="35">
      <c r="A35" s="4" t="inlineStr">
        <is>
          <t>Fair Market Value</t>
        </is>
      </c>
      <c r="B35" s="6" t="n">
        <v>595</v>
      </c>
      <c r="C35" s="6" t="n">
        <v>847</v>
      </c>
    </row>
    <row r="36">
      <c r="A36" s="4" t="inlineStr">
        <is>
          <t>Perpetual Care Trust Investments | Trust Securitie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t>
        </is>
      </c>
      <c r="B38" s="6" t="n">
        <v>86295</v>
      </c>
      <c r="C38" s="6" t="n">
        <v>88251</v>
      </c>
    </row>
    <row r="39">
      <c r="A39" s="4" t="inlineStr">
        <is>
          <t>Unrealized Gains</t>
        </is>
      </c>
      <c r="B39" s="6" t="n">
        <v>6155</v>
      </c>
      <c r="C39" s="6" t="n">
        <v>10043</v>
      </c>
    </row>
    <row r="40">
      <c r="A40" s="4" t="inlineStr">
        <is>
          <t>Unrealized Losses</t>
        </is>
      </c>
      <c r="B40" s="6" t="n">
        <v>-5708</v>
      </c>
      <c r="C40" s="6" t="n">
        <v>-13810</v>
      </c>
    </row>
    <row r="41">
      <c r="A41" s="4" t="inlineStr">
        <is>
          <t>Fair Market Value</t>
        </is>
      </c>
      <c r="B41" s="6" t="n">
        <v>86742</v>
      </c>
      <c r="C41" s="6" t="n">
        <v>84484</v>
      </c>
    </row>
    <row r="42">
      <c r="A42" s="4" t="inlineStr">
        <is>
          <t>Fair Value, Level 1 | Preneed Cemetery Trust Investments | Cash and cash equivalent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6" t="n">
        <v>23215</v>
      </c>
      <c r="C44" s="6" t="n">
        <v>9643</v>
      </c>
    </row>
    <row r="45">
      <c r="A45" s="4" t="inlineStr">
        <is>
          <t>Unrealized Gains</t>
        </is>
      </c>
      <c r="B45" s="6" t="n">
        <v>0</v>
      </c>
      <c r="C45" s="6" t="n">
        <v>0</v>
      </c>
    </row>
    <row r="46">
      <c r="A46" s="4" t="inlineStr">
        <is>
          <t>Unrealized Losses</t>
        </is>
      </c>
      <c r="B46" s="6" t="n">
        <v>0</v>
      </c>
      <c r="C46" s="6" t="n">
        <v>0</v>
      </c>
    </row>
    <row r="47">
      <c r="A47" s="4" t="inlineStr">
        <is>
          <t>Fair Market Value</t>
        </is>
      </c>
      <c r="B47" s="6" t="n">
        <v>23215</v>
      </c>
      <c r="C47" s="6" t="n">
        <v>9643</v>
      </c>
    </row>
    <row r="48">
      <c r="A48" s="4" t="inlineStr">
        <is>
          <t>Fair Value, Level 1 | Preneed Cemetery Trust Investments | Common Stock</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Cost</t>
        </is>
      </c>
      <c r="B50" s="6" t="n">
        <v>29325</v>
      </c>
      <c r="C50" s="6" t="n">
        <v>43057</v>
      </c>
    </row>
    <row r="51">
      <c r="A51" s="4" t="inlineStr">
        <is>
          <t>Unrealized Gains</t>
        </is>
      </c>
      <c r="B51" s="6" t="n">
        <v>4322</v>
      </c>
      <c r="C51" s="6" t="n">
        <v>9466</v>
      </c>
    </row>
    <row r="52">
      <c r="A52" s="4" t="inlineStr">
        <is>
          <t>Unrealized Losses</t>
        </is>
      </c>
      <c r="B52" s="6" t="n">
        <v>-3381</v>
      </c>
      <c r="C52" s="6" t="n">
        <v>-7935</v>
      </c>
    </row>
    <row r="53">
      <c r="A53" s="4" t="inlineStr">
        <is>
          <t>Fair Market Value</t>
        </is>
      </c>
      <c r="B53" s="6" t="n">
        <v>30266</v>
      </c>
      <c r="C53" s="6" t="n">
        <v>44588</v>
      </c>
    </row>
    <row r="54">
      <c r="A54" s="4" t="inlineStr">
        <is>
          <t>Fair Value, Level 1 | Preneed Cemetery Trust Investments | Equity Securities</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Cost</t>
        </is>
      </c>
      <c r="B56" s="6" t="n">
        <v>911</v>
      </c>
      <c r="C56" s="6" t="n">
        <v>553</v>
      </c>
    </row>
    <row r="57">
      <c r="A57" s="4" t="inlineStr">
        <is>
          <t>Unrealized Gains</t>
        </is>
      </c>
      <c r="B57" s="6" t="n">
        <v>85</v>
      </c>
      <c r="C57" s="6" t="n">
        <v>10</v>
      </c>
    </row>
    <row r="58">
      <c r="A58" s="4" t="inlineStr">
        <is>
          <t>Unrealized Losses</t>
        </is>
      </c>
      <c r="B58" s="6" t="n">
        <v>0</v>
      </c>
      <c r="C58" s="6" t="n">
        <v>-30</v>
      </c>
    </row>
    <row r="59">
      <c r="A59" s="4" t="inlineStr">
        <is>
          <t>Fair Market Value</t>
        </is>
      </c>
      <c r="B59" s="6" t="n">
        <v>996</v>
      </c>
      <c r="C59" s="6" t="n">
        <v>533</v>
      </c>
    </row>
    <row r="60">
      <c r="A60" s="4" t="inlineStr">
        <is>
          <t>Fair Value, Level 1 | Preneed Cemetery Trust Investments | Limited Partnership Fund</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Cost</t>
        </is>
      </c>
      <c r="B62" s="6" t="n">
        <v>3530</v>
      </c>
      <c r="C62" s="6" t="n">
        <v>3575</v>
      </c>
    </row>
    <row r="63">
      <c r="A63" s="4" t="inlineStr">
        <is>
          <t>Unrealized Gains</t>
        </is>
      </c>
      <c r="B63" s="6" t="n">
        <v>84</v>
      </c>
      <c r="C63" s="6" t="n">
        <v>0</v>
      </c>
    </row>
    <row r="64">
      <c r="A64" s="4" t="inlineStr">
        <is>
          <t>Unrealized Losses</t>
        </is>
      </c>
      <c r="B64" s="6" t="n">
        <v>0</v>
      </c>
      <c r="C64" s="6" t="n">
        <v>-3</v>
      </c>
    </row>
    <row r="65">
      <c r="A65" s="4" t="inlineStr">
        <is>
          <t>Fair Market Value</t>
        </is>
      </c>
      <c r="B65" s="6" t="n">
        <v>3614</v>
      </c>
      <c r="C65" s="6" t="n">
        <v>3572</v>
      </c>
    </row>
    <row r="66">
      <c r="A66" s="4" t="inlineStr">
        <is>
          <t>Fair Value, Level 1 | Preneed Funeral Trust Investments | Cash and cash equivalents</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Cost</t>
        </is>
      </c>
      <c r="B68" s="6" t="n">
        <v>33735</v>
      </c>
      <c r="C68" s="6" t="n">
        <v>26707</v>
      </c>
    </row>
    <row r="69">
      <c r="A69" s="4" t="inlineStr">
        <is>
          <t>Unrealized Gains</t>
        </is>
      </c>
      <c r="B69" s="6" t="n">
        <v>0</v>
      </c>
      <c r="C69" s="6" t="n">
        <v>0</v>
      </c>
    </row>
    <row r="70">
      <c r="A70" s="4" t="inlineStr">
        <is>
          <t>Unrealized Losses</t>
        </is>
      </c>
      <c r="B70" s="6" t="n">
        <v>0</v>
      </c>
      <c r="C70" s="6" t="n">
        <v>0</v>
      </c>
    </row>
    <row r="71">
      <c r="A71" s="4" t="inlineStr">
        <is>
          <t>Fair Market Value</t>
        </is>
      </c>
      <c r="B71" s="6" t="n">
        <v>33735</v>
      </c>
      <c r="C71" s="6" t="n">
        <v>26707</v>
      </c>
    </row>
    <row r="72">
      <c r="A72" s="4" t="inlineStr">
        <is>
          <t>Fair Value, Level 1 | Preneed Funeral Trust Investments | Foreign Debt</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Cost</t>
        </is>
      </c>
      <c r="B74" s="4" t="inlineStr">
        <is>
          <t xml:space="preserve"> </t>
        </is>
      </c>
      <c r="C74" s="6" t="n">
        <v>7300</v>
      </c>
    </row>
    <row r="75">
      <c r="A75" s="4" t="inlineStr">
        <is>
          <t>Unrealized Gains</t>
        </is>
      </c>
      <c r="B75" s="4" t="inlineStr">
        <is>
          <t xml:space="preserve"> </t>
        </is>
      </c>
      <c r="C75" s="6" t="n">
        <v>1297</v>
      </c>
    </row>
    <row r="76">
      <c r="A76" s="4" t="inlineStr">
        <is>
          <t>Unrealized Losses</t>
        </is>
      </c>
      <c r="B76" s="4" t="inlineStr">
        <is>
          <t xml:space="preserve"> </t>
        </is>
      </c>
      <c r="C76" s="6" t="n">
        <v>-16</v>
      </c>
    </row>
    <row r="77">
      <c r="A77" s="4" t="inlineStr">
        <is>
          <t>Fair Market Value</t>
        </is>
      </c>
      <c r="B77" s="4" t="inlineStr">
        <is>
          <t xml:space="preserve"> </t>
        </is>
      </c>
      <c r="C77" s="6" t="n">
        <v>8581</v>
      </c>
    </row>
    <row r="78">
      <c r="A78" s="4" t="inlineStr">
        <is>
          <t>Fair Value, Level 1 | Preneed Funeral Trust Investments | Common Stock</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Cost</t>
        </is>
      </c>
      <c r="B80" s="6" t="n">
        <v>26293</v>
      </c>
      <c r="C80" s="6" t="n">
        <v>38600</v>
      </c>
    </row>
    <row r="81">
      <c r="A81" s="4" t="inlineStr">
        <is>
          <t>Unrealized Gains</t>
        </is>
      </c>
      <c r="B81" s="6" t="n">
        <v>3989</v>
      </c>
      <c r="C81" s="6" t="n">
        <v>8858</v>
      </c>
    </row>
    <row r="82">
      <c r="A82" s="4" t="inlineStr">
        <is>
          <t>Unrealized Losses</t>
        </is>
      </c>
      <c r="B82" s="6" t="n">
        <v>-2876</v>
      </c>
      <c r="C82" s="6" t="n">
        <v>-6855</v>
      </c>
    </row>
    <row r="83">
      <c r="A83" s="4" t="inlineStr">
        <is>
          <t>Fair Market Value</t>
        </is>
      </c>
      <c r="B83" s="6" t="n">
        <v>27406</v>
      </c>
      <c r="C83" s="6" t="n">
        <v>40603</v>
      </c>
    </row>
    <row r="84">
      <c r="A84" s="4" t="inlineStr">
        <is>
          <t>Fair Value, Level 1 | Preneed Funeral Trust Investments | Limited Partnership Fund</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Cost</t>
        </is>
      </c>
      <c r="B86" s="6" t="n">
        <v>3392</v>
      </c>
      <c r="C86" s="6" t="n">
        <v>3383</v>
      </c>
    </row>
    <row r="87">
      <c r="A87" s="4" t="inlineStr">
        <is>
          <t>Unrealized Gains</t>
        </is>
      </c>
      <c r="B87" s="6" t="n">
        <v>80</v>
      </c>
      <c r="C87" s="6" t="n">
        <v>0</v>
      </c>
    </row>
    <row r="88">
      <c r="A88" s="4" t="inlineStr">
        <is>
          <t>Unrealized Losses</t>
        </is>
      </c>
      <c r="B88" s="6" t="n">
        <v>0</v>
      </c>
      <c r="C88" s="6" t="n">
        <v>-2</v>
      </c>
    </row>
    <row r="89">
      <c r="A89" s="4" t="inlineStr">
        <is>
          <t>Fair Market Value</t>
        </is>
      </c>
      <c r="B89" s="6" t="n">
        <v>3472</v>
      </c>
      <c r="C89" s="6" t="n">
        <v>3381</v>
      </c>
    </row>
    <row r="90">
      <c r="A90" s="4" t="inlineStr">
        <is>
          <t>Fair Value, Level 1 | Perpetual Care Trust Investments | Cash and cash equivalent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Cost</t>
        </is>
      </c>
      <c r="B92" s="6" t="n">
        <v>14054</v>
      </c>
      <c r="C92" s="6" t="n">
        <v>6688</v>
      </c>
    </row>
    <row r="93">
      <c r="A93" s="4" t="inlineStr">
        <is>
          <t>Unrealized Gains</t>
        </is>
      </c>
      <c r="B93" s="6" t="n">
        <v>0</v>
      </c>
      <c r="C93" s="6" t="n">
        <v>0</v>
      </c>
    </row>
    <row r="94">
      <c r="A94" s="4" t="inlineStr">
        <is>
          <t>Unrealized Losses</t>
        </is>
      </c>
      <c r="B94" s="6" t="n">
        <v>0</v>
      </c>
      <c r="C94" s="6" t="n">
        <v>0</v>
      </c>
    </row>
    <row r="95">
      <c r="A95" s="4" t="inlineStr">
        <is>
          <t>Fair Market Value</t>
        </is>
      </c>
      <c r="B95" s="6" t="n">
        <v>14054</v>
      </c>
      <c r="C95" s="6" t="n">
        <v>6688</v>
      </c>
    </row>
    <row r="96">
      <c r="A96" s="4" t="inlineStr">
        <is>
          <t>Fair Value, Level 1 | Perpetual Care Trust Investments | Common Stock</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Cost</t>
        </is>
      </c>
      <c r="B98" s="6" t="n">
        <v>25563</v>
      </c>
      <c r="C98" s="6" t="n">
        <v>36413</v>
      </c>
    </row>
    <row r="99">
      <c r="A99" s="4" t="inlineStr">
        <is>
          <t>Unrealized Gains</t>
        </is>
      </c>
      <c r="B99" s="6" t="n">
        <v>3866</v>
      </c>
      <c r="C99" s="6" t="n">
        <v>8098</v>
      </c>
    </row>
    <row r="100">
      <c r="A100" s="4" t="inlineStr">
        <is>
          <t>Unrealized Losses</t>
        </is>
      </c>
      <c r="B100" s="6" t="n">
        <v>-3036</v>
      </c>
      <c r="C100" s="6" t="n">
        <v>-6580</v>
      </c>
    </row>
    <row r="101">
      <c r="A101" s="4" t="inlineStr">
        <is>
          <t>Fair Market Value</t>
        </is>
      </c>
      <c r="B101" s="6" t="n">
        <v>26393</v>
      </c>
      <c r="C101" s="6" t="n">
        <v>37931</v>
      </c>
    </row>
    <row r="102">
      <c r="A102" s="4" t="inlineStr">
        <is>
          <t>Fair Value, Level 1 | Perpetual Care Trust Investments | Limited Partnership Fund</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Cost</t>
        </is>
      </c>
      <c r="B104" s="6" t="n">
        <v>3078</v>
      </c>
      <c r="C104" s="6" t="n">
        <v>3042</v>
      </c>
    </row>
    <row r="105">
      <c r="A105" s="4" t="inlineStr">
        <is>
          <t>Unrealized Gains</t>
        </is>
      </c>
      <c r="B105" s="6" t="n">
        <v>73</v>
      </c>
      <c r="C105" s="6" t="n">
        <v>0</v>
      </c>
    </row>
    <row r="106">
      <c r="A106" s="4" t="inlineStr">
        <is>
          <t>Unrealized Losses</t>
        </is>
      </c>
      <c r="B106" s="6" t="n">
        <v>0</v>
      </c>
      <c r="C106" s="6" t="n">
        <v>-2</v>
      </c>
    </row>
    <row r="107">
      <c r="A107" s="4" t="inlineStr">
        <is>
          <t>Fair Market Value</t>
        </is>
      </c>
      <c r="B107" s="6" t="n">
        <v>3151</v>
      </c>
      <c r="C107" s="6" t="n">
        <v>3040</v>
      </c>
    </row>
    <row r="108">
      <c r="A108" s="4" t="inlineStr">
        <is>
          <t>Fair Value, Level 2 | Preneed Cemetery Trust Investments | Foreign Deb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Cost</t>
        </is>
      </c>
      <c r="B110" s="6" t="n">
        <v>8575</v>
      </c>
      <c r="C110" s="6" t="n">
        <v>7764</v>
      </c>
    </row>
    <row r="111">
      <c r="A111" s="4" t="inlineStr">
        <is>
          <t>Unrealized Gains</t>
        </is>
      </c>
      <c r="B111" s="6" t="n">
        <v>1431</v>
      </c>
      <c r="C111" s="6" t="n">
        <v>1371</v>
      </c>
    </row>
    <row r="112">
      <c r="A112" s="4" t="inlineStr">
        <is>
          <t>Unrealized Losses</t>
        </is>
      </c>
      <c r="B112" s="6" t="n">
        <v>-8</v>
      </c>
      <c r="C112" s="6" t="n">
        <v>-17</v>
      </c>
    </row>
    <row r="113">
      <c r="A113" s="4" t="inlineStr">
        <is>
          <t>Fair Market Value</t>
        </is>
      </c>
      <c r="B113" s="6" t="n">
        <v>9998</v>
      </c>
      <c r="C113" s="6" t="n">
        <v>9118</v>
      </c>
    </row>
    <row r="114">
      <c r="A114" s="4" t="inlineStr">
        <is>
          <t>Fair Value, Level 2 | Preneed Cemetery Trust Investments | Corporate debt</t>
        </is>
      </c>
      <c r="B114" s="4" t="inlineStr">
        <is>
          <t xml:space="preserve"> </t>
        </is>
      </c>
      <c r="C114" s="4" t="inlineStr">
        <is>
          <t xml:space="preserve"> </t>
        </is>
      </c>
    </row>
    <row r="115">
      <c r="A115" s="3" t="inlineStr">
        <is>
          <t>Debt and Equity Securities, FV-NI [Line Items]</t>
        </is>
      </c>
      <c r="B115" s="4" t="inlineStr">
        <is>
          <t xml:space="preserve"> </t>
        </is>
      </c>
      <c r="C115" s="4" t="inlineStr">
        <is>
          <t xml:space="preserve"> </t>
        </is>
      </c>
    </row>
    <row r="116">
      <c r="A116" s="4" t="inlineStr">
        <is>
          <t>Cost</t>
        </is>
      </c>
      <c r="B116" s="6" t="n">
        <v>8500</v>
      </c>
      <c r="C116" s="6" t="n">
        <v>15071</v>
      </c>
    </row>
    <row r="117">
      <c r="A117" s="4" t="inlineStr">
        <is>
          <t>Unrealized Gains</t>
        </is>
      </c>
      <c r="B117" s="6" t="n">
        <v>365</v>
      </c>
      <c r="C117" s="6" t="n">
        <v>342</v>
      </c>
    </row>
    <row r="118">
      <c r="A118" s="4" t="inlineStr">
        <is>
          <t>Unrealized Losses</t>
        </is>
      </c>
      <c r="B118" s="6" t="n">
        <v>-256</v>
      </c>
      <c r="C118" s="6" t="n">
        <v>-3657</v>
      </c>
    </row>
    <row r="119">
      <c r="A119" s="4" t="inlineStr">
        <is>
          <t>Fair Market Value</t>
        </is>
      </c>
      <c r="B119" s="6" t="n">
        <v>8609</v>
      </c>
      <c r="C119" s="6" t="n">
        <v>11756</v>
      </c>
    </row>
    <row r="120">
      <c r="A120" s="4" t="inlineStr">
        <is>
          <t>Fair Value, Level 2 | Preneed Cemetery Trust Investments | Preferred Stock</t>
        </is>
      </c>
      <c r="B120" s="4" t="inlineStr">
        <is>
          <t xml:space="preserve"> </t>
        </is>
      </c>
      <c r="C120" s="4" t="inlineStr">
        <is>
          <t xml:space="preserve"> </t>
        </is>
      </c>
    </row>
    <row r="121">
      <c r="A121" s="3" t="inlineStr">
        <is>
          <t>Debt and Equity Securities, FV-NI [Line Items]</t>
        </is>
      </c>
      <c r="B121" s="4" t="inlineStr">
        <is>
          <t xml:space="preserve"> </t>
        </is>
      </c>
      <c r="C121" s="4" t="inlineStr">
        <is>
          <t xml:space="preserve"> </t>
        </is>
      </c>
    </row>
    <row r="122">
      <c r="A122" s="4" t="inlineStr">
        <is>
          <t>Cost</t>
        </is>
      </c>
      <c r="B122" s="6" t="n">
        <v>2833</v>
      </c>
      <c r="C122" s="6" t="n">
        <v>10965</v>
      </c>
    </row>
    <row r="123">
      <c r="A123" s="4" t="inlineStr">
        <is>
          <t>Unrealized Gains</t>
        </is>
      </c>
      <c r="B123" s="6" t="n">
        <v>479</v>
      </c>
      <c r="C123" s="6" t="n">
        <v>473</v>
      </c>
    </row>
    <row r="124">
      <c r="A124" s="4" t="inlineStr">
        <is>
          <t>Unrealized Losses</t>
        </is>
      </c>
      <c r="B124" s="6" t="n">
        <v>-176</v>
      </c>
      <c r="C124" s="6" t="n">
        <v>-1572</v>
      </c>
    </row>
    <row r="125">
      <c r="A125" s="4" t="inlineStr">
        <is>
          <t>Fair Market Value</t>
        </is>
      </c>
      <c r="B125" s="6" t="n">
        <v>3136</v>
      </c>
      <c r="C125" s="6" t="n">
        <v>9866</v>
      </c>
    </row>
    <row r="126">
      <c r="A126" s="4" t="inlineStr">
        <is>
          <t>Fair Value, Level 2 | Preneed Cemetery Trust Investments | Fixed income</t>
        </is>
      </c>
      <c r="B126" s="4" t="inlineStr">
        <is>
          <t xml:space="preserve"> </t>
        </is>
      </c>
      <c r="C126" s="4" t="inlineStr">
        <is>
          <t xml:space="preserve"> </t>
        </is>
      </c>
    </row>
    <row r="127">
      <c r="A127" s="3" t="inlineStr">
        <is>
          <t>Debt and Equity Securities, FV-NI [Line Items]</t>
        </is>
      </c>
      <c r="B127" s="4" t="inlineStr">
        <is>
          <t xml:space="preserve"> </t>
        </is>
      </c>
      <c r="C127" s="4" t="inlineStr">
        <is>
          <t xml:space="preserve"> </t>
        </is>
      </c>
    </row>
    <row r="128">
      <c r="A128" s="4" t="inlineStr">
        <is>
          <t>Cost</t>
        </is>
      </c>
      <c r="B128" s="6" t="n">
        <v>27268</v>
      </c>
      <c r="C128" s="6" t="n">
        <v>11369</v>
      </c>
    </row>
    <row r="129">
      <c r="A129" s="4" t="inlineStr">
        <is>
          <t>Unrealized Gains</t>
        </is>
      </c>
      <c r="B129" s="6" t="n">
        <v>94</v>
      </c>
      <c r="C129" s="6" t="n">
        <v>16</v>
      </c>
    </row>
    <row r="130">
      <c r="A130" s="4" t="inlineStr">
        <is>
          <t>Unrealized Losses</t>
        </is>
      </c>
      <c r="B130" s="6" t="n">
        <v>-2376</v>
      </c>
      <c r="C130" s="6" t="n">
        <v>-2759</v>
      </c>
    </row>
    <row r="131">
      <c r="A131" s="4" t="inlineStr">
        <is>
          <t>Fair Market Value</t>
        </is>
      </c>
      <c r="B131" s="6" t="n">
        <v>24986</v>
      </c>
      <c r="C131" s="6" t="n">
        <v>8626</v>
      </c>
    </row>
    <row r="132">
      <c r="A132" s="4" t="inlineStr">
        <is>
          <t>Fair Value, Level 2 | Preneed Cemetery Trust Investments | Mortgage-backed securities</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Cost</t>
        </is>
      </c>
      <c r="B134" s="4" t="inlineStr">
        <is>
          <t xml:space="preserve"> </t>
        </is>
      </c>
      <c r="C134" s="6" t="n">
        <v>79</v>
      </c>
    </row>
    <row r="135">
      <c r="A135" s="4" t="inlineStr">
        <is>
          <t>Unrealized Gains</t>
        </is>
      </c>
      <c r="B135" s="4" t="inlineStr">
        <is>
          <t xml:space="preserve"> </t>
        </is>
      </c>
      <c r="C135" s="6" t="n">
        <v>0</v>
      </c>
    </row>
    <row r="136">
      <c r="A136" s="4" t="inlineStr">
        <is>
          <t>Unrealized Losses</t>
        </is>
      </c>
      <c r="B136" s="4" t="inlineStr">
        <is>
          <t xml:space="preserve"> </t>
        </is>
      </c>
      <c r="C136" s="6" t="n">
        <v>-7</v>
      </c>
    </row>
    <row r="137">
      <c r="A137" s="4" t="inlineStr">
        <is>
          <t>Fair Market Value</t>
        </is>
      </c>
      <c r="B137" s="4" t="inlineStr">
        <is>
          <t xml:space="preserve"> </t>
        </is>
      </c>
      <c r="C137" s="6" t="n">
        <v>72</v>
      </c>
    </row>
    <row r="138">
      <c r="A138" s="4" t="inlineStr">
        <is>
          <t>Fair Value, Level 2 | Preneed Funeral Trust Investments | Foreign Debt</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Cost</t>
        </is>
      </c>
      <c r="B140" s="6" t="n">
        <v>8193</v>
      </c>
      <c r="C140" s="4" t="inlineStr">
        <is>
          <t xml:space="preserve"> </t>
        </is>
      </c>
    </row>
    <row r="141">
      <c r="A141" s="4" t="inlineStr">
        <is>
          <t>Unrealized Gains</t>
        </is>
      </c>
      <c r="B141" s="6" t="n">
        <v>1373</v>
      </c>
      <c r="C141" s="4" t="inlineStr">
        <is>
          <t xml:space="preserve"> </t>
        </is>
      </c>
    </row>
    <row r="142">
      <c r="A142" s="4" t="inlineStr">
        <is>
          <t>Unrealized Losses</t>
        </is>
      </c>
      <c r="B142" s="6" t="n">
        <v>-7</v>
      </c>
      <c r="C142" s="4" t="inlineStr">
        <is>
          <t xml:space="preserve"> </t>
        </is>
      </c>
    </row>
    <row r="143">
      <c r="A143" s="4" t="inlineStr">
        <is>
          <t>Fair Market Value</t>
        </is>
      </c>
      <c r="B143" s="6" t="n">
        <v>9559</v>
      </c>
      <c r="C143" s="4" t="inlineStr">
        <is>
          <t xml:space="preserve"> </t>
        </is>
      </c>
    </row>
    <row r="144">
      <c r="A144" s="4" t="inlineStr">
        <is>
          <t>Fair Value, Level 2 | Preneed Funeral Trust Investments | Corporate debt</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Cost</t>
        </is>
      </c>
      <c r="B146" s="6" t="n">
        <v>7941</v>
      </c>
      <c r="C146" s="6" t="n">
        <v>13848</v>
      </c>
    </row>
    <row r="147">
      <c r="A147" s="4" t="inlineStr">
        <is>
          <t>Unrealized Gains</t>
        </is>
      </c>
      <c r="B147" s="6" t="n">
        <v>351</v>
      </c>
      <c r="C147" s="6" t="n">
        <v>323</v>
      </c>
    </row>
    <row r="148">
      <c r="A148" s="4" t="inlineStr">
        <is>
          <t>Unrealized Losses</t>
        </is>
      </c>
      <c r="B148" s="6" t="n">
        <v>-134</v>
      </c>
      <c r="C148" s="6" t="n">
        <v>-3255</v>
      </c>
    </row>
    <row r="149">
      <c r="A149" s="4" t="inlineStr">
        <is>
          <t>Fair Market Value</t>
        </is>
      </c>
      <c r="B149" s="6" t="n">
        <v>8158</v>
      </c>
      <c r="C149" s="6" t="n">
        <v>10916</v>
      </c>
    </row>
    <row r="150">
      <c r="A150" s="4" t="inlineStr">
        <is>
          <t>Fair Value, Level 2 | Preneed Funeral Trust Investments | Preferred Stock</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Cost</t>
        </is>
      </c>
      <c r="B152" s="6" t="n">
        <v>2577</v>
      </c>
      <c r="C152" s="6" t="n">
        <v>9786</v>
      </c>
    </row>
    <row r="153">
      <c r="A153" s="4" t="inlineStr">
        <is>
          <t>Unrealized Gains</t>
        </is>
      </c>
      <c r="B153" s="6" t="n">
        <v>460</v>
      </c>
      <c r="C153" s="6" t="n">
        <v>442</v>
      </c>
    </row>
    <row r="154">
      <c r="A154" s="4" t="inlineStr">
        <is>
          <t>Unrealized Losses</t>
        </is>
      </c>
      <c r="B154" s="6" t="n">
        <v>-218</v>
      </c>
      <c r="C154" s="6" t="n">
        <v>-1468</v>
      </c>
    </row>
    <row r="155">
      <c r="A155" s="4" t="inlineStr">
        <is>
          <t>Fair Market Value</t>
        </is>
      </c>
      <c r="B155" s="6" t="n">
        <v>2819</v>
      </c>
      <c r="C155" s="6" t="n">
        <v>8760</v>
      </c>
    </row>
    <row r="156">
      <c r="A156" s="4" t="inlineStr">
        <is>
          <t>Fair Value, Level 2 | Preneed Funeral Trust Investments | Equity Securities</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Cost</t>
        </is>
      </c>
      <c r="B158" s="6" t="n">
        <v>763</v>
      </c>
      <c r="C158" s="6" t="n">
        <v>401</v>
      </c>
    </row>
    <row r="159">
      <c r="A159" s="4" t="inlineStr">
        <is>
          <t>Unrealized Gains</t>
        </is>
      </c>
      <c r="B159" s="6" t="n">
        <v>41</v>
      </c>
      <c r="C159" s="6" t="n">
        <v>3</v>
      </c>
    </row>
    <row r="160">
      <c r="A160" s="4" t="inlineStr">
        <is>
          <t>Unrealized Losses</t>
        </is>
      </c>
      <c r="B160" s="6" t="n">
        <v>0</v>
      </c>
      <c r="C160" s="6" t="n">
        <v>-29</v>
      </c>
    </row>
    <row r="161">
      <c r="A161" s="4" t="inlineStr">
        <is>
          <t>Fair Market Value</t>
        </is>
      </c>
      <c r="B161" s="6" t="n">
        <v>804</v>
      </c>
      <c r="C161" s="6" t="n">
        <v>375</v>
      </c>
    </row>
    <row r="162">
      <c r="A162" s="4" t="inlineStr">
        <is>
          <t>Fair Value, Level 2 | Preneed Funeral Trust Investments | Fixed Income Securities</t>
        </is>
      </c>
      <c r="B162" s="4" t="inlineStr">
        <is>
          <t xml:space="preserve"> </t>
        </is>
      </c>
      <c r="C162" s="4" t="inlineStr">
        <is>
          <t xml:space="preserve"> </t>
        </is>
      </c>
    </row>
    <row r="163">
      <c r="A163" s="3" t="inlineStr">
        <is>
          <t>Debt and Equity Securities, FV-NI [Line Items]</t>
        </is>
      </c>
      <c r="B163" s="4" t="inlineStr">
        <is>
          <t xml:space="preserve"> </t>
        </is>
      </c>
      <c r="C163" s="4" t="inlineStr">
        <is>
          <t xml:space="preserve"> </t>
        </is>
      </c>
    </row>
    <row r="164">
      <c r="A164" s="4" t="inlineStr">
        <is>
          <t>Cost</t>
        </is>
      </c>
      <c r="B164" s="6" t="n">
        <v>24952</v>
      </c>
      <c r="C164" s="6" t="n">
        <v>9513</v>
      </c>
    </row>
    <row r="165">
      <c r="A165" s="4" t="inlineStr">
        <is>
          <t>Unrealized Gains</t>
        </is>
      </c>
      <c r="B165" s="6" t="n">
        <v>83</v>
      </c>
      <c r="C165" s="6" t="n">
        <v>15</v>
      </c>
    </row>
    <row r="166">
      <c r="A166" s="4" t="inlineStr">
        <is>
          <t>Unrealized Losses</t>
        </is>
      </c>
      <c r="B166" s="6" t="n">
        <v>-2118</v>
      </c>
      <c r="C166" s="6" t="n">
        <v>-2383</v>
      </c>
    </row>
    <row r="167">
      <c r="A167" s="4" t="inlineStr">
        <is>
          <t>Fair Market Value</t>
        </is>
      </c>
      <c r="B167" s="6" t="n">
        <v>22917</v>
      </c>
      <c r="C167" s="6" t="n">
        <v>7145</v>
      </c>
    </row>
    <row r="168">
      <c r="A168" s="4" t="inlineStr">
        <is>
          <t>Fair Value, Level 2 | Preneed Funeral Trust Investments | Other investments</t>
        </is>
      </c>
      <c r="B168" s="4" t="inlineStr">
        <is>
          <t xml:space="preserve"> </t>
        </is>
      </c>
      <c r="C168" s="4" t="inlineStr">
        <is>
          <t xml:space="preserve"> </t>
        </is>
      </c>
    </row>
    <row r="169">
      <c r="A169" s="3" t="inlineStr">
        <is>
          <t>Debt and Equity Securities, FV-NI [Line Items]</t>
        </is>
      </c>
      <c r="B169" s="4" t="inlineStr">
        <is>
          <t xml:space="preserve"> </t>
        </is>
      </c>
      <c r="C169" s="4" t="inlineStr">
        <is>
          <t xml:space="preserve"> </t>
        </is>
      </c>
    </row>
    <row r="170">
      <c r="A170" s="4" t="inlineStr">
        <is>
          <t>Cost</t>
        </is>
      </c>
      <c r="B170" s="6" t="n">
        <v>1910</v>
      </c>
      <c r="C170" s="6" t="n">
        <v>3510</v>
      </c>
    </row>
    <row r="171">
      <c r="A171" s="4" t="inlineStr">
        <is>
          <t>Unrealized Gains</t>
        </is>
      </c>
      <c r="B171" s="6" t="n">
        <v>0</v>
      </c>
      <c r="C171" s="6" t="n">
        <v>0</v>
      </c>
    </row>
    <row r="172">
      <c r="A172" s="4" t="inlineStr">
        <is>
          <t>Unrealized Losses</t>
        </is>
      </c>
      <c r="B172" s="6" t="n">
        <v>0</v>
      </c>
      <c r="C172" s="6" t="n">
        <v>0</v>
      </c>
    </row>
    <row r="173">
      <c r="A173" s="4" t="inlineStr">
        <is>
          <t>Fair Market Value</t>
        </is>
      </c>
      <c r="B173" s="6" t="n">
        <v>1910</v>
      </c>
      <c r="C173" s="6" t="n">
        <v>3510</v>
      </c>
    </row>
    <row r="174">
      <c r="A174" s="4" t="inlineStr">
        <is>
          <t>Fair Value, Level 2 | Preneed Funeral Trust Investments | Municipal bonds</t>
        </is>
      </c>
      <c r="B174" s="4" t="inlineStr">
        <is>
          <t xml:space="preserve"> </t>
        </is>
      </c>
      <c r="C174" s="4" t="inlineStr">
        <is>
          <t xml:space="preserve"> </t>
        </is>
      </c>
    </row>
    <row r="175">
      <c r="A175" s="3" t="inlineStr">
        <is>
          <t>Debt and Equity Securities, FV-NI [Line Items]</t>
        </is>
      </c>
      <c r="B175" s="4" t="inlineStr">
        <is>
          <t xml:space="preserve"> </t>
        </is>
      </c>
      <c r="C175" s="4" t="inlineStr">
        <is>
          <t xml:space="preserve"> </t>
        </is>
      </c>
    </row>
    <row r="176">
      <c r="A176" s="4" t="inlineStr">
        <is>
          <t>Cost</t>
        </is>
      </c>
      <c r="B176" s="6" t="n">
        <v>387</v>
      </c>
      <c r="C176" s="4" t="inlineStr">
        <is>
          <t xml:space="preserve"> </t>
        </is>
      </c>
    </row>
    <row r="177">
      <c r="A177" s="4" t="inlineStr">
        <is>
          <t>Unrealized Gains</t>
        </is>
      </c>
      <c r="B177" s="6" t="n">
        <v>0</v>
      </c>
      <c r="C177" s="4" t="inlineStr">
        <is>
          <t xml:space="preserve"> </t>
        </is>
      </c>
    </row>
    <row r="178">
      <c r="A178" s="4" t="inlineStr">
        <is>
          <t>Unrealized Losses</t>
        </is>
      </c>
      <c r="B178" s="6" t="n">
        <v>-30</v>
      </c>
      <c r="C178" s="4" t="inlineStr">
        <is>
          <t xml:space="preserve"> </t>
        </is>
      </c>
    </row>
    <row r="179">
      <c r="A179" s="4" t="inlineStr">
        <is>
          <t>Fair Market Value</t>
        </is>
      </c>
      <c r="B179" s="6" t="n">
        <v>357</v>
      </c>
      <c r="C179" s="4" t="inlineStr">
        <is>
          <t xml:space="preserve"> </t>
        </is>
      </c>
    </row>
    <row r="180">
      <c r="A180" s="4" t="inlineStr">
        <is>
          <t>Fair Value, Level 2 | Perpetual Care Trust Investments | Foreign Debt</t>
        </is>
      </c>
      <c r="B180" s="4" t="inlineStr">
        <is>
          <t xml:space="preserve"> </t>
        </is>
      </c>
      <c r="C180" s="4" t="inlineStr">
        <is>
          <t xml:space="preserve"> </t>
        </is>
      </c>
    </row>
    <row r="181">
      <c r="A181" s="3" t="inlineStr">
        <is>
          <t>Debt and Equity Securities, FV-NI [Line Items]</t>
        </is>
      </c>
      <c r="B181" s="4" t="inlineStr">
        <is>
          <t xml:space="preserve"> </t>
        </is>
      </c>
      <c r="C181" s="4" t="inlineStr">
        <is>
          <t xml:space="preserve"> </t>
        </is>
      </c>
    </row>
    <row r="182">
      <c r="A182" s="4" t="inlineStr">
        <is>
          <t>Cost</t>
        </is>
      </c>
      <c r="B182" s="6" t="n">
        <v>7770</v>
      </c>
      <c r="C182" s="6" t="n">
        <v>7101</v>
      </c>
    </row>
    <row r="183">
      <c r="A183" s="4" t="inlineStr">
        <is>
          <t>Unrealized Gains</t>
        </is>
      </c>
      <c r="B183" s="6" t="n">
        <v>1262</v>
      </c>
      <c r="C183" s="6" t="n">
        <v>1177</v>
      </c>
    </row>
    <row r="184">
      <c r="A184" s="4" t="inlineStr">
        <is>
          <t>Unrealized Losses</t>
        </is>
      </c>
      <c r="B184" s="6" t="n">
        <v>-7</v>
      </c>
      <c r="C184" s="6" t="n">
        <v>-18</v>
      </c>
    </row>
    <row r="185">
      <c r="A185" s="4" t="inlineStr">
        <is>
          <t>Fair Market Value</t>
        </is>
      </c>
      <c r="B185" s="6" t="n">
        <v>9025</v>
      </c>
      <c r="C185" s="6" t="n">
        <v>8260</v>
      </c>
    </row>
    <row r="186">
      <c r="A186" s="4" t="inlineStr">
        <is>
          <t>Fair Value, Level 2 | Perpetual Care Trust Investments | Corporate debt</t>
        </is>
      </c>
      <c r="B186" s="4" t="inlineStr">
        <is>
          <t xml:space="preserve"> </t>
        </is>
      </c>
      <c r="C186" s="4" t="inlineStr">
        <is>
          <t xml:space="preserve"> </t>
        </is>
      </c>
    </row>
    <row r="187">
      <c r="A187" s="3" t="inlineStr">
        <is>
          <t>Debt and Equity Securities, FV-NI [Line Items]</t>
        </is>
      </c>
      <c r="B187" s="4" t="inlineStr">
        <is>
          <t xml:space="preserve"> </t>
        </is>
      </c>
      <c r="C187" s="4" t="inlineStr">
        <is>
          <t xml:space="preserve"> </t>
        </is>
      </c>
    </row>
    <row r="188">
      <c r="A188" s="4" t="inlineStr">
        <is>
          <t>Cost</t>
        </is>
      </c>
      <c r="B188" s="6" t="n">
        <v>7942</v>
      </c>
      <c r="C188" s="6" t="n">
        <v>13491</v>
      </c>
    </row>
    <row r="189">
      <c r="A189" s="4" t="inlineStr">
        <is>
          <t>Unrealized Gains</t>
        </is>
      </c>
      <c r="B189" s="6" t="n">
        <v>357</v>
      </c>
      <c r="C189" s="6" t="n">
        <v>334</v>
      </c>
    </row>
    <row r="190">
      <c r="A190" s="4" t="inlineStr">
        <is>
          <t>Unrealized Losses</t>
        </is>
      </c>
      <c r="B190" s="6" t="n">
        <v>-402</v>
      </c>
      <c r="C190" s="6" t="n">
        <v>-3367</v>
      </c>
    </row>
    <row r="191">
      <c r="A191" s="4" t="inlineStr">
        <is>
          <t>Fair Market Value</t>
        </is>
      </c>
      <c r="B191" s="6" t="n">
        <v>7897</v>
      </c>
      <c r="C191" s="6" t="n">
        <v>10458</v>
      </c>
    </row>
    <row r="192">
      <c r="A192" s="4" t="inlineStr">
        <is>
          <t>Fair Value, Level 2 | Perpetual Care Trust Investments | Preferred Stock</t>
        </is>
      </c>
      <c r="B192" s="4" t="inlineStr">
        <is>
          <t xml:space="preserve"> </t>
        </is>
      </c>
      <c r="C192" s="4" t="inlineStr">
        <is>
          <t xml:space="preserve"> </t>
        </is>
      </c>
    </row>
    <row r="193">
      <c r="A193" s="3" t="inlineStr">
        <is>
          <t>Debt and Equity Securities, FV-NI [Line Items]</t>
        </is>
      </c>
      <c r="B193" s="4" t="inlineStr">
        <is>
          <t xml:space="preserve"> </t>
        </is>
      </c>
      <c r="C193" s="4" t="inlineStr">
        <is>
          <t xml:space="preserve"> </t>
        </is>
      </c>
    </row>
    <row r="194">
      <c r="A194" s="4" t="inlineStr">
        <is>
          <t>Cost</t>
        </is>
      </c>
      <c r="B194" s="6" t="n">
        <v>2725</v>
      </c>
      <c r="C194" s="6" t="n">
        <v>10723</v>
      </c>
    </row>
    <row r="195">
      <c r="A195" s="4" t="inlineStr">
        <is>
          <t>Unrealized Gains</t>
        </is>
      </c>
      <c r="B195" s="6" t="n">
        <v>418</v>
      </c>
      <c r="C195" s="6" t="n">
        <v>415</v>
      </c>
    </row>
    <row r="196">
      <c r="A196" s="4" t="inlineStr">
        <is>
          <t>Unrealized Losses</t>
        </is>
      </c>
      <c r="B196" s="6" t="n">
        <v>-148</v>
      </c>
      <c r="C196" s="6" t="n">
        <v>-1435</v>
      </c>
    </row>
    <row r="197">
      <c r="A197" s="4" t="inlineStr">
        <is>
          <t>Fair Market Value</t>
        </is>
      </c>
      <c r="B197" s="6" t="n">
        <v>2995</v>
      </c>
      <c r="C197" s="6" t="n">
        <v>9703</v>
      </c>
    </row>
    <row r="198">
      <c r="A198" s="4" t="inlineStr">
        <is>
          <t>Fair Value, Level 2 | Perpetual Care Trust Investments | Equity Securities</t>
        </is>
      </c>
      <c r="B198" s="4" t="inlineStr">
        <is>
          <t xml:space="preserve"> </t>
        </is>
      </c>
      <c r="C198" s="4" t="inlineStr">
        <is>
          <t xml:space="preserve"> </t>
        </is>
      </c>
    </row>
    <row r="199">
      <c r="A199" s="3" t="inlineStr">
        <is>
          <t>Debt and Equity Securities, FV-NI [Line Items]</t>
        </is>
      </c>
      <c r="B199" s="4" t="inlineStr">
        <is>
          <t xml:space="preserve"> </t>
        </is>
      </c>
      <c r="C199" s="4" t="inlineStr">
        <is>
          <t xml:space="preserve"> </t>
        </is>
      </c>
    </row>
    <row r="200">
      <c r="A200" s="4" t="inlineStr">
        <is>
          <t>Cost</t>
        </is>
      </c>
      <c r="B200" s="6" t="n">
        <v>789</v>
      </c>
      <c r="C200" s="6" t="n">
        <v>467</v>
      </c>
    </row>
    <row r="201">
      <c r="A201" s="4" t="inlineStr">
        <is>
          <t>Unrealized Gains</t>
        </is>
      </c>
      <c r="B201" s="6" t="n">
        <v>68</v>
      </c>
      <c r="C201" s="6" t="n">
        <v>5</v>
      </c>
    </row>
    <row r="202">
      <c r="A202" s="4" t="inlineStr">
        <is>
          <t>Unrealized Losses</t>
        </is>
      </c>
      <c r="B202" s="6" t="n">
        <v>0</v>
      </c>
      <c r="C202" s="6" t="n">
        <v>-26</v>
      </c>
    </row>
    <row r="203">
      <c r="A203" s="4" t="inlineStr">
        <is>
          <t>Fair Market Value</t>
        </is>
      </c>
      <c r="B203" s="6" t="n">
        <v>857</v>
      </c>
      <c r="C203" s="6" t="n">
        <v>446</v>
      </c>
    </row>
    <row r="204">
      <c r="A204" s="4" t="inlineStr">
        <is>
          <t>Fair Value, Level 2 | Perpetual Care Trust Investments | Fixed income</t>
        </is>
      </c>
      <c r="B204" s="4" t="inlineStr">
        <is>
          <t xml:space="preserve"> </t>
        </is>
      </c>
      <c r="C204" s="4" t="inlineStr">
        <is>
          <t xml:space="preserve"> </t>
        </is>
      </c>
    </row>
    <row r="205">
      <c r="A205" s="3" t="inlineStr">
        <is>
          <t>Debt and Equity Securities, FV-NI [Line Items]</t>
        </is>
      </c>
      <c r="B205" s="4" t="inlineStr">
        <is>
          <t xml:space="preserve"> </t>
        </is>
      </c>
      <c r="C205" s="4" t="inlineStr">
        <is>
          <t xml:space="preserve"> </t>
        </is>
      </c>
    </row>
    <row r="206">
      <c r="A206" s="4" t="inlineStr">
        <is>
          <t>Cost</t>
        </is>
      </c>
      <c r="B206" s="6" t="n">
        <v>24374</v>
      </c>
      <c r="C206" s="6" t="n">
        <v>10326</v>
      </c>
    </row>
    <row r="207">
      <c r="A207" s="4" t="inlineStr">
        <is>
          <t>Unrealized Gains</t>
        </is>
      </c>
      <c r="B207" s="6" t="n">
        <v>111</v>
      </c>
      <c r="C207" s="6" t="n">
        <v>14</v>
      </c>
    </row>
    <row r="208">
      <c r="A208" s="4" t="inlineStr">
        <is>
          <t>Unrealized Losses</t>
        </is>
      </c>
      <c r="B208" s="6" t="n">
        <v>-2115</v>
      </c>
      <c r="C208" s="6" t="n">
        <v>-2382</v>
      </c>
    </row>
    <row r="209">
      <c r="A209" s="4" t="inlineStr">
        <is>
          <t>Fair Market Value</t>
        </is>
      </c>
      <c r="B209" s="5" t="n">
        <v>22370</v>
      </c>
      <c r="C209" s="5" t="n">
        <v>79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Dec. 31, 2024 USD ($)</t>
        </is>
      </c>
    </row>
    <row r="2">
      <c r="A2" s="3" t="inlineStr">
        <is>
          <t>Debt and Equity Securities, FV-NI [Line Items]</t>
        </is>
      </c>
      <c r="B2" s="4" t="inlineStr">
        <is>
          <t xml:space="preserve"> </t>
        </is>
      </c>
    </row>
    <row r="3">
      <c r="A3" s="4" t="inlineStr">
        <is>
          <t>Due in one year or less</t>
        </is>
      </c>
      <c r="B3" s="5" t="n">
        <v>83</v>
      </c>
    </row>
    <row r="4">
      <c r="A4" s="4" t="inlineStr">
        <is>
          <t>Due in one to five years</t>
        </is>
      </c>
      <c r="B4" s="6" t="n">
        <v>6055</v>
      </c>
    </row>
    <row r="5">
      <c r="A5" s="4" t="inlineStr">
        <is>
          <t>Due in five to ten years</t>
        </is>
      </c>
      <c r="B5" s="6" t="n">
        <v>4351</v>
      </c>
    </row>
    <row r="6">
      <c r="A6" s="4" t="inlineStr">
        <is>
          <t>Thereafter</t>
        </is>
      </c>
      <c r="B6" s="6" t="n">
        <v>10404</v>
      </c>
    </row>
    <row r="7">
      <c r="A7" s="4" t="inlineStr">
        <is>
          <t>Total fixed income securities</t>
        </is>
      </c>
      <c r="B7" s="5" t="n">
        <v>208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funeral trust investment security transactions)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 Income, Net</t>
        </is>
      </c>
      <c r="B4" s="5" t="n">
        <v>11425</v>
      </c>
      <c r="C4" s="5" t="n">
        <v>12824</v>
      </c>
      <c r="D4" s="5" t="n">
        <v>14806</v>
      </c>
    </row>
    <row r="5">
      <c r="A5" s="4" t="inlineStr">
        <is>
          <t>Decrease in deferred preneed funeral receipts held in trust</t>
        </is>
      </c>
      <c r="B5" s="6" t="n">
        <v>8998</v>
      </c>
      <c r="C5" s="6" t="n">
        <v>11241</v>
      </c>
      <c r="D5" s="6" t="n">
        <v>11217</v>
      </c>
    </row>
    <row r="6">
      <c r="A6" s="4" t="inlineStr">
        <is>
          <t>Other, net</t>
        </is>
      </c>
      <c r="B6" s="6" t="n">
        <v>-61</v>
      </c>
      <c r="C6" s="6" t="n">
        <v>1373</v>
      </c>
      <c r="D6" s="6" t="n">
        <v>82</v>
      </c>
    </row>
    <row r="7">
      <c r="A7" s="4" t="inlineStr">
        <is>
          <t>Preneed Funeral Trust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 Income, Net</t>
        </is>
      </c>
      <c r="B9" s="6" t="n">
        <v>2177</v>
      </c>
      <c r="C9" s="6" t="n">
        <v>2004</v>
      </c>
      <c r="D9" s="6" t="n">
        <v>1700</v>
      </c>
    </row>
    <row r="10">
      <c r="A10" s="4" t="inlineStr">
        <is>
          <t>Realized gains</t>
        </is>
      </c>
      <c r="B10" s="6" t="n">
        <v>10722</v>
      </c>
      <c r="C10" s="6" t="n">
        <v>3354</v>
      </c>
      <c r="D10" s="6" t="n">
        <v>9446</v>
      </c>
    </row>
    <row r="11">
      <c r="A11" s="4" t="inlineStr">
        <is>
          <t>Realized losses</t>
        </is>
      </c>
      <c r="B11" s="6" t="n">
        <v>-12947</v>
      </c>
      <c r="C11" s="6" t="n">
        <v>-2170</v>
      </c>
      <c r="D11" s="6" t="n">
        <v>-2301</v>
      </c>
    </row>
    <row r="12">
      <c r="A12" s="4" t="inlineStr">
        <is>
          <t>Unrealized gains (losses), net</t>
        </is>
      </c>
      <c r="B12" s="6" t="n">
        <v>994</v>
      </c>
      <c r="C12" s="6" t="n">
        <v>-3104</v>
      </c>
      <c r="D12" s="6" t="n">
        <v>-7723</v>
      </c>
    </row>
    <row r="13">
      <c r="A13" s="4" t="inlineStr">
        <is>
          <t>Expenses and taxes</t>
        </is>
      </c>
      <c r="B13" s="6" t="n">
        <v>-1120</v>
      </c>
      <c r="C13" s="6" t="n">
        <v>-848</v>
      </c>
      <c r="D13" s="6" t="n">
        <v>958</v>
      </c>
    </row>
    <row r="14">
      <c r="A14" s="4" t="inlineStr">
        <is>
          <t>Decrease in deferred preneed funeral receipts held in trust</t>
        </is>
      </c>
      <c r="B14" s="6" t="n">
        <v>174</v>
      </c>
      <c r="C14" s="6" t="n">
        <v>764</v>
      </c>
      <c r="D14" s="6" t="n">
        <v>-2080</v>
      </c>
    </row>
    <row r="15">
      <c r="A15" s="4" t="inlineStr">
        <is>
          <t>Other, net</t>
        </is>
      </c>
      <c r="B15" s="6" t="n">
        <v>0</v>
      </c>
      <c r="C15" s="6" t="n">
        <v>0</v>
      </c>
      <c r="D15" s="6" t="n">
        <v>0</v>
      </c>
    </row>
    <row r="16">
      <c r="A16" s="4" t="inlineStr">
        <is>
          <t>Preneed Cemetery Trust Investment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vestment Income, Net</t>
        </is>
      </c>
      <c r="B18" s="6" t="n">
        <v>2219</v>
      </c>
      <c r="C18" s="6" t="n">
        <v>2479</v>
      </c>
      <c r="D18" s="6" t="n">
        <v>2834</v>
      </c>
    </row>
    <row r="19">
      <c r="A19" s="4" t="inlineStr">
        <is>
          <t>Realized gains</t>
        </is>
      </c>
      <c r="B19" s="6" t="n">
        <v>10619</v>
      </c>
      <c r="C19" s="6" t="n">
        <v>3492</v>
      </c>
      <c r="D19" s="6" t="n">
        <v>11600</v>
      </c>
    </row>
    <row r="20">
      <c r="A20" s="4" t="inlineStr">
        <is>
          <t>Realized losses</t>
        </is>
      </c>
      <c r="B20" s="6" t="n">
        <v>-2548</v>
      </c>
      <c r="C20" s="6" t="n">
        <v>-2507</v>
      </c>
      <c r="D20" s="6" t="n">
        <v>-14191</v>
      </c>
    </row>
    <row r="21">
      <c r="A21" s="4" t="inlineStr">
        <is>
          <t>Unrealized gains (losses), net</t>
        </is>
      </c>
      <c r="B21" s="6" t="n">
        <v>-9661</v>
      </c>
      <c r="C21" s="6" t="n">
        <v>-4352</v>
      </c>
      <c r="D21" s="6" t="n">
        <v>613</v>
      </c>
    </row>
    <row r="22">
      <c r="A22" s="4" t="inlineStr">
        <is>
          <t>Expenses and taxes</t>
        </is>
      </c>
      <c r="B22" s="6" t="n">
        <v>-1748</v>
      </c>
      <c r="C22" s="6" t="n">
        <v>-1653</v>
      </c>
      <c r="D22" s="6" t="n">
        <v>-2175</v>
      </c>
    </row>
    <row r="23">
      <c r="A23" s="4" t="inlineStr">
        <is>
          <t>Decrease in deferred preneed funeral receipts held in trust</t>
        </is>
      </c>
      <c r="B23" s="6" t="n">
        <v>1119</v>
      </c>
      <c r="C23" s="6" t="n">
        <v>2541</v>
      </c>
      <c r="D23" s="6" t="n">
        <v>1319</v>
      </c>
    </row>
    <row r="24">
      <c r="A24" s="4" t="inlineStr">
        <is>
          <t>Other, net</t>
        </is>
      </c>
      <c r="B24" s="6" t="n">
        <v>0</v>
      </c>
      <c r="C24" s="6" t="n">
        <v>0</v>
      </c>
      <c r="D24" s="6" t="n">
        <v>0</v>
      </c>
    </row>
    <row r="25">
      <c r="A25" s="4" t="inlineStr">
        <is>
          <t>Perpetual Care Trust Investmen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Other, net</t>
        </is>
      </c>
      <c r="B27" s="6" t="n">
        <v>0</v>
      </c>
      <c r="C27" s="6" t="n">
        <v>0</v>
      </c>
      <c r="D27" s="6" t="n">
        <v>0</v>
      </c>
    </row>
    <row r="28">
      <c r="A28" s="4" t="inlineStr">
        <is>
          <t>Perpetual Care Trust Investments | Other Interest Income</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Realized gains</t>
        </is>
      </c>
      <c r="B30" s="6" t="n">
        <v>1454</v>
      </c>
      <c r="C30" s="6" t="n">
        <v>1025</v>
      </c>
      <c r="D30" s="6" t="n">
        <v>1432</v>
      </c>
    </row>
    <row r="31">
      <c r="A31" s="4" t="inlineStr">
        <is>
          <t>Realized losses</t>
        </is>
      </c>
      <c r="B31" s="6" t="n">
        <v>-309</v>
      </c>
      <c r="C31" s="6" t="n">
        <v>-639</v>
      </c>
      <c r="D31" s="6" t="n">
        <v>-1873</v>
      </c>
    </row>
    <row r="32">
      <c r="A32" s="4" t="inlineStr">
        <is>
          <t>Unrealized gains (losses), net</t>
        </is>
      </c>
      <c r="B32" s="6" t="n">
        <v>6958</v>
      </c>
      <c r="C32" s="6" t="n">
        <v>3767</v>
      </c>
      <c r="D32" s="6" t="n">
        <v>-447</v>
      </c>
    </row>
    <row r="33">
      <c r="A33" s="4" t="inlineStr">
        <is>
          <t>Decrease in deferred preneed funeral receipts held in trust</t>
        </is>
      </c>
      <c r="B33" s="5" t="n">
        <v>-5813</v>
      </c>
      <c r="C33" s="5" t="n">
        <v>-3381</v>
      </c>
      <c r="D33" s="5"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funeral trusts) (Details) - Preneed Funeral Trust Investment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urchases</t>
        </is>
      </c>
      <c r="B4" s="5" t="n">
        <v>-23799</v>
      </c>
      <c r="C4" s="5" t="n">
        <v>-21425</v>
      </c>
      <c r="D4" s="5" t="n">
        <v>-6239</v>
      </c>
    </row>
    <row r="5">
      <c r="A5" s="4" t="inlineStr">
        <is>
          <t>Sales</t>
        </is>
      </c>
      <c r="B5" s="5" t="n">
        <v>31038</v>
      </c>
      <c r="C5" s="5" t="n">
        <v>17300</v>
      </c>
      <c r="D5" s="5" t="n">
        <v>74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Narrative) (Details) - Preneed Funeral Trust Investment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es</t>
        </is>
      </c>
      <c r="B3" s="5" t="n">
        <v>-5383</v>
      </c>
      <c r="C3" s="5" t="n">
        <v>-14042</v>
      </c>
    </row>
    <row r="4">
      <c r="A4" s="4" t="inlineStr">
        <is>
          <t>Debt Securities, Available-for-sale, Amortized Cost</t>
        </is>
      </c>
      <c r="B4" s="5" t="n">
        <v>110143</v>
      </c>
      <c r="C4" s="5" t="n">
        <v>1134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reneed funeral trust investment in an unrealized loss position) (Details) - USD ($) $ in Thousands</t>
        </is>
      </c>
      <c r="B1" s="2" t="inlineStr">
        <is>
          <t>Dec. 31, 2024</t>
        </is>
      </c>
      <c r="C1" s="2" t="inlineStr">
        <is>
          <t>Dec. 31, 2023</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Securities available-for-sale, continuous unrealized loss position, less than 12 months, fair market value</t>
        </is>
      </c>
      <c r="B4" s="5" t="n">
        <v>2163</v>
      </c>
      <c r="C4" s="5" t="n">
        <v>995</v>
      </c>
    </row>
    <row r="5">
      <c r="A5" s="4" t="inlineStr">
        <is>
          <t>Securities available-for-sale, continuous unrealized loss position, less than 12 months, accumulated loss</t>
        </is>
      </c>
      <c r="B5" s="6" t="n">
        <v>-144</v>
      </c>
      <c r="C5" s="6" t="n">
        <v>-67</v>
      </c>
    </row>
    <row r="6">
      <c r="A6" s="4" t="inlineStr">
        <is>
          <t>Securities available-for-sale, continuous unrealized loss position, 12 months or longer, fair market value</t>
        </is>
      </c>
      <c r="B6" s="6" t="n">
        <v>1749</v>
      </c>
      <c r="C6" s="6" t="n">
        <v>12954</v>
      </c>
    </row>
    <row r="7">
      <c r="A7" s="4" t="inlineStr">
        <is>
          <t>Securities available-for-sale, continuous unrealized loss position, 12 months or longer, accumulated loss</t>
        </is>
      </c>
      <c r="B7" s="6" t="n">
        <v>-347</v>
      </c>
      <c r="C7" s="6" t="n">
        <v>-5237</v>
      </c>
    </row>
    <row r="8">
      <c r="A8" s="4" t="inlineStr">
        <is>
          <t>Securities available-for-sale, unrealized loss position</t>
        </is>
      </c>
      <c r="B8" s="6" t="n">
        <v>3912</v>
      </c>
      <c r="C8" s="6" t="n">
        <v>13949</v>
      </c>
    </row>
    <row r="9">
      <c r="A9" s="4" t="inlineStr">
        <is>
          <t>Securities available-for-sale, unrealized loss position, accumulated loss</t>
        </is>
      </c>
      <c r="B9" s="6" t="n">
        <v>-491</v>
      </c>
      <c r="C9" s="6" t="n">
        <v>-5304</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Securities available-for-sale, continuous unrealized loss position, less than 12 months, fair market value</t>
        </is>
      </c>
      <c r="B12" s="6" t="n">
        <v>2067</v>
      </c>
      <c r="C12" s="6" t="n">
        <v>899</v>
      </c>
    </row>
    <row r="13">
      <c r="A13" s="4" t="inlineStr">
        <is>
          <t>Securities available-for-sale, continuous unrealized loss position, less than 12 months, accumulated loss</t>
        </is>
      </c>
      <c r="B13" s="6" t="n">
        <v>-137</v>
      </c>
      <c r="C13" s="6" t="n">
        <v>-64</v>
      </c>
    </row>
    <row r="14">
      <c r="A14" s="4" t="inlineStr">
        <is>
          <t>Securities available-for-sale, continuous unrealized loss position, 12 months or longer, fair market value</t>
        </is>
      </c>
      <c r="B14" s="6" t="n">
        <v>1194</v>
      </c>
      <c r="C14" s="6" t="n">
        <v>11449</v>
      </c>
    </row>
    <row r="15">
      <c r="A15" s="4" t="inlineStr">
        <is>
          <t>Securities available-for-sale, continuous unrealized loss position, 12 months or longer, accumulated loss</t>
        </is>
      </c>
      <c r="B15" s="6" t="n">
        <v>-252</v>
      </c>
      <c r="C15" s="6" t="n">
        <v>-4709</v>
      </c>
    </row>
    <row r="16">
      <c r="A16" s="4" t="inlineStr">
        <is>
          <t>Securities available-for-sale, unrealized loss position</t>
        </is>
      </c>
      <c r="B16" s="6" t="n">
        <v>3261</v>
      </c>
      <c r="C16" s="6" t="n">
        <v>12348</v>
      </c>
    </row>
    <row r="17">
      <c r="A17" s="4" t="inlineStr">
        <is>
          <t>Securities available-for-sale, unrealized loss position, accumulated loss</t>
        </is>
      </c>
      <c r="B17" s="6" t="n">
        <v>-389</v>
      </c>
      <c r="C17" s="6" t="n">
        <v>-4773</v>
      </c>
    </row>
    <row r="18">
      <c r="A18" s="4" t="inlineStr">
        <is>
          <t>U.S. agency obligations | Preneed Cemetery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Securities available-for-sale, continuous unrealized loss position, less than 12 months, fair market value</t>
        </is>
      </c>
      <c r="B20" s="6" t="n">
        <v>0</v>
      </c>
      <c r="C20" s="6" t="n">
        <v>0</v>
      </c>
    </row>
    <row r="21">
      <c r="A21" s="4" t="inlineStr">
        <is>
          <t>Securities available-for-sale, continuous unrealized loss position, less than 12 months, accumulated loss</t>
        </is>
      </c>
      <c r="B21" s="6" t="n">
        <v>0</v>
      </c>
      <c r="C21" s="6" t="n">
        <v>0</v>
      </c>
    </row>
    <row r="22">
      <c r="A22" s="4" t="inlineStr">
        <is>
          <t>Securities available-for-sale, continuous unrealized loss position, 12 months or longer, fair market value</t>
        </is>
      </c>
      <c r="B22" s="6" t="n">
        <v>479</v>
      </c>
      <c r="C22" s="6" t="n">
        <v>613</v>
      </c>
    </row>
    <row r="23">
      <c r="A23" s="4" t="inlineStr">
        <is>
          <t>Securities available-for-sale, continuous unrealized loss position, 12 months or longer, accumulated loss</t>
        </is>
      </c>
      <c r="B23" s="6" t="n">
        <v>-46</v>
      </c>
      <c r="C23" s="6" t="n">
        <v>-51</v>
      </c>
    </row>
    <row r="24">
      <c r="A24" s="4" t="inlineStr">
        <is>
          <t>Securities available-for-sale, unrealized loss position</t>
        </is>
      </c>
      <c r="B24" s="6" t="n">
        <v>479</v>
      </c>
      <c r="C24" s="6" t="n">
        <v>613</v>
      </c>
    </row>
    <row r="25">
      <c r="A25" s="4" t="inlineStr">
        <is>
          <t>Securities available-for-sale, unrealized loss position, accumulated loss</t>
        </is>
      </c>
      <c r="B25" s="6" t="n">
        <v>-46</v>
      </c>
      <c r="C25" s="6" t="n">
        <v>-51</v>
      </c>
    </row>
    <row r="26">
      <c r="A26" s="4" t="inlineStr">
        <is>
          <t>U.S. agency obligations | Preneed Funeral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Securities available-for-sale, continuous unrealized loss position, less than 12 months, fair market value</t>
        </is>
      </c>
      <c r="B28" s="6" t="n">
        <v>0</v>
      </c>
      <c r="C28" s="4" t="inlineStr">
        <is>
          <t xml:space="preserve"> </t>
        </is>
      </c>
    </row>
    <row r="29">
      <c r="A29" s="4" t="inlineStr">
        <is>
          <t>Securities available-for-sale, continuous unrealized loss position, less than 12 months, accumulated loss</t>
        </is>
      </c>
      <c r="B29" s="6" t="n">
        <v>0</v>
      </c>
      <c r="C29" s="4" t="inlineStr">
        <is>
          <t xml:space="preserve"> </t>
        </is>
      </c>
    </row>
    <row r="30">
      <c r="A30" s="4" t="inlineStr">
        <is>
          <t>Securities available-for-sale, continuous unrealized loss position, 12 months or longer, fair market value</t>
        </is>
      </c>
      <c r="B30" s="6" t="n">
        <v>274</v>
      </c>
      <c r="C30" s="4" t="inlineStr">
        <is>
          <t xml:space="preserve"> </t>
        </is>
      </c>
    </row>
    <row r="31">
      <c r="A31" s="4" t="inlineStr">
        <is>
          <t>Securities available-for-sale, continuous unrealized loss position, 12 months or longer, accumulated loss</t>
        </is>
      </c>
      <c r="B31" s="6" t="n">
        <v>-30</v>
      </c>
      <c r="C31" s="4" t="inlineStr">
        <is>
          <t xml:space="preserve"> </t>
        </is>
      </c>
    </row>
    <row r="32">
      <c r="A32" s="4" t="inlineStr">
        <is>
          <t>Securities available-for-sale, unrealized loss position</t>
        </is>
      </c>
      <c r="B32" s="6" t="n">
        <v>274</v>
      </c>
      <c r="C32" s="4" t="inlineStr">
        <is>
          <t xml:space="preserve"> </t>
        </is>
      </c>
    </row>
    <row r="33">
      <c r="A33" s="4" t="inlineStr">
        <is>
          <t>Securities available-for-sale, unrealized loss position, accumulated loss</t>
        </is>
      </c>
      <c r="B33" s="6" t="n">
        <v>-30</v>
      </c>
      <c r="C33" s="4" t="inlineStr">
        <is>
          <t xml:space="preserve"> </t>
        </is>
      </c>
    </row>
    <row r="34">
      <c r="A34" s="4" t="inlineStr">
        <is>
          <t>Foreign debt | Preneed Cemetery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Securities available-for-sale, continuous unrealized loss position, less than 12 months, fair market value</t>
        </is>
      </c>
      <c r="B36" s="6" t="n">
        <v>0</v>
      </c>
      <c r="C36" s="6" t="n">
        <v>284</v>
      </c>
    </row>
    <row r="37">
      <c r="A37" s="4" t="inlineStr">
        <is>
          <t>Securities available-for-sale, continuous unrealized loss position, less than 12 months, accumulated loss</t>
        </is>
      </c>
      <c r="B37" s="6" t="n">
        <v>0</v>
      </c>
      <c r="C37" s="6" t="n">
        <v>-5</v>
      </c>
    </row>
    <row r="38">
      <c r="A38" s="4" t="inlineStr">
        <is>
          <t>Securities available-for-sale, continuous unrealized loss position, 12 months or longer, fair market value</t>
        </is>
      </c>
      <c r="B38" s="6" t="n">
        <v>211</v>
      </c>
      <c r="C38" s="6" t="n">
        <v>209</v>
      </c>
    </row>
    <row r="39">
      <c r="A39" s="4" t="inlineStr">
        <is>
          <t>Securities available-for-sale, continuous unrealized loss position, 12 months or longer, accumulated loss</t>
        </is>
      </c>
      <c r="B39" s="6" t="n">
        <v>-8</v>
      </c>
      <c r="C39" s="6" t="n">
        <v>-12</v>
      </c>
    </row>
    <row r="40">
      <c r="A40" s="4" t="inlineStr">
        <is>
          <t>Securities available-for-sale, unrealized loss position</t>
        </is>
      </c>
      <c r="B40" s="6" t="n">
        <v>211</v>
      </c>
      <c r="C40" s="6" t="n">
        <v>493</v>
      </c>
    </row>
    <row r="41">
      <c r="A41" s="4" t="inlineStr">
        <is>
          <t>Securities available-for-sale, unrealized loss position, accumulated loss</t>
        </is>
      </c>
      <c r="B41" s="6" t="n">
        <v>-8</v>
      </c>
      <c r="C41" s="6" t="n">
        <v>-17</v>
      </c>
    </row>
    <row r="42">
      <c r="A42" s="4" t="inlineStr">
        <is>
          <t>Foreign debt | Preneed Funeral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Securities available-for-sale, continuous unrealized loss position, less than 12 months, fair market value</t>
        </is>
      </c>
      <c r="B44" s="6" t="n">
        <v>0</v>
      </c>
      <c r="C44" s="6" t="n">
        <v>269</v>
      </c>
    </row>
    <row r="45">
      <c r="A45" s="4" t="inlineStr">
        <is>
          <t>Securities available-for-sale, continuous unrealized loss position, less than 12 months, accumulated loss</t>
        </is>
      </c>
      <c r="B45" s="6" t="n">
        <v>0</v>
      </c>
      <c r="C45" s="6" t="n">
        <v>-5</v>
      </c>
    </row>
    <row r="46">
      <c r="A46" s="4" t="inlineStr">
        <is>
          <t>Securities available-for-sale, continuous unrealized loss position, 12 months or longer, fair market value</t>
        </is>
      </c>
      <c r="B46" s="6" t="n">
        <v>203</v>
      </c>
      <c r="C46" s="6" t="n">
        <v>198</v>
      </c>
    </row>
    <row r="47">
      <c r="A47" s="4" t="inlineStr">
        <is>
          <t>Securities available-for-sale, continuous unrealized loss position, 12 months or longer, accumulated loss</t>
        </is>
      </c>
      <c r="B47" s="6" t="n">
        <v>-7</v>
      </c>
      <c r="C47" s="6" t="n">
        <v>-11</v>
      </c>
    </row>
    <row r="48">
      <c r="A48" s="4" t="inlineStr">
        <is>
          <t>Securities available-for-sale, unrealized loss position</t>
        </is>
      </c>
      <c r="B48" s="6" t="n">
        <v>203</v>
      </c>
      <c r="C48" s="6" t="n">
        <v>467</v>
      </c>
    </row>
    <row r="49">
      <c r="A49" s="4" t="inlineStr">
        <is>
          <t>Securities available-for-sale, unrealized loss position, accumulated loss</t>
        </is>
      </c>
      <c r="B49" s="6" t="n">
        <v>-7</v>
      </c>
      <c r="C49" s="6" t="n">
        <v>-16</v>
      </c>
    </row>
    <row r="50">
      <c r="A50" s="4" t="inlineStr">
        <is>
          <t>Corporate debt | Preneed Cemetery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Securities available-for-sale, continuous unrealized loss position, less than 12 months, fair market value</t>
        </is>
      </c>
      <c r="B52" s="6" t="n">
        <v>1274</v>
      </c>
      <c r="C52" s="6" t="n">
        <v>666</v>
      </c>
    </row>
    <row r="53">
      <c r="A53" s="4" t="inlineStr">
        <is>
          <t>Securities available-for-sale, continuous unrealized loss position, less than 12 months, accumulated loss</t>
        </is>
      </c>
      <c r="B53" s="6" t="n">
        <v>-139</v>
      </c>
      <c r="C53" s="6" t="n">
        <v>-62</v>
      </c>
    </row>
    <row r="54">
      <c r="A54" s="4" t="inlineStr">
        <is>
          <t>Securities available-for-sale, continuous unrealized loss position, 12 months or longer, fair market value</t>
        </is>
      </c>
      <c r="B54" s="6" t="n">
        <v>94</v>
      </c>
      <c r="C54" s="6" t="n">
        <v>4239</v>
      </c>
    </row>
    <row r="55">
      <c r="A55" s="4" t="inlineStr">
        <is>
          <t>Securities available-for-sale, continuous unrealized loss position, 12 months or longer, accumulated loss</t>
        </is>
      </c>
      <c r="B55" s="6" t="n">
        <v>-117</v>
      </c>
      <c r="C55" s="6" t="n">
        <v>-3595</v>
      </c>
    </row>
    <row r="56">
      <c r="A56" s="4" t="inlineStr">
        <is>
          <t>Securities available-for-sale, unrealized loss position</t>
        </is>
      </c>
      <c r="B56" s="6" t="n">
        <v>1368</v>
      </c>
      <c r="C56" s="6" t="n">
        <v>4905</v>
      </c>
    </row>
    <row r="57">
      <c r="A57" s="4" t="inlineStr">
        <is>
          <t>Securities available-for-sale, unrealized loss position, accumulated loss</t>
        </is>
      </c>
      <c r="B57" s="6" t="n">
        <v>-256</v>
      </c>
      <c r="C57" s="6" t="n">
        <v>-3657</v>
      </c>
    </row>
    <row r="58">
      <c r="A58" s="4" t="inlineStr">
        <is>
          <t>Corporate debt | Preneed Funeral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Securities available-for-sale, continuous unrealized loss position, less than 12 months, fair market value</t>
        </is>
      </c>
      <c r="B60" s="6" t="n">
        <v>1225</v>
      </c>
      <c r="C60" s="6" t="n">
        <v>630</v>
      </c>
    </row>
    <row r="61">
      <c r="A61" s="4" t="inlineStr">
        <is>
          <t>Securities available-for-sale, continuous unrealized loss position, less than 12 months, accumulated loss</t>
        </is>
      </c>
      <c r="B61" s="6" t="n">
        <v>-133</v>
      </c>
      <c r="C61" s="6" t="n">
        <v>-59</v>
      </c>
    </row>
    <row r="62">
      <c r="A62" s="4" t="inlineStr">
        <is>
          <t>Securities available-for-sale, continuous unrealized loss position, 12 months or longer, fair market value</t>
        </is>
      </c>
      <c r="B62" s="6" t="n">
        <v>0</v>
      </c>
      <c r="C62" s="6" t="n">
        <v>3802</v>
      </c>
    </row>
    <row r="63">
      <c r="A63" s="4" t="inlineStr">
        <is>
          <t>Securities available-for-sale, continuous unrealized loss position, 12 months or longer, accumulated loss</t>
        </is>
      </c>
      <c r="B63" s="6" t="n">
        <v>-1</v>
      </c>
      <c r="C63" s="6" t="n">
        <v>-3196</v>
      </c>
    </row>
    <row r="64">
      <c r="A64" s="4" t="inlineStr">
        <is>
          <t>Securities available-for-sale, unrealized loss position</t>
        </is>
      </c>
      <c r="B64" s="6" t="n">
        <v>1225</v>
      </c>
      <c r="C64" s="6" t="n">
        <v>4432</v>
      </c>
    </row>
    <row r="65">
      <c r="A65" s="4" t="inlineStr">
        <is>
          <t>Securities available-for-sale, unrealized loss position, accumulated loss</t>
        </is>
      </c>
      <c r="B65" s="6" t="n">
        <v>-134</v>
      </c>
      <c r="C65" s="6" t="n">
        <v>-3255</v>
      </c>
    </row>
    <row r="66">
      <c r="A66" s="4" t="inlineStr">
        <is>
          <t>Preferred stock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Securities available-for-sale, continuous unrealized loss position, less than 12 months, fair market value</t>
        </is>
      </c>
      <c r="B68" s="6" t="n">
        <v>889</v>
      </c>
      <c r="C68" s="6" t="n">
        <v>45</v>
      </c>
    </row>
    <row r="69">
      <c r="A69" s="4" t="inlineStr">
        <is>
          <t>Securities available-for-sale, continuous unrealized loss position, less than 12 months, accumulated loss</t>
        </is>
      </c>
      <c r="B69" s="6" t="n">
        <v>-5</v>
      </c>
      <c r="C69" s="6" t="n">
        <v>0</v>
      </c>
    </row>
    <row r="70">
      <c r="A70" s="4" t="inlineStr">
        <is>
          <t>Securities available-for-sale, continuous unrealized loss position, 12 months or longer, fair market value</t>
        </is>
      </c>
      <c r="B70" s="6" t="n">
        <v>891</v>
      </c>
      <c r="C70" s="6" t="n">
        <v>7821</v>
      </c>
    </row>
    <row r="71">
      <c r="A71" s="4" t="inlineStr">
        <is>
          <t>Securities available-for-sale, continuous unrealized loss position, 12 months or longer, accumulated loss</t>
        </is>
      </c>
      <c r="B71" s="6" t="n">
        <v>-171</v>
      </c>
      <c r="C71" s="6" t="n">
        <v>-1572</v>
      </c>
    </row>
    <row r="72">
      <c r="A72" s="4" t="inlineStr">
        <is>
          <t>Securities available-for-sale, unrealized loss position</t>
        </is>
      </c>
      <c r="B72" s="6" t="n">
        <v>1780</v>
      </c>
      <c r="C72" s="6" t="n">
        <v>7866</v>
      </c>
    </row>
    <row r="73">
      <c r="A73" s="4" t="inlineStr">
        <is>
          <t>Securities available-for-sale, unrealized loss position, accumulated loss</t>
        </is>
      </c>
      <c r="B73" s="6" t="n">
        <v>-176</v>
      </c>
      <c r="C73" s="6" t="n">
        <v>-1572</v>
      </c>
    </row>
    <row r="74">
      <c r="A74" s="4" t="inlineStr">
        <is>
          <t>Preferred stock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Securities available-for-sale, continuous unrealized loss position, less than 12 months, fair market value</t>
        </is>
      </c>
      <c r="B76" s="6" t="n">
        <v>842</v>
      </c>
      <c r="C76" s="6" t="n">
        <v>0</v>
      </c>
    </row>
    <row r="77">
      <c r="A77" s="4" t="inlineStr">
        <is>
          <t>Securities available-for-sale, continuous unrealized loss position, less than 12 months, accumulated loss</t>
        </is>
      </c>
      <c r="B77" s="6" t="n">
        <v>-4</v>
      </c>
      <c r="C77" s="6" t="n">
        <v>0</v>
      </c>
    </row>
    <row r="78">
      <c r="A78" s="4" t="inlineStr">
        <is>
          <t>Securities available-for-sale, continuous unrealized loss position, 12 months or longer, fair market value</t>
        </is>
      </c>
      <c r="B78" s="6" t="n">
        <v>717</v>
      </c>
      <c r="C78" s="6" t="n">
        <v>7078</v>
      </c>
    </row>
    <row r="79">
      <c r="A79" s="4" t="inlineStr">
        <is>
          <t>Securities available-for-sale, continuous unrealized loss position, 12 months or longer, accumulated loss</t>
        </is>
      </c>
      <c r="B79" s="6" t="n">
        <v>-214</v>
      </c>
      <c r="C79" s="6" t="n">
        <v>-1468</v>
      </c>
    </row>
    <row r="80">
      <c r="A80" s="4" t="inlineStr">
        <is>
          <t>Securities available-for-sale, unrealized loss position</t>
        </is>
      </c>
      <c r="B80" s="6" t="n">
        <v>1559</v>
      </c>
      <c r="C80" s="6" t="n">
        <v>7078</v>
      </c>
    </row>
    <row r="81">
      <c r="A81" s="4" t="inlineStr">
        <is>
          <t>Securities available-for-sale, unrealized loss position, accumulated loss</t>
        </is>
      </c>
      <c r="B81" s="6" t="n">
        <v>-218</v>
      </c>
      <c r="C81" s="6" t="n">
        <v>-1468</v>
      </c>
    </row>
    <row r="82">
      <c r="A82" s="4" t="inlineStr">
        <is>
          <t>Certificates of deposit | Preneed Cemetery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Securities available-for-sale, continuous unrealized loss position, less than 12 months, fair market value</t>
        </is>
      </c>
      <c r="B84" s="6" t="n">
        <v>0</v>
      </c>
      <c r="C84" s="4" t="inlineStr">
        <is>
          <t xml:space="preserve"> </t>
        </is>
      </c>
    </row>
    <row r="85">
      <c r="A85" s="4" t="inlineStr">
        <is>
          <t>Securities available-for-sale, continuous unrealized loss position, less than 12 months, accumulated loss</t>
        </is>
      </c>
      <c r="B85" s="6" t="n">
        <v>0</v>
      </c>
      <c r="C85" s="4" t="inlineStr">
        <is>
          <t xml:space="preserve"> </t>
        </is>
      </c>
    </row>
    <row r="86">
      <c r="A86" s="4" t="inlineStr">
        <is>
          <t>Securities available-for-sale, continuous unrealized loss position, 12 months or longer, fair market value</t>
        </is>
      </c>
      <c r="B86" s="6" t="n">
        <v>74</v>
      </c>
      <c r="C86" s="4" t="inlineStr">
        <is>
          <t xml:space="preserve"> </t>
        </is>
      </c>
    </row>
    <row r="87">
      <c r="A87" s="4" t="inlineStr">
        <is>
          <t>Securities available-for-sale, continuous unrealized loss position, 12 months or longer, accumulated loss</t>
        </is>
      </c>
      <c r="B87" s="6" t="n">
        <v>-5</v>
      </c>
      <c r="C87" s="4" t="inlineStr">
        <is>
          <t xml:space="preserve"> </t>
        </is>
      </c>
    </row>
    <row r="88">
      <c r="A88" s="4" t="inlineStr">
        <is>
          <t>Securities available-for-sale, unrealized loss position</t>
        </is>
      </c>
      <c r="B88" s="6" t="n">
        <v>74</v>
      </c>
      <c r="C88" s="4" t="inlineStr">
        <is>
          <t xml:space="preserve"> </t>
        </is>
      </c>
    </row>
    <row r="89">
      <c r="A89" s="4" t="inlineStr">
        <is>
          <t>Securities available-for-sale, unrealized loss position, accumulated loss</t>
        </is>
      </c>
      <c r="B89" s="5" t="n">
        <v>-5</v>
      </c>
      <c r="C89" s="4" t="inlineStr">
        <is>
          <t xml:space="preserve"> </t>
        </is>
      </c>
    </row>
    <row r="90">
      <c r="A90" s="4" t="inlineStr">
        <is>
          <t>Mortgage-backed securities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Securities available-for-sale, continuous unrealized loss position, less than 12 months, fair market value</t>
        </is>
      </c>
      <c r="B92" s="4" t="inlineStr">
        <is>
          <t xml:space="preserve"> </t>
        </is>
      </c>
      <c r="C92" s="6" t="n">
        <v>0</v>
      </c>
    </row>
    <row r="93">
      <c r="A93" s="4" t="inlineStr">
        <is>
          <t>Securities available-for-sale, continuous unrealized loss position, less than 12 months, accumulated loss</t>
        </is>
      </c>
      <c r="B93" s="4" t="inlineStr">
        <is>
          <t xml:space="preserve"> </t>
        </is>
      </c>
      <c r="C93" s="6" t="n">
        <v>0</v>
      </c>
    </row>
    <row r="94">
      <c r="A94" s="4" t="inlineStr">
        <is>
          <t>Securities available-for-sale, continuous unrealized loss position, 12 months or longer, fair market value</t>
        </is>
      </c>
      <c r="B94" s="4" t="inlineStr">
        <is>
          <t xml:space="preserve"> </t>
        </is>
      </c>
      <c r="C94" s="6" t="n">
        <v>72</v>
      </c>
    </row>
    <row r="95">
      <c r="A95" s="4" t="inlineStr">
        <is>
          <t>Securities available-for-sale, continuous unrealized loss position, 12 months or longer, accumulated loss</t>
        </is>
      </c>
      <c r="B95" s="4" t="inlineStr">
        <is>
          <t xml:space="preserve"> </t>
        </is>
      </c>
      <c r="C95" s="6" t="n">
        <v>-7</v>
      </c>
    </row>
    <row r="96">
      <c r="A96" s="4" t="inlineStr">
        <is>
          <t>Securities available-for-sale, unrealized loss position</t>
        </is>
      </c>
      <c r="B96" s="4" t="inlineStr">
        <is>
          <t xml:space="preserve"> </t>
        </is>
      </c>
      <c r="C96" s="6" t="n">
        <v>72</v>
      </c>
    </row>
    <row r="97">
      <c r="A97" s="4" t="inlineStr">
        <is>
          <t>Securities available-for-sale, unrealized loss position, accumulated loss</t>
        </is>
      </c>
      <c r="B97" s="4" t="inlineStr">
        <is>
          <t xml:space="preserve"> </t>
        </is>
      </c>
      <c r="C97" s="6" t="n">
        <v>-7</v>
      </c>
    </row>
    <row r="98">
      <c r="A98" s="4" t="inlineStr">
        <is>
          <t>U.S. treasury debt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Securities available-for-sale, continuous unrealized loss position, less than 12 months, fair market value</t>
        </is>
      </c>
      <c r="B100" s="4" t="inlineStr">
        <is>
          <t xml:space="preserve"> </t>
        </is>
      </c>
      <c r="C100" s="6" t="n">
        <v>0</v>
      </c>
    </row>
    <row r="101">
      <c r="A101" s="4" t="inlineStr">
        <is>
          <t>Securities available-for-sale, continuous unrealized loss position, less than 12 months, accumulated loss</t>
        </is>
      </c>
      <c r="B101" s="4" t="inlineStr">
        <is>
          <t xml:space="preserve"> </t>
        </is>
      </c>
      <c r="C101" s="6" t="n">
        <v>0</v>
      </c>
    </row>
    <row r="102">
      <c r="A102" s="4" t="inlineStr">
        <is>
          <t>Securities available-for-sale, continuous unrealized loss position, 12 months or longer, fair market value</t>
        </is>
      </c>
      <c r="B102" s="4" t="inlineStr">
        <is>
          <t xml:space="preserve"> </t>
        </is>
      </c>
      <c r="C102" s="6" t="n">
        <v>371</v>
      </c>
    </row>
    <row r="103">
      <c r="A103" s="4" t="inlineStr">
        <is>
          <t>Securities available-for-sale, continuous unrealized loss position, 12 months or longer, accumulated loss</t>
        </is>
      </c>
      <c r="B103" s="4" t="inlineStr">
        <is>
          <t xml:space="preserve"> </t>
        </is>
      </c>
      <c r="C103" s="6" t="n">
        <v>-34</v>
      </c>
    </row>
    <row r="104">
      <c r="A104" s="4" t="inlineStr">
        <is>
          <t>Securities available-for-sale, unrealized loss position</t>
        </is>
      </c>
      <c r="B104" s="4" t="inlineStr">
        <is>
          <t xml:space="preserve"> </t>
        </is>
      </c>
      <c r="C104" s="6" t="n">
        <v>371</v>
      </c>
    </row>
    <row r="105">
      <c r="A105" s="4" t="inlineStr">
        <is>
          <t>Securities available-for-sale, unrealized loss position, accumulated loss</t>
        </is>
      </c>
      <c r="B105" s="4" t="inlineStr">
        <is>
          <t xml:space="preserve"> </t>
        </is>
      </c>
      <c r="C105" s="5" t="n">
        <v>-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Dec. 31, 2024</t>
        </is>
      </c>
      <c r="C1" s="2" t="inlineStr">
        <is>
          <t>Dec. 31, 2023</t>
        </is>
      </c>
    </row>
    <row r="2">
      <c r="A2" s="3" t="inlineStr">
        <is>
          <t>Gain (Loss) on Securities [Line Items]</t>
        </is>
      </c>
      <c r="B2" s="4" t="inlineStr">
        <is>
          <t xml:space="preserve"> </t>
        </is>
      </c>
      <c r="C2" s="4" t="inlineStr">
        <is>
          <t xml:space="preserve"> </t>
        </is>
      </c>
    </row>
    <row r="3">
      <c r="A3" s="4" t="inlineStr">
        <is>
          <t>Care trusts’ corpus</t>
        </is>
      </c>
      <c r="B3" s="5" t="n">
        <v>84218</v>
      </c>
      <c r="C3" s="5" t="n">
        <v>84351</v>
      </c>
    </row>
    <row r="4">
      <c r="A4" s="4" t="inlineStr">
        <is>
          <t>Perpetual Care Trust Invest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Preneed funeral trust investments, including HFS</t>
        </is>
      </c>
      <c r="B6" s="6" t="n">
        <v>87337</v>
      </c>
      <c r="C6" s="6" t="n">
        <v>85331</v>
      </c>
    </row>
    <row r="7">
      <c r="A7" s="4" t="inlineStr">
        <is>
          <t>Obligations due from trust</t>
        </is>
      </c>
      <c r="B7" s="6" t="n">
        <v>-885</v>
      </c>
      <c r="C7" s="6" t="n">
        <v>-980</v>
      </c>
    </row>
    <row r="8">
      <c r="A8" s="4" t="inlineStr">
        <is>
          <t>Care trusts’ corpus, including HFS</t>
        </is>
      </c>
      <c r="B8" s="6" t="n">
        <v>86452</v>
      </c>
      <c r="C8" s="6" t="n">
        <v>84351</v>
      </c>
    </row>
    <row r="9">
      <c r="A9" s="4" t="inlineStr">
        <is>
          <t>Less: Held for sale</t>
        </is>
      </c>
      <c r="B9" s="6" t="n">
        <v>-2234</v>
      </c>
      <c r="C9" s="6" t="n">
        <v>0</v>
      </c>
    </row>
    <row r="10">
      <c r="A10" s="4" t="inlineStr">
        <is>
          <t>Care trusts’ corpus</t>
        </is>
      </c>
      <c r="B10" s="5" t="n">
        <v>84218</v>
      </c>
      <c r="C10" s="5" t="n">
        <v>843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Dec. 31, 2024</t>
        </is>
      </c>
      <c r="C1" s="2" t="inlineStr">
        <is>
          <t>Dec. 31, 2023</t>
        </is>
      </c>
    </row>
    <row r="2">
      <c r="A2" s="4" t="inlineStr">
        <is>
          <t>Perpetual Care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5" t="n">
        <v>19917</v>
      </c>
      <c r="C4" s="4" t="inlineStr">
        <is>
          <t xml:space="preserve"> </t>
        </is>
      </c>
    </row>
    <row r="5">
      <c r="A5" s="4" t="inlineStr">
        <is>
          <t>Preneed funeral trust investments, including HFS</t>
        </is>
      </c>
      <c r="B5" s="5" t="n">
        <v>87337</v>
      </c>
      <c r="C5" s="5" t="n">
        <v>85331</v>
      </c>
    </row>
    <row r="6">
      <c r="A6" s="4" t="inlineStr">
        <is>
          <t>Market value as a percentage of cost</t>
        </is>
      </c>
      <c r="B6" s="11" t="n">
        <v>1.005</v>
      </c>
      <c r="C6" s="11" t="n">
        <v>0.957</v>
      </c>
    </row>
    <row r="7">
      <c r="A7" s="4" t="inlineStr">
        <is>
          <t>Perpetual Care Trust Investments | Accrued Investment Incom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Cost</t>
        </is>
      </c>
      <c r="B9" s="5" t="n">
        <v>595</v>
      </c>
      <c r="C9" s="5" t="n">
        <v>847</v>
      </c>
    </row>
    <row r="10">
      <c r="A10" s="4" t="inlineStr">
        <is>
          <t>Fair Market Value</t>
        </is>
      </c>
      <c r="B10" s="6" t="n">
        <v>595</v>
      </c>
      <c r="C10" s="6" t="n">
        <v>847</v>
      </c>
    </row>
    <row r="11">
      <c r="A11" s="4" t="inlineStr">
        <is>
          <t>Perpetual Care Trust Investments | Trust Securitie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Cost</t>
        </is>
      </c>
      <c r="B13" s="6" t="n">
        <v>86295</v>
      </c>
      <c r="C13" s="6" t="n">
        <v>88251</v>
      </c>
    </row>
    <row r="14">
      <c r="A14" s="4" t="inlineStr">
        <is>
          <t>Unrealized Gains</t>
        </is>
      </c>
      <c r="B14" s="6" t="n">
        <v>6155</v>
      </c>
      <c r="C14" s="6" t="n">
        <v>10043</v>
      </c>
    </row>
    <row r="15">
      <c r="A15" s="4" t="inlineStr">
        <is>
          <t>Unrealized Losses</t>
        </is>
      </c>
      <c r="B15" s="6" t="n">
        <v>-5708</v>
      </c>
      <c r="C15" s="6" t="n">
        <v>-13810</v>
      </c>
    </row>
    <row r="16">
      <c r="A16" s="4" t="inlineStr">
        <is>
          <t>Fair Market Value</t>
        </is>
      </c>
      <c r="B16" s="6" t="n">
        <v>86742</v>
      </c>
      <c r="C16" s="6" t="n">
        <v>84484</v>
      </c>
    </row>
    <row r="17">
      <c r="A17" s="4" t="inlineStr">
        <is>
          <t>Preneed Cemetery Trust Investment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Preneed cemetery trust investments</t>
        </is>
      </c>
      <c r="B19" s="5" t="n">
        <v>106143</v>
      </c>
      <c r="C19" s="5" t="n">
        <v>99461</v>
      </c>
    </row>
    <row r="20">
      <c r="A20" s="4" t="inlineStr">
        <is>
          <t>Market value as a percentage of cost</t>
        </is>
      </c>
      <c r="B20" s="11" t="n">
        <v>1.006</v>
      </c>
      <c r="C20" s="11" t="n">
        <v>0.958</v>
      </c>
    </row>
    <row r="21">
      <c r="A21" s="4" t="inlineStr">
        <is>
          <t>Preneed Cemetery Trust Investments | Accrued Investment Income</t>
        </is>
      </c>
      <c r="B21" s="4" t="inlineStr">
        <is>
          <t xml:space="preserve"> </t>
        </is>
      </c>
      <c r="C21" s="4" t="inlineStr">
        <is>
          <t xml:space="preserve"> </t>
        </is>
      </c>
    </row>
    <row r="22">
      <c r="A22" s="3" t="inlineStr">
        <is>
          <t>Gain (Loss) on Securities [Line Items]</t>
        </is>
      </c>
      <c r="B22" s="4" t="inlineStr">
        <is>
          <t xml:space="preserve"> </t>
        </is>
      </c>
      <c r="C22" s="4" t="inlineStr">
        <is>
          <t xml:space="preserve"> </t>
        </is>
      </c>
    </row>
    <row r="23">
      <c r="A23" s="4" t="inlineStr">
        <is>
          <t>Cost</t>
        </is>
      </c>
      <c r="B23" s="5" t="n">
        <v>630</v>
      </c>
      <c r="C23" s="5" t="n">
        <v>934</v>
      </c>
    </row>
    <row r="24">
      <c r="A24" s="4" t="inlineStr">
        <is>
          <t>Fair Market Value</t>
        </is>
      </c>
      <c r="B24" s="6" t="n">
        <v>630</v>
      </c>
      <c r="C24" s="6" t="n">
        <v>934</v>
      </c>
    </row>
    <row r="25">
      <c r="A25" s="4" t="inlineStr">
        <is>
          <t>Preneed Cemetery Trust Investments | Trust Securities</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Cost</t>
        </is>
      </c>
      <c r="B27" s="6" t="n">
        <v>104900</v>
      </c>
      <c r="C27" s="6" t="n">
        <v>102879</v>
      </c>
    </row>
    <row r="28">
      <c r="A28" s="4" t="inlineStr">
        <is>
          <t>Unrealized Gains</t>
        </is>
      </c>
      <c r="B28" s="6" t="n">
        <v>6861</v>
      </c>
      <c r="C28" s="6" t="n">
        <v>11679</v>
      </c>
    </row>
    <row r="29">
      <c r="A29" s="4" t="inlineStr">
        <is>
          <t>Unrealized Losses</t>
        </is>
      </c>
      <c r="B29" s="6" t="n">
        <v>-6248</v>
      </c>
      <c r="C29" s="6" t="n">
        <v>-16031</v>
      </c>
    </row>
    <row r="30">
      <c r="A30" s="4" t="inlineStr">
        <is>
          <t>Fair Market Value</t>
        </is>
      </c>
      <c r="B30" s="6" t="n">
        <v>105513</v>
      </c>
      <c r="C30" s="6" t="n">
        <v>98527</v>
      </c>
    </row>
    <row r="31">
      <c r="A31" s="4" t="inlineStr">
        <is>
          <t>Fair Value, Level 1 | Perpetual Care Trust Investments | Cash and cash equivalents</t>
        </is>
      </c>
      <c r="B31" s="4" t="inlineStr">
        <is>
          <t xml:space="preserve"> </t>
        </is>
      </c>
      <c r="C31" s="4" t="inlineStr">
        <is>
          <t xml:space="preserve"> </t>
        </is>
      </c>
    </row>
    <row r="32">
      <c r="A32" s="3" t="inlineStr">
        <is>
          <t>Gain (Loss) on Securities [Line Items]</t>
        </is>
      </c>
      <c r="B32" s="4" t="inlineStr">
        <is>
          <t xml:space="preserve"> </t>
        </is>
      </c>
      <c r="C32" s="4" t="inlineStr">
        <is>
          <t xml:space="preserve"> </t>
        </is>
      </c>
    </row>
    <row r="33">
      <c r="A33" s="4" t="inlineStr">
        <is>
          <t>Cost</t>
        </is>
      </c>
      <c r="B33" s="6" t="n">
        <v>14054</v>
      </c>
      <c r="C33" s="6" t="n">
        <v>6688</v>
      </c>
    </row>
    <row r="34">
      <c r="A34" s="4" t="inlineStr">
        <is>
          <t>Unrealized Gains</t>
        </is>
      </c>
      <c r="B34" s="6" t="n">
        <v>0</v>
      </c>
      <c r="C34" s="6" t="n">
        <v>0</v>
      </c>
    </row>
    <row r="35">
      <c r="A35" s="4" t="inlineStr">
        <is>
          <t>Unrealized Losses</t>
        </is>
      </c>
      <c r="B35" s="6" t="n">
        <v>0</v>
      </c>
      <c r="C35" s="6" t="n">
        <v>0</v>
      </c>
    </row>
    <row r="36">
      <c r="A36" s="4" t="inlineStr">
        <is>
          <t>Fair Market Value</t>
        </is>
      </c>
      <c r="B36" s="6" t="n">
        <v>14054</v>
      </c>
      <c r="C36" s="6" t="n">
        <v>6688</v>
      </c>
    </row>
    <row r="37">
      <c r="A37" s="4" t="inlineStr">
        <is>
          <t>Fair Value, Level 1 | Perpetual Care Trust Investments | Common Stock</t>
        </is>
      </c>
      <c r="B37" s="4" t="inlineStr">
        <is>
          <t xml:space="preserve"> </t>
        </is>
      </c>
      <c r="C37" s="4" t="inlineStr">
        <is>
          <t xml:space="preserve"> </t>
        </is>
      </c>
    </row>
    <row r="38">
      <c r="A38" s="3" t="inlineStr">
        <is>
          <t>Gain (Loss) on Securities [Line Items]</t>
        </is>
      </c>
      <c r="B38" s="4" t="inlineStr">
        <is>
          <t xml:space="preserve"> </t>
        </is>
      </c>
      <c r="C38" s="4" t="inlineStr">
        <is>
          <t xml:space="preserve"> </t>
        </is>
      </c>
    </row>
    <row r="39">
      <c r="A39" s="4" t="inlineStr">
        <is>
          <t>Cost</t>
        </is>
      </c>
      <c r="B39" s="6" t="n">
        <v>25563</v>
      </c>
      <c r="C39" s="6" t="n">
        <v>36413</v>
      </c>
    </row>
    <row r="40">
      <c r="A40" s="4" t="inlineStr">
        <is>
          <t>Unrealized Gains</t>
        </is>
      </c>
      <c r="B40" s="6" t="n">
        <v>3866</v>
      </c>
      <c r="C40" s="6" t="n">
        <v>8098</v>
      </c>
    </row>
    <row r="41">
      <c r="A41" s="4" t="inlineStr">
        <is>
          <t>Unrealized Losses</t>
        </is>
      </c>
      <c r="B41" s="6" t="n">
        <v>-3036</v>
      </c>
      <c r="C41" s="6" t="n">
        <v>-6580</v>
      </c>
    </row>
    <row r="42">
      <c r="A42" s="4" t="inlineStr">
        <is>
          <t>Fair Market Value</t>
        </is>
      </c>
      <c r="B42" s="6" t="n">
        <v>26393</v>
      </c>
      <c r="C42" s="6" t="n">
        <v>37931</v>
      </c>
    </row>
    <row r="43">
      <c r="A43" s="4" t="inlineStr">
        <is>
          <t>Fair Value, Level 1 | Perpetual Care Trust Investments | Limited Partnership Fund</t>
        </is>
      </c>
      <c r="B43" s="4" t="inlineStr">
        <is>
          <t xml:space="preserve"> </t>
        </is>
      </c>
      <c r="C43" s="4" t="inlineStr">
        <is>
          <t xml:space="preserve"> </t>
        </is>
      </c>
    </row>
    <row r="44">
      <c r="A44" s="3" t="inlineStr">
        <is>
          <t>Gain (Loss) on Securities [Line Items]</t>
        </is>
      </c>
      <c r="B44" s="4" t="inlineStr">
        <is>
          <t xml:space="preserve"> </t>
        </is>
      </c>
      <c r="C44" s="4" t="inlineStr">
        <is>
          <t xml:space="preserve"> </t>
        </is>
      </c>
    </row>
    <row r="45">
      <c r="A45" s="4" t="inlineStr">
        <is>
          <t>Cost</t>
        </is>
      </c>
      <c r="B45" s="6" t="n">
        <v>3078</v>
      </c>
      <c r="C45" s="6" t="n">
        <v>3042</v>
      </c>
    </row>
    <row r="46">
      <c r="A46" s="4" t="inlineStr">
        <is>
          <t>Unrealized Gains</t>
        </is>
      </c>
      <c r="B46" s="6" t="n">
        <v>73</v>
      </c>
      <c r="C46" s="6" t="n">
        <v>0</v>
      </c>
    </row>
    <row r="47">
      <c r="A47" s="4" t="inlineStr">
        <is>
          <t>Unrealized Losses</t>
        </is>
      </c>
      <c r="B47" s="6" t="n">
        <v>0</v>
      </c>
      <c r="C47" s="6" t="n">
        <v>-2</v>
      </c>
    </row>
    <row r="48">
      <c r="A48" s="4" t="inlineStr">
        <is>
          <t>Fair Market Value</t>
        </is>
      </c>
      <c r="B48" s="6" t="n">
        <v>3151</v>
      </c>
      <c r="C48" s="6" t="n">
        <v>3040</v>
      </c>
    </row>
    <row r="49">
      <c r="A49" s="4" t="inlineStr">
        <is>
          <t>Fair Value, Level 1 | Preneed Cemetery Trust Investments | Cash and cash equivalents</t>
        </is>
      </c>
      <c r="B49" s="4" t="inlineStr">
        <is>
          <t xml:space="preserve"> </t>
        </is>
      </c>
      <c r="C49" s="4" t="inlineStr">
        <is>
          <t xml:space="preserve"> </t>
        </is>
      </c>
    </row>
    <row r="50">
      <c r="A50" s="3" t="inlineStr">
        <is>
          <t>Gain (Loss) on Securities [Line Items]</t>
        </is>
      </c>
      <c r="B50" s="4" t="inlineStr">
        <is>
          <t xml:space="preserve"> </t>
        </is>
      </c>
      <c r="C50" s="4" t="inlineStr">
        <is>
          <t xml:space="preserve"> </t>
        </is>
      </c>
    </row>
    <row r="51">
      <c r="A51" s="4" t="inlineStr">
        <is>
          <t>Cost</t>
        </is>
      </c>
      <c r="B51" s="6" t="n">
        <v>23215</v>
      </c>
      <c r="C51" s="6" t="n">
        <v>9643</v>
      </c>
    </row>
    <row r="52">
      <c r="A52" s="4" t="inlineStr">
        <is>
          <t>Unrealized Gains</t>
        </is>
      </c>
      <c r="B52" s="6" t="n">
        <v>0</v>
      </c>
      <c r="C52" s="6" t="n">
        <v>0</v>
      </c>
    </row>
    <row r="53">
      <c r="A53" s="4" t="inlineStr">
        <is>
          <t>Unrealized Losses</t>
        </is>
      </c>
      <c r="B53" s="6" t="n">
        <v>0</v>
      </c>
      <c r="C53" s="6" t="n">
        <v>0</v>
      </c>
    </row>
    <row r="54">
      <c r="A54" s="4" t="inlineStr">
        <is>
          <t>Fair Market Value</t>
        </is>
      </c>
      <c r="B54" s="6" t="n">
        <v>23215</v>
      </c>
      <c r="C54" s="6" t="n">
        <v>9643</v>
      </c>
    </row>
    <row r="55">
      <c r="A55" s="4" t="inlineStr">
        <is>
          <t>Fair Value, Level 1 | Preneed Cemetery Trust Investments | Common Stock</t>
        </is>
      </c>
      <c r="B55" s="4" t="inlineStr">
        <is>
          <t xml:space="preserve"> </t>
        </is>
      </c>
      <c r="C55" s="4" t="inlineStr">
        <is>
          <t xml:space="preserve"> </t>
        </is>
      </c>
    </row>
    <row r="56">
      <c r="A56" s="3" t="inlineStr">
        <is>
          <t>Gain (Loss) on Securities [Line Items]</t>
        </is>
      </c>
      <c r="B56" s="4" t="inlineStr">
        <is>
          <t xml:space="preserve"> </t>
        </is>
      </c>
      <c r="C56" s="4" t="inlineStr">
        <is>
          <t xml:space="preserve"> </t>
        </is>
      </c>
    </row>
    <row r="57">
      <c r="A57" s="4" t="inlineStr">
        <is>
          <t>Cost</t>
        </is>
      </c>
      <c r="B57" s="6" t="n">
        <v>29325</v>
      </c>
      <c r="C57" s="6" t="n">
        <v>43057</v>
      </c>
    </row>
    <row r="58">
      <c r="A58" s="4" t="inlineStr">
        <is>
          <t>Unrealized Gains</t>
        </is>
      </c>
      <c r="B58" s="6" t="n">
        <v>4322</v>
      </c>
      <c r="C58" s="6" t="n">
        <v>9466</v>
      </c>
    </row>
    <row r="59">
      <c r="A59" s="4" t="inlineStr">
        <is>
          <t>Unrealized Losses</t>
        </is>
      </c>
      <c r="B59" s="6" t="n">
        <v>-3381</v>
      </c>
      <c r="C59" s="6" t="n">
        <v>-7935</v>
      </c>
    </row>
    <row r="60">
      <c r="A60" s="4" t="inlineStr">
        <is>
          <t>Fair Market Value</t>
        </is>
      </c>
      <c r="B60" s="6" t="n">
        <v>30266</v>
      </c>
      <c r="C60" s="6" t="n">
        <v>44588</v>
      </c>
    </row>
    <row r="61">
      <c r="A61" s="4" t="inlineStr">
        <is>
          <t>Fair Value, Level 1 | Preneed Cemetery Trust Investments | Equity Securities</t>
        </is>
      </c>
      <c r="B61" s="4" t="inlineStr">
        <is>
          <t xml:space="preserve"> </t>
        </is>
      </c>
      <c r="C61" s="4" t="inlineStr">
        <is>
          <t xml:space="preserve"> </t>
        </is>
      </c>
    </row>
    <row r="62">
      <c r="A62" s="3" t="inlineStr">
        <is>
          <t>Gain (Loss) on Securities [Line Items]</t>
        </is>
      </c>
      <c r="B62" s="4" t="inlineStr">
        <is>
          <t xml:space="preserve"> </t>
        </is>
      </c>
      <c r="C62" s="4" t="inlineStr">
        <is>
          <t xml:space="preserve"> </t>
        </is>
      </c>
    </row>
    <row r="63">
      <c r="A63" s="4" t="inlineStr">
        <is>
          <t>Cost</t>
        </is>
      </c>
      <c r="B63" s="6" t="n">
        <v>911</v>
      </c>
      <c r="C63" s="6" t="n">
        <v>553</v>
      </c>
    </row>
    <row r="64">
      <c r="A64" s="4" t="inlineStr">
        <is>
          <t>Unrealized Gains</t>
        </is>
      </c>
      <c r="B64" s="6" t="n">
        <v>85</v>
      </c>
      <c r="C64" s="6" t="n">
        <v>10</v>
      </c>
    </row>
    <row r="65">
      <c r="A65" s="4" t="inlineStr">
        <is>
          <t>Unrealized Losses</t>
        </is>
      </c>
      <c r="B65" s="6" t="n">
        <v>0</v>
      </c>
      <c r="C65" s="6" t="n">
        <v>-30</v>
      </c>
    </row>
    <row r="66">
      <c r="A66" s="4" t="inlineStr">
        <is>
          <t>Fair Market Value</t>
        </is>
      </c>
      <c r="B66" s="6" t="n">
        <v>996</v>
      </c>
      <c r="C66" s="6" t="n">
        <v>533</v>
      </c>
    </row>
    <row r="67">
      <c r="A67" s="4" t="inlineStr">
        <is>
          <t>Fair Value, Level 1 | Preneed Cemetery Trust Investments | Limited Partnership Fund</t>
        </is>
      </c>
      <c r="B67" s="4" t="inlineStr">
        <is>
          <t xml:space="preserve"> </t>
        </is>
      </c>
      <c r="C67" s="4" t="inlineStr">
        <is>
          <t xml:space="preserve"> </t>
        </is>
      </c>
    </row>
    <row r="68">
      <c r="A68" s="3" t="inlineStr">
        <is>
          <t>Gain (Loss) on Securities [Line Items]</t>
        </is>
      </c>
      <c r="B68" s="4" t="inlineStr">
        <is>
          <t xml:space="preserve"> </t>
        </is>
      </c>
      <c r="C68" s="4" t="inlineStr">
        <is>
          <t xml:space="preserve"> </t>
        </is>
      </c>
    </row>
    <row r="69">
      <c r="A69" s="4" t="inlineStr">
        <is>
          <t>Cost</t>
        </is>
      </c>
      <c r="B69" s="6" t="n">
        <v>3530</v>
      </c>
      <c r="C69" s="6" t="n">
        <v>3575</v>
      </c>
    </row>
    <row r="70">
      <c r="A70" s="4" t="inlineStr">
        <is>
          <t>Unrealized Gains</t>
        </is>
      </c>
      <c r="B70" s="6" t="n">
        <v>84</v>
      </c>
      <c r="C70" s="6" t="n">
        <v>0</v>
      </c>
    </row>
    <row r="71">
      <c r="A71" s="4" t="inlineStr">
        <is>
          <t>Unrealized Losses</t>
        </is>
      </c>
      <c r="B71" s="6" t="n">
        <v>0</v>
      </c>
      <c r="C71" s="6" t="n">
        <v>-3</v>
      </c>
    </row>
    <row r="72">
      <c r="A72" s="4" t="inlineStr">
        <is>
          <t>Fair Market Value</t>
        </is>
      </c>
      <c r="B72" s="6" t="n">
        <v>3614</v>
      </c>
      <c r="C72" s="6" t="n">
        <v>3572</v>
      </c>
    </row>
    <row r="73">
      <c r="A73" s="4" t="inlineStr">
        <is>
          <t>Fair Value, Level 2 | Perpetual Care Trust Investments | Foreign Debt</t>
        </is>
      </c>
      <c r="B73" s="4" t="inlineStr">
        <is>
          <t xml:space="preserve"> </t>
        </is>
      </c>
      <c r="C73" s="4" t="inlineStr">
        <is>
          <t xml:space="preserve"> </t>
        </is>
      </c>
    </row>
    <row r="74">
      <c r="A74" s="3" t="inlineStr">
        <is>
          <t>Gain (Loss) on Securities [Line Items]</t>
        </is>
      </c>
      <c r="B74" s="4" t="inlineStr">
        <is>
          <t xml:space="preserve"> </t>
        </is>
      </c>
      <c r="C74" s="4" t="inlineStr">
        <is>
          <t xml:space="preserve"> </t>
        </is>
      </c>
    </row>
    <row r="75">
      <c r="A75" s="4" t="inlineStr">
        <is>
          <t>Cost</t>
        </is>
      </c>
      <c r="B75" s="6" t="n">
        <v>7770</v>
      </c>
      <c r="C75" s="6" t="n">
        <v>7101</v>
      </c>
    </row>
    <row r="76">
      <c r="A76" s="4" t="inlineStr">
        <is>
          <t>Unrealized Gains</t>
        </is>
      </c>
      <c r="B76" s="6" t="n">
        <v>1262</v>
      </c>
      <c r="C76" s="6" t="n">
        <v>1177</v>
      </c>
    </row>
    <row r="77">
      <c r="A77" s="4" t="inlineStr">
        <is>
          <t>Unrealized Losses</t>
        </is>
      </c>
      <c r="B77" s="6" t="n">
        <v>-7</v>
      </c>
      <c r="C77" s="6" t="n">
        <v>-18</v>
      </c>
    </row>
    <row r="78">
      <c r="A78" s="4" t="inlineStr">
        <is>
          <t>Fair Market Value</t>
        </is>
      </c>
      <c r="B78" s="6" t="n">
        <v>9025</v>
      </c>
      <c r="C78" s="6" t="n">
        <v>8260</v>
      </c>
    </row>
    <row r="79">
      <c r="A79" s="4" t="inlineStr">
        <is>
          <t>Fair Value, Level 2 | Perpetual Care Trust Investments | Corporate debt</t>
        </is>
      </c>
      <c r="B79" s="4" t="inlineStr">
        <is>
          <t xml:space="preserve"> </t>
        </is>
      </c>
      <c r="C79" s="4" t="inlineStr">
        <is>
          <t xml:space="preserve"> </t>
        </is>
      </c>
    </row>
    <row r="80">
      <c r="A80" s="3" t="inlineStr">
        <is>
          <t>Gain (Loss) on Securities [Line Items]</t>
        </is>
      </c>
      <c r="B80" s="4" t="inlineStr">
        <is>
          <t xml:space="preserve"> </t>
        </is>
      </c>
      <c r="C80" s="4" t="inlineStr">
        <is>
          <t xml:space="preserve"> </t>
        </is>
      </c>
    </row>
    <row r="81">
      <c r="A81" s="4" t="inlineStr">
        <is>
          <t>Cost</t>
        </is>
      </c>
      <c r="B81" s="6" t="n">
        <v>7942</v>
      </c>
      <c r="C81" s="6" t="n">
        <v>13491</v>
      </c>
    </row>
    <row r="82">
      <c r="A82" s="4" t="inlineStr">
        <is>
          <t>Unrealized Gains</t>
        </is>
      </c>
      <c r="B82" s="6" t="n">
        <v>357</v>
      </c>
      <c r="C82" s="6" t="n">
        <v>334</v>
      </c>
    </row>
    <row r="83">
      <c r="A83" s="4" t="inlineStr">
        <is>
          <t>Unrealized Losses</t>
        </is>
      </c>
      <c r="B83" s="6" t="n">
        <v>-402</v>
      </c>
      <c r="C83" s="6" t="n">
        <v>-3367</v>
      </c>
    </row>
    <row r="84">
      <c r="A84" s="4" t="inlineStr">
        <is>
          <t>Fair Market Value</t>
        </is>
      </c>
      <c r="B84" s="6" t="n">
        <v>7897</v>
      </c>
      <c r="C84" s="6" t="n">
        <v>10458</v>
      </c>
    </row>
    <row r="85">
      <c r="A85" s="4" t="inlineStr">
        <is>
          <t>Fair Value, Level 2 | Perpetual Care Trust Investments | Preferred Stock</t>
        </is>
      </c>
      <c r="B85" s="4" t="inlineStr">
        <is>
          <t xml:space="preserve"> </t>
        </is>
      </c>
      <c r="C85" s="4" t="inlineStr">
        <is>
          <t xml:space="preserve"> </t>
        </is>
      </c>
    </row>
    <row r="86">
      <c r="A86" s="3" t="inlineStr">
        <is>
          <t>Gain (Loss) on Securities [Line Items]</t>
        </is>
      </c>
      <c r="B86" s="4" t="inlineStr">
        <is>
          <t xml:space="preserve"> </t>
        </is>
      </c>
      <c r="C86" s="4" t="inlineStr">
        <is>
          <t xml:space="preserve"> </t>
        </is>
      </c>
    </row>
    <row r="87">
      <c r="A87" s="4" t="inlineStr">
        <is>
          <t>Cost</t>
        </is>
      </c>
      <c r="B87" s="6" t="n">
        <v>2725</v>
      </c>
      <c r="C87" s="6" t="n">
        <v>10723</v>
      </c>
    </row>
    <row r="88">
      <c r="A88" s="4" t="inlineStr">
        <is>
          <t>Unrealized Gains</t>
        </is>
      </c>
      <c r="B88" s="6" t="n">
        <v>418</v>
      </c>
      <c r="C88" s="6" t="n">
        <v>415</v>
      </c>
    </row>
    <row r="89">
      <c r="A89" s="4" t="inlineStr">
        <is>
          <t>Unrealized Losses</t>
        </is>
      </c>
      <c r="B89" s="6" t="n">
        <v>-148</v>
      </c>
      <c r="C89" s="6" t="n">
        <v>-1435</v>
      </c>
    </row>
    <row r="90">
      <c r="A90" s="4" t="inlineStr">
        <is>
          <t>Fair Market Value</t>
        </is>
      </c>
      <c r="B90" s="6" t="n">
        <v>2995</v>
      </c>
      <c r="C90" s="6" t="n">
        <v>9703</v>
      </c>
    </row>
    <row r="91">
      <c r="A91" s="4" t="inlineStr">
        <is>
          <t>Fair Value, Level 2 | Perpetual Care Trust Investments | Fixed income</t>
        </is>
      </c>
      <c r="B91" s="4" t="inlineStr">
        <is>
          <t xml:space="preserve"> </t>
        </is>
      </c>
      <c r="C91" s="4" t="inlineStr">
        <is>
          <t xml:space="preserve"> </t>
        </is>
      </c>
    </row>
    <row r="92">
      <c r="A92" s="3" t="inlineStr">
        <is>
          <t>Gain (Loss) on Securities [Line Items]</t>
        </is>
      </c>
      <c r="B92" s="4" t="inlineStr">
        <is>
          <t xml:space="preserve"> </t>
        </is>
      </c>
      <c r="C92" s="4" t="inlineStr">
        <is>
          <t xml:space="preserve"> </t>
        </is>
      </c>
    </row>
    <row r="93">
      <c r="A93" s="4" t="inlineStr">
        <is>
          <t>Cost</t>
        </is>
      </c>
      <c r="B93" s="6" t="n">
        <v>24374</v>
      </c>
      <c r="C93" s="6" t="n">
        <v>10326</v>
      </c>
    </row>
    <row r="94">
      <c r="A94" s="4" t="inlineStr">
        <is>
          <t>Unrealized Gains</t>
        </is>
      </c>
      <c r="B94" s="6" t="n">
        <v>111</v>
      </c>
      <c r="C94" s="6" t="n">
        <v>14</v>
      </c>
    </row>
    <row r="95">
      <c r="A95" s="4" t="inlineStr">
        <is>
          <t>Unrealized Losses</t>
        </is>
      </c>
      <c r="B95" s="6" t="n">
        <v>-2115</v>
      </c>
      <c r="C95" s="6" t="n">
        <v>-2382</v>
      </c>
    </row>
    <row r="96">
      <c r="A96" s="4" t="inlineStr">
        <is>
          <t>Fair Market Value</t>
        </is>
      </c>
      <c r="B96" s="6" t="n">
        <v>22370</v>
      </c>
      <c r="C96" s="6" t="n">
        <v>7958</v>
      </c>
    </row>
    <row r="97">
      <c r="A97" s="4" t="inlineStr">
        <is>
          <t>Fair Value, Level 2 | Perpetual Care Trust Investments | Equity Securities</t>
        </is>
      </c>
      <c r="B97" s="4" t="inlineStr">
        <is>
          <t xml:space="preserve"> </t>
        </is>
      </c>
      <c r="C97" s="4" t="inlineStr">
        <is>
          <t xml:space="preserve"> </t>
        </is>
      </c>
    </row>
    <row r="98">
      <c r="A98" s="3" t="inlineStr">
        <is>
          <t>Gain (Loss) on Securities [Line Items]</t>
        </is>
      </c>
      <c r="B98" s="4" t="inlineStr">
        <is>
          <t xml:space="preserve"> </t>
        </is>
      </c>
      <c r="C98" s="4" t="inlineStr">
        <is>
          <t xml:space="preserve"> </t>
        </is>
      </c>
    </row>
    <row r="99">
      <c r="A99" s="4" t="inlineStr">
        <is>
          <t>Cost</t>
        </is>
      </c>
      <c r="B99" s="6" t="n">
        <v>789</v>
      </c>
      <c r="C99" s="6" t="n">
        <v>467</v>
      </c>
    </row>
    <row r="100">
      <c r="A100" s="4" t="inlineStr">
        <is>
          <t>Unrealized Gains</t>
        </is>
      </c>
      <c r="B100" s="6" t="n">
        <v>68</v>
      </c>
      <c r="C100" s="6" t="n">
        <v>5</v>
      </c>
    </row>
    <row r="101">
      <c r="A101" s="4" t="inlineStr">
        <is>
          <t>Unrealized Losses</t>
        </is>
      </c>
      <c r="B101" s="6" t="n">
        <v>0</v>
      </c>
      <c r="C101" s="6" t="n">
        <v>-26</v>
      </c>
    </row>
    <row r="102">
      <c r="A102" s="4" t="inlineStr">
        <is>
          <t>Fair Market Value</t>
        </is>
      </c>
      <c r="B102" s="6" t="n">
        <v>857</v>
      </c>
      <c r="C102" s="6" t="n">
        <v>446</v>
      </c>
    </row>
    <row r="103">
      <c r="A103" s="4" t="inlineStr">
        <is>
          <t>Fair Value, Level 2 | Preneed Cemetery Trust Investments | U.S. agency obligations</t>
        </is>
      </c>
      <c r="B103" s="4" t="inlineStr">
        <is>
          <t xml:space="preserve"> </t>
        </is>
      </c>
      <c r="C103" s="4" t="inlineStr">
        <is>
          <t xml:space="preserve"> </t>
        </is>
      </c>
    </row>
    <row r="104">
      <c r="A104" s="3" t="inlineStr">
        <is>
          <t>Gain (Loss) on Securities [Line Items]</t>
        </is>
      </c>
      <c r="B104" s="4" t="inlineStr">
        <is>
          <t xml:space="preserve"> </t>
        </is>
      </c>
      <c r="C104" s="4" t="inlineStr">
        <is>
          <t xml:space="preserve"> </t>
        </is>
      </c>
    </row>
    <row r="105">
      <c r="A105" s="4" t="inlineStr">
        <is>
          <t>Cost</t>
        </is>
      </c>
      <c r="B105" s="6" t="n">
        <v>664</v>
      </c>
      <c r="C105" s="6" t="n">
        <v>803</v>
      </c>
    </row>
    <row r="106">
      <c r="A106" s="4" t="inlineStr">
        <is>
          <t>Unrealized Gains</t>
        </is>
      </c>
      <c r="B106" s="6" t="n">
        <v>1</v>
      </c>
      <c r="C106" s="6" t="n">
        <v>1</v>
      </c>
    </row>
    <row r="107">
      <c r="A107" s="4" t="inlineStr">
        <is>
          <t>Unrealized Losses</t>
        </is>
      </c>
      <c r="B107" s="6" t="n">
        <v>-46</v>
      </c>
      <c r="C107" s="6" t="n">
        <v>-51</v>
      </c>
    </row>
    <row r="108">
      <c r="A108" s="4" t="inlineStr">
        <is>
          <t>Fair Market Value</t>
        </is>
      </c>
      <c r="B108" s="6" t="n">
        <v>619</v>
      </c>
      <c r="C108" s="6" t="n">
        <v>753</v>
      </c>
    </row>
    <row r="109">
      <c r="A109" s="4" t="inlineStr">
        <is>
          <t>Fair Value, Level 2 | Preneed Cemetery Trust Investments | Foreign Debt</t>
        </is>
      </c>
      <c r="B109" s="4" t="inlineStr">
        <is>
          <t xml:space="preserve"> </t>
        </is>
      </c>
      <c r="C109" s="4" t="inlineStr">
        <is>
          <t xml:space="preserve"> </t>
        </is>
      </c>
    </row>
    <row r="110">
      <c r="A110" s="3" t="inlineStr">
        <is>
          <t>Gain (Loss) on Securities [Line Items]</t>
        </is>
      </c>
      <c r="B110" s="4" t="inlineStr">
        <is>
          <t xml:space="preserve"> </t>
        </is>
      </c>
      <c r="C110" s="4" t="inlineStr">
        <is>
          <t xml:space="preserve"> </t>
        </is>
      </c>
    </row>
    <row r="111">
      <c r="A111" s="4" t="inlineStr">
        <is>
          <t>Cost</t>
        </is>
      </c>
      <c r="B111" s="6" t="n">
        <v>8575</v>
      </c>
      <c r="C111" s="6" t="n">
        <v>7764</v>
      </c>
    </row>
    <row r="112">
      <c r="A112" s="4" t="inlineStr">
        <is>
          <t>Unrealized Gains</t>
        </is>
      </c>
      <c r="B112" s="6" t="n">
        <v>1431</v>
      </c>
      <c r="C112" s="6" t="n">
        <v>1371</v>
      </c>
    </row>
    <row r="113">
      <c r="A113" s="4" t="inlineStr">
        <is>
          <t>Unrealized Losses</t>
        </is>
      </c>
      <c r="B113" s="6" t="n">
        <v>-8</v>
      </c>
      <c r="C113" s="6" t="n">
        <v>-17</v>
      </c>
    </row>
    <row r="114">
      <c r="A114" s="4" t="inlineStr">
        <is>
          <t>Fair Market Value</t>
        </is>
      </c>
      <c r="B114" s="6" t="n">
        <v>9998</v>
      </c>
      <c r="C114" s="6" t="n">
        <v>9118</v>
      </c>
    </row>
    <row r="115">
      <c r="A115" s="4" t="inlineStr">
        <is>
          <t>Fair Value, Level 2 | Preneed Cemetery Trust Investments | Corporate debt</t>
        </is>
      </c>
      <c r="B115" s="4" t="inlineStr">
        <is>
          <t xml:space="preserve"> </t>
        </is>
      </c>
      <c r="C115" s="4" t="inlineStr">
        <is>
          <t xml:space="preserve"> </t>
        </is>
      </c>
    </row>
    <row r="116">
      <c r="A116" s="3" t="inlineStr">
        <is>
          <t>Gain (Loss) on Securities [Line Items]</t>
        </is>
      </c>
      <c r="B116" s="4" t="inlineStr">
        <is>
          <t xml:space="preserve"> </t>
        </is>
      </c>
      <c r="C116" s="4" t="inlineStr">
        <is>
          <t xml:space="preserve"> </t>
        </is>
      </c>
    </row>
    <row r="117">
      <c r="A117" s="4" t="inlineStr">
        <is>
          <t>Cost</t>
        </is>
      </c>
      <c r="B117" s="6" t="n">
        <v>8500</v>
      </c>
      <c r="C117" s="6" t="n">
        <v>15071</v>
      </c>
    </row>
    <row r="118">
      <c r="A118" s="4" t="inlineStr">
        <is>
          <t>Unrealized Gains</t>
        </is>
      </c>
      <c r="B118" s="6" t="n">
        <v>365</v>
      </c>
      <c r="C118" s="6" t="n">
        <v>342</v>
      </c>
    </row>
    <row r="119">
      <c r="A119" s="4" t="inlineStr">
        <is>
          <t>Unrealized Losses</t>
        </is>
      </c>
      <c r="B119" s="6" t="n">
        <v>-256</v>
      </c>
      <c r="C119" s="6" t="n">
        <v>-3657</v>
      </c>
    </row>
    <row r="120">
      <c r="A120" s="4" t="inlineStr">
        <is>
          <t>Fair Market Value</t>
        </is>
      </c>
      <c r="B120" s="6" t="n">
        <v>8609</v>
      </c>
      <c r="C120" s="6" t="n">
        <v>11756</v>
      </c>
    </row>
    <row r="121">
      <c r="A121" s="4" t="inlineStr">
        <is>
          <t>Fair Value, Level 2 | Preneed Cemetery Trust Investments | Preferred Stock</t>
        </is>
      </c>
      <c r="B121" s="4" t="inlineStr">
        <is>
          <t xml:space="preserve"> </t>
        </is>
      </c>
      <c r="C121" s="4" t="inlineStr">
        <is>
          <t xml:space="preserve"> </t>
        </is>
      </c>
    </row>
    <row r="122">
      <c r="A122" s="3" t="inlineStr">
        <is>
          <t>Gain (Loss) on Securities [Line Items]</t>
        </is>
      </c>
      <c r="B122" s="4" t="inlineStr">
        <is>
          <t xml:space="preserve"> </t>
        </is>
      </c>
      <c r="C122" s="4" t="inlineStr">
        <is>
          <t xml:space="preserve"> </t>
        </is>
      </c>
    </row>
    <row r="123">
      <c r="A123" s="4" t="inlineStr">
        <is>
          <t>Cost</t>
        </is>
      </c>
      <c r="B123" s="6" t="n">
        <v>2833</v>
      </c>
      <c r="C123" s="6" t="n">
        <v>10965</v>
      </c>
    </row>
    <row r="124">
      <c r="A124" s="4" t="inlineStr">
        <is>
          <t>Unrealized Gains</t>
        </is>
      </c>
      <c r="B124" s="6" t="n">
        <v>479</v>
      </c>
      <c r="C124" s="6" t="n">
        <v>473</v>
      </c>
    </row>
    <row r="125">
      <c r="A125" s="4" t="inlineStr">
        <is>
          <t>Unrealized Losses</t>
        </is>
      </c>
      <c r="B125" s="6" t="n">
        <v>-176</v>
      </c>
      <c r="C125" s="6" t="n">
        <v>-1572</v>
      </c>
    </row>
    <row r="126">
      <c r="A126" s="4" t="inlineStr">
        <is>
          <t>Fair Market Value</t>
        </is>
      </c>
      <c r="B126" s="6" t="n">
        <v>3136</v>
      </c>
      <c r="C126" s="6" t="n">
        <v>9866</v>
      </c>
    </row>
    <row r="127">
      <c r="A127" s="4" t="inlineStr">
        <is>
          <t>Fair Value, Level 2 | Preneed Cemetery Trust Investments | Fixed income</t>
        </is>
      </c>
      <c r="B127" s="4" t="inlineStr">
        <is>
          <t xml:space="preserve"> </t>
        </is>
      </c>
      <c r="C127" s="4" t="inlineStr">
        <is>
          <t xml:space="preserve"> </t>
        </is>
      </c>
    </row>
    <row r="128">
      <c r="A128" s="3" t="inlineStr">
        <is>
          <t>Gain (Loss) on Securities [Line Items]</t>
        </is>
      </c>
      <c r="B128" s="4" t="inlineStr">
        <is>
          <t xml:space="preserve"> </t>
        </is>
      </c>
      <c r="C128" s="4" t="inlineStr">
        <is>
          <t xml:space="preserve"> </t>
        </is>
      </c>
    </row>
    <row r="129">
      <c r="A129" s="4" t="inlineStr">
        <is>
          <t>Cost</t>
        </is>
      </c>
      <c r="B129" s="6" t="n">
        <v>27268</v>
      </c>
      <c r="C129" s="6" t="n">
        <v>11369</v>
      </c>
    </row>
    <row r="130">
      <c r="A130" s="4" t="inlineStr">
        <is>
          <t>Unrealized Gains</t>
        </is>
      </c>
      <c r="B130" s="6" t="n">
        <v>94</v>
      </c>
      <c r="C130" s="6" t="n">
        <v>16</v>
      </c>
    </row>
    <row r="131">
      <c r="A131" s="4" t="inlineStr">
        <is>
          <t>Unrealized Losses</t>
        </is>
      </c>
      <c r="B131" s="6" t="n">
        <v>-2376</v>
      </c>
      <c r="C131" s="6" t="n">
        <v>-2759</v>
      </c>
    </row>
    <row r="132">
      <c r="A132" s="4" t="inlineStr">
        <is>
          <t>Fair Market Value</t>
        </is>
      </c>
      <c r="B132" s="6" t="n">
        <v>24986</v>
      </c>
      <c r="C132" s="6" t="n">
        <v>8626</v>
      </c>
    </row>
    <row r="133">
      <c r="A133" s="4" t="inlineStr">
        <is>
          <t>Fair Value, Level 2 | Preneed Cemetery Trust Investments | Certificates of deposit</t>
        </is>
      </c>
      <c r="B133" s="4" t="inlineStr">
        <is>
          <t xml:space="preserve"> </t>
        </is>
      </c>
      <c r="C133" s="4" t="inlineStr">
        <is>
          <t xml:space="preserve"> </t>
        </is>
      </c>
    </row>
    <row r="134">
      <c r="A134" s="3" t="inlineStr">
        <is>
          <t>Gain (Loss) on Securities [Line Items]</t>
        </is>
      </c>
      <c r="B134" s="4" t="inlineStr">
        <is>
          <t xml:space="preserve"> </t>
        </is>
      </c>
      <c r="C134" s="4" t="inlineStr">
        <is>
          <t xml:space="preserve"> </t>
        </is>
      </c>
    </row>
    <row r="135">
      <c r="A135" s="4" t="inlineStr">
        <is>
          <t>Cost</t>
        </is>
      </c>
      <c r="B135" s="6" t="n">
        <v>79</v>
      </c>
      <c r="C135" s="4" t="inlineStr">
        <is>
          <t xml:space="preserve"> </t>
        </is>
      </c>
    </row>
    <row r="136">
      <c r="A136" s="4" t="inlineStr">
        <is>
          <t>Unrealized Gains</t>
        </is>
      </c>
      <c r="B136" s="6" t="n">
        <v>0</v>
      </c>
      <c r="C136" s="4" t="inlineStr">
        <is>
          <t xml:space="preserve"> </t>
        </is>
      </c>
    </row>
    <row r="137">
      <c r="A137" s="4" t="inlineStr">
        <is>
          <t>Unrealized Losses</t>
        </is>
      </c>
      <c r="B137" s="6" t="n">
        <v>-5</v>
      </c>
      <c r="C137" s="4" t="inlineStr">
        <is>
          <t xml:space="preserve"> </t>
        </is>
      </c>
    </row>
    <row r="138">
      <c r="A138" s="4" t="inlineStr">
        <is>
          <t>Fair Market Value</t>
        </is>
      </c>
      <c r="B138" s="5" t="n">
        <v>74</v>
      </c>
      <c r="C138" s="4" t="inlineStr">
        <is>
          <t xml:space="preserve"> </t>
        </is>
      </c>
    </row>
    <row r="139">
      <c r="A139" s="4" t="inlineStr">
        <is>
          <t>Fair Value, Level 2 | Preneed Cemetery Trust Investments | Mortgage-backed securities</t>
        </is>
      </c>
      <c r="B139" s="4" t="inlineStr">
        <is>
          <t xml:space="preserve"> </t>
        </is>
      </c>
      <c r="C139" s="4" t="inlineStr">
        <is>
          <t xml:space="preserve"> </t>
        </is>
      </c>
    </row>
    <row r="140">
      <c r="A140" s="3" t="inlineStr">
        <is>
          <t>Gain (Loss) on Securities [Line Items]</t>
        </is>
      </c>
      <c r="B140" s="4" t="inlineStr">
        <is>
          <t xml:space="preserve"> </t>
        </is>
      </c>
      <c r="C140" s="4" t="inlineStr">
        <is>
          <t xml:space="preserve"> </t>
        </is>
      </c>
    </row>
    <row r="141">
      <c r="A141" s="4" t="inlineStr">
        <is>
          <t>Cost</t>
        </is>
      </c>
      <c r="B141" s="4" t="inlineStr">
        <is>
          <t xml:space="preserve"> </t>
        </is>
      </c>
      <c r="C141" s="6" t="n">
        <v>79</v>
      </c>
    </row>
    <row r="142">
      <c r="A142" s="4" t="inlineStr">
        <is>
          <t>Unrealized Gains</t>
        </is>
      </c>
      <c r="B142" s="4" t="inlineStr">
        <is>
          <t xml:space="preserve"> </t>
        </is>
      </c>
      <c r="C142" s="6" t="n">
        <v>0</v>
      </c>
    </row>
    <row r="143">
      <c r="A143" s="4" t="inlineStr">
        <is>
          <t>Unrealized Losses</t>
        </is>
      </c>
      <c r="B143" s="4" t="inlineStr">
        <is>
          <t xml:space="preserve"> </t>
        </is>
      </c>
      <c r="C143" s="6" t="n">
        <v>-7</v>
      </c>
    </row>
    <row r="144">
      <c r="A144" s="4" t="inlineStr">
        <is>
          <t>Fair Market Value</t>
        </is>
      </c>
      <c r="B144" s="4" t="inlineStr">
        <is>
          <t xml:space="preserve"> </t>
        </is>
      </c>
      <c r="C144" s="5" t="n">
        <v>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Segment Reporting In November 2023, the FASB issued ASU, Segment Reporting - Improvements to Reportable Segment Disclosures (“Topic 280”) to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and (2) an amount for other segment items, as described in the amendments, by reportable segment and a description of its composition. Additionally, the amendments require that a public entity disclose the title and position of the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and therefore were effective for us for our fiscal year beginning January 1, 2024 and for interim periods within our fiscal year beginning January 1, 2025. The adoption had no material impact on our consolidated financial statements as it modified disclosure requirements only. Accounting Pronouncements Not Yet Adopted Income Taxes In December 2023, the FASB issued ASU, Income Taxes - Improvements to Income Tax Disclosures (“Topic 740”)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Early adoption is permitted. We plan to adopt the amendments of Topic 740 for our fiscal year beginning January 1, 2025. We expect the adoption will have no material impact on our consolidated financial statements as it modifies disclosure requirements only. Expense Disaggregation In November 2024, the FASB issued ASU 2024-03, Income Statement-Reporting Comprehensive Income-Expense Disaggregation Disclosures (“Topic 220”). Additionally, in January 2025, the FASB issued ASU 2025-01 to clarify the effective date of ASU 2024-03. The standard provides guidance to expand disclosures related to the disaggregation of income statement expenses. The amendments in this update require,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expect the adoption will have no material impact on our consolidated financial statements as it modifies disclosure requirements on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in Thousands</t>
        </is>
      </c>
      <c r="B1" s="2" t="inlineStr">
        <is>
          <t>Dec. 31, 2024 USD ($)</t>
        </is>
      </c>
    </row>
    <row r="2">
      <c r="A2" s="4" t="inlineStr">
        <is>
          <t>Perpetual Care Trust Investments</t>
        </is>
      </c>
      <c r="B2" s="4" t="inlineStr">
        <is>
          <t xml:space="preserve"> </t>
        </is>
      </c>
    </row>
    <row r="3">
      <c r="A3" s="3" t="inlineStr">
        <is>
          <t>Gain (Loss) on Securities [Line Items]</t>
        </is>
      </c>
      <c r="B3" s="4" t="inlineStr">
        <is>
          <t xml:space="preserve"> </t>
        </is>
      </c>
    </row>
    <row r="4">
      <c r="A4" s="4" t="inlineStr">
        <is>
          <t>Due in one year or less</t>
        </is>
      </c>
      <c r="B4" s="5" t="n">
        <v>0</v>
      </c>
    </row>
    <row r="5">
      <c r="A5" s="4" t="inlineStr">
        <is>
          <t>Due in one to five years</t>
        </is>
      </c>
      <c r="B5" s="6" t="n">
        <v>5508</v>
      </c>
    </row>
    <row r="6">
      <c r="A6" s="4" t="inlineStr">
        <is>
          <t>Due in five to ten years</t>
        </is>
      </c>
      <c r="B6" s="6" t="n">
        <v>4290</v>
      </c>
    </row>
    <row r="7">
      <c r="A7" s="4" t="inlineStr">
        <is>
          <t>Thereafter</t>
        </is>
      </c>
      <c r="B7" s="6" t="n">
        <v>10119</v>
      </c>
    </row>
    <row r="8">
      <c r="A8" s="4" t="inlineStr">
        <is>
          <t>Preneed Cemetery Trust Investments</t>
        </is>
      </c>
      <c r="B8" s="4" t="inlineStr">
        <is>
          <t xml:space="preserve"> </t>
        </is>
      </c>
    </row>
    <row r="9">
      <c r="A9" s="3" t="inlineStr">
        <is>
          <t>Gain (Loss) on Securities [Line Items]</t>
        </is>
      </c>
      <c r="B9" s="4" t="inlineStr">
        <is>
          <t xml:space="preserve"> </t>
        </is>
      </c>
    </row>
    <row r="10">
      <c r="A10" s="4" t="inlineStr">
        <is>
          <t>Due in one year or less</t>
        </is>
      </c>
      <c r="B10" s="6" t="n">
        <v>140</v>
      </c>
    </row>
    <row r="11">
      <c r="A11" s="4" t="inlineStr">
        <is>
          <t>Due in one to five years</t>
        </is>
      </c>
      <c r="B11" s="6" t="n">
        <v>6557</v>
      </c>
    </row>
    <row r="12">
      <c r="A12" s="4" t="inlineStr">
        <is>
          <t>Due in five to ten years</t>
        </is>
      </c>
      <c r="B12" s="6" t="n">
        <v>4703</v>
      </c>
    </row>
    <row r="13">
      <c r="A13" s="4" t="inlineStr">
        <is>
          <t>Thereafter</t>
        </is>
      </c>
      <c r="B13" s="6" t="n">
        <v>11036</v>
      </c>
    </row>
    <row r="14">
      <c r="A14" s="4" t="inlineStr">
        <is>
          <t>Total fixed income securities</t>
        </is>
      </c>
      <c r="B14" s="6" t="n">
        <v>22436</v>
      </c>
    </row>
    <row r="15">
      <c r="A15" s="4" t="inlineStr">
        <is>
          <t>Preneed Funeral Trust Investments</t>
        </is>
      </c>
      <c r="B15" s="4" t="inlineStr">
        <is>
          <t xml:space="preserve"> </t>
        </is>
      </c>
    </row>
    <row r="16">
      <c r="A16" s="3" t="inlineStr">
        <is>
          <t>Gain (Loss) on Securities [Line Items]</t>
        </is>
      </c>
      <c r="B16" s="4" t="inlineStr">
        <is>
          <t xml:space="preserve"> </t>
        </is>
      </c>
    </row>
    <row r="17">
      <c r="A17" s="4" t="inlineStr">
        <is>
          <t>Due in one year or less</t>
        </is>
      </c>
      <c r="B17" s="6" t="n">
        <v>83</v>
      </c>
    </row>
    <row r="18">
      <c r="A18" s="4" t="inlineStr">
        <is>
          <t>Due in one to five years</t>
        </is>
      </c>
      <c r="B18" s="6" t="n">
        <v>6055</v>
      </c>
    </row>
    <row r="19">
      <c r="A19" s="4" t="inlineStr">
        <is>
          <t>Due in five to ten years</t>
        </is>
      </c>
      <c r="B19" s="6" t="n">
        <v>4351</v>
      </c>
    </row>
    <row r="20">
      <c r="A20" s="4" t="inlineStr">
        <is>
          <t>Thereafter</t>
        </is>
      </c>
      <c r="B20" s="6" t="n">
        <v>10404</v>
      </c>
    </row>
    <row r="21">
      <c r="A21" s="4" t="inlineStr">
        <is>
          <t>Total fixed income securities</t>
        </is>
      </c>
      <c r="B21" s="5" t="n">
        <v>208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net)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change in Care trusts’ corpus</t>
        </is>
      </c>
      <c r="B4" s="5" t="n">
        <v>-8998</v>
      </c>
      <c r="C4" s="5" t="n">
        <v>-11241</v>
      </c>
      <c r="D4" s="5" t="n">
        <v>-11217</v>
      </c>
    </row>
    <row r="5">
      <c r="A5" s="4" t="inlineStr">
        <is>
          <t>Debt and Equity Securities, Gain (Loss)</t>
        </is>
      </c>
      <c r="B5" s="6" t="n">
        <v>-2427</v>
      </c>
      <c r="C5" s="6" t="n">
        <v>-1583</v>
      </c>
      <c r="D5" s="6" t="n">
        <v>-3589</v>
      </c>
    </row>
    <row r="6">
      <c r="A6" s="4" t="inlineStr">
        <is>
          <t>Investment income</t>
        </is>
      </c>
      <c r="B6" s="6" t="n">
        <v>11425</v>
      </c>
      <c r="C6" s="6" t="n">
        <v>12824</v>
      </c>
      <c r="D6" s="6" t="n">
        <v>14806</v>
      </c>
    </row>
    <row r="7">
      <c r="A7" s="4" t="inlineStr">
        <is>
          <t>Perpetual Care Trust Investments | Other Interest Incom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change in Care trusts’ corpus</t>
        </is>
      </c>
      <c r="B9" s="6" t="n">
        <v>5813</v>
      </c>
      <c r="C9" s="6" t="n">
        <v>3381</v>
      </c>
      <c r="D9" s="6" t="n">
        <v>-6</v>
      </c>
    </row>
    <row r="10">
      <c r="A10" s="4" t="inlineStr">
        <is>
          <t>Preneed Cemetery Trust Investment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change in Care trusts’ corpus</t>
        </is>
      </c>
      <c r="B12" s="6" t="n">
        <v>-1119</v>
      </c>
      <c r="C12" s="6" t="n">
        <v>-2541</v>
      </c>
      <c r="D12" s="6" t="n">
        <v>-1319</v>
      </c>
    </row>
    <row r="13">
      <c r="A13" s="4" t="inlineStr">
        <is>
          <t>Investment income</t>
        </is>
      </c>
      <c r="B13" s="5" t="n">
        <v>2219</v>
      </c>
      <c r="C13" s="5" t="n">
        <v>2479</v>
      </c>
      <c r="D13" s="5" t="n">
        <v>28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revenue)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Investment income</t>
        </is>
      </c>
      <c r="B4" s="5" t="n">
        <v>11425</v>
      </c>
      <c r="C4" s="5" t="n">
        <v>12824</v>
      </c>
      <c r="D4" s="5" t="n">
        <v>14806</v>
      </c>
    </row>
    <row r="5">
      <c r="A5" s="4" t="inlineStr">
        <is>
          <t>Net change in Care trusts’ corpus</t>
        </is>
      </c>
      <c r="B5" s="6" t="n">
        <v>-8998</v>
      </c>
      <c r="C5" s="6" t="n">
        <v>-11241</v>
      </c>
      <c r="D5" s="6" t="n">
        <v>-11217</v>
      </c>
    </row>
    <row r="6">
      <c r="A6" s="4" t="inlineStr">
        <is>
          <t>Preneed Cemetery Trust Investments</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Investment income</t>
        </is>
      </c>
      <c r="B8" s="6" t="n">
        <v>2219</v>
      </c>
      <c r="C8" s="6" t="n">
        <v>2479</v>
      </c>
      <c r="D8" s="6" t="n">
        <v>2834</v>
      </c>
    </row>
    <row r="9">
      <c r="A9" s="4" t="inlineStr">
        <is>
          <t>Net change in Care trusts’ corpus</t>
        </is>
      </c>
      <c r="B9" s="6" t="n">
        <v>-1119</v>
      </c>
      <c r="C9" s="6" t="n">
        <v>-2541</v>
      </c>
      <c r="D9" s="6" t="n">
        <v>-1319</v>
      </c>
    </row>
    <row r="10">
      <c r="A10" s="4" t="inlineStr">
        <is>
          <t>Unrealized gains (losses), net</t>
        </is>
      </c>
      <c r="B10" s="5" t="n">
        <v>-9661</v>
      </c>
      <c r="C10" s="5" t="n">
        <v>-4352</v>
      </c>
      <c r="D10" s="5" t="n">
        <v>6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the perpetual care trusts) (Details) - USD ($) $ in Thousands</t>
        </is>
      </c>
      <c r="B1" s="2" t="inlineStr">
        <is>
          <t>12 Months Ended</t>
        </is>
      </c>
    </row>
    <row r="2">
      <c r="B2" s="2" t="inlineStr">
        <is>
          <t>Dec. 31, 2024</t>
        </is>
      </c>
      <c r="C2" s="2" t="inlineStr">
        <is>
          <t>Dec. 31, 2023</t>
        </is>
      </c>
      <c r="D2" s="2" t="inlineStr">
        <is>
          <t>Dec. 31, 2022</t>
        </is>
      </c>
    </row>
    <row r="3">
      <c r="A3" s="4" t="inlineStr">
        <is>
          <t>Perpetual Care Trust Investments</t>
        </is>
      </c>
      <c r="B3" s="4" t="inlineStr">
        <is>
          <t xml:space="preserve"> </t>
        </is>
      </c>
      <c r="C3" s="4" t="inlineStr">
        <is>
          <t xml:space="preserve"> </t>
        </is>
      </c>
      <c r="D3" s="4" t="inlineStr">
        <is>
          <t xml:space="preserve"> </t>
        </is>
      </c>
    </row>
    <row r="4">
      <c r="A4" s="3" t="inlineStr">
        <is>
          <t>Gain (Loss) on Securities [Line Items]</t>
        </is>
      </c>
      <c r="B4" s="4" t="inlineStr">
        <is>
          <t xml:space="preserve"> </t>
        </is>
      </c>
      <c r="C4" s="4" t="inlineStr">
        <is>
          <t xml:space="preserve"> </t>
        </is>
      </c>
      <c r="D4" s="4" t="inlineStr">
        <is>
          <t xml:space="preserve"> </t>
        </is>
      </c>
    </row>
    <row r="5">
      <c r="A5" s="4" t="inlineStr">
        <is>
          <t>Purchases</t>
        </is>
      </c>
      <c r="B5" s="5" t="n">
        <v>-4872</v>
      </c>
      <c r="C5" s="5" t="n">
        <v>-18024</v>
      </c>
      <c r="D5" s="5" t="n">
        <v>-21441</v>
      </c>
    </row>
    <row r="6">
      <c r="A6" s="4" t="inlineStr">
        <is>
          <t>Sales</t>
        </is>
      </c>
      <c r="B6" s="6" t="n">
        <v>5444</v>
      </c>
      <c r="C6" s="6" t="n">
        <v>21613</v>
      </c>
      <c r="D6" s="6" t="n">
        <v>29967</v>
      </c>
    </row>
    <row r="7">
      <c r="A7" s="4" t="inlineStr">
        <is>
          <t>Preneed Cemetery Trust Investment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Purchases</t>
        </is>
      </c>
      <c r="B9" s="6" t="n">
        <v>-8336</v>
      </c>
      <c r="C9" s="6" t="n">
        <v>-22478</v>
      </c>
      <c r="D9" s="6" t="n">
        <v>-25246</v>
      </c>
    </row>
    <row r="10">
      <c r="A10" s="4" t="inlineStr">
        <is>
          <t>Sales</t>
        </is>
      </c>
      <c r="B10" s="5" t="n">
        <v>8248</v>
      </c>
      <c r="C10" s="5" t="n">
        <v>18378</v>
      </c>
      <c r="D10" s="5" t="n">
        <v>337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Receivables from preneed funeral trust funds) (Details) - USD ($) $ in Thousands</t>
        </is>
      </c>
      <c r="B1" s="2" t="inlineStr">
        <is>
          <t>Dec. 31, 2024</t>
        </is>
      </c>
      <c r="C1" s="2" t="inlineStr">
        <is>
          <t>Dec. 31, 2023</t>
        </is>
      </c>
    </row>
    <row r="2">
      <c r="A2" s="3" t="inlineStr">
        <is>
          <t>Receivables From Preneed Trusts [Abstract]</t>
        </is>
      </c>
      <c r="B2" s="4" t="inlineStr">
        <is>
          <t xml:space="preserve"> </t>
        </is>
      </c>
      <c r="C2" s="4" t="inlineStr">
        <is>
          <t xml:space="preserve"> </t>
        </is>
      </c>
    </row>
    <row r="3">
      <c r="A3" s="4" t="inlineStr">
        <is>
          <t>Preneed funeral trust funds, at cost</t>
        </is>
      </c>
      <c r="B3" s="5" t="n">
        <v>23063</v>
      </c>
      <c r="C3" s="5" t="n">
        <v>22196</v>
      </c>
    </row>
    <row r="4">
      <c r="A4" s="4" t="inlineStr">
        <is>
          <t>Less: allowance for contract cancellation</t>
        </is>
      </c>
      <c r="B4" s="6" t="n">
        <v>-691</v>
      </c>
      <c r="C4" s="6" t="n">
        <v>-666</v>
      </c>
    </row>
    <row r="5">
      <c r="A5" s="4" t="inlineStr">
        <is>
          <t>Receivables from preneed funeral trusts, net</t>
        </is>
      </c>
      <c r="B5" s="5" t="n">
        <v>22372</v>
      </c>
      <c r="C5" s="5" t="n">
        <v>215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Composition of Asset Held in Trusts) (Details) - USD ($) $ in Thousands</t>
        </is>
      </c>
      <c r="B1" s="2" t="inlineStr">
        <is>
          <t>Dec. 31, 2024</t>
        </is>
      </c>
      <c r="C1" s="2" t="inlineStr">
        <is>
          <t>Dec. 31, 2023</t>
        </is>
      </c>
    </row>
    <row r="2">
      <c r="A2" s="4" t="inlineStr">
        <is>
          <t>Historical Cost Basis</t>
        </is>
      </c>
      <c r="B2" s="4" t="inlineStr">
        <is>
          <t xml:space="preserve"> </t>
        </is>
      </c>
      <c r="C2" s="4" t="inlineStr">
        <is>
          <t xml:space="preserve"> </t>
        </is>
      </c>
    </row>
    <row r="3">
      <c r="A3" s="3" t="inlineStr">
        <is>
          <t>Investment Holdings [Line Items]</t>
        </is>
      </c>
      <c r="B3" s="4" t="inlineStr">
        <is>
          <t xml:space="preserve"> </t>
        </is>
      </c>
      <c r="C3" s="4" t="inlineStr">
        <is>
          <t xml:space="preserve"> </t>
        </is>
      </c>
    </row>
    <row r="4">
      <c r="A4" s="4" t="inlineStr">
        <is>
          <t>Assets Held-in-trust</t>
        </is>
      </c>
      <c r="B4" s="5" t="n">
        <v>23063</v>
      </c>
      <c r="C4" s="5" t="n">
        <v>22196</v>
      </c>
    </row>
    <row r="5">
      <c r="A5" s="4" t="inlineStr">
        <is>
          <t>Historical Cost Basis | Cash and cash equivalent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Assets Held-in-trust</t>
        </is>
      </c>
      <c r="B7" s="6" t="n">
        <v>6826</v>
      </c>
      <c r="C7" s="6" t="n">
        <v>6547</v>
      </c>
    </row>
    <row r="8">
      <c r="A8" s="4" t="inlineStr">
        <is>
          <t>Historical Cost Basis | Fixed income investment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Assets Held-in-trust</t>
        </is>
      </c>
      <c r="B10" s="6" t="n">
        <v>12998</v>
      </c>
      <c r="C10" s="6" t="n">
        <v>12732</v>
      </c>
    </row>
    <row r="11">
      <c r="A11" s="4" t="inlineStr">
        <is>
          <t>Historical Cost Basis | Mutual funds and common stock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ssets Held-in-trust</t>
        </is>
      </c>
      <c r="B13" s="6" t="n">
        <v>3235</v>
      </c>
      <c r="C13" s="6" t="n">
        <v>2913</v>
      </c>
    </row>
    <row r="14">
      <c r="A14" s="4" t="inlineStr">
        <is>
          <t>Historical Cost Basis | Annuitie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Assets Held-in-trust</t>
        </is>
      </c>
      <c r="B16" s="6" t="n">
        <v>4</v>
      </c>
      <c r="C16" s="6" t="n">
        <v>4</v>
      </c>
    </row>
    <row r="17">
      <c r="A17" s="4" t="inlineStr">
        <is>
          <t>Fair Value</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ssets Held-in-trust</t>
        </is>
      </c>
      <c r="B19" s="6" t="n">
        <v>22827</v>
      </c>
      <c r="C19" s="6" t="n">
        <v>21978</v>
      </c>
    </row>
    <row r="20">
      <c r="A20" s="4" t="inlineStr">
        <is>
          <t>Fair Value | Cash and cash equivalent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Assets Held-in-trust</t>
        </is>
      </c>
      <c r="B22" s="6" t="n">
        <v>6826</v>
      </c>
      <c r="C22" s="6" t="n">
        <v>6547</v>
      </c>
    </row>
    <row r="23">
      <c r="A23" s="4" t="inlineStr">
        <is>
          <t>Fair Value | Fixed income investment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ssets Held-in-trust</t>
        </is>
      </c>
      <c r="B25" s="6" t="n">
        <v>12998</v>
      </c>
      <c r="C25" s="6" t="n">
        <v>12732</v>
      </c>
    </row>
    <row r="26">
      <c r="A26" s="4" t="inlineStr">
        <is>
          <t>Fair Value | Mutual funds and common stock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Assets Held-in-trust</t>
        </is>
      </c>
      <c r="B28" s="6" t="n">
        <v>2999</v>
      </c>
      <c r="C28" s="6" t="n">
        <v>2695</v>
      </c>
    </row>
    <row r="29">
      <c r="A29" s="4" t="inlineStr">
        <is>
          <t>Fair Value | Annuities</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Assets Held-in-trust</t>
        </is>
      </c>
      <c r="B31" s="5" t="n">
        <v>4</v>
      </c>
      <c r="C31" s="5"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racts Funded by Insurance (Narrative) (Details) - USD ($) $ in Thousands</t>
        </is>
      </c>
      <c r="B1" s="2" t="inlineStr">
        <is>
          <t>12 Months Ended</t>
        </is>
      </c>
    </row>
    <row r="2">
      <c r="B2" s="2" t="inlineStr">
        <is>
          <t>Dec. 31, 2024</t>
        </is>
      </c>
      <c r="C2" s="2" t="inlineStr">
        <is>
          <t>Dec. 31, 2023</t>
        </is>
      </c>
    </row>
    <row r="3">
      <c r="A3" s="3" t="inlineStr">
        <is>
          <t>Contracts Secured by Insurance [Abstract]</t>
        </is>
      </c>
      <c r="B3" s="4" t="inlineStr">
        <is>
          <t xml:space="preserve"> </t>
        </is>
      </c>
      <c r="C3" s="4" t="inlineStr">
        <is>
          <t xml:space="preserve"> </t>
        </is>
      </c>
    </row>
    <row r="4">
      <c r="A4" s="4" t="inlineStr">
        <is>
          <t>Increase (Decrease) In Incentive From Vendor</t>
        </is>
      </c>
      <c r="B4" s="5" t="n">
        <v>-6000</v>
      </c>
      <c r="C4" s="4" t="inlineStr">
        <is>
          <t xml:space="preserve"> </t>
        </is>
      </c>
    </row>
    <row r="5">
      <c r="A5" s="4" t="inlineStr">
        <is>
          <t>Increase (Decrease) In Incentive From Vendor Recognized As Other Revenue</t>
        </is>
      </c>
      <c r="B5" s="6" t="n">
        <v>-200</v>
      </c>
      <c r="C5" s="5" t="n">
        <v>-200</v>
      </c>
    </row>
    <row r="6">
      <c r="A6" s="4" t="inlineStr">
        <is>
          <t>Preneed funeral contracts secured by insurance</t>
        </is>
      </c>
      <c r="B6" s="5" t="n">
        <v>421300</v>
      </c>
      <c r="C6" s="5" t="n">
        <v>4349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Line of Credit | Revolving Credit Facility | Revolving Credit Facility, Secured, Floating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5" t="n">
        <v>137000</v>
      </c>
      <c r="C4" s="5" t="n">
        <v>179100</v>
      </c>
    </row>
    <row r="5">
      <c r="A5" s="4" t="inlineStr">
        <is>
          <t>Notes payable, other | Acquisition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5466</v>
      </c>
      <c r="C7" s="5" t="n">
        <v>5998</v>
      </c>
    </row>
    <row r="8">
      <c r="A8" s="4" t="inlineStr">
        <is>
          <t>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5" t="n">
        <v>364400</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Intangible and Other Non-Current Assets (Details) - USD ($)</t>
        </is>
      </c>
      <c r="B1" s="2" t="inlineStr">
        <is>
          <t>12 Months Ended</t>
        </is>
      </c>
    </row>
    <row r="2">
      <c r="B2" s="2" t="inlineStr">
        <is>
          <t>Dec. 31, 2024</t>
        </is>
      </c>
      <c r="C2" s="2" t="inlineStr">
        <is>
          <t>Dec. 31, 2023</t>
        </is>
      </c>
      <c r="D2" s="2" t="inlineStr">
        <is>
          <t>Dec. 31, 2022</t>
        </is>
      </c>
    </row>
    <row r="3">
      <c r="A3" s="3" t="inlineStr">
        <is>
          <t>Deferred Costs and Other Noncurrent Assets [Abstract]</t>
        </is>
      </c>
      <c r="B3" s="4" t="inlineStr">
        <is>
          <t xml:space="preserve"> </t>
        </is>
      </c>
      <c r="C3" s="4" t="inlineStr">
        <is>
          <t xml:space="preserve"> </t>
        </is>
      </c>
      <c r="D3" s="4" t="inlineStr">
        <is>
          <t xml:space="preserve"> </t>
        </is>
      </c>
    </row>
    <row r="4">
      <c r="A4" s="4" t="inlineStr">
        <is>
          <t>Tradenames</t>
        </is>
      </c>
      <c r="B4" s="5" t="n">
        <v>28116000</v>
      </c>
      <c r="C4" s="5" t="n">
        <v>28862000</v>
      </c>
      <c r="D4" s="4" t="inlineStr">
        <is>
          <t xml:space="preserve"> </t>
        </is>
      </c>
    </row>
    <row r="5">
      <c r="A5" s="4" t="inlineStr">
        <is>
          <t>Capitalized commissions on preneed contracts, net of accumulated amortization of $4,653 and $3,788, respectively</t>
        </is>
      </c>
      <c r="B5" s="6" t="n">
        <v>4991000</v>
      </c>
      <c r="C5" s="6" t="n">
        <v>4678000</v>
      </c>
      <c r="D5" s="4" t="inlineStr">
        <is>
          <t xml:space="preserve"> </t>
        </is>
      </c>
    </row>
    <row r="6">
      <c r="A6" s="4" t="inlineStr">
        <is>
          <t>Non-current prepaid and other intangibles, net of accumulated amortization</t>
        </is>
      </c>
      <c r="B6" s="6" t="n">
        <v>1011000</v>
      </c>
      <c r="C6" s="6" t="n">
        <v>380000</v>
      </c>
      <c r="D6" s="4" t="inlineStr">
        <is>
          <t xml:space="preserve"> </t>
        </is>
      </c>
    </row>
    <row r="7">
      <c r="A7" s="4" t="inlineStr">
        <is>
          <t>Intangible and other non-current assets, net including HFS</t>
        </is>
      </c>
      <c r="B7" s="6" t="n">
        <v>40642000</v>
      </c>
      <c r="C7" s="6" t="n">
        <v>37677000</v>
      </c>
      <c r="D7" s="4" t="inlineStr">
        <is>
          <t xml:space="preserve"> </t>
        </is>
      </c>
    </row>
    <row r="8">
      <c r="A8" s="4" t="inlineStr">
        <is>
          <t>Deferred Costs and Other Assets, HFS</t>
        </is>
      </c>
      <c r="B8" s="6" t="n">
        <v>-215000</v>
      </c>
      <c r="C8" s="6" t="n">
        <v>0</v>
      </c>
      <c r="D8" s="4" t="inlineStr">
        <is>
          <t xml:space="preserve"> </t>
        </is>
      </c>
    </row>
    <row r="9">
      <c r="A9" s="4" t="inlineStr">
        <is>
          <t>Intangible and other non-current assets, net</t>
        </is>
      </c>
      <c r="B9" s="6" t="n">
        <v>40427000</v>
      </c>
      <c r="C9" s="6" t="n">
        <v>37677000</v>
      </c>
      <c r="D9" s="4" t="inlineStr">
        <is>
          <t xml:space="preserve"> </t>
        </is>
      </c>
    </row>
    <row r="10">
      <c r="A10" s="4" t="inlineStr">
        <is>
          <t>Accumulated amortization of other deferred costs</t>
        </is>
      </c>
      <c r="B10" s="6" t="n">
        <v>3788000</v>
      </c>
      <c r="C10" s="6" t="n">
        <v>4653000</v>
      </c>
      <c r="D10" s="4" t="inlineStr">
        <is>
          <t xml:space="preserve"> </t>
        </is>
      </c>
    </row>
    <row r="11">
      <c r="A11" s="4" t="inlineStr">
        <is>
          <t>Amortization of deferred sales commissions</t>
        </is>
      </c>
      <c r="B11" s="6" t="n">
        <v>900000</v>
      </c>
      <c r="C11" s="6" t="n">
        <v>800000</v>
      </c>
      <c r="D11" s="5" t="n">
        <v>700000</v>
      </c>
    </row>
    <row r="12">
      <c r="A12" s="4" t="inlineStr">
        <is>
          <t>Amortization of intangibles</t>
        </is>
      </c>
      <c r="B12" s="5" t="n">
        <v>1357000</v>
      </c>
      <c r="C12" s="5" t="n">
        <v>1401000</v>
      </c>
      <c r="D12" s="6" t="n">
        <v>1286000</v>
      </c>
    </row>
    <row r="13">
      <c r="A13" s="4" t="inlineStr">
        <is>
          <t>Impairment, Intangible Asset, Indefinite-Lived (Excluding Goodwill), Statement of Income or Comprehensive Income [Extensible Enumeration]</t>
        </is>
      </c>
      <c r="B13" s="4" t="inlineStr">
        <is>
          <t>Intangible and other non-current assets, net</t>
        </is>
      </c>
      <c r="C13" s="4" t="inlineStr">
        <is>
          <t>Intangible and other non-current assets, net</t>
        </is>
      </c>
      <c r="D13" s="4" t="inlineStr">
        <is>
          <t xml:space="preserve"> </t>
        </is>
      </c>
    </row>
    <row r="14">
      <c r="A14" s="4" t="inlineStr">
        <is>
          <t>Minimum | Internally Developed Software</t>
        </is>
      </c>
      <c r="B14" s="4" t="inlineStr">
        <is>
          <t xml:space="preserve"> </t>
        </is>
      </c>
      <c r="C14" s="4" t="inlineStr">
        <is>
          <t xml:space="preserve"> </t>
        </is>
      </c>
      <c r="D14" s="4" t="inlineStr">
        <is>
          <t xml:space="preserve"> </t>
        </is>
      </c>
    </row>
    <row r="15">
      <c r="A15" s="3" t="inlineStr">
        <is>
          <t>Deferred Costs and Other Noncurrent Assets [Abstract]</t>
        </is>
      </c>
      <c r="B15" s="4" t="inlineStr">
        <is>
          <t xml:space="preserve"> </t>
        </is>
      </c>
      <c r="C15" s="4" t="inlineStr">
        <is>
          <t xml:space="preserve"> </t>
        </is>
      </c>
      <c r="D15" s="4" t="inlineStr">
        <is>
          <t xml:space="preserve"> </t>
        </is>
      </c>
    </row>
    <row r="16">
      <c r="A16" s="4" t="inlineStr">
        <is>
          <t>Estimated Useful Lives</t>
        </is>
      </c>
      <c r="B16" s="4" t="inlineStr">
        <is>
          <t>2 years</t>
        </is>
      </c>
      <c r="C16" s="4" t="inlineStr">
        <is>
          <t xml:space="preserve"> </t>
        </is>
      </c>
      <c r="D16" s="4" t="inlineStr">
        <is>
          <t xml:space="preserve"> </t>
        </is>
      </c>
    </row>
    <row r="17">
      <c r="A17" s="4" t="inlineStr">
        <is>
          <t>Maximum | Internally Developed Software</t>
        </is>
      </c>
      <c r="B17" s="4" t="inlineStr">
        <is>
          <t xml:space="preserve"> </t>
        </is>
      </c>
      <c r="C17" s="4" t="inlineStr">
        <is>
          <t xml:space="preserve"> </t>
        </is>
      </c>
      <c r="D17" s="4" t="inlineStr">
        <is>
          <t xml:space="preserve"> </t>
        </is>
      </c>
    </row>
    <row r="18">
      <c r="A18" s="3" t="inlineStr">
        <is>
          <t>Deferred Costs and Other Noncurrent Assets [Abstract]</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Capitalized Commissions</t>
        </is>
      </c>
      <c r="B20" s="4" t="inlineStr">
        <is>
          <t xml:space="preserve"> </t>
        </is>
      </c>
      <c r="C20" s="4" t="inlineStr">
        <is>
          <t xml:space="preserve"> </t>
        </is>
      </c>
      <c r="D20" s="4" t="inlineStr">
        <is>
          <t xml:space="preserve"> </t>
        </is>
      </c>
    </row>
    <row r="21">
      <c r="A21" s="3" t="inlineStr">
        <is>
          <t>Deferred Costs and Other Noncurrent Assets [Abstract]</t>
        </is>
      </c>
      <c r="B21" s="4" t="inlineStr">
        <is>
          <t xml:space="preserve"> </t>
        </is>
      </c>
      <c r="C21" s="4" t="inlineStr">
        <is>
          <t xml:space="preserve"> </t>
        </is>
      </c>
      <c r="D21" s="4" t="inlineStr">
        <is>
          <t xml:space="preserve"> </t>
        </is>
      </c>
    </row>
    <row r="22">
      <c r="A22" s="4" t="inlineStr">
        <is>
          <t>Prepaid agreements not-to-compete, net of accumulated amortization of $3,543 and $3,158, respectively</t>
        </is>
      </c>
      <c r="B22" s="5" t="n">
        <v>4991000</v>
      </c>
      <c r="C22" s="4" t="inlineStr">
        <is>
          <t xml:space="preserve"> </t>
        </is>
      </c>
      <c r="D22" s="4" t="inlineStr">
        <is>
          <t xml:space="preserve"> </t>
        </is>
      </c>
    </row>
    <row r="23">
      <c r="A23" s="4" t="inlineStr">
        <is>
          <t>2025</t>
        </is>
      </c>
      <c r="B23" s="6" t="n">
        <v>915000</v>
      </c>
      <c r="C23" s="4" t="inlineStr">
        <is>
          <t xml:space="preserve"> </t>
        </is>
      </c>
      <c r="D23" s="4" t="inlineStr">
        <is>
          <t xml:space="preserve"> </t>
        </is>
      </c>
    </row>
    <row r="24">
      <c r="A24" s="4" t="inlineStr">
        <is>
          <t>2026</t>
        </is>
      </c>
      <c r="B24" s="6" t="n">
        <v>849000</v>
      </c>
      <c r="C24" s="4" t="inlineStr">
        <is>
          <t xml:space="preserve"> </t>
        </is>
      </c>
      <c r="D24" s="4" t="inlineStr">
        <is>
          <t xml:space="preserve"> </t>
        </is>
      </c>
    </row>
    <row r="25">
      <c r="A25" s="4" t="inlineStr">
        <is>
          <t>2027</t>
        </is>
      </c>
      <c r="B25" s="6" t="n">
        <v>784000</v>
      </c>
      <c r="C25" s="4" t="inlineStr">
        <is>
          <t xml:space="preserve"> </t>
        </is>
      </c>
      <c r="D25" s="4" t="inlineStr">
        <is>
          <t xml:space="preserve"> </t>
        </is>
      </c>
    </row>
    <row r="26">
      <c r="A26" s="4" t="inlineStr">
        <is>
          <t>2028</t>
        </is>
      </c>
      <c r="B26" s="6" t="n">
        <v>701000</v>
      </c>
      <c r="C26" s="4" t="inlineStr">
        <is>
          <t xml:space="preserve"> </t>
        </is>
      </c>
      <c r="D26" s="4" t="inlineStr">
        <is>
          <t xml:space="preserve"> </t>
        </is>
      </c>
    </row>
    <row r="27">
      <c r="A27" s="4" t="inlineStr">
        <is>
          <t>2029</t>
        </is>
      </c>
      <c r="B27" s="6" t="n">
        <v>591000</v>
      </c>
      <c r="C27" s="4" t="inlineStr">
        <is>
          <t xml:space="preserve"> </t>
        </is>
      </c>
      <c r="D27" s="4" t="inlineStr">
        <is>
          <t xml:space="preserve"> </t>
        </is>
      </c>
    </row>
    <row r="28">
      <c r="A28" s="4" t="inlineStr">
        <is>
          <t>Thereafter</t>
        </is>
      </c>
      <c r="B28" s="6" t="n">
        <v>1151000</v>
      </c>
      <c r="C28" s="4" t="inlineStr">
        <is>
          <t xml:space="preserve"> </t>
        </is>
      </c>
      <c r="D28" s="4" t="inlineStr">
        <is>
          <t xml:space="preserve"> </t>
        </is>
      </c>
    </row>
    <row r="29">
      <c r="A29" s="4" t="inlineStr">
        <is>
          <t>Prepaid Agreements Not-to-compete</t>
        </is>
      </c>
      <c r="B29" s="4" t="inlineStr">
        <is>
          <t xml:space="preserve"> </t>
        </is>
      </c>
      <c r="C29" s="4" t="inlineStr">
        <is>
          <t xml:space="preserve"> </t>
        </is>
      </c>
      <c r="D29" s="4" t="inlineStr">
        <is>
          <t xml:space="preserve"> </t>
        </is>
      </c>
    </row>
    <row r="30">
      <c r="A30" s="3" t="inlineStr">
        <is>
          <t>Deferred Costs and Other Noncurrent Assets [Abstract]</t>
        </is>
      </c>
      <c r="B30" s="4" t="inlineStr">
        <is>
          <t xml:space="preserve"> </t>
        </is>
      </c>
      <c r="C30" s="4" t="inlineStr">
        <is>
          <t xml:space="preserve"> </t>
        </is>
      </c>
      <c r="D30" s="4" t="inlineStr">
        <is>
          <t xml:space="preserve"> </t>
        </is>
      </c>
    </row>
    <row r="31">
      <c r="A31" s="4" t="inlineStr">
        <is>
          <t>Prepaid agreements not-to-compete, net of accumulated amortization of $3,543 and $3,158, respectively</t>
        </is>
      </c>
      <c r="B31" s="6" t="n">
        <v>923000</v>
      </c>
      <c r="C31" s="5" t="n">
        <v>1335000</v>
      </c>
      <c r="D31" s="4" t="inlineStr">
        <is>
          <t xml:space="preserve"> </t>
        </is>
      </c>
    </row>
    <row r="32">
      <c r="A32" s="4" t="inlineStr">
        <is>
          <t>Accumulated amortization</t>
        </is>
      </c>
      <c r="B32" s="6" t="n">
        <v>3543000</v>
      </c>
      <c r="C32" s="6" t="n">
        <v>3158000</v>
      </c>
      <c r="D32" s="4" t="inlineStr">
        <is>
          <t xml:space="preserve"> </t>
        </is>
      </c>
    </row>
    <row r="33">
      <c r="A33" s="4" t="inlineStr">
        <is>
          <t>Amortization of intangibles</t>
        </is>
      </c>
      <c r="B33" s="6" t="n">
        <v>500000</v>
      </c>
      <c r="C33" s="6" t="n">
        <v>600000</v>
      </c>
      <c r="D33" s="6" t="n">
        <v>600000</v>
      </c>
    </row>
    <row r="34">
      <c r="A34" s="4" t="inlineStr">
        <is>
          <t>2025</t>
        </is>
      </c>
      <c r="B34" s="6" t="n">
        <v>389000</v>
      </c>
      <c r="C34" s="4" t="inlineStr">
        <is>
          <t xml:space="preserve"> </t>
        </is>
      </c>
      <c r="D34" s="4" t="inlineStr">
        <is>
          <t xml:space="preserve"> </t>
        </is>
      </c>
    </row>
    <row r="35">
      <c r="A35" s="4" t="inlineStr">
        <is>
          <t>2026</t>
        </is>
      </c>
      <c r="B35" s="6" t="n">
        <v>262000</v>
      </c>
      <c r="C35" s="4" t="inlineStr">
        <is>
          <t xml:space="preserve"> </t>
        </is>
      </c>
      <c r="D35" s="4" t="inlineStr">
        <is>
          <t xml:space="preserve"> </t>
        </is>
      </c>
    </row>
    <row r="36">
      <c r="A36" s="4" t="inlineStr">
        <is>
          <t>2027</t>
        </is>
      </c>
      <c r="B36" s="6" t="n">
        <v>142000</v>
      </c>
      <c r="C36" s="4" t="inlineStr">
        <is>
          <t xml:space="preserve"> </t>
        </is>
      </c>
      <c r="D36" s="4" t="inlineStr">
        <is>
          <t xml:space="preserve"> </t>
        </is>
      </c>
    </row>
    <row r="37">
      <c r="A37" s="4" t="inlineStr">
        <is>
          <t>2028</t>
        </is>
      </c>
      <c r="B37" s="6" t="n">
        <v>78000</v>
      </c>
      <c r="C37" s="4" t="inlineStr">
        <is>
          <t xml:space="preserve"> </t>
        </is>
      </c>
      <c r="D37" s="4" t="inlineStr">
        <is>
          <t xml:space="preserve"> </t>
        </is>
      </c>
    </row>
    <row r="38">
      <c r="A38" s="4" t="inlineStr">
        <is>
          <t>2029</t>
        </is>
      </c>
      <c r="B38" s="6" t="n">
        <v>38000</v>
      </c>
      <c r="C38" s="4" t="inlineStr">
        <is>
          <t xml:space="preserve"> </t>
        </is>
      </c>
      <c r="D38" s="4" t="inlineStr">
        <is>
          <t xml:space="preserve"> </t>
        </is>
      </c>
    </row>
    <row r="39">
      <c r="A39" s="4" t="inlineStr">
        <is>
          <t>Thereafter</t>
        </is>
      </c>
      <c r="B39" s="5" t="n">
        <v>14000</v>
      </c>
      <c r="C39" s="4" t="inlineStr">
        <is>
          <t xml:space="preserve"> </t>
        </is>
      </c>
      <c r="D39" s="4" t="inlineStr">
        <is>
          <t xml:space="preserve"> </t>
        </is>
      </c>
    </row>
    <row r="40">
      <c r="A40" s="4" t="inlineStr">
        <is>
          <t>Prepaid Agreements Not-to-compete | Minimum</t>
        </is>
      </c>
      <c r="B40" s="4" t="inlineStr">
        <is>
          <t xml:space="preserve"> </t>
        </is>
      </c>
      <c r="C40" s="4" t="inlineStr">
        <is>
          <t xml:space="preserve"> </t>
        </is>
      </c>
      <c r="D40" s="4" t="inlineStr">
        <is>
          <t xml:space="preserve"> </t>
        </is>
      </c>
    </row>
    <row r="41">
      <c r="A41" s="3" t="inlineStr">
        <is>
          <t>Deferred Costs and Other Noncurrent Assets [Abstract]</t>
        </is>
      </c>
      <c r="B41" s="4" t="inlineStr">
        <is>
          <t xml:space="preserve"> </t>
        </is>
      </c>
      <c r="C41" s="4" t="inlineStr">
        <is>
          <t xml:space="preserve"> </t>
        </is>
      </c>
      <c r="D41" s="4" t="inlineStr">
        <is>
          <t xml:space="preserve"> </t>
        </is>
      </c>
    </row>
    <row r="42">
      <c r="A42" s="4" t="inlineStr">
        <is>
          <t>Term of agreements not to compete</t>
        </is>
      </c>
      <c r="B42" s="4" t="inlineStr">
        <is>
          <t>1 year</t>
        </is>
      </c>
      <c r="C42" s="4" t="inlineStr">
        <is>
          <t xml:space="preserve"> </t>
        </is>
      </c>
      <c r="D42" s="4" t="inlineStr">
        <is>
          <t xml:space="preserve"> </t>
        </is>
      </c>
    </row>
    <row r="43">
      <c r="A43" s="4" t="inlineStr">
        <is>
          <t>Prepaid Agreements Not-to-compete | Maximum</t>
        </is>
      </c>
      <c r="B43" s="4" t="inlineStr">
        <is>
          <t xml:space="preserve"> </t>
        </is>
      </c>
      <c r="C43" s="4" t="inlineStr">
        <is>
          <t xml:space="preserve"> </t>
        </is>
      </c>
      <c r="D43" s="4" t="inlineStr">
        <is>
          <t xml:space="preserve"> </t>
        </is>
      </c>
    </row>
    <row r="44">
      <c r="A44" s="3" t="inlineStr">
        <is>
          <t>Deferred Costs and Other Noncurrent Assets [Abstract]</t>
        </is>
      </c>
      <c r="B44" s="4" t="inlineStr">
        <is>
          <t xml:space="preserve"> </t>
        </is>
      </c>
      <c r="C44" s="4" t="inlineStr">
        <is>
          <t xml:space="preserve"> </t>
        </is>
      </c>
      <c r="D44" s="4" t="inlineStr">
        <is>
          <t xml:space="preserve"> </t>
        </is>
      </c>
    </row>
    <row r="45">
      <c r="A45" s="4" t="inlineStr">
        <is>
          <t>Term of agreements not to compete</t>
        </is>
      </c>
      <c r="B45" s="4" t="inlineStr">
        <is>
          <t>10 years</t>
        </is>
      </c>
      <c r="C45" s="4" t="inlineStr">
        <is>
          <t xml:space="preserve"> </t>
        </is>
      </c>
      <c r="D45" s="4" t="inlineStr">
        <is>
          <t xml:space="preserve"> </t>
        </is>
      </c>
    </row>
    <row r="46">
      <c r="A46" s="4" t="inlineStr">
        <is>
          <t>Internally Developed Software</t>
        </is>
      </c>
      <c r="B46" s="4" t="inlineStr">
        <is>
          <t xml:space="preserve"> </t>
        </is>
      </c>
      <c r="C46" s="4" t="inlineStr">
        <is>
          <t xml:space="preserve"> </t>
        </is>
      </c>
      <c r="D46" s="4" t="inlineStr">
        <is>
          <t xml:space="preserve"> </t>
        </is>
      </c>
    </row>
    <row r="47">
      <c r="A47" s="3" t="inlineStr">
        <is>
          <t>Deferred Costs and Other Noncurrent Assets [Abstract]</t>
        </is>
      </c>
      <c r="B47" s="4" t="inlineStr">
        <is>
          <t xml:space="preserve"> </t>
        </is>
      </c>
      <c r="C47" s="4" t="inlineStr">
        <is>
          <t xml:space="preserve"> </t>
        </is>
      </c>
      <c r="D47" s="4" t="inlineStr">
        <is>
          <t xml:space="preserve"> </t>
        </is>
      </c>
    </row>
    <row r="48">
      <c r="A48" s="4" t="inlineStr">
        <is>
          <t>Prepaid agreements not-to-compete, net of accumulated amortization of $3,543 and $3,158, respectively</t>
        </is>
      </c>
      <c r="B48" s="5" t="n">
        <v>5601000</v>
      </c>
      <c r="C48" s="6" t="n">
        <v>2422000</v>
      </c>
      <c r="D48" s="4" t="inlineStr">
        <is>
          <t xml:space="preserve"> </t>
        </is>
      </c>
    </row>
    <row r="49">
      <c r="A49" s="4" t="inlineStr">
        <is>
          <t>Accumulated amortization</t>
        </is>
      </c>
      <c r="B49" s="6" t="n">
        <v>764000</v>
      </c>
      <c r="C49" s="6" t="n">
        <v>444000</v>
      </c>
      <c r="D49" s="4" t="inlineStr">
        <is>
          <t xml:space="preserve"> </t>
        </is>
      </c>
    </row>
    <row r="50">
      <c r="A50" s="4" t="inlineStr">
        <is>
          <t>Amortization of intangibles</t>
        </is>
      </c>
      <c r="B50" s="6" t="n">
        <v>300000</v>
      </c>
      <c r="C50" s="6" t="n">
        <v>300000</v>
      </c>
      <c r="D50" s="6" t="n">
        <v>200000</v>
      </c>
    </row>
    <row r="51">
      <c r="A51" s="4" t="inlineStr">
        <is>
          <t>2025</t>
        </is>
      </c>
      <c r="B51" s="6" t="n">
        <v>1021000</v>
      </c>
      <c r="C51" s="4" t="inlineStr">
        <is>
          <t xml:space="preserve"> </t>
        </is>
      </c>
      <c r="D51" s="4" t="inlineStr">
        <is>
          <t xml:space="preserve"> </t>
        </is>
      </c>
    </row>
    <row r="52">
      <c r="A52" s="4" t="inlineStr">
        <is>
          <t>2026</t>
        </is>
      </c>
      <c r="B52" s="6" t="n">
        <v>1209000</v>
      </c>
      <c r="C52" s="4" t="inlineStr">
        <is>
          <t xml:space="preserve"> </t>
        </is>
      </c>
      <c r="D52" s="4" t="inlineStr">
        <is>
          <t xml:space="preserve"> </t>
        </is>
      </c>
    </row>
    <row r="53">
      <c r="A53" s="4" t="inlineStr">
        <is>
          <t>2027</t>
        </is>
      </c>
      <c r="B53" s="6" t="n">
        <v>1207000</v>
      </c>
      <c r="C53" s="4" t="inlineStr">
        <is>
          <t xml:space="preserve"> </t>
        </is>
      </c>
      <c r="D53" s="4" t="inlineStr">
        <is>
          <t xml:space="preserve"> </t>
        </is>
      </c>
    </row>
    <row r="54">
      <c r="A54" s="4" t="inlineStr">
        <is>
          <t>2028</t>
        </is>
      </c>
      <c r="B54" s="6" t="n">
        <v>1009000</v>
      </c>
      <c r="C54" s="4" t="inlineStr">
        <is>
          <t xml:space="preserve"> </t>
        </is>
      </c>
      <c r="D54" s="4" t="inlineStr">
        <is>
          <t xml:space="preserve"> </t>
        </is>
      </c>
    </row>
    <row r="55">
      <c r="A55" s="4" t="inlineStr">
        <is>
          <t>2029</t>
        </is>
      </c>
      <c r="B55" s="6" t="n">
        <v>954000</v>
      </c>
      <c r="C55" s="4" t="inlineStr">
        <is>
          <t xml:space="preserve"> </t>
        </is>
      </c>
      <c r="D55" s="4" t="inlineStr">
        <is>
          <t xml:space="preserve"> </t>
        </is>
      </c>
    </row>
    <row r="56">
      <c r="A56" s="4" t="inlineStr">
        <is>
          <t>Thereafter</t>
        </is>
      </c>
      <c r="B56" s="6" t="n">
        <v>201000</v>
      </c>
      <c r="C56" s="4" t="inlineStr">
        <is>
          <t xml:space="preserve"> </t>
        </is>
      </c>
      <c r="D56" s="4" t="inlineStr">
        <is>
          <t xml:space="preserve"> </t>
        </is>
      </c>
    </row>
    <row r="57">
      <c r="A57" s="4" t="inlineStr">
        <is>
          <t>Non-current Prepaid and Other Intangibles</t>
        </is>
      </c>
      <c r="B57" s="4" t="inlineStr">
        <is>
          <t xml:space="preserve"> </t>
        </is>
      </c>
      <c r="C57" s="4" t="inlineStr">
        <is>
          <t xml:space="preserve"> </t>
        </is>
      </c>
      <c r="D57" s="4" t="inlineStr">
        <is>
          <t xml:space="preserve"> </t>
        </is>
      </c>
    </row>
    <row r="58">
      <c r="A58" s="3" t="inlineStr">
        <is>
          <t>Deferred Costs and Other Noncurrent Assets [Abstract]</t>
        </is>
      </c>
      <c r="B58" s="4" t="inlineStr">
        <is>
          <t xml:space="preserve"> </t>
        </is>
      </c>
      <c r="C58" s="4" t="inlineStr">
        <is>
          <t xml:space="preserve"> </t>
        </is>
      </c>
      <c r="D58" s="4" t="inlineStr">
        <is>
          <t xml:space="preserve"> </t>
        </is>
      </c>
    </row>
    <row r="59">
      <c r="A59" s="4" t="inlineStr">
        <is>
          <t>Prepaid agreements not-to-compete, net of accumulated amortization of $3,543 and $3,158, respectively</t>
        </is>
      </c>
      <c r="B59" s="6" t="n">
        <v>1011000</v>
      </c>
      <c r="C59" s="4" t="inlineStr">
        <is>
          <t xml:space="preserve"> </t>
        </is>
      </c>
      <c r="D59" s="4" t="inlineStr">
        <is>
          <t xml:space="preserve"> </t>
        </is>
      </c>
    </row>
    <row r="60">
      <c r="A60" s="4" t="inlineStr">
        <is>
          <t>Accumulated amortization</t>
        </is>
      </c>
      <c r="B60" s="6" t="n">
        <v>109000</v>
      </c>
      <c r="C60" s="6" t="n">
        <v>37000</v>
      </c>
      <c r="D60" s="4" t="inlineStr">
        <is>
          <t xml:space="preserve"> </t>
        </is>
      </c>
    </row>
    <row r="61">
      <c r="A61" s="4" t="inlineStr">
        <is>
          <t>2025</t>
        </is>
      </c>
      <c r="B61" s="6" t="n">
        <v>125000</v>
      </c>
      <c r="C61" s="4" t="inlineStr">
        <is>
          <t xml:space="preserve"> </t>
        </is>
      </c>
      <c r="D61" s="4" t="inlineStr">
        <is>
          <t xml:space="preserve"> </t>
        </is>
      </c>
    </row>
    <row r="62">
      <c r="A62" s="4" t="inlineStr">
        <is>
          <t>2026</t>
        </is>
      </c>
      <c r="B62" s="6" t="n">
        <v>462000</v>
      </c>
      <c r="C62" s="4" t="inlineStr">
        <is>
          <t xml:space="preserve"> </t>
        </is>
      </c>
      <c r="D62" s="4" t="inlineStr">
        <is>
          <t xml:space="preserve"> </t>
        </is>
      </c>
    </row>
    <row r="63">
      <c r="A63" s="4" t="inlineStr">
        <is>
          <t>2027</t>
        </is>
      </c>
      <c r="B63" s="6" t="n">
        <v>424000</v>
      </c>
      <c r="C63" s="4" t="inlineStr">
        <is>
          <t xml:space="preserve"> </t>
        </is>
      </c>
      <c r="D63" s="4" t="inlineStr">
        <is>
          <t xml:space="preserve"> </t>
        </is>
      </c>
    </row>
    <row r="64">
      <c r="A64" s="4" t="inlineStr">
        <is>
          <t>2028</t>
        </is>
      </c>
      <c r="B64" s="6" t="n">
        <v>0</v>
      </c>
      <c r="C64" s="4" t="inlineStr">
        <is>
          <t xml:space="preserve"> </t>
        </is>
      </c>
      <c r="D64" s="4" t="inlineStr">
        <is>
          <t xml:space="preserve"> </t>
        </is>
      </c>
    </row>
    <row r="65">
      <c r="A65" s="4" t="inlineStr">
        <is>
          <t>2029</t>
        </is>
      </c>
      <c r="B65" s="6" t="n">
        <v>0</v>
      </c>
      <c r="C65" s="4" t="inlineStr">
        <is>
          <t xml:space="preserve"> </t>
        </is>
      </c>
      <c r="D65" s="4" t="inlineStr">
        <is>
          <t xml:space="preserve"> </t>
        </is>
      </c>
    </row>
    <row r="66">
      <c r="A66" s="4" t="inlineStr">
        <is>
          <t>Thereafter</t>
        </is>
      </c>
      <c r="B66" s="6" t="n">
        <v>0</v>
      </c>
      <c r="C66" s="4" t="inlineStr">
        <is>
          <t xml:space="preserve"> </t>
        </is>
      </c>
      <c r="D66" s="4" t="inlineStr">
        <is>
          <t xml:space="preserve"> </t>
        </is>
      </c>
    </row>
    <row r="67">
      <c r="A67" s="4" t="inlineStr">
        <is>
          <t>Trade Names</t>
        </is>
      </c>
      <c r="B67" s="4" t="inlineStr">
        <is>
          <t xml:space="preserve"> </t>
        </is>
      </c>
      <c r="C67" s="4" t="inlineStr">
        <is>
          <t xml:space="preserve"> </t>
        </is>
      </c>
      <c r="D67" s="4" t="inlineStr">
        <is>
          <t xml:space="preserve"> </t>
        </is>
      </c>
    </row>
    <row r="68">
      <c r="A68" s="3" t="inlineStr">
        <is>
          <t>Deferred Costs and Other Noncurrent Assets [Abstract]</t>
        </is>
      </c>
      <c r="B68" s="4" t="inlineStr">
        <is>
          <t xml:space="preserve"> </t>
        </is>
      </c>
      <c r="C68" s="4" t="inlineStr">
        <is>
          <t xml:space="preserve"> </t>
        </is>
      </c>
      <c r="D68" s="4" t="inlineStr">
        <is>
          <t xml:space="preserve"> </t>
        </is>
      </c>
    </row>
    <row r="69">
      <c r="A69" s="4" t="inlineStr">
        <is>
          <t>Tradenames acquired</t>
        </is>
      </c>
      <c r="B69" s="4" t="inlineStr">
        <is>
          <t xml:space="preserve"> </t>
        </is>
      </c>
      <c r="C69" s="4" t="inlineStr">
        <is>
          <t xml:space="preserve"> </t>
        </is>
      </c>
      <c r="D69" s="5" t="n">
        <v>3500000</v>
      </c>
    </row>
    <row r="70">
      <c r="A70" s="4" t="inlineStr">
        <is>
          <t>Impairment of Intangible Assets, Indefinite-Lived (Excluding Goodwill)</t>
        </is>
      </c>
      <c r="B70" s="5" t="n">
        <v>600000</v>
      </c>
      <c r="C70" s="6" t="n">
        <v>200000</v>
      </c>
      <c r="D70" s="4" t="inlineStr">
        <is>
          <t xml:space="preserve"> </t>
        </is>
      </c>
    </row>
    <row r="71">
      <c r="A71" s="4" t="inlineStr">
        <is>
          <t>Trade Names | Disposal Group, Not Discontinued Operations</t>
        </is>
      </c>
      <c r="B71" s="4" t="inlineStr">
        <is>
          <t xml:space="preserve"> </t>
        </is>
      </c>
      <c r="C71" s="4" t="inlineStr">
        <is>
          <t xml:space="preserve"> </t>
        </is>
      </c>
      <c r="D71" s="4" t="inlineStr">
        <is>
          <t xml:space="preserve"> </t>
        </is>
      </c>
    </row>
    <row r="72">
      <c r="A72" s="3" t="inlineStr">
        <is>
          <t>Deferred Costs and Other Noncurrent Assets [Abstract]</t>
        </is>
      </c>
      <c r="B72" s="4" t="inlineStr">
        <is>
          <t xml:space="preserve"> </t>
        </is>
      </c>
      <c r="C72" s="4" t="inlineStr">
        <is>
          <t xml:space="preserve"> </t>
        </is>
      </c>
      <c r="D72" s="4" t="inlineStr">
        <is>
          <t xml:space="preserve"> </t>
        </is>
      </c>
    </row>
    <row r="73">
      <c r="A73" s="4" t="inlineStr">
        <is>
          <t>Number of businesses sold</t>
        </is>
      </c>
      <c r="B73" s="6" t="n">
        <v>2</v>
      </c>
      <c r="C73" s="4" t="inlineStr">
        <is>
          <t xml:space="preserve"> </t>
        </is>
      </c>
      <c r="D73" s="4" t="inlineStr">
        <is>
          <t xml:space="preserve"> </t>
        </is>
      </c>
    </row>
    <row r="74">
      <c r="A74" s="4" t="inlineStr">
        <is>
          <t>Disposal Group, Including Discontinued Operation, Intangible Assets</t>
        </is>
      </c>
      <c r="B74" s="5" t="n">
        <v>200000</v>
      </c>
      <c r="C74" s="4" t="inlineStr">
        <is>
          <t xml:space="preserve"> </t>
        </is>
      </c>
      <c r="D74" s="4" t="inlineStr">
        <is>
          <t xml:space="preserve"> </t>
        </is>
      </c>
    </row>
    <row r="75">
      <c r="A75" s="4" t="inlineStr">
        <is>
          <t>Trade Names | Cemetery</t>
        </is>
      </c>
      <c r="B75" s="4" t="inlineStr">
        <is>
          <t xml:space="preserve"> </t>
        </is>
      </c>
      <c r="C75" s="4" t="inlineStr">
        <is>
          <t xml:space="preserve"> </t>
        </is>
      </c>
      <c r="D75" s="4" t="inlineStr">
        <is>
          <t xml:space="preserve"> </t>
        </is>
      </c>
    </row>
    <row r="76">
      <c r="A76" s="3" t="inlineStr">
        <is>
          <t>Deferred Costs and Other Noncurrent Assets [Abstract]</t>
        </is>
      </c>
      <c r="B76" s="4" t="inlineStr">
        <is>
          <t xml:space="preserve"> </t>
        </is>
      </c>
      <c r="C76" s="4" t="inlineStr">
        <is>
          <t xml:space="preserve"> </t>
        </is>
      </c>
      <c r="D76" s="4" t="inlineStr">
        <is>
          <t xml:space="preserve"> </t>
        </is>
      </c>
    </row>
    <row r="77">
      <c r="A77" s="4" t="inlineStr">
        <is>
          <t>Tradenames acquired</t>
        </is>
      </c>
      <c r="B77" s="4" t="inlineStr">
        <is>
          <t xml:space="preserve"> </t>
        </is>
      </c>
      <c r="C77" s="6" t="n">
        <v>2200000</v>
      </c>
      <c r="D77" s="4" t="inlineStr">
        <is>
          <t xml:space="preserve"> </t>
        </is>
      </c>
    </row>
    <row r="78">
      <c r="A78" s="4" t="inlineStr">
        <is>
          <t>Trade Names | Funeral</t>
        </is>
      </c>
      <c r="B78" s="4" t="inlineStr">
        <is>
          <t xml:space="preserve"> </t>
        </is>
      </c>
      <c r="C78" s="4" t="inlineStr">
        <is>
          <t xml:space="preserve"> </t>
        </is>
      </c>
      <c r="D78" s="4" t="inlineStr">
        <is>
          <t xml:space="preserve"> </t>
        </is>
      </c>
    </row>
    <row r="79">
      <c r="A79" s="3" t="inlineStr">
        <is>
          <t>Deferred Costs and Other Noncurrent Assets [Abstract]</t>
        </is>
      </c>
      <c r="B79" s="4" t="inlineStr">
        <is>
          <t xml:space="preserve"> </t>
        </is>
      </c>
      <c r="C79" s="4" t="inlineStr">
        <is>
          <t xml:space="preserve"> </t>
        </is>
      </c>
      <c r="D79" s="4" t="inlineStr">
        <is>
          <t xml:space="preserve"> </t>
        </is>
      </c>
    </row>
    <row r="80">
      <c r="A80" s="4" t="inlineStr">
        <is>
          <t>Tradenames acquired</t>
        </is>
      </c>
      <c r="B80" s="4" t="inlineStr">
        <is>
          <t xml:space="preserve"> </t>
        </is>
      </c>
      <c r="C80" s="5" t="n">
        <v>1300000</v>
      </c>
      <c r="D8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y and Acquisition Debt (Senior long-term debt) (Details) $ in Thousands</t>
        </is>
      </c>
      <c r="B1" s="2" t="inlineStr">
        <is>
          <t>Dec. 31, 2024 USD ($)</t>
        </is>
      </c>
      <c r="C1" s="2" t="inlineStr">
        <is>
          <t>Dec. 31, 2023 USD ($)</t>
        </is>
      </c>
    </row>
    <row r="2">
      <c r="A2" s="3" t="inlineStr">
        <is>
          <t>Debt Instrument [Line Items]</t>
        </is>
      </c>
      <c r="B2" s="4" t="inlineStr">
        <is>
          <t xml:space="preserve"> </t>
        </is>
      </c>
      <c r="C2" s="4" t="inlineStr">
        <is>
          <t xml:space="preserve"> </t>
        </is>
      </c>
    </row>
    <row r="3">
      <c r="A3" s="4" t="inlineStr">
        <is>
          <t>Accumulated Amortization, Debt Issuance Costs</t>
        </is>
      </c>
      <c r="B3" s="5" t="n">
        <v>2947</v>
      </c>
      <c r="C3" s="5" t="n">
        <v>2478</v>
      </c>
    </row>
    <row r="4">
      <c r="A4" s="4" t="inlineStr">
        <is>
          <t>Debt Issuance Costs, Net</t>
        </is>
      </c>
      <c r="B4" s="6" t="n">
        <v>1618</v>
      </c>
      <c r="C4" s="6" t="n">
        <v>1306</v>
      </c>
    </row>
    <row r="5">
      <c r="A5" s="4" t="inlineStr">
        <is>
          <t>Less: current portion</t>
        </is>
      </c>
      <c r="B5" s="6" t="n">
        <v>-571</v>
      </c>
      <c r="C5" s="6" t="n">
        <v>-537</v>
      </c>
    </row>
    <row r="6">
      <c r="A6" s="4" t="inlineStr">
        <is>
          <t>Total acquisition debt, net of current portion</t>
        </is>
      </c>
      <c r="B6" s="5" t="n">
        <v>4895</v>
      </c>
      <c r="C6" s="6" t="n">
        <v>5461</v>
      </c>
    </row>
    <row r="7">
      <c r="A7" s="4" t="inlineStr">
        <is>
          <t>Ratio Actu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tio of indebtedness to net capital (in ratio)</t>
        </is>
      </c>
      <c r="B9" s="6" t="n">
        <v>5</v>
      </c>
      <c r="C9" s="4" t="inlineStr">
        <is>
          <t xml:space="preserve"> </t>
        </is>
      </c>
    </row>
    <row r="10">
      <c r="A10" s="4" t="inlineStr">
        <is>
          <t>Notes payable, other | Acquisition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5466</v>
      </c>
      <c r="C12" s="6" t="n">
        <v>5998</v>
      </c>
    </row>
    <row r="13">
      <c r="A13" s="4" t="inlineStr">
        <is>
          <t>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137000</v>
      </c>
      <c r="C15" s="4" t="inlineStr">
        <is>
          <t xml:space="preserve"> </t>
        </is>
      </c>
    </row>
    <row r="16">
      <c r="A16" s="4" t="inlineStr">
        <is>
          <t>Long-term Debt, Maturities, Repayments of Principal in Next Twelve Months</t>
        </is>
      </c>
      <c r="B16" s="6" t="n">
        <v>0</v>
      </c>
      <c r="C16" s="4" t="inlineStr">
        <is>
          <t xml:space="preserve"> </t>
        </is>
      </c>
    </row>
    <row r="17">
      <c r="A17" s="4" t="inlineStr">
        <is>
          <t>Less: Interest</t>
        </is>
      </c>
      <c r="B17" s="6" t="n">
        <v>0</v>
      </c>
      <c r="C17" s="4" t="inlineStr">
        <is>
          <t xml:space="preserve"> </t>
        </is>
      </c>
    </row>
    <row r="18">
      <c r="A18" s="4" t="inlineStr">
        <is>
          <t>Present value of Credit Facility and acquisition debt</t>
        </is>
      </c>
      <c r="B18" s="6" t="n">
        <v>137000</v>
      </c>
      <c r="C18" s="4" t="inlineStr">
        <is>
          <t xml:space="preserve"> </t>
        </is>
      </c>
    </row>
    <row r="19">
      <c r="A19" s="4" t="inlineStr">
        <is>
          <t>Credit Agreement |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135382</v>
      </c>
      <c r="C21" s="6" t="n">
        <v>177794</v>
      </c>
    </row>
    <row r="22">
      <c r="A22" s="4" t="inlineStr">
        <is>
          <t>Acquisition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8340</v>
      </c>
      <c r="C24" s="4" t="inlineStr">
        <is>
          <t xml:space="preserve"> </t>
        </is>
      </c>
    </row>
    <row r="25">
      <c r="A25" s="4" t="inlineStr">
        <is>
          <t>Long-term Debt, Maturities, Repayments of Principal in Next Twelve Months</t>
        </is>
      </c>
      <c r="B25" s="6" t="n">
        <v>938</v>
      </c>
      <c r="C25" s="4" t="inlineStr">
        <is>
          <t xml:space="preserve"> </t>
        </is>
      </c>
    </row>
    <row r="26">
      <c r="A26" s="4" t="inlineStr">
        <is>
          <t>Less: Interest</t>
        </is>
      </c>
      <c r="B26" s="6" t="n">
        <v>2874</v>
      </c>
      <c r="C26" s="4" t="inlineStr">
        <is>
          <t xml:space="preserve"> </t>
        </is>
      </c>
    </row>
    <row r="27">
      <c r="A27" s="4" t="inlineStr">
        <is>
          <t>Present value of Credit Facility and acquisition debt</t>
        </is>
      </c>
      <c r="B27" s="6" t="n">
        <v>5466</v>
      </c>
      <c r="C27" s="4" t="inlineStr">
        <is>
          <t xml:space="preserve"> </t>
        </is>
      </c>
    </row>
    <row r="28">
      <c r="A28" s="4" t="inlineStr">
        <is>
          <t>Revolving Credit Facility | Line of Credit | Revolving Credit Facility, Secured, Floating Ra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137000</v>
      </c>
      <c r="C30" s="5" t="n">
        <v>179100</v>
      </c>
    </row>
    <row r="31">
      <c r="A31" s="4" t="inlineStr">
        <is>
          <t>Line of Credit Facility, Remaining Borrowing Capacity</t>
        </is>
      </c>
      <c r="B31" s="5" t="n">
        <v>110800</v>
      </c>
      <c r="C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8:21Z</dcterms:created>
  <dcterms:modified xmlns:dcterms="http://purl.org/dc/terms/" xmlns:xsi="http://www.w3.org/2001/XMLSchema-instance" xsi:type="dcterms:W3CDTF">2025-02-28T21:58:21Z</dcterms:modified>
</cp:coreProperties>
</file>